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UM" sheetId="8" state="visible" r:id="rId8"/>
    <sheet xmlns:r="http://schemas.openxmlformats.org/officeDocument/2006/relationships" name="BUSINESS COMBINATIONS AND DIVES" sheetId="9" state="visible" r:id="rId9"/>
    <sheet xmlns:r="http://schemas.openxmlformats.org/officeDocument/2006/relationships" name="REVENUE FROM CONTRACTS WITH CUS" sheetId="10" state="visible" r:id="rId10"/>
    <sheet xmlns:r="http://schemas.openxmlformats.org/officeDocument/2006/relationships" name="SEGMENT AND GEOGRAPHIC INFORMAT" sheetId="11" state="visible" r:id="rId11"/>
    <sheet xmlns:r="http://schemas.openxmlformats.org/officeDocument/2006/relationships" name="SUPPLEMENTAL BALANCE SHEET INFO" sheetId="12" state="visible" r:id="rId12"/>
    <sheet xmlns:r="http://schemas.openxmlformats.org/officeDocument/2006/relationships" name="VENTURE CAPITAL INVESTMENTS AND"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LONG-TERM DEBT AND FINANCE LEAS"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FOREIGN CURRENCY CONTRACTS" sheetId="21" state="visible" r:id="rId21"/>
    <sheet xmlns:r="http://schemas.openxmlformats.org/officeDocument/2006/relationships" name="RESTRUCTURING AND ASSET IMPAIR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USINESS COMBINATIONS AND DIV_2" sheetId="28" state="visible" r:id="rId28"/>
    <sheet xmlns:r="http://schemas.openxmlformats.org/officeDocument/2006/relationships" name="REVENUE FROM CONTRACTS WITH C_2" sheetId="29" state="visible" r:id="rId29"/>
    <sheet xmlns:r="http://schemas.openxmlformats.org/officeDocument/2006/relationships" name="SEGMENT AND GEOGRAPHIC INFORM_2" sheetId="30" state="visible" r:id="rId30"/>
    <sheet xmlns:r="http://schemas.openxmlformats.org/officeDocument/2006/relationships" name="SUPPLEMENTAL BALANCE SHEET IN_2" sheetId="31" state="visible" r:id="rId31"/>
    <sheet xmlns:r="http://schemas.openxmlformats.org/officeDocument/2006/relationships" name="FAIR VALUE (Tables)" sheetId="32" state="visible" r:id="rId32"/>
    <sheet xmlns:r="http://schemas.openxmlformats.org/officeDocument/2006/relationships" name="GOODWILL AND INTANGIBLE ASSETS " sheetId="33" state="visible" r:id="rId33"/>
    <sheet xmlns:r="http://schemas.openxmlformats.org/officeDocument/2006/relationships" name="LONG-TERM DEBT AND FINANCE LE_2" sheetId="34" state="visible" r:id="rId34"/>
    <sheet xmlns:r="http://schemas.openxmlformats.org/officeDocument/2006/relationships" name="EQUITY AND NONCONTROLLING INT_2"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FOREIGN CURRENCY CONTRACTS (Tab" sheetId="39" state="visible" r:id="rId39"/>
    <sheet xmlns:r="http://schemas.openxmlformats.org/officeDocument/2006/relationships" name="RESTRUCTURING AND ASSET IMPAI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SELECTED QUARTERLY FINANCIAL 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BUSINESS COMBINATIONS AND DIV_3" sheetId="46" state="visible" r:id="rId46"/>
    <sheet xmlns:r="http://schemas.openxmlformats.org/officeDocument/2006/relationships" name="BUSINESS COMBINATIONS AND DIV_4" sheetId="47" state="visible" r:id="rId47"/>
    <sheet xmlns:r="http://schemas.openxmlformats.org/officeDocument/2006/relationships" name="BUSINESS COMBINATIONS AND DIV_5" sheetId="48" state="visible" r:id="rId48"/>
    <sheet xmlns:r="http://schemas.openxmlformats.org/officeDocument/2006/relationships" name="BUSINESS COMBINATIONS AND DIV_6" sheetId="49" state="visible" r:id="rId49"/>
    <sheet xmlns:r="http://schemas.openxmlformats.org/officeDocument/2006/relationships" name="BUSINESS COMBINATIONS AND DIV_7"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SEGMENT AND GEOGRAPHIC INFORM_6" sheetId="58" state="visible" r:id="rId58"/>
    <sheet xmlns:r="http://schemas.openxmlformats.org/officeDocument/2006/relationships" name="SEGMENT AND GEOGRAPHIC INFORM_7"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UPPLEMENTAL BALANCE SHEET IN_5" sheetId="62" state="visible" r:id="rId62"/>
    <sheet xmlns:r="http://schemas.openxmlformats.org/officeDocument/2006/relationships" name="SUPPLEMENTAL BALANCE SHEET IN_6" sheetId="63" state="visible" r:id="rId63"/>
    <sheet xmlns:r="http://schemas.openxmlformats.org/officeDocument/2006/relationships" name="SUPPLEMENTAL BALANCE SHEET IN_7" sheetId="64" state="visible" r:id="rId64"/>
    <sheet xmlns:r="http://schemas.openxmlformats.org/officeDocument/2006/relationships" name="SUPPLEMENTAL BALANCE SHEET IN_8" sheetId="65" state="visible" r:id="rId65"/>
    <sheet xmlns:r="http://schemas.openxmlformats.org/officeDocument/2006/relationships" name="SUPPLEMENTAL BALANCE SHEET IN_9" sheetId="66" state="visible" r:id="rId66"/>
    <sheet xmlns:r="http://schemas.openxmlformats.org/officeDocument/2006/relationships" name="SUPPLEMENTAL BALANCE SHEET I_10" sheetId="67" state="visible" r:id="rId67"/>
    <sheet xmlns:r="http://schemas.openxmlformats.org/officeDocument/2006/relationships" name="VENTURE CAPITAL INVESTMENTS A_2" sheetId="68" state="visible" r:id="rId68"/>
    <sheet xmlns:r="http://schemas.openxmlformats.org/officeDocument/2006/relationships" name="FAIR VALUE - Assets and Liabili" sheetId="69" state="visible" r:id="rId69"/>
    <sheet xmlns:r="http://schemas.openxmlformats.org/officeDocument/2006/relationships" name="FAIR VALUE - Rollforward of Con" sheetId="70" state="visible" r:id="rId70"/>
    <sheet xmlns:r="http://schemas.openxmlformats.org/officeDocument/2006/relationships" name="FAIR VALUE - Debt Instruments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LONG-TERM DEBT AND FINANCE LE_3" sheetId="76" state="visible" r:id="rId76"/>
    <sheet xmlns:r="http://schemas.openxmlformats.org/officeDocument/2006/relationships" name="LONG-TERM DEBT AND FINANCE LE_4" sheetId="77" state="visible" r:id="rId77"/>
    <sheet xmlns:r="http://schemas.openxmlformats.org/officeDocument/2006/relationships" name="LONG-TERM DEBT AND FINANCE LE_5" sheetId="78" state="visible" r:id="rId78"/>
    <sheet xmlns:r="http://schemas.openxmlformats.org/officeDocument/2006/relationships" name="EQUITY AND NONCONTROLLING INT_3" sheetId="79" state="visible" r:id="rId79"/>
    <sheet xmlns:r="http://schemas.openxmlformats.org/officeDocument/2006/relationships" name="EQUITY AND NONCONTROLLING INT_4" sheetId="80" state="visible" r:id="rId80"/>
    <sheet xmlns:r="http://schemas.openxmlformats.org/officeDocument/2006/relationships" name="EQUITY AND NONCONTROLLING INT_5" sheetId="81" state="visible" r:id="rId81"/>
    <sheet xmlns:r="http://schemas.openxmlformats.org/officeDocument/2006/relationships" name="EQUITY AND NONCONTROLLING INT_6" sheetId="82" state="visible" r:id="rId82"/>
    <sheet xmlns:r="http://schemas.openxmlformats.org/officeDocument/2006/relationships" name="EQUITY AND NONCONTROLLING INT_7" sheetId="83" state="visible" r:id="rId83"/>
    <sheet xmlns:r="http://schemas.openxmlformats.org/officeDocument/2006/relationships" name="EQUITY AND NONCONTROLLING INT_8" sheetId="84" state="visible" r:id="rId84"/>
    <sheet xmlns:r="http://schemas.openxmlformats.org/officeDocument/2006/relationships" name="INCOME TAXES  - Components of I" sheetId="85" state="visible" r:id="rId85"/>
    <sheet xmlns:r="http://schemas.openxmlformats.org/officeDocument/2006/relationships" name="INCOME TAXES  - Additional Info" sheetId="86" state="visible" r:id="rId86"/>
    <sheet xmlns:r="http://schemas.openxmlformats.org/officeDocument/2006/relationships" name="INCOME TAXES  - Reconciliation " sheetId="87" state="visible" r:id="rId87"/>
    <sheet xmlns:r="http://schemas.openxmlformats.org/officeDocument/2006/relationships" name="INCOME TAXES  - Deferred Taxes " sheetId="88" state="visible" r:id="rId88"/>
    <sheet xmlns:r="http://schemas.openxmlformats.org/officeDocument/2006/relationships" name="INCOME TAXES  - Change in Tax P" sheetId="89" state="visible" r:id="rId89"/>
    <sheet xmlns:r="http://schemas.openxmlformats.org/officeDocument/2006/relationships" name="EMPLOYEE BENEFIT PLANS  - Addit" sheetId="90" state="visible" r:id="rId90"/>
    <sheet xmlns:r="http://schemas.openxmlformats.org/officeDocument/2006/relationships" name="STOCK-BASED COMPENSATION  - Add" sheetId="91" state="visible" r:id="rId91"/>
    <sheet xmlns:r="http://schemas.openxmlformats.org/officeDocument/2006/relationships" name="EMPLOYEE BENEFIT PLANS  - Recon" sheetId="92" state="visible" r:id="rId92"/>
    <sheet xmlns:r="http://schemas.openxmlformats.org/officeDocument/2006/relationships" name="STOCK-BASED COMPENSATION  - Fin" sheetId="93" state="visible" r:id="rId93"/>
    <sheet xmlns:r="http://schemas.openxmlformats.org/officeDocument/2006/relationships" name="EMPLOYEE BENEFIT PLANS  - Amoun" sheetId="94" state="visible" r:id="rId94"/>
    <sheet xmlns:r="http://schemas.openxmlformats.org/officeDocument/2006/relationships" name="STOCK-BASED COMPENSATION  - Sto" sheetId="95" state="visible" r:id="rId95"/>
    <sheet xmlns:r="http://schemas.openxmlformats.org/officeDocument/2006/relationships" name="EMPLOYEE BENEFIT PLANS  - Accum" sheetId="96" state="visible" r:id="rId96"/>
    <sheet xmlns:r="http://schemas.openxmlformats.org/officeDocument/2006/relationships" name="STOCK-BASED COMPENSATION  - S_2" sheetId="97" state="visible" r:id="rId97"/>
    <sheet xmlns:r="http://schemas.openxmlformats.org/officeDocument/2006/relationships" name="EMPLOYEE BENEFIT PLANS  - Proje" sheetId="98" state="visible" r:id="rId98"/>
    <sheet xmlns:r="http://schemas.openxmlformats.org/officeDocument/2006/relationships" name="STOCK-BASED COMPENSATION  - Res" sheetId="99" state="visible" r:id="rId99"/>
    <sheet xmlns:r="http://schemas.openxmlformats.org/officeDocument/2006/relationships" name="EMPLOYEE BENEFIT PLANS  - Amo_2" sheetId="100" state="visible" r:id="rId100"/>
    <sheet xmlns:r="http://schemas.openxmlformats.org/officeDocument/2006/relationships" name="STOCK-BASED COMPENSATION  - Per" sheetId="101" state="visible" r:id="rId101"/>
    <sheet xmlns:r="http://schemas.openxmlformats.org/officeDocument/2006/relationships" name="EMPLOYEE BENEFIT PLANS  - Compo" sheetId="102" state="visible" r:id="rId102"/>
    <sheet xmlns:r="http://schemas.openxmlformats.org/officeDocument/2006/relationships" name="EMPLOYEE BENEFIT PLANS  - Weigh" sheetId="103" state="visible" r:id="rId103"/>
    <sheet xmlns:r="http://schemas.openxmlformats.org/officeDocument/2006/relationships" name="EMPLOYEE BENEFIT PLANS  - Fair " sheetId="104" state="visible" r:id="rId104"/>
    <sheet xmlns:r="http://schemas.openxmlformats.org/officeDocument/2006/relationships" name="EMPLOYEE BENEFIT PLANS  - Estim" sheetId="105" state="visible" r:id="rId105"/>
    <sheet xmlns:r="http://schemas.openxmlformats.org/officeDocument/2006/relationships" name="FOREIGN CURRENCY CONTRACTS - Sc" sheetId="106" state="visible" r:id="rId106"/>
    <sheet xmlns:r="http://schemas.openxmlformats.org/officeDocument/2006/relationships" name="FOREIGN CURRENCY CONTRACTS - _2" sheetId="107" state="visible" r:id="rId107"/>
    <sheet xmlns:r="http://schemas.openxmlformats.org/officeDocument/2006/relationships" name="RESTRUCTURING AND ASSET IMPAI_3" sheetId="108" state="visible" r:id="rId108"/>
    <sheet xmlns:r="http://schemas.openxmlformats.org/officeDocument/2006/relationships" name="RESTRUCTURING AND ASSET IMPAI_4" sheetId="109" state="visible" r:id="rId109"/>
    <sheet xmlns:r="http://schemas.openxmlformats.org/officeDocument/2006/relationships" name="RESTRUCTURING AND ASSET IMPAI_5" sheetId="110" state="visible" r:id="rId110"/>
    <sheet xmlns:r="http://schemas.openxmlformats.org/officeDocument/2006/relationships" name="RESTRUCTURING AND ASSET IMPAI_6" sheetId="111" state="visible" r:id="rId111"/>
    <sheet xmlns:r="http://schemas.openxmlformats.org/officeDocument/2006/relationships" name="RESTRUCTURING AND ASSET IMPAI_7" sheetId="112" state="visible" r:id="rId112"/>
    <sheet xmlns:r="http://schemas.openxmlformats.org/officeDocument/2006/relationships" name="LEASES - Schedule of Cumulative" sheetId="113" state="visible" r:id="rId113"/>
    <sheet xmlns:r="http://schemas.openxmlformats.org/officeDocument/2006/relationships" name="LEASES - Additional Information" sheetId="114" state="visible" r:id="rId114"/>
    <sheet xmlns:r="http://schemas.openxmlformats.org/officeDocument/2006/relationships" name="LEASES - Right-of-Use Lease Ass" sheetId="115" state="visible" r:id="rId115"/>
    <sheet xmlns:r="http://schemas.openxmlformats.org/officeDocument/2006/relationships" name="LEASES - Components of Operatin" sheetId="116" state="visible" r:id="rId116"/>
    <sheet xmlns:r="http://schemas.openxmlformats.org/officeDocument/2006/relationships" name="LEASES - Supplemental Cash Flow" sheetId="117" state="visible" r:id="rId117"/>
    <sheet xmlns:r="http://schemas.openxmlformats.org/officeDocument/2006/relationships" name="LEASES - Weighted Average Remai" sheetId="118" state="visible" r:id="rId118"/>
    <sheet xmlns:r="http://schemas.openxmlformats.org/officeDocument/2006/relationships" name="LEASES - Schedule of Future Min" sheetId="119" state="visible" r:id="rId119"/>
    <sheet xmlns:r="http://schemas.openxmlformats.org/officeDocument/2006/relationships" name="LEASES - Schedule of Future M_2"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SELECTED QUARTERLY FINANCIAL _3" sheetId="123" state="visible" r:id="rId123"/>
    <sheet xmlns:r="http://schemas.openxmlformats.org/officeDocument/2006/relationships" name="Uncategorized Items - crl122820" sheetId="124" state="visible" r:id="rId124"/>
  </sheets>
  <definedNames/>
  <calcPr calcId="124519" fullCalcOnLoad="1"/>
</workbook>
</file>

<file path=xl/sharedStrings.xml><?xml version="1.0" encoding="utf-8"?>
<sst xmlns="http://schemas.openxmlformats.org/spreadsheetml/2006/main" uniqueCount="1324">
  <si>
    <t>Cover Page - USD ($)</t>
  </si>
  <si>
    <t>12 Months Ended</t>
  </si>
  <si>
    <t>Dec. 28, 2019</t>
  </si>
  <si>
    <t>Jan. 24, 2020</t>
  </si>
  <si>
    <t>Jun. 29, 2019</t>
  </si>
  <si>
    <t>Cover page.</t>
  </si>
  <si>
    <t>Document Type</t>
  </si>
  <si>
    <t>10-K</t>
  </si>
  <si>
    <t>Document Annual Report</t>
  </si>
  <si>
    <t>true</t>
  </si>
  <si>
    <t>Document Period End Date</t>
  </si>
  <si>
    <t>Dec. 28,
		2019</t>
  </si>
  <si>
    <t>Document Transition Report</t>
  </si>
  <si>
    <t>false</t>
  </si>
  <si>
    <t>Entity File Number</t>
  </si>
  <si>
    <t>001-15943</t>
  </si>
  <si>
    <t>Entity Registrant Name</t>
  </si>
  <si>
    <t>CHARLES RIVER LABORATORIES INTERNATIONAL, INC.</t>
  </si>
  <si>
    <t>Entity Incorporation, State or Country Code</t>
  </si>
  <si>
    <t>DE</t>
  </si>
  <si>
    <t>Entity Tax Identification Number</t>
  </si>
  <si>
    <t>06-1397316</t>
  </si>
  <si>
    <t>Entity Address, Address Line One</t>
  </si>
  <si>
    <t>251 Ballardvale Street</t>
  </si>
  <si>
    <t>Entity Address, City or Town</t>
  </si>
  <si>
    <t>Wilmington</t>
  </si>
  <si>
    <t>Entity Address, State or Province</t>
  </si>
  <si>
    <t>MA</t>
  </si>
  <si>
    <t>Entity Address, Postal Zip Code</t>
  </si>
  <si>
    <t>01887</t>
  </si>
  <si>
    <t>City Area Code</t>
  </si>
  <si>
    <t>781</t>
  </si>
  <si>
    <t>Local Phone Number</t>
  </si>
  <si>
    <t>222-6000</t>
  </si>
  <si>
    <t>Title of 12(b) Security</t>
  </si>
  <si>
    <t>Common stock, $0.01 par value</t>
  </si>
  <si>
    <t>Trading Symbol</t>
  </si>
  <si>
    <t>CR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Public Float</t>
  </si>
  <si>
    <t>Entity Common Stock, Shares Outstanding</t>
  </si>
  <si>
    <t>Documents Incorporated by Reference</t>
  </si>
  <si>
    <t>Portions of the registrant’s definitive Proxy Statement for its 2020 Annual Meeting of Shareholders scheduled to be held on May 6, 2020 , which will be filed with the Securities and Exchange Commission (SEC) not later than 120 days after December 28, 2019 , are incorporated by reference into Part III of this Annual Report on Form 10-K. With the exception of the portions of the 2020 Proxy Statement expressly incorporated into this Annual Report on Form 10-K by reference, such document shall not be deemed filed as part of this Form 10-K.</t>
  </si>
  <si>
    <t>Entity Central Index Key</t>
  </si>
  <si>
    <t>0001100682</t>
  </si>
  <si>
    <t>Current Fiscal Year End Date</t>
  </si>
  <si>
    <t>--12-28</t>
  </si>
  <si>
    <t>Document Fiscal Year Focus</t>
  </si>
  <si>
    <t>2019</t>
  </si>
  <si>
    <t>Document Fiscal Period Focus</t>
  </si>
  <si>
    <t>FY</t>
  </si>
  <si>
    <t>Amendment Flag</t>
  </si>
  <si>
    <t>CONSOLIDATED STATEMENTS OF INCOME - USD ($) shares in Thousands, $ in Thousands</t>
  </si>
  <si>
    <t>Dec. 29, 2018</t>
  </si>
  <si>
    <t>Dec. 30, 2017</t>
  </si>
  <si>
    <t>Total revenue</t>
  </si>
  <si>
    <t>Costs and expenses:</t>
  </si>
  <si>
    <t>Selling, general and administrative</t>
  </si>
  <si>
    <t>Amortization of intangible assets</t>
  </si>
  <si>
    <t>Operating income</t>
  </si>
  <si>
    <t>Other income (expense):</t>
  </si>
  <si>
    <t>Interest income</t>
  </si>
  <si>
    <t>Interest expense</t>
  </si>
  <si>
    <t>Other income, net</t>
  </si>
  <si>
    <t>Income from continuing operations, before income taxes</t>
  </si>
  <si>
    <t>Provision for income taxes</t>
  </si>
  <si>
    <t>Income from continuing operations, net of income taxes</t>
  </si>
  <si>
    <t>Income (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Weighted-average shares outstanding—Basic (in shares)</t>
  </si>
  <si>
    <t>Weighted-average shares outstanding—Diluted (in shares)</t>
  </si>
  <si>
    <t>Service</t>
  </si>
  <si>
    <t>Cost of services provided and products sold</t>
  </si>
  <si>
    <t>Product</t>
  </si>
  <si>
    <t>CONSOLIDATED STATEMENTS OF COMPREHENSIVE INCOME - USD ($) $ in Thousands</t>
  </si>
  <si>
    <t>Statement of Comprehensive Income [Abstract]</t>
  </si>
  <si>
    <t>Other comprehensive income (loss):</t>
  </si>
  <si>
    <t>Foreign currency translation adjustment and other</t>
  </si>
  <si>
    <t>Pension and other post-retirement benefit plans (Note 12):</t>
  </si>
  <si>
    <t>Prior service cost and (losses) gains arising during the period</t>
  </si>
  <si>
    <t>Amortization of net loss and prior service benefit included in net periodic cost for pension and other post-retirement benefit plans</t>
  </si>
  <si>
    <t>Comprehensive income, before income taxes</t>
  </si>
  <si>
    <t>Less: Income tax (benefit) expense related to items of other comprehensive income (Note 10)</t>
  </si>
  <si>
    <t>Comprehensive income, net of income taxes</t>
  </si>
  <si>
    <t>Less: Comprehensive income related to noncontrolling interests, net of income taxes</t>
  </si>
  <si>
    <t>Comprehensive income attributable to common shareholders, net of income taxes</t>
  </si>
  <si>
    <t>CONSOLIDATED BALANCE SHEETS - USD ($) $ in Thousands</t>
  </si>
  <si>
    <t>Current assets:</t>
  </si>
  <si>
    <t>Cash and cash equivalents</t>
  </si>
  <si>
    <t>Trade receivables, net</t>
  </si>
  <si>
    <t>Inventories</t>
  </si>
  <si>
    <t>Prepaid assets</t>
  </si>
  <si>
    <t>Other current assets</t>
  </si>
  <si>
    <t>Total current assets</t>
  </si>
  <si>
    <t>Property, plant and equipment, net</t>
  </si>
  <si>
    <t>Operating lease right-of-use assets, net</t>
  </si>
  <si>
    <t>Goodwill</t>
  </si>
  <si>
    <t>Client relationships and other intangible assets, net</t>
  </si>
  <si>
    <t>Deferred tax assets</t>
  </si>
  <si>
    <t>Other assets</t>
  </si>
  <si>
    <t>Total assets</t>
  </si>
  <si>
    <t>Current liabilities:</t>
  </si>
  <si>
    <t>Current portion of long-term debt and finance leases</t>
  </si>
  <si>
    <t>Accounts payable</t>
  </si>
  <si>
    <t>Accrued compensation</t>
  </si>
  <si>
    <t>Deferred revenue</t>
  </si>
  <si>
    <t>Accrued liabilities</t>
  </si>
  <si>
    <t>Other current liabilities</t>
  </si>
  <si>
    <t>Total current liabilities</t>
  </si>
  <si>
    <t>Long-term debt, net and finance leases</t>
  </si>
  <si>
    <t>Operating lease right-of-use liabilities</t>
  </si>
  <si>
    <t>Deferred tax liabilities</t>
  </si>
  <si>
    <t>Other long-term liabilities</t>
  </si>
  <si>
    <t>Total liabilities</t>
  </si>
  <si>
    <t>Commitments and contingencies</t>
  </si>
  <si>
    <t xml:space="preserve"> </t>
  </si>
  <si>
    <t>Redeemable noncontrolling interests</t>
  </si>
  <si>
    <t>Equity:</t>
  </si>
  <si>
    <t>Preferred stock, $0.01 par value; 20,000 shares authorized; no shares issued and outstanding</t>
  </si>
  <si>
    <t>Common stock, $0.01 par value; 120,000 shares authorized; 48,936 shares issued and 48,936 shares outstanding as of December 28, 2019 and 48,210 shares issued and 48,209 shares outstanding as of December 29, 2018</t>
  </si>
  <si>
    <t>Additional paid-in capital</t>
  </si>
  <si>
    <t>Retained earnings</t>
  </si>
  <si>
    <t>Treasury stock, at cost, 0 and 1 share as of December 28, 2019 and December 29, 2018, respectively</t>
  </si>
  <si>
    <t>Accumulated other comprehensive loss</t>
  </si>
  <si>
    <t>Total equity attributable to common shareholders</t>
  </si>
  <si>
    <t>Noncontrolling interest</t>
  </si>
  <si>
    <t>Total equity</t>
  </si>
  <si>
    <t>Total liabilities, redeemable noncontrolling interests and equity</t>
  </si>
  <si>
    <t>Client relationships, net</t>
  </si>
  <si>
    <t>Other intangible assets, ne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relating to operating activities</t>
  </si>
  <si>
    <t>Less: Income (loss) from discontinued operations, net of income taxes</t>
  </si>
  <si>
    <t>Adjustments to reconcile net income from continuing operations to net cash provided by operating activities:</t>
  </si>
  <si>
    <t>Depreciation and amortization</t>
  </si>
  <si>
    <t>Stock-based compensation</t>
  </si>
  <si>
    <t>Deferred income taxes</t>
  </si>
  <si>
    <t>Gain on venture capital investments</t>
  </si>
  <si>
    <t>Gain on divestiture</t>
  </si>
  <si>
    <t>Impairment charges</t>
  </si>
  <si>
    <t>Other, net</t>
  </si>
  <si>
    <t>Changes in assets and liabilities:</t>
  </si>
  <si>
    <t>Long-term payable on Transition Tax (Notes 5 and 11)</t>
  </si>
  <si>
    <t>Customer contract deposits</t>
  </si>
  <si>
    <t>Other assets and liabilities, net</t>
  </si>
  <si>
    <t>Net cash provided by operating activities</t>
  </si>
  <si>
    <t>Cash flows relating to investing activities</t>
  </si>
  <si>
    <t>Acquisition of businesses and assets, net of cash acquired</t>
  </si>
  <si>
    <t>Capital expenditures</t>
  </si>
  <si>
    <t>Purchases of investments and contributions to venture capital investments</t>
  </si>
  <si>
    <t>Proceeds from sale of investments</t>
  </si>
  <si>
    <t>Proceeds from divestiture</t>
  </si>
  <si>
    <t>Net cash used in investing activities</t>
  </si>
  <si>
    <t>Cash flows relating to financing activities</t>
  </si>
  <si>
    <t>Proceeds from long-term debt and revolving credit facility</t>
  </si>
  <si>
    <t>Proceeds from exercises of stock options</t>
  </si>
  <si>
    <t>Payments on long-term debt, revolving credit facility, and finance lease obligations</t>
  </si>
  <si>
    <t>Payments on debt financing costs</t>
  </si>
  <si>
    <t>Purchase of treasury stock</t>
  </si>
  <si>
    <t>Net cash provided by (used in) financing activities</t>
  </si>
  <si>
    <t>Discontinued operations</t>
  </si>
  <si>
    <t>Net cash used in operating activities from discontinued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nd financing activities:</t>
  </si>
  <si>
    <t>Additions to property, plant and equipment, net</t>
  </si>
  <si>
    <t>Assets acquired under finance leases</t>
  </si>
  <si>
    <t>CONSOLIDATED STATEMENTS OF CHANGES IN EQUITY - USD ($) shares in Thousands, $ in Thousands</t>
  </si>
  <si>
    <t>Total</t>
  </si>
  <si>
    <t>Common stock</t>
  </si>
  <si>
    <t>Additional Paid-In Capital</t>
  </si>
  <si>
    <t>Retained Earnings</t>
  </si>
  <si>
    <t>Accumulated Other Comprehensive Income (Loss)</t>
  </si>
  <si>
    <t>Treasury Stock</t>
  </si>
  <si>
    <t>Total Equity Attributable to Common Shareholders</t>
  </si>
  <si>
    <t>Noncontrolling Interest</t>
  </si>
  <si>
    <t>Beginning balance (in shares) at Dec. 31, 2016</t>
  </si>
  <si>
    <t>Beginning balance at Dec. 31, 2016</t>
  </si>
  <si>
    <t>Increase (Decrease) in Stockholders' Equity</t>
  </si>
  <si>
    <t>Other comprehensive income (loss)</t>
  </si>
  <si>
    <t>Dividends declared to noncontrolling interest</t>
  </si>
  <si>
    <t>Issuance of stock under employee compensation plans (in shares)</t>
  </si>
  <si>
    <t>Issuance of stock under employee compensation plans</t>
  </si>
  <si>
    <t>Acquisition of treasury shares (in shares)</t>
  </si>
  <si>
    <t>Acquisition of treasury shares</t>
  </si>
  <si>
    <t>Ending balance (in shares) at Dec. 30, 2017</t>
  </si>
  <si>
    <t>Ending balance at Dec. 30, 2017</t>
  </si>
  <si>
    <t>Reclassification due to adoption of ASU 2018-02</t>
  </si>
  <si>
    <t>Reclassification due to adoption of ASU 2018-02 | Accounting Standards Update 2018-02</t>
  </si>
  <si>
    <t>Adjustment of redeemable noncontrolling interest to fair value</t>
  </si>
  <si>
    <t>Retirement of treasury shares (in shares)</t>
  </si>
  <si>
    <t>Retirement of treasury shares</t>
  </si>
  <si>
    <t>Ending balance (in shares) at Dec. 29, 2018</t>
  </si>
  <si>
    <t>Ending balance at Dec. 29, 2018</t>
  </si>
  <si>
    <t>Purchase of additional equity interest in and modification of Vital River redeemable noncontrolling interest</t>
  </si>
  <si>
    <t>Ending balance (in shares) at Dec. 28, 2019</t>
  </si>
  <si>
    <t>Ending balance at Dec. 28, 2019</t>
  </si>
  <si>
    <t>DESCRIPTION OF BUSINESS AND SUMMARY OF SIGNIFICANT ACCOUNTING POLICIES</t>
  </si>
  <si>
    <t>Organization, Consolidation and Presentation of Financial Statements [Abstract]</t>
  </si>
  <si>
    <t>DESCRIPTION OF BUSINESS AND SUMMARY OF SIGNIFICANT ACCOUNTING POLICIES Description of Business Charles River Laboratories International, Inc. (the Company), together with its subsidiaries, is a full service, early-stage contract research organization (CRO). The Company has built upon its core competency of laboratory animal medicine and science (research model technologies) to develop a diverse portfolio of discovery and safety assessment services, both Good Laboratory Practice (GLP) and non-GLP, that enable the Company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Segment Reporting The Company reports its results in three reportable segments: Research Models and Services (RMS), Discovery and Safety Assessment (DSA), and Manufacturing Support (Manufacturing). The Company’s RMS reportable segment includes the Research Models and Research Model Service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vian Vaccine Services (Avian), which supplies specific-pathogen-free chicken eggs and chickens; and contract development and manufacturing (CDMO) services, which, until the Company divested this business on February 10, 2017, allowed it to provide formulation design and development, manufacturing, and analytical and stability testing for small molecule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Cash Equivalents, and Investments Cash equivalents include money market funds, time deposits and other investments with remaining maturities at the purchase date of three months or less. Time deposits with original maturities of greater than three months are reported as short term investments. 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 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in fiscal years 2019 , 2018 , or 2017 or trade receivables as of December 28, 2019 or December 29, 2018 .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due in 2026 and the 4.25% Senior Notes due in 2028 (Senior Notes), which are fixed rate debt, are carried at amortized cost. Fair value of the Senior Notes is based on quoted market prices and on borrowing rates available to the Company; and • Contingent consideration - Valued based on a probability weighting of the future cash flows associated with the potential outcomes. Inventories The Company’s inventories consist of raw materials, work in process and finished product related primarily to small models, large models, microbial solutions products, and avian related eggs and flocks. Inventories are stated at the lower of cost or net realizable value. Inventory value is generally based on the standard cost method for all businesses except for the Avian business, which is based on an average cost. Standard costs are trued-up to reflect actual cost .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For the microbial solutions inventory, costs include direct materials, cost of personnel directly involved in the manufacturing and assembly of products sold, and an allocation of facility overhead. For the avian related inventory, costs include direct materials, such as animal feed, cost of personnel directly involved with the care of the eggs and flocks,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 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which typically represents a significant portion of the purchase price. The determination of the fair value of intangible assets requires the use of significant judgment using management’s best estimates of inputs and assumptions that a market participant would use. Significant judgments include (i) the fair value; and (ii) whether such intangible assets are amortizable or non-amortizable and, if the former, the period and the method by which the intangible asset will be amortized.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re the most significant identifiable asset acquired. To determine the fair value of the acquired client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7, “Fair Value.” Goodwill and Intangible Assets Goodwill represents the difference between the purchase price and the fair value of the identifiable tangible and intangible net assets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less than 1% to approximately 12% .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Other Investments The Company invests in equity of certain privately-held companies, primarily with minority positions. These investments are reported at fair value or under the equity method of accounting, as appropriate. Equity investments that do not have readily determinable fair values are generally recorded at cost, plus or minus certain adjustments. 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 The Company held 44 and 45 contracts at December 28, 2019 and December 29, 2018 , with a face value of $72.7 million and $65.2 million , respectively.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leases contain clauses for renewal at the Company’s option with renewal terms that generally extend the lease term from 1 to 5 years .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 Stock-Based Compensation The Company may grant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restricted stock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 Revenue Recognition Accounting Standard Codification Topic 606, “Revenue from Contracts with Customers” (ASC 606) became effective for the Company on December 31, 2017 and was adopted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the practical expedient, which did not have a material effect on the cumulative impact of adopting ASC 606. The reported results for fiscal years 2019 and 2018 reflect the application of ASC 606 guidance while the historical results for fiscal year 2017 was prepared under the guidance of ASC 605, “Revenue Recognition” (ASC 605). There is no material difference in the reporting of revenue during fiscal years 2019 and 2018 in accordance with ASC 606 when compared to fiscal year 2017 in accordance with ASC 605.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The Company’s contracts do not generally contain significant financing component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t>
  </si>
  <si>
    <t>BUSINESS COMBINATIONS AND DIVESTITURE</t>
  </si>
  <si>
    <t>Business Combinations [Abstract]</t>
  </si>
  <si>
    <t>BUSINESS COMBINATIONS AND DIVESTITURE HemaCare Corporation On January 3, 2020, the Company acquired HemaCare Corporation (HemaCare), a business specializing in the production of human-derived cellular products for the cell therapy market. The acquisition of HemaCare will expand the Company’s comprehensive portfolio of early-stage research and manufacturing support solutions to encompass the production and customization of high-quality, human derived cellular products to better support clients’ cell therapy programs. The preliminary purchase price of HemaCare was approximately $380 million in cash. The acquisition was funded through a combination of cash on hand and proceeds from the Company’s Credit Facility under the multi-currency revolving facility. See Note 9, “Long-Term Debt and Finance Leases.” This business will be reported as part of the Company’s RMS reportable segment. Due to the limited time between the acquisition date and the filing of this Annual Report on Form 10-K, it is not practicable for the Company to disclose the preliminary allocation of the purchase price to assets acquired and liabilities assumed. The Company incurred transaction and integration costs in connection with the acquisition of $3.3 million during fiscal year 2019, which were included in Selling, general and administrative expenses within the consolidated statements of income. Citoxlab On April 29, 2019 , the Company acquired Citoxlab, a non-clinical CRO, specializing in regulated safety assessment services, non-regulated discovery services, and medical device testing. With operations in Europe and North America, the acquisition of Citoxlab further strengthens the Company’s position as a leading, global, early-stage CRO by expanding its scientific portfolio and geographic footprint, which enhances the Company’s ability to partner with clients across the drug discovery and development continuum. The preliminary purchase price for Citoxlab was $527.7 million in cash, subject to certain post-closing adjustments that may change the purchase price. The acquisition was funded through a combination of cash on hand and proceeds from the Company’s Credit Facility under the multi-currency revolving facility. This business is reported as part of the Company’s DSA reportable segment. The preliminary purchase allocation of $491.0 million , net of $36.7 million of cash acquired was as follows: April 29, 2019 (in thousands) Trade receivables (contractual amount of $35,405) $ 35,405 Inventories 5,282 Other current assets (excluding cash) 13,917 Property, plant and equipment 88,605 Goodwill 280,711 Definite-lived intangible assets 162,400 Other long-term assets 20,163 Deferred revenue (15,278 ) Current liabilities (46,081 ) Deferred tax liabilities (27,458 ) Other long-term liabilities (22,624 ) Redeemable noncontrolling interest (4,035 ) Total purchase price allocation $ 491,007 The preliminary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From the date of the acquisition through December 28, 2019 , the Company recorded measurement-period adjustments related to the acquisition that resulted in an immaterial change to the purchase price allocation on a consolidated basis. The breakout of definite-lived intangible assets acquired was as follows: Definite-Lived Intangible Assets Weighted Average Amortization Life (in thousands) (in years) Client relationships $ 134,600 13 Developed technology 19,900 3 Backlog 7,900 1 Total definite-lived intangible assets $ 162,400 12 The goodwill resulting from the transaction, $7.2 million of which is deductible for tax purposes due to a prior asset acquisition, is primarily attributable to the potential growth of the Company’s DSA business from customers introduced through Citoxlab and the assembled workforce of the acquired business. The Company incurred transaction and integration costs in connection with the acquisition of $20.7 million during fiscal year 2019 , which were primarily included in Selling, general and administrative expenses within the consolidated statements of income. Beginning on April 29, 2019, Citoxlab has been included in the operating results of the Company. Citoxlab revenue and operating income from April 29, 2019 through December 28, 2019 was $123.7 million and $6.2 million , respectively. The following selected unaudited pro forma consolidated results of operations are presented as if the Citoxlab acquisition had occurred as of the beginning of the period immediately preceding the period of acquisition, which is December 31, 2017, after giving effect to certain adjustments. For fiscal year 2019 , these adjustments included additional amortization of intangible assets and depreciation of fixed assets of $5.7 million , additional interest expense on borrowings of $1.2 million , elimination of intercompany activity and other one-time costs, and the tax impacts of these adjustments. For fiscal year 2018 , these adjustments included additional amortization of intangible assets and depreciation of fixed assets of $9.4 million , additional interest expense on borrowings of $4.1 million , elimination of intercompany activity and other one-time costs, and the tax impacts of these adjustments. Fiscal Year 2019 2018 (in thousands) (unaudited) Revenue $ 2,683,610 $ 2,442,283 Net income attributable to common shareholders 268,995 233,288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MPI Research On April 3, 2018 , the Company acquired MPI Research, a non-clinical CRO providing comprehensive testing services to biopharmaceutical and medical device companies worldwide. The acquisition enhances the Company’s position as a leading global early-stage CRO by strengthening its ability to partner with clients across the drug discovery and development continuum. The purchase price for MPI Research was $829.7 million in cash. The acquisition was funded by borrowings on the Credit Facility as well as the issuance of the Company’s 2026 Senior Notes. See Note 9, “Long-Term Debt and Finance Lease Obligations.” This business is reported as part of the Company’s DSA reportable segment. The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1,656 Definite-lived intangible assets 309,200 Other long-term assets 1,081 Deferred revenue (23,926 ) Current liabilities (32,885 ) Deferred tax liabilities (65,945 ) Other long-term liabilities (2,213 ) Total purchase price allocation $ 800,800 From the date of the acquisition through March 30, 2019,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264,900 13 Developed technology 23,400 3 Backlog 20,900 1 Total definite-lived intangible assets $ 309,200 12 The goodwill resulting from the transaction, $4.1 million of which is deductible for tax purposes due to a prior asset acquisition, is primarily attributable to the potential growth of the Company’s DSA business from customers introduced through MPI Research and the assembled workforce of the acquired business. No significant integration costs were incurred in connection with the acquisition for fiscal year 2019 . The Company incurred transaction and integration costs in connection with the acquisition of $16.5 million during fiscal year 2018, which were primarily included in Selling, general and administrative expenses within the consolidated statements of income. MPI Research revenue and operating income from April 3, 2018 through December 29, 2018 was $209.5 million and $33.4 million , respectively. Beginning on April 3, 2018 , MPI Research has been included in the operating results of the Company. The following selected unaudited pro forma consolidated results of operations are presented as if the MPI Research acquisition had occurred as of the beginning of the period immediately preceding the period of acquisition, which is January 1, 2017, after giving effect to certain adjustments. For fiscal year 2018 , these adjustments included additional amortization of intangible assets and depreciation of fixed assets of $14.1 million , additional interest expense on borrowings of $2.8 million , elimination of intercompany activity and other one-time costs, and the tax impacts of these adjustments. For fisc al year 2017 , these adjustments included additional amortization of intangible assets and depreciation of fixed assets of $22.4 million , additional interest expense on borrowings of $27.1 million , elimination of intercompany activity and other one-time costs, and the tax impacts of these adjustments. Fiscal Year 2018 2017 (in thousands) (unaudited) Revenue $ 2,328,213 $ 2,095,385 Net income attributable to common shareholders 225,550 126,641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KWS BioTest Limited On January 11, 2018 , the Company acquired KWS BioTest Limited (KWS BioTest), a CRO specializing in in vitro and in vivo discovery testing services for immuno-oncology, inflammatory and infectious diseases. The acquisition enhances the Company’s discovery expertise, with complementary offerings that provide the Company’s customers with additional tools in the active therapeutic research areas of oncology and immunology. The purchase price for KWS BioTest was $20.3 million in cash, and was funded by the Company’s various borrowings. In addition to the initial purchase price, the transaction included aggregate, undiscounted contingent payments of up to £ 3.0 million based on future performance. The terms of these contingent payments were amended during fiscal year 2018, resulting in a fixed payment of £ 2.0 million or $2.6 million , which was paid during the first quarter of fiscal year 2019. The KWS BioTest business is reported as part of the Company’s DSA reportable segment. The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 From the date of the acquisition through December 29, 2018, the Company recorded measurement-period adjustments related to the acquisition that resulted in an immaterial change to the purchase price allocation on a consolidated basis. No further adjustments will be made to the purchase price allocation. The only definite-lived intangible asset relates to client relationships, which will be amortized over a weighted average life of 12 years. The goodwill resulting from the transaction is primarily attributable to the potential growth of the Company’s DSA business from customers introduced through KWS BioTest and the assembled workforce of the acquired business. The goodwill attributable to KWS BioTest is not deductible for tax purposes. No significant integration costs were incurred in connection with the acquisition during fiscal year 2019 . The Company incurred transaction and integration costs in connection with the acquisition of $0.7 million during fiscal year 2018, which were included in Selling, general and administrative expenses within the consolidated statements of income. Pro forma financial information as well as actual revenue and operating income (loss) have not been included because KWS BioTest’s financial results are not significant when compared to the Company’s consolidated financial results. Brains On-Line On August 4, 2017 , the Company acquired Brains On-Line, a CRO providing critical data that advances novel therapeutics for the treatment of central nervous system (CNS) diseases. Brains On-Line strategically expands the Company’s existing CNS capabilities and establishes the Company as a single-source provider for a broad portfolio of discovery CNS services. The purchase price for Brains On-Line was $21.3 million in cash and was funded by the Company’s various borrowings. In addition to the initial purchase price, the transaction included aggregate, undiscounted contingent payments of up to €6.7 million based on future performance. During the first quarter of fiscal year 2019, the terms of these contingent payments were amended, resulting in a fixed payment of $2.6 million , which was paid during the three months ended June 29, 2019. The Brains On-Line business is reported as part of the Company’s DSA reportable segment. The purchase price allocation of $20.1 million , net of $0.6 million of cash acquired, was as follows: August 4, 2017 (in thousands) Trade receivables (contractual amount of $1,146) $ 1,146 Other current assets (excluding cash) 640 Property, plant and equipment 664 Other long-term assets 29 Definite-lived intangible assets 9,300 Goodwill 12,582 Current liabilities (1,683 ) Deferred revenue (405 ) Long-term liabilities (2,151 ) Total purchase price allocation $ 20,122 From the date of the acquisition through June 30, 2018,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7,000 13 Other intangible assets 2,300 10 Total definite-lived intangible assets $ 9,300 12 The goodwill resulting from the transaction is primarily attributable to the potential growth of the Company’s DSA businesses from customers and technology introduced through Brains On-Line and the assembled workforce of the acquired business. The goodwill attributable to Brains On-Line is not deductible for tax purposes. No significant integration costs were incurred in connection with the acquisition during fiscal years 2019 or 2018. The Company incurred transaction and integration costs in connection with the acquisition of $2.6 million during fiscal year 2017, which were included in selling, general and administrative expenses within the consolidated statements of income. Pro forma financial information as well as actual revenue and operating income (loss) have not been included because Brains On-Line’s financial results are not significant when compared to the Company’s consolidated financial results. Other Acquisition On August 28, 2019 , the Company acquired an 80% ownership interest in a supplier that supports the Company’s DSA reportable segment. The remaining 20% interest is a redeemable non-controlling interest. See Note 10, “Equity and Noncontrolling Interests.” The preliminary purchase price was $23.4 million , net of a $4.0 million pre-existing relationship for a supply agreement settled upon acquisition, and subject to certain post-closing adjustments that may change the purchase price. The acquisition was funded through a combination of cash on hand and proceeds from the Company’s Credit Facility under the multi-currency revolving facility. The business is reported as part of the Company’s DSA reportable segment. The preliminary purchase allocation of $23.1 million , net of $0.3 million of cash acquired was as follows: August 28, 2019 (in thousands) Trade receivables (contractual amount of $189) $ 189 Inventories 7,644 Property, plant and equipment 1,462 Goodwill 12,669 Other long-term assets 11,849 Current liabilities (441 ) Deferred tax liabilities (1,331 ) Other long-term liabilities (238 ) Redeemable noncontrolling interest (8,740 ) Total purchase price allocation $ 23,063 The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From the date of the acquisition through December 28, 2019 , the Company recorded measurement-period adjustments related to the acquisition that resulted in an immaterial change to the purchase price allocation on a consolidated basis. The Company incurred transaction and integration costs in connection with the acquisition of $3.6 million for fiscal year 2019 which are primarily included in Selling, general and administrative expenses within the consolidated statements of income. Pro forma financial information as well as the disclosure of actual results have not been included because these financial results are not significant when compared to the Company’s consolidated financial results. Contract Manufacturing On February 10, 2017, the Company sold its CDMO business to Quotient Clinical Ltd., based in London, England, for $75 million in proceeds, net of $0.6 million in cash and cash equivalents transferred in conjunction with the sale and $0.3 million of working capital adjustments. The CDMO business was acquired in April 2016 as part of the acquisition of WIL Research and was reported in the Company’s Manufacturing reportable segment. The Company determined that the CDMO business was not optimized within the Company’s portfolio at its current scale, and that the capital could be better deployed in other long-term growth opportunities. During the three months ended April 1, 2017, the Company recorded a gain on the divestiture of the CDMO business of $10.6 million , which was included in other income, net within the Company’s consolidated statements of income. The carrying amounts of the major classes of assets and liabilities associated with the divestiture of the CDMO business were as follows: February 10, 2017 (in thousands) Assets Current assets $ 5,505 Property, plant and equipment, net 11,174 Goodwill 35,857 Long-term assets 17,154 Total assets $ 69,690 Liabilities Deferred revenue $ 4,878 Other current liabilities 1,158 Total liabilities $ 6,036</t>
  </si>
  <si>
    <t>REVENUE FROM CONTRACTS WITH CUSTOMERS</t>
  </si>
  <si>
    <t>Revenue from Contract with Customer [Abstract]</t>
  </si>
  <si>
    <t>REVENUE FROM CONTRACTS WITH CUSTOMERS Disaggregation of Revenue The following tables disaggregate the Company’s revenue by major business line and timing of transfer of products or services: Major Products/Service Lines: 2019 2018 (in thousands) RMS $ 537,089 $ 519,682 DSA 1,618,995 1,316,854 Manufacturing 465,142 429,560 Total revenue $ 2,621,226 $ 2,266,096 Timing of Revenue Recognition: 2019 2018 (in thousands) RMS Services and products transferred over time $ 227,872 $ 202,872 Services and products transferred at a point in time 309,217 316,810 DSA Services and products transferred over time 1,618,281 1,316,005 Services and products transferred at a point in time 714 849 Manufacturing Services and products transferred over time 142,896 128,287 Services and products transferred at a point in time 322,246 301,273 Total revenue $ 2,621,226 $ 2,266,096 RMS The RMS business generates revenue through the commercial production and sale of research models and the provision of services related to the maintenance and monitoring of research models and management of clients’ research operations. Revenue from the sale of research models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DSA The Discovery and Safety Assessment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iscovery and Safety Assessment services revenue is generally recognized over time using the cost-to-cost or right to invoice measures of progress, primarily representing fixed fee service contracts and per unit service contracts, respectively. Manufacturing The Manufacturing business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The Company discloses the aggregate amount of transaction price that is allocated to performance obligations that have not yet been satisfied as of December 28, 2019 . Excluded from the disclosure is the value of unsatisfied performance obligations for (i) contracts with an original expected length of one year or less and (ii) contracts for which revenue is recognized at the amount to which the Company has the right to invoice for services performed. The following table includes estimated revenue expected to be recognized in the future related to performance obligations that are unsatisfied (or partially satisfied) as of December 28, 2019 : Revenue Expected to be Recognized in Future Periods Less than 1 Year 1 to 3 Years 4 to 5 Years Beyond 5 Years Total (in thousands) DSA $ 156,125 $ 89,458 $ 5,965 $ 527 $ 252,075 Manufacturing 11,604 11,816 19 13 23,452 Total $ 167,729 $ 101,274 $ 5,984 $ 540 $ 275,527 Contract Balances from Contracts with Customers The timing of revenue recognition, billings and cash collections results in billed receivables (client receivables), contract assets (unbilled revenue), and contract liabilities (current and long-term deferred revenue and customer contract deposits) on the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December 28, 2019 December 29, 2018 (in thousands) Balances from contracts with customers: Client receivables $ 395,740 $ 370,131 Contract assets (unbilled revenue) 121,957 105,216 Contract liabilities (current and long-term deferred revenue) 192,788 179,559 Contract liabilities (customer contract deposits) 33,080 38,245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27 million and $22 million of unpaid advanced client billings from both client receivables and deferred revenue in the accompanying consolidated balance sheets as of December 28, 2019 and December 29, 2018 , respectively. Advanced client payments of approximately $33 million and $38 million have been presented as customer contract deposits within other current liabilities in the accompanying consolidated balance sheets as of December 28, 2019 and December 29, 2018 . Other changes in the contract asset and the contract liability balances during fiscal year 2019 were as follows: (i) Changes due to business combinations: See Note 2. “Business Combinations and Divestiture” for client receivables, contract assets, and contract liabilities that were acquired as part of the Citoxlab acquisition on April 29, 2019.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fiscal year 2019 , an immaterial cumulative catch-up adjustment to revenue was recorded. (iii) A change in the time frame for a right to consideration to become unconditional (that is, for a contract asset to be recorded as a client receivable): Approximately 95% of unbilled revenue as of December 29, 2018 was billed during fiscal year 2019 . (iv) A change in the time frame for a performance obligation to be satisfied (that is, for the recognition of revenue arising from a contract liability): Approximately 85% of contract liabilities as of December 29, 2018 were recognized as revenue during fiscal year 2019 .</t>
  </si>
  <si>
    <t>SEGMENT AND GEOGRAPHIC INFORMATION</t>
  </si>
  <si>
    <t>Segment Reporting [Abstract]</t>
  </si>
  <si>
    <t>SEGMENT AND GEOGRAPHIC INFORMATION The Company’s three reportable segments are Research Models and Services (RMS), Discovery and Safety Assessment (DSA), and Manufacturing Support (Manufacturing). Asset information on a reportable segment basis is not disclosed as this information is not separately identified and internally reported to the Company’s Chief Operating Decision Maker. The following table presents revenue and other financial information by reportable segment: 2019 2018 2017 (in thousands) RMS Revenue $ 537,089 $ 519,682 $ 493,615 Operating income 133,912 136,468 114,588 Depreciation and amortization 19,197 19,469 19,627 Capital expenditures 26,989 35,172 20,879 DSA Revenue $ 1,618,995 $ 1,316,854 $ 980,022 Operating income 258,903 227,577 182,796 Depreciation and amortization 151,139 112,976 79,355 Capital expenditures 86,843 73,425 36,616 Manufacturing Revenue $ 465,142 $ 429,560 $ 383,964 Operating income 145,420 136,212 123,898 Depreciation and amortization 23,584 22,529 22,893 Capital expenditures 23,617 23,323 15,188 The following tables present reconciliations of segment operating income, depreciation and amortization, and capital expenditures to the respective consolidated amounts: Operating Income Depreciation and Amortization 2019 2018 2017 2019 2018 2017 (in thousands) Total reportable segments $ 538,235 $ 500,257 $ 421,282 $ 193,920 $ 154,974 $ 121,875 Unallocated corporate (187,084 ) (168,874 ) (133,000 ) 4,175 6,805 9,284 Total consolidated $ 351,151 $ 331,383 $ 288,282 $ 198,095 $ 161,779 $ 131,159 Capital Expenditures 2019 2018 2017 (in thousands) Total reportable segments $ 137,449 $ 131,920 $ 72,683 Unallocated corporate 3,065 8,134 9,748 Total consolidated $ 140,514 $ 140,054 $ 82,431 Revenue for each significant product or service offering is as follows : 2019 2018 2017 (in thousands) RMS $ 537,089 $ 519,682 $ 493,615 DSA 1,618,995 1,316,854 980,022 Manufacturing 465,142 429,560 383,964 Total revenue $ 2,621,226 $ 2,266,096 $ 1,857,601 A summary of unallocated corporate expense consists of the following : 2019 2018 2017 (in thousands) Stock-based compensation $ 37,855 $ 32,068 $ 27,114 Compensation, benefits, and other employee-related expenses 73,893 69,191 46,920 External consulting and other service expenses 16,639 18,652 22,224 Information technology 16,080 12,463 11,997 Depreciation 4,175 6,805 9,284 Acquisition and integration 26,877 16,295 3,728 Other general unallocated corporate 11,565 13,400 11,733 Total unallocated corporate expense $ 187,084 $ 168,874 $ 133,000 Other general unallocated corporate expense consists of costs associated with departments such as senior executives, corporate accounting, legal, tax, human resources, treasury, and investor relations. Revenue and long-lived assets by geographic area are as follows: U.S. Europe Canada Asia Pacific Other Consolidated (in thousands) 2019 Revenue $ 1,471,097 $ 726,421 $ 271,987 $ 146,218 $ 5,503 $ 2,621,226 Long-lived assets 602,654 253,665 127,495 60,213 101 1,044,128 2018 Revenue $ 1,267,620 $ 643,957 $ 206,382 $ 142,495 $ 5,642 $ 2,266,096 Long-lived assets 597,223 205,185 74,051 56,262 156 932,877 2017 Revenue $ 959,263 $ 569,812 $ 200,343 $ 126,462 $ 1,721 $ 1,857,601 Long-lived assets 446,574 203,911 82,228 49,020 240 781,973 Included in the Asia Pacific category above are operations located in China, Japan, South Korea, Australia, Singapore, and India. Included in the Other category above are operations located in Brazil and Israel. Revenue represents sales originating in entities physically located in the identified geographic area. Long-lived assets consist of property, plant, and equipment, net.</t>
  </si>
  <si>
    <t>SUPPLEMENTAL BALANCE SHEET INFORMATOIN</t>
  </si>
  <si>
    <t>Supplemental Balance Sheet Information [Abstract]</t>
  </si>
  <si>
    <t>SUPPLEMENTAL BALANCE SHEET INFORMATION</t>
  </si>
  <si>
    <t>SUPPLEMENTAL BALANCE SHEET INFORMATION The composition of trade receivables, net is as follows: December 28, 2019 December 29, 2018 (in thousands) Client receivables $ 395,740 $ 370,131 Unbilled revenue 121,957 105,216 Total 517,697 475,347 Less: Allowance for doubtful accounts (3,664 ) (3,099 ) Trade receivables, net $ 514,033 $ 472,248 Net provisions of $3.0 million , $2.1 million , and $0.9 million were recorded to the allowance for doubtful accounts in fiscal years 2019 , 2018 , and 2017 , respectively. The composition of inventories is as follows: December 28, 2019 December 29, 2018 (in thousands) Raw materials and supplies $ 24,613 $ 22,378 Work in process 35,852 21,732 Finished products 100,195 83,782 Inventories $ 160,660 $ 127,892 The composition of other current assets is as follows: December 28, 2019 December 29, 2018 (in thousands) Prepaid income tax $ 54,358 $ 47,157 Short-term investments 941 885 Restricted cash 431 465 Other 300 300 Other current assets $ 56,030 $ 48,807 The composition of property, plant and equipment, net is as follows: December 28, 2019 December 29, 2018 (in thousands) Land $ 63,077 $ 52,266 Buildings (1) 1,006,357 938,184 Machinery and equipment (1) 585,965 501,894 Leasehold improvements 84,630 59,854 Furniture and fixtures 28,304 26,700 Computer hardware and software (1) 179,865 166,398 Vehicles (1) 5,561 5,167 Construction in progress 67,939 56,549 Total 2,021,698 1,807,012 Less: Accumulated depreciation (977,570 ) (874,135 ) Property, plant and equipment, net $ 1,044,128 $ 932,877 (1) These balances include assets under finance leases. See Note 16, “Leases.” Depreciation expense in fiscal years 2019 , 2018 and 2017 was $108.6 million , $96.9 million and $89.8 million , respectively. The composition of other assets is as follows: December 28, 2019 December 29, 2018 (in thousands) Venture capital investments $ 108,983 $ 87,545 Other investments 13,996 1,046 Life insurance policies 38,207 32,340 Restricted cash 1,601 1,411 Other 49,828 21,417 Other assets $ 212,615 $ 143,759 The composition of other current liabilities is as follows: December 28, 2019 December 29, 2018 (in thousands) Current portion of operating lease right-of-use liabilities $ 20,357 $ — Accrued income taxes 26,066 24,120 Customer contract deposits 33,080 38,245 Other 11,095 8,915 Other current liabilities $ 90,598 $ 71,280 The composition of other long-term liabilities is as follows: December 28, 2019 December 29, 2018 (in thousands) U.S. Transition Tax $ 52,066 $ 52,064 Long-term pension liability 43,054 24,671 Accrued executive supplemental life insurance retirement plan and deferred compensation plan 37,779 36,086 Long-term deferred revenue 20,983 34,420 Other 29,051 31,880 Other long-term liabilities $ 182,933 $ 179,121</t>
  </si>
  <si>
    <t>VENTURE CAPITAL INVESTMENTS AND OTHER INVESTMENTS</t>
  </si>
  <si>
    <t>Marketable Securities and Equity-Method Affiliates [Abstract]</t>
  </si>
  <si>
    <t>VENTURE CAPITAL AND OTHER INVESTMENTS Venture capital investments were $109.0 million and $87.5 million as of December 28, 2019 and December 29, 2018 , respectively. The Company’s total commitment to the venture capital funds as of December 28, 2019 was $128.4 million , of which the Company funded $80.3 million through that date. During fiscal years 2019 , 2018 , and 2017 , the Company received dividends totaling $11.4 million , $18.2 million , and $10.1 million , respectively. During fiscal years 2019 , 2018 , and 2017 , the Company recognized gains related to the venture capital investments of $20.7 million , $15.9 million and $22.9 million , respectively. As of December 28, 2019 and December 29, 2018 , the Company’s consolidated retained earnings included $20.6 million and $14.1 million , respectively, of the undistributed earnings related to these investments. Other investments were $14.0 million and $1.0 million as of December 28, 2019 and December 29, 2018 , respectively. The Company recognized an insignificant amount of gains and losses related to these investments for fiscal years 2019 and 2018 . Gains and losses from venture capital and other investments are recorded in Other income, net in the accompanying consolidated statements of income.</t>
  </si>
  <si>
    <t>FAIR VALUE</t>
  </si>
  <si>
    <t>Fair Value Disclosures [Abstract]</t>
  </si>
  <si>
    <t>FAIR VALUE Assets and liabilities measured at fair value on a recurring basis are summarized below: December 28, 2019 Level 1 Level 2 Level 3 Total (in thousands) Cash equivalents $ — $ 55,278 $ — $ 55,278 Other assets: Life insurance policies — 30,454 — 30,454 Total assets measured at fair value $ — $ 85,732 $ — $ 85,732 Other current liabilities measured at fair value: Contingent consideration $ — $ — $ 712 $ 712 Foreign currency forward contract — 876 — 876 Total liabilities measured at fair value $ — $ 876 $ 712 $ 1,588 December 29, 2018 Level 1 Level 2 Level 3 Total (in thousands) Cash equivalents $ — $ 45,982 $ — $ 45,982 Other assets: Life insurance policies — 24,541 — 24,541 Total assets measured at fair value $ — $ 70,523 $ — $ 70,523 Other current liabilities: Contingent consideration $ — $ — $ 3,033 $ 3,033 Foreign currency forward contract — 1,319 — 1,319 Total liabilities measured at fair value $ — $ 1,319 $ 3,033 $ 4,352 During fiscal years 2019 and 2018 , there were no transfers between fair value levels. Contingent Consideration The following table provides a rollforward of the contingent consideration related to previous business acquisitions. See Note 2, “Business Combinations and Divestiture”. Fiscal Year 2019 2018 (in thousands) Beginning balance $ 3,033 $ 298 Additions 2,869 3,315 Payments (5,252 ) — Total gains or losses (realized/unrealized): Foreign currency translation 62 (298 ) Reversal of previously recorded contingent liability and change in fair value — (282 ) Ending balance $ 712 $ 3,033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2026 and 2028 Senior Notes is a fixed rate obligation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2026 and 2028 Senior Notes is summarized below: December 28, 2019 December 29, 2018 Book Value Fair Value Book Value Fair Value 2026 Senior Notes $ 500,000 $ 537,500 $ 500,000 $ 495,000 2028 Senior Notes 500,000 510,000 — —</t>
  </si>
  <si>
    <t>GOODWILL AND INTANGIBLE ASSETS</t>
  </si>
  <si>
    <t>Goodwill and Intangible Assets Disclosure [Abstract]</t>
  </si>
  <si>
    <t>GOODWILL AND INTANGIBLE ASSETS Goodwill The following table provides a rollforward of the Company’s goodwill: Adjustments to Goodwill Adjustments to Goodwill December 30, 2017 Acquisitions Foreign Exchange December 29, 2018 Acquisitions Foreign Exchange December 28, 2019 (in thousands) RMS $ 58,122 $ — $ (1,154 ) $ 56,968 $ — $ (382 ) $ 56,586 DSA 1,610,176 460,223 (13,929 ) 2,056,470 293,380 373 2,350,223 Manufacturing 141,608 2,551 (5,464 ) 138,695 — 61 138,756 Gross carrying amount 1,809,906 462,774 (20,547 ) 2,252,133 293,380 52 2,545,565 Accumulated impairment loss - DSA (1,005,000 ) — — (1,005,000 ) — — (1,005,000 ) Goodwill $ 804,906 $ 1,247,133 $ 1,540,565 Based on the Company’s step one goodwill impairment test, which was performed in the fourth quarter for each of the fiscal years 2019 , 2018 and 2017 , the fair value of each reporting unit exceeded the reporting unit’s book value and, therefore, goodwill was not impaired. The increase in goodwill during fiscal year 2019 related primarily to the acquisition of Citoxlab in the DSA reportable segment. The increase in goodwill during fiscal year 2018 related primarily to the acquisitions of MPI Research and KWS BioTest in the DSA reportable segment, an immaterial acquisition of an Australian business in the Manufacturing reportable segment, and the impact of foreign exchange. Intangible Assets, Net The following table displays intangible assets, net by major class: December 28, 2019 December 29, 2018 Gross Accumulated Net Gross Accumulated Net (in thousands) Backlog $ 28,865 $ (26,895 ) $ 1,970 $ 20,900 $ (18,691 ) $ 2,209 Technology 122,106 (57,737 ) 64,369 101,506 (41,870 ) 59,636 Trademarks and trade names 8,430 (4,901 ) 3,529 8,331 (4,640 ) 3,691 Other 18,279 (12,307 ) 5,972 17,448 (10,041 ) 7,407 Other intangible assets 177,680 (101,840 ) 75,840 148,185 (75,242 ) 72,943 Client relationships 934,668 (321,095 ) 613,573 791,725 (253,780 ) 537,945 Intangible assets $ 1,112,348 $ (422,935 ) $ 689,413 $ 939,910 $ (329,022 ) $ 610,888 The increase in intangible assets, net during the fiscal year 2019 related primarily to the acquisition of Citoxlab. The increase in intangible assets, net during the fiscal year 2018 related primarily to the acquisitions of MPI Research and KWS BioTest. Amortization expense of definite-lived intangible assets, including client relationships, for fiscal years 2019 , 2018 and 2017 was $89.5 million , $64.8 million and $41.4 million , respectively. As of December 28, 2019 , estimated amortization expense for intangible assets for each of the next five fiscal years is expected to be as follows: Fiscal Year Amortization Expense (in thousands) 2020 $ 97,024 2021 87,540 2022 76,204 2023 67,807 2024 60,918</t>
  </si>
  <si>
    <t>LONG-TERM DEBT AND FINANCE LEASE OBLIGATIONS</t>
  </si>
  <si>
    <t>Debt Disclosure [Abstract]</t>
  </si>
  <si>
    <t>LONG-TERM DEBT AND CAPITAL LEASE OBLIGATIONS</t>
  </si>
  <si>
    <t>LONG-TERM DEBT AND FINANCE LEASE OBLIGATIONS Long-term debt, net and finance leases consists of the following: December 28, 2019 December 29, 2018 (in thousands) Term loans $ 193,750 $ 731,250 Revolving facility 676,134 397,452 2026 Senior Notes 500,000 500,000 2028 Senior Notes 500,000 — Other debt 5,781 26,286 Finance leases (Note 16) 30,527 29,240 Total debt and finance leases 1,906,192 1,684,228 Less: Current portion of long-term debt 35,548 28,228 Current portion of finance leases (Note 16) 2,997 3,188 Current portion of long-term debt and finance leases 38,545 31,416 Long-term debt and finance leases 1,867,647 1,652,812 Debt discount and debt issuance costs (17,981 ) (16,214 ) Long-term debt, net and finance leases $ 1,849,666 $ 1,636,598 The acquisition of HemaCare on January 3, 2020 for approximately $380 million was funded through a combination of cash on hand and proceeds from the Company’s Credit Facility under the multi-currency revolving facility. The increased borrowings occurred subsequent to December 28, 2019 and are not reflected in the table above. As of December 28, 2019 and December 29, 2018 , the weighted average interest rate on the Company’s debt was 3.46% and 4.24% , respectively. Term Loans and Revolving Facility On March 26, 2018, the Company amended and restated its $1.65 billion credit facility creating a $2.3 billion credit facility (Credit Facility). The amendment extended the maturity date and provided for a $750 million term loan and a $1.55 billion multi-currency revolving facility. The amendment was accounted for as a debt modification. In connection with the transaction, the Company capitalized $6.2 million within Long-term debt, net and finance leases in the accompanying consolidated balance sheets and expensed $1.0 million of debt issuance costs recorded within Interest expense in the accompanying consolidated statements of income for the year ended 2018. The term loan facility matures in 19 quarterly installments with the last installment due March 26, 2023. The revolving facility matures on March 26, 2023, and requires no scheduled payment before that date. On September 25, 2019, the Company amended and restated the Credit Facility for certain administrative matters. On October 23, 2019, the Company prepaid $500.0 million of the term loan with proceeds from a $500.0 million unregistered private offering (see 2028 Senior Notes Offering below) which was treated as a debt modification. Additionally, on November 4, 2019, the Company amended and restated the Credit Facility to increase the multi-currency revolving facility by $500.0 million , from $1.55 billion to $2.05 billion . In connection with these transactions, the Company capitalized $0.5 million within Long-term debt, net and finance leases in the accompanying consolidated balance sheets and expensed $1.6 million of debt issuance costs recorded within Interest expense in the accompanying consolidated statements of income for the year ended 2019. Under specified circumstances, the Company has the ability to increase the term loan and/or revolving facility by up to $1.0 billion in the aggregate. The interest rates applicable to the term loan and revolving facility under the Credit Facility are, at the Company’s option, equal to either the base rate (which is the higher of (1) the prime rate, (2) the federal funds rate plus 0.50% , or (3) the one-month adjusted LIBOR rate plus 1.0% ) or the adjusted LIBOR rate, plus an interest rate margin based upon the Company’s leverage ratio.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00 to 1.0. As of December 28, 2019 , the Company was compliant with all covenants. The obligations of the Company under the Credit Facility are collateralized by substantially all of the assets of the Company. During fiscal years 2019 and 2018 , the Company had multiple U.S. dollar denominated loans borrowed by a non-U.S. Euro functional currency entity under the Company’s Credit Facility, which ranged from $300 million to $400 million each. This resulted in foreign currency losses recognized in Other income, net of $9.6 million and less than $0.1 million during fiscal years 2019 and 2018 , respectively, related to the remeasurement of the underlying debt. The Company entered into foreign exchange forward contracts to limit its foreign currency exposures related to these borrowings and recognized gains of $18.7 million and $1.5 million during fiscal years 2019 and 2018 , respectively, within Interest expense. As of December 28, 2019 , the Company did not have any outstanding borrowings in a currency different than its respective functional currency. See Note 14, “Foreign Currency Contracts”, for further discussion. Base Indenture for Senior Notes Offerings On April 3, 2018, the Company entered into an indenture (Base Indenture) with MUFG Union Bank, N.A., (Trustee). The purpose of the Indenture was to allow the Company the ability to issue senior notes. The Company has entered into two supplemental indentures in connection with two unregistered offerings, which are described below. The Indenture contains certain covenants including, but not limited to, limitations and restrictions on the ability of the Company and its U.S. subsidiaries to (i) create certain liens, (ii) enter into any Sale and Leaseback Transaction (as defined in the Indenture) with respect to any property, and (iii) merge, consolidate, sell or otherwise dispose of all or substantially all of their assets. These covenants are subject to a number of conditions, qualifications, exceptions and limitations. Any event of default, as defined, could result in the acceleration of the repayment of the obligations. 2026 Senior Notes Offering On April 3, 2018, the Company entered into the first supplemental indenture (First Supplemental Indenture) with the Trustee in connection with an offering of $500 million in aggregate principal amount of the Company’s 5.5% Senior Notes (2026 Senior Notes), due in 2026, in an unregistered offering. Under the terms of the First Supplemental Indenture, interest on the Senior Notes is payable semi-annually on April 1 and October 1, beginning on October 1, 2018. The 2026 Senior Notes are guaranteed fully and unconditionally, jointly and severally on a senior unsecured basis by the Company and certain of its U.S. subsidiaries. In connection with the transaction, the Company incurred $7.4 million of debt issuance costs, which the Company capitalized upon issuance on April 3, 2018 and recorded within Long-term debt, net and finance leases in the accompanying consolidated balance sheets. The Company may redeem all or part of the 2026 Senior Notes at any time prior to April 1, 2021, at its option, at a redemption price equal to 100.0% of the principal amount of such Senior Notes plus the Applicable Premium (as defined in the First Supplemental Indenture). The Company may also redeem up to 40.0% of the Senior Notes with the proceeds of certain equity offerings completed before April 1, 2021, at a redemption price equal to 105.5% of the principal amount of such 2026 Senior Notes. On or after April 1, 2021, the Company may on any one or more occasions redeem all or a part of the 2026 Senior Notes, at the redemption prices specified in the Indenture based on the applicable date of redemption. Upon the occurrence of a Change of Control Triggering Event (as defined in the Indenture), the Company will be required to offer to repurchase the 2026 Senior Notes at a purchase price equal to 101.0% of the aggregate principal amount of such 2026 Senior Notes. Any redemption of the 2026 Senior Notes would also require settlement of accrued and unpaid interest, if any, up to but excluding the redemption date. Net proceeds from the 2026 Senior Notes of $493.8 million were used to partially repay the outstanding revolving credit facility on April 3, 2018 as well as fund the acquisition of MPI Research. 2028 Senior Notes Offering On October 23, 2019, the Company entered into a second supplemental indenture (Second Supplemental Indenture) with the Trustee in connection with the offering of $500 million in aggregate principal amount of the Company’s 4.25% Senior Notes (2028 Senior Notes), due in 2028, in an unregistered offering. Under the terms of the Second Supplemental Indenture, interest on the 2028 Senior Notes is payable semi-annually on May 1 and November 1, beginning on May 1, 2020. The 2028 Senior Notes are guaranteed fully and unconditionally, jointly and severally on a senior unsecured basis by the Company and certain of its U.S. subsidiaries. In connection with the transaction, the Company incurred approximately $6 million of debt issuance costs, which were capitalized upon the 2028 Senior Notes issuance on October 23, 2019, and was recorded within Long-term debt, net and finance leases in the accompanying consolidated balance sheets. The Company may redeem all or part of the 2028 Senior Notes at any time prior to May 1, 2023, at its option, at a redemption price equal to 100% of the principal amount of such 2028 Senior Notes plus the Applicable Premium (as defined in the Indenture). The Company may also redeem up to 40% of the 2028 Senior Notes with the proceeds of certain equity offerings completed before May 1, 2023, at a redemption price equal to 104.25% of the principal amount of such 2028 Senior Notes. On or after May 1, 2023, the Company may on any one or more occasions redeem all or a part of the 2028 Senior Notes, at the redemption prices specified in the Indenture based on the applicable date of redemption. Upon the occurrence of a Change of Control Triggering Event (as defined in the Indenture), the Company will be required to offer to repurchase the Senior Notes at a purchase price equal to 101% of the aggregate principal amount of such Senior Notes. Any redemption of the Senior Notes would also require settlement of accrued and unpaid interest, if any, up to but excluding the redemption date. Net proceeds from the 2028 Senior Notes of approximately $494 million and available cash were used to prepay a portion of the term loan on October 23, 2019. Commitment Letter On February 12, 2018, the Company secured an $830 million commitment under a 364-day senior unsecured bridge loan facility (Bridge Facility) for the purpose of financing the acquisition of MPI Research. The Bridge Facility was terminated as of April 3, 2018 upon the successful acquisition of MPI Research. Debt issuance costs of $1.8 million , which were capitalized upon the execution of the Bridge Facility, were expensed upon termination of the agreement on April 3, 2018. In addition, the Company incurred and expensed $2.0 million of fees pertaining to a temporary backstop facility related to the negotiation of the Credit Facility during the three months ended March 31, 2018. These costs were included within Interest expense in the accompanying consolidated statements of income. Principal Maturities Principal maturities of existing debt for the periods set forth in the table below, are as follows: Principal (in thousands) 2020 $ 35,536 2021 61,151 2022 93,966 2023 682,602 2024 468 Thereafter 1,001,942 Total $ 1,875,665 Letters of Credit As of December 28, 2019 and December 29, 2018 , the Company had $7.5 million and $6.5 million , respectively, in outstanding letters of credit.</t>
  </si>
  <si>
    <t>EQUITY AND NONCONTROLLING INTERESTS</t>
  </si>
  <si>
    <t>Equity [Abstract]</t>
  </si>
  <si>
    <t>EQUITY AND NONCONTROLLING INTERESTS Earnings Per Share The following table reconciles the numerator and denominator in the computations of basic and diluted earnings per share: Fiscal Year 2019 2018 2017 (in thousands) Numerator: Income from continuing operations, net of income taxes $ 254,061 $ 227,218 $ 125,586 Income (loss) from discontinued operations, net of income taxes — 1,506 (137 ) Less: Net income attributable to noncontrolling interests 2,042 2,351 2,094 Net income attributable to common shareholders $ 252,019 $ 226,373 $ 123,355 Denominator: Weighted-average shares outstanding— Basic 48,730 47,947 47,481 Effect of dilutive securities: Stock options, restricted stock, restricted stock units and performance share units 963 1,071 1,083 Weighted-average shares outstanding—Diluted 49,693 49,018 48,564 Options to purchase 0.4 million shares, 0.5 million shares, and 0.6 million shares for fiscal years 2019 , 2018 and 2017 , respectively, as well as a non-significant number of restricted shares, RSUs, and performance share units (PSUs), were not included in computing diluted earnings per share because their inclusion would have been anti-dilutive. Basic weighted-average shares outstanding for fiscal years 2019 , 2018 and 2017 excluded the impact of 1.0 million shares, 1.0 million shares and 1.1 million shares, respectively, of non-vested restricted stock, RSUs and PSUs. Treasury Shares In July 2010 , the Company’s Board of Directors authorized a $500.0 million stock repurchase program, and subsequently approved increases to the stock repurchase program of $250.0 million in 2010 , $250.0 million in 2013 , $150.0 million in 2014, and $150.0 million in 2017, for an aggregate authorization of $1.3 billion . Under its authorized stock repurchase program, the Company did no t repurchase any shares in fiscal years 2019 and 2018 . The Company repurchased 1.0 million shares totaling $90.6 million in fiscal year 2017 . As of December 28, 2019 , the Company had $129.1 million remaining on the authorized stock repurchase program. The Company’s stock-based compensation plans permit the netting of common stock upon vesting of restricted stock, RSUs, and PSUs in order to satisfy individual statutory tax withholding requirements. The Company acquired 0.1 million shares for $18.1 million , 0.1 million shares for $13.8 million , and 0.2 million shares for $16.3 million in fiscal years 2019 , 2018 and 2017 , respectively, from such netting. In fiscal years 2019 and 2018 , the Company’s Board of Directors approved the cancellation and return to the Company’s authorized and unissued capital stock of 0.1 million treasury shares totaling $18.1 million and 40.2 million treasury shares totaling $1.7 billion , respectively, reducing treasury stock on the Company’s consolidated balance sheet. The Company allocated the excess of the repurchase price over the par value of shares acquired to reduce both retained earnings and additional paid-in capital for $13.8 million and $4.3 million , respectively, in fiscal 2019 and $0.5 billion and $1.2 billion , respectively, in fiscal year 2018 . Accumulated Other Comprehensive Income (Loss) Changes to each component of accumulated other comprehensive income (loss), net of income taxes, are as follows: Foreign Currency Translation Adjustment and Other Pension and Other Post-Retirement Benefit Plans Total (in thousands) December 30, 2017 $ (77,545 ) $ (67,186 ) $ (144,731 ) Other comprehensive loss before reclassifications (1) (27,352 ) (1,659 ) (29,011 ) Amounts reclassified from accumulated other comprehensive income (loss) — 2,477 2,477 Net current period other comprehensive (loss) income (27,352 ) 818 (26,534 ) Amount reclassified from accumulated other comprehensive loss due to the adoption of ASU 2018-02 — 3,330 3,330 Income tax (benefit) expense (2,698 ) 806 (1,892 ) December 29, 2018 (102,199 ) (70,504 ) (172,703 ) Other comprehensive income (loss) before reclassifications (1) 14,444 (25,165 ) (10,721 ) Amounts reclassified from accumulated other comprehensive income (loss) — 1,772 1,772 Net current period other comprehensive income (loss) 14,444 (23,393 ) (8,949 ) Income tax (benefit) (177 ) (3,456 ) (3,633 ) December 28, 2019 $ (87,578 ) $ (90,441 ) $ (178,019 ) (1) The impact of the foreign currency translation adjustment to other comprehensive income (loss) before reclassifications was primarily due to the effect of changes in foreign currency exchange rates of the Euro, British Pound, and Canadian Dollar and to a lesser extent due to the impact of changes in the Chinese Yuan Renminbi and Japanese Yen.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within Equity in the accompanying consolidated balance sheets. The activity within the nonredeemable noncontrolling interest during fiscal years 2019 , 2018 , and 2017 was not significant. Redeemable Noncontrolling Interests In January 2013, the Company acquired a 75% ownership interest in Vital River, a commercial provider of research models and related services in China, for $ 24.2 million , net of $ 2.7 million of cash acquired. Concurrent with the acquisition, the Company entered into an agreement with the noncontrolling interest holders that provided the Company with the right to purchase, and the noncontrolling interest holders with the right to sell, the remaining 25% of the entity for cash at its fair value beginning in January 2016. As the noncontrolling interest holders have the ability to require the Company to purchase the remaining interest, the noncontrolling interest is classified in the mezzanine section of the consolidated balance sheets, which is presented above the equity section and below liabilities. The agreement does not limit the amount that the Company could be required to pay to purchase the remaining equity interest. During fiscal years 2016 through the 2019, the following transactions and amendments impacted the Vital River redeemable noncontrolling interest as follows: • On July 7, 2016, the Company purchased an additional 12% equity interest in Vital River for $10.8 million , resulting in total ownership of 87% . Concurrent with the transaction, the original agreement was amended providing the Company with the right to purchase, and the noncontrolling interest holders with the right to sell, the remaining 13% equity interest at a contractually defined redemption value, subject to a redemption floor, which represents a derivative embedded within the equity instrument. These rights are exercisable beginning in 2019 and are accelerated in certain events. Subsequent to the amendment during fiscal years 2016 through 2019, the redeemable noncontrolling interest was measured at the greater of the amount that would be paid if settlement occurred as of the balance sheet date based on the contractually defined redemption value ( $18.5 million as of December 29, 2018) and its carrying amount adjusted for net income (loss) attributable to the noncontrolling interest. • On June 13, 2019, the Company purchased an additional 5% equity interest in Vital River for $7.9 million , resulting in total ownership of 92% . The Company recorded a $0.8 million gain in equity equal to the excess fair value of the 5% equity interest over the purchase price. Concurrent with the transaction, the pre-existing agreement was further amended to provide the Company with the right to purchase, and the noncontrolling interest holders with the right to sell, the remaining 8% equity interest (redeemable noncontrolling interest) at a contractually defined redemption value, subject to a redemption floor, which represents a derivative embedded within the equity instrument. These rights are exercisable beginning in 2022 and are accelerated in certain events. The Company recorded a charge of $2.2 million in Selling, general and administrative expenses within the consolidated statements of income, equal to the excess fair value of the hybrid instrument (equity interest with embedded derivative) over the fair value of the 8% equity interest. The redeemable noncontrolling interest is measured at the greater of the amount that would be paid if settlement occurred as of the balance sheet date based on the contractually defined redemption value ( $15.5 million as of December 28, 2019 ) and the carrying amount adjusted for net income (loss) attributable to the noncontrolling interest. As the noncontrolling interest holders have the ability to require the Company to purchase the remaining 8% interest, the noncontrolling interest is classified in the mezzanine section of the consolidated balance sheets, which is presented above the equity section and below liabilities. The agreement does not limit the amount that the Company could be required to pay to purchase the remaining 8% equity interest. As part of the Citoxlab acquisition on April 29, 2019 , the Company acquired a less than wholly owned subsidiary that is fully consolidated under the voting interest model. The Company acquired an approximate 90% equity interest, which includes an approximate 10% redeemable noncontrolling interest. The noncontrolling interest holders have the ability to require the Company to purchase the remaining approximate 10% interest at certain dates in the future between 2021 through 2023. The noncontrolling interest is classified in the mezzanine section of the consolidated balance sheets and is approximately $4 million as of December 28, 2019 . On August 28, 2019 , the Company acquired an 80% equity interest in a supplier, which included a 20% redeemable noncontrolling interest. The contract provides the Company the right to purchase, and the noncontrolling interest holders with the right to sell, the remaining 20% equity interest at its appraised value. These rights are exercisable beginning in 2022.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As the noncontrolling interest holders have the ability to require the Company to purchase the remaining 20% interest, the noncontrolling interest is classified in the mezzanine section of the consolidated balance sheets, which is presented above the equity section and below liabilities. The agreement does not limit the amount that the Company could be required to pay to purchase the remaining 20% equity interest. The following table provides a rollforward of the activity related to the Company’s redeemable noncontrolling interests: Fiscal Year 2019 2018 (in thousands) Beginning balance $ 18,525 $ 16,609 Adjustment to Vital River redemption value 1,451 2,069 Purchase of Vital River 5% equity interest (8,745 ) — Change in fair value of Vital River 8% equity interest, included in additional paid-in capital 2,708 — Modification of Vital River 8% purchase option 2,196 — Acquisition of an approximate 10% non-controlling interest through acquiring Citoxlab 4,035 — Acquisition of a 20% non-controlling interest through acquiring a supplier 8,740 — Net (loss) income attributable to noncontrolling interests (42 ) 800 Foreign currency translation (221 ) (953 ) Ending balance $ 28,647 $ 18,525</t>
  </si>
  <si>
    <t>INCOME TAXES</t>
  </si>
  <si>
    <t>Income Tax Disclosure [Abstract]</t>
  </si>
  <si>
    <t>INCOME TAXES The components of income from continuing operations before income taxes and the related provision for income taxes are presented below: Fiscal Year 2019 2018 2017 (in thousands) Income from continuing operations before income taxes: U.S. $ 108,326 $ 95,062 $ 123,896 Non-U.S. 195,758 186,619 173,059 $ 304,084 $ 281,681 $ 296,955 Income tax provision (benefit): Current: Federal $ 18,101 $ 17,390 $ 93,871 Foreign 43,489 38,557 37,150 State 9,915 8,837 12,361 Total current 71,505 64,784 143,382 Deferred: Federal (3,226 ) (7,145 ) 9,416 Foreign (17,111 ) (4,104 ) 14,953 State (1,145 ) 928 3,618 Total deferred (21,482 ) (10,321 ) 27,987 $ 50,023 $ 54,463 $ 171,369 Included in the fiscal year 2019 tax expense of $50.0 million is a $20.6 million tax benefit for the recognition of $315.5 million of historical foreign net operating loss deferred tax assets, partially offset by a $294.9 million valuation allowance. Prior to 2019 , these deferred tax assets were not recognized as the Company believed the ability to utilize the net operating losses was remote. As a result of both U.S. Tax Reform and European tax legislation, the Company made changes in 2019 to its financing structure, resulting in the ability to utilize a portion of the net operating losses previously considered remote in nature. The Company’s accounting for the elements of U.S. Tax Reform is complete based on all published tax law and corresponding guidance. However, proposed and final clarifying guidance is anticipated for various aspects of U.S. Tax Reform which are relevant to the Company. The effects of any additional guidance will be recorded in the period such guidance is issued. Reconciliations of the statutory U.S. federal income tax rate to effective tax rates are as follows: Fiscal Year 2019 2018 2017 U.S. statutory income tax rate 21.0 % 21.0 % 35.0 % Foreign tax rate differences 2.7 0.5 (6.8 ) State income taxes, net of federal tax benefit 2.6 2.4 2.0 Non-deductible compensation 1.7 1.0 1.3 Research tax credits and enhanced deductions (4.4 ) (2.9 ) (2.4 ) Stock-based compensation (2.2 ) (2.1 ) (3.2 ) Enacted tax rate changes (0.7 ) (0.1 ) (4.2 ) Transition Tax — (0.3 ) 24.8 Impact of tax uncertainties (2.6 ) (1.1 ) (0.4 ) Tax on unremitted earnings 1.7 1.2 7.3 Impact of acquisitions and restructuring 2.7 0.3 3.8 Net operating loss deferred tax asset recognition, net of valuation allowance (NOL DTA) (6.8 ) — — Other 0.8 (0.6 ) 0.5 Effective income tax rate 16.5 % 19.3 % 57.7 % The components of deferred tax assets and liabilities are as follows: December 28, 2019 December 29, 2018 (in thousands) Deferred tax assets: Compensation $ 40,582 $ 36,724 Accruals and reserves 13,687 13,183 Net operating loss and credit carryforwards 367,269 35,679 Operating lease liability 33,785 — Other 7,181 5,060 Valuation allowance (309,962 ) (9,788 ) Total deferred tax assets 152,542 80,858 Deferred tax liabilities: Goodwill and other intangibles (174,847 ) (154,743 ) Depreciation related (29,317 ) (19,373 ) Venture capital investments (12,806 ) (10,557 ) Tax on unremitted earnings (17,282 ) (14,140 ) Right-of-use assets (34,953 ) — Other (5,961 ) (2,296 ) Total deferred tax liabilities (275,166 ) (201,109 ) Net deferred taxes $ (122,624 ) $ (120,251 ) The valuation allowance increased by $300.2 million from $9.8 million as of December 29, 2018 to $310.0 million as of December 28, 2019 . The increase is primarily related to the recognition of $315.5 million of net operating loss deferred tax assets due to changes in the Company’s financing structure, $294.9 million of which the Company does not believe is more likely than not to be utilized. As of December 28, 2019 , the Company had foreign net operating loss carryforwards of $337.3 million , as compared to $35.7 million as of December 29, 2018 . Of this amount, $23.3 million are definite-lived and begin to expire in 2020 , and the remainder of $314.0 million can be carried forward indefinitely. The Company has tax credit carryforwards of $30.1 million , which will begin to expire after 2035 and beyond. Additionally, the Company records a benefit to operating income for research and development and other credits in Quebec, France, the Netherlands, and the U.K. related to its DSA facilities. The Company has recognized its deferred tax assets on the belief that it is more likely than not that they will be realized. The only exceptions relate to deferred tax assets primarily for net operating losses in Hong Kong, Luxembourg, certain capital losses, and fixed assets in the U.K. A reconciliation of the Company’s beginning and ending unrecognized income tax benefits is as follows: Fiscal Year 2019 2018 2017 (in thousands) Beginning balance $ 18,827 $ 24,710 $ 24,186 Additions to tax positions for current year 3,691 2,477 1,791 Additions to tax positions for prior years 5,234 — 1,428 Reductions to tax positions for prior years (1,033 ) (4,543 ) — Settlements (274 ) (3,380 ) (1,754 ) Expiration of statute of limitations (6,780 ) (437 ) (941 ) Ending balance $ 19,665 $ 18,827 $ 24,710 The $0.8 million increase in unrecognized income tax benefits during fiscal year 2019 as compared to the corresponding period in 2018 is primarily attributable to increases due to business combinations and an additional year of Canadian SR&amp;ED credit, partially offset by expiration of statutes of limitations. The amount of unrecognized income tax benefits that, if recognized, would favorably impact the effective tax rate was $17.0 million as of December 28, 2019 and $17.6 million as of December 29, 2018 . The $0.6 million decrease is primarily attributable to expiration of statutes of limitations, partially offset by increases due to business combinations and an additional year of Federal Canadian SR&amp;ED credit. It is reasonably possible as of December 28, 2019 that the liability for unrecognized tax benefits for the uncertain tax position will decrease by $ 4.0 million over the next twelve month period, primarily as a result of lapsing statutes of limitations. The Company continues to recognize interest and penalties related to unrecognized income tax benefits in income tax expense. The total amount of accrued interest related to unrecognized income tax benefits as of December 28, 2019 and December 29, 2018 was $2.3 million and $2.7 million , respectively. There were no accrued penalties related to unrecognized income tax benefits as of December 28, 2019 or as of December 29, 2018 .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16. The Company and certain of its subsidiaries have ongoing tax controversies in the U.S., France and Canada. The Company does not anticipate resolution of these audits will have a material impact on its financial statements.</t>
  </si>
  <si>
    <t>EMPLOYEE BENEFIT PLANS</t>
  </si>
  <si>
    <t>Retirement Benefits [Abstract]</t>
  </si>
  <si>
    <t>EMPLOYEE BENEFIT PLANS Pension Plans The Charles River Laboratories, Inc. Pension Plan (U.S. Pension Plan) is a qualified, non-contributory defined benefit plan covering certain U.S. employees. Effective 2002, the U.S. Pension Plan was amended to exclude new participants from joining and in 2008 the accrual of benefits was frozen. On January 31, 2019, the Company commenced the process to terminate the U.S. Pension Plan and expects to complete the termination process during fiscal year 2020 . As part of the planned termination, the Company re-balanced assets to a target asset allocation (primarily fixed income investments) to better match our assets to the characteristics of the liabilities. At December 28, 2019 , the U.S Pension Plan has a benefit obligation of $94.4 million and plan assets of $91.2 million . The benefit obligation has been valued at the amount expected to be required to settle the obligations. Assumptions utilized considered the portion of obligations expected to be settled through participant acceptance of lump sum payments or annuities and the cost to purchase annuities, which are subject to change upon actual plan settlement. Increasing the U.S Pension Plan’s obligations to reflect the expected settlement value resulted in an actuarial loss of approximately $6 million , which was recorded to Other comprehensive income as part of the annual revaluation for fiscal year 2019. In the event that approvals are received and we proceed with effecting termination of this plan, settlement of the obligation is expected to occur in the second half of 2020. Upon settlement of the benefit obligation, the Company will reclassify the related pension losses, currently recorded within Accumulated other comprehensive loss on the consolidated balance sheet, to Other expense, net in the consolidated statements of income. As of December 28, 2019, the Company had unrecognized losses related to the U.S. Pension Plan of approximately $14 million . The Charles River Pension Plan (U.K.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 In the fourth quarter of 2015, the U.K. Pension Plan was amended such that the members of the defined benefit section of the plan ceased to accrue additional benefits; however, their benefits continue to be adjusted for changes in their final pensionable salary or a specified inflation index, as applicable. In addition, the Company has several defined benefit plans in certain other countries in which it maintains an operating presence, including Canada, France, Germany, Japan, Italy, and the Netherlands. The net periodic benefit cost (income) associated with these plans for fiscal years 2019 , 2018 and 2017 totaled $1.5 million , $(1.5) million and $1.6 million , respectively.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consecutive years of compensation, offset by amounts payable under the U.S. Pension Plan and Social Security. In connection with the establishment of the DCP, certain active ESLIRP participants, who agreed to convert their accrued ESLIRP benefit to a comparable deferred compensation benefit, discontinued their direct participation in the ESLIRP. Instead, the present values of the accrued benefits of ESLIRP participants were credited to their DCP accounts, and future accruals are converted to present values and credited to their DCP accounts annually. In fiscal year 2019, one executive officer, who converted their ESLIRP benefit into the DCP, announced their intention to retire in May 2020 and therefore the DCP liability reflects the expected departure. The net periodic benefit cost associated with these plans for fiscal years 2019 , 2018 and 2017 totaled $2.5 million , $ 2.9 million and $2.3 million , respectively. The Company has invested in several corporate-owned key-person life insurance policies with the intention of using these investments to fund the ESLIRP and the DCP. Participants have no interest in any such investments. As of December 28, 2019 and December 29, 2018 , the cash surrender value of these life insurance policies were $38.2 million and $32.3 million , respectively. The following table provides a reconciliation of benefit obligations and plan assets of the Company’s pension, DCP and ESLIRP plans: December 28, 2019 December 29, 2018 (in thousands) Change in projected benefit obligations: Benefit obligation at beginning of year $ 362,805 $ 392,964 Service cost 2,833 2,612 Interest cost 11,583 10,850 Other 850 1,499 Benefit payments (11,062 ) (8,886 ) Settlements (74 ) — Special/Contractual Termination Benefits 166 — Plan amendments — 104 Transfer in from acquisition 6,818 — Actuarial loss (gain) 66,432 (21,168 ) Administrative expenses paid (470 ) (195 ) Effect of foreign exchange 7,528 (14,975 ) Benefit obligation at end of year $ 447,409 $ 362,805 Change in fair value of plan assets: Fair value of plan assets at beginning of year $ 305,709 $ 304,325 Actual return on plan assets 53,741 (7,419 ) Employer contributions 2,105 31,174 Settlements (74 ) — Transfer in from acquisition 119 — Benefit payments (11,062 ) (8,886 ) Administrative expenses paid (470 ) (195 ) Effect of foreign exchange 7,113 (13,290 ) Fair value of plan assets at end of year $ 357,181 $ 305,709 Net balance sheet liability $ 90,228 $ 57,096 Amounts recognized in balance sheet: Noncurrent assets $ 1,742 $ 3,280 Current liabilities 12,788 1,095 Noncurrent liabilities 79,182 59,281 Amounts recognized in accumulated other comprehensive loss related to the Company’s pension, DCP and ESLIRP plans are as follows: Fiscal Year 2019 2018 (in thousands) Net actuarial loss $ 116,930 $ 93,483 Net prior service cost (credit) (2,096 ) (2,585 ) Net amount recognized $ 114,834 $ 90,898 The accumulated benefit obligation and fair value of plan assets for the Company’s pension, DCP and ESLIRP plans with accumulated benefit obligations in excess of plan assets are as follows: December 28, 2019 December 29, 2018 (in thousands) Accumulated benefit obligation $ 410,243 $ 254,138 Fair value of plan assets 337,344 207,538 The projected benefit obligation and fair value of plan assets for the Company’s pension, DCP and ESLIRP plans with projected benefit obligations in excess of plan assets are as follows: December 28, 2019 December 29, 2018 (in thousands) Projected benefit obligation $ 435,638 $ 273,625 Fair value of plan assets 343,688 213,249 The amounts in accumulated other comprehensive income expected to be recognized as components of net periodic benefit cost over the next fiscal year are as follows: December 28, 2019 (in thousands) Amortization of net actuarial loss $ 6,344 Amortization of net prior service credit (501 ) Components of net periodic benefit cost for the Company’s pension, DCP and ESLIRP plans are as follows: Fiscal Year 2019 2018 2017 (in thousands) Service cost $ 2,833 $ 2,612 $ 3,110 Interest cost 11,583 10,850 11,642 Expected return on plan assets (13,005 ) (15,516 ) (14,249 ) Amortization of prior service credit (489 ) (514 ) (496 ) Amortization of net loss 2,250 2,990 3,845 Other 850 910 — Net periodic cost (benefit) $ 4,022 $ 1,332 $ 3,852 Assumptions Weighted-average assumptions used to determine projected benefit obligations are as follows: December 28, 2019 December 29, 2018 Discount rate 2.14 % 3.21 % Rate of compensation increase 2.99 % 3.23 % The discount rate reflects the rate the Company would have to pay to purchase high-quality investments that would provide cash sufficient to settle its current pension obligations. Specifically for the expected termination of the U.S. Pension Plan, estimated costs of lump sum payments and annuity purchases are reflected in the discount rate. A 25 basis point change across all discount rates changes the projected benefit obligation by approximately $20 million for all Company plans. Weighted-average assumptions used to determine net periodic benefit cost are as follows: December 28, 2019 December 29, 2018 December 30, 2017 Discount rate 3.21 % 2.82 % 3.01 % Expected long-term return on plan assets 4.28 % 5.18 % 5.41 % Rate of compensation increase 3.23 % 3.16 % 3.25 % A 0.5% decrease in the expected rate of return would increase annual pension expense by $1.8 million . In fiscal years 2019 and 2018 , new mortality improvement scales were issued in the U.S. and the United Kingdom (U.K.) reflecting a decline in longevity projection from previous releases the Company adopted, which decreased the Company’s benefit obligations by $2.8 million and $1.7 million as of December 28, 2019 and December 29, 2018 , respectively.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 classes. Plan assets did not include any of the Company’s common stock as of December 28, 2019 or December 29, 2018 . The weighted-average target asset allocations are 24.0% to equity securities, 24.6% to fixed income securities and 51.4% to other securities. The fair value of the Company’s pension plan assets by asset category are as follows: December 28, 2019 December 29, 2018 Level 1 Level 2 Level 3 Total Level 1 Level 2 Level 3 Total (in thousands) Cash and cash equivalents $ 2,388 $ 1,022 $ — $ 3,410 $ 7,317 $ — $ — $ 7,317 Equity securities (1) 7,621 84,377 — 91,998 72,237 — — 72,237 Debt securities (2) 40,281 89,684 — 129,965 17,147 4,100 — 21,247 Mutual funds (3) 6,324 68,632 — 74,956 86,282 59,984 — 146,266 Other (4) 551 54,787 1,514 56,852 718 56,283 1,641 58,642 Total $ 57,165 $ 298,502 $ 1,514 $ 357,181 $ 183,701 $ 120,367 $ 1,641 $ 305,709 (1) This category comprises equity investments and securities held by non-U.S. pension plans valued at the quoted closing price, and translated into U.S. dollars using a foreign currency exchange rate at year end. (2) This category comprises debt investments and securities held by U.S. and non-U.S. pension plans valued at the quoted closing price. For non-U.S. pension plans, the quoted closing price is translated into U.S. dollars using a foreign currency exchange rate at year end. Holdings primarily include investment-grade corporate bonds and U.S. treasuries at various durations. (3) This category comprises non-U.S. mutual funds valued at the net asset value of shares held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 The activity within the Level 3 pension plan assets was non-significant during the periods presented. During fiscal year 2019 , the Company contributed $0.8 million to the pension plans and expects to contribute approximately $11.9 million in fiscal year 2020 . During fiscal year 2019 , the Company contributed $1.3 million directly to certain participants outside of plan assets. Expected benefit payments are estimated using the same assumptions used in determining the Company’s benefit obligation as of December 28, 2019 .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2025 through 2029, are as follows. Payments in fiscal year 2020 reflect the estimated payments of approximately $94 million to participants in connection with the U.S. Pension Plan termination and $8 million to an executive officer expected to retire: Fiscal Year Pension Plans (in thousands) 2020 $ 111,848 2021 9,420 2022 10,344 2023 40,911 2024 10,814 2025-2029 59,646 Post-Retirement Health and Life Insurance Plans The Company’s Canadian location offers post-retirement life insurance benefits to its employees and post-retirement medical and dental insurance coverage to certain executives. The plan is non-contributory and unfunded. As of December 28, 2019 and December 29, 2018 , the accumulated benefit obligation related to the plan was $1.1 million and $1.5 million , respectively. The amounts included in other accumulated comprehensive income as well as expenses related to the plan were non-significant for fiscal years 2019 , 2018 and 2017 .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19 , 2018 and 2017 , the costs associated with this defined contribution plan totaled $19.1 million , $13.4 million and $11.6 million , respectively.</t>
  </si>
  <si>
    <t>STOCK-BASED COMPENSATION</t>
  </si>
  <si>
    <t>Share-based Payment Arrangement [Abstract]</t>
  </si>
  <si>
    <t>STOCK-BASED COMPENSATION The Company has stock-based compensation plans under which employees and non-employee directors may be granted stock-based awards such as stock options, restricted stock, restricted stock units (RSUs), and performance share units (PSUs). During fiscal years 2019 , 2018 and 2017 ,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 and typically expire 5 years from date of grant. • RSUs, which represent an unsecured promise to grant at no cost a set number of shares of common stock upon the completion of the vesting schedule, and typically vest over 2 to 4 years . With respect to RSUs, recipients are not entitled to cash dividends and have no voting rights on the stock during the vesting period. • PSUs, which entitle the holder to receive at no cost, a specified number of shares of common stock within a range of shares from zero to a specified maximum and typically vest over 3 years . Payout of this award is contingent upon achievement of certain performance and market conditions. In May 2007, the Company’s shareholders approved the 2007 Incentive Plan, which was amended in 2009, 2011, 2013 and 2015 (2007 Plan). The 2007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07 Plan allows a maximum of 18.7 million shares to be awarded, of which restricted stock grants, RSUs, and performance based stock awards count as 2.3 shares and stock options count as 1.0 share. Any stock options and other share-based awards that were granted under prior plans and were outstanding in May 2007 continue in accordance with the terms of the respective plans. In May 2016, the Company’s shareholders approved the 2016 Incentive Plan (2016 Plan). The 2016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6 Plan allows a maximum of 6.1 million shares to be awarded, of which restricted stock grants, RSUs, and performance based stock awards count as 2.3 shares and stock options count as 1.0 share. Any stock options and other share-based awards that were granted under prior plans and were outstanding in May 2016 continue in accordance with the terms of the respective plans. In May 2018, the Company’s shareholders approved the 2018 Incentive Plan (2018 Plan). The 2018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8 Plan allows a maximum of 7.2 million shares to be awarded, of which restricted stock grants, RSUs, and performance based stock awards count as 2.3 shares and stock options count as 1.0 share. Any stock options and other share-based awards that were granted under prior plans and were outstanding in May 2018 continue in accordance with the terms of the respective plans. As of December 28, 2019 , approximately 5.8 million shares were authorized for future grants under the Company’s share-based compensation plans. The Company settles employee share-based compensation awards with newly issued shares. The following table provides stock-based compensation by the financial statement line item in which it is reflected: Fiscal Year 2019 2018 2017 (in thousands) Cost of revenue $ 9,038 $ 6,285 $ 6,509 Selling, general and administrative 48,233 41,061 37,494 Stock-based compensation, before income taxes 57,271 47,346 44,003 Provision for income taxes (9,465 ) (9,188 ) (13,428 ) Stock-based compensation, net of income taxes $ 47,806 $ 38,158 $ 30,575 No stock-based compensation related costs were capitalized in fiscal years 2019 , 2018 and 2017 . Stock Options The following table summarizes stock option activity under the Company’s stock-based compensation plans: Number of shares Weighted Average Weighted Average Aggregate (in thousands) (in years) (in thousands) Options outstanding as of December 29, 2018 1,556 $ 86.44 Options granted 454 $ 144.42 Options exercised (442 ) $ 78.49 Options canceled (61 ) $ 113.17 Options outstanding as of December 28, 2019 1,507 $ 105.19 2.7 $ 70,459 Options exercisable as of December 28, 2019 390 $ 77.87 1.5 $ 28,897 Options expected to vest as of December 28, 2019 1,117 $ 114.73 3.1 $ 41,562 The fair value of stock options granted was estimated using the Black-Scholes option-pricing model with the following weighted-average assumptions: Fiscal Year 2019 2018 2017 Expected life (in years) 3.6 3.7 3.6 Expected volatility 27 % 25 % 24 % Risk-free interest rate 2.4 % 2.4 % 1.6 % Expected dividend yield 0 % 0 % 0 % The weighted-average grant date fair value of stock options granted was $33.97 , $24.80 and $18.33 for fiscal years 2019 , 2018 and 2017 , respectively. As of December 28, 2019 , the unrecognized compensation cost related to unvested stock options expected to vest was $16.5 million . This unrecognized compensation will be recognized over an estimated weighted-average amortization period of 2.3 years . The total intrinsic value of options exercised during fiscal years 2019 , 2018 and 2017 was $27.0 million , $29.0 million and $30.0 million , respectively, with intrinsic value defined as the difference between the market price on the date of exercise and the exercise price. Restricted Stock Units The following table summarizes the restricted stock units activity for fiscal year 2019 : Restricted Stock Units Weighted (in thousands) December 29, 2018 490 $ 93.80 Granted 221 $ 142.85 Vested (185 ) $ 89.34 Canceled (30 ) $ 115.10 December 28, 2019 496 $ 116.07 As of December 28, 2019 , the unrecognized compensation cost related to shares of unvested RSUs expected to vest was $32.6 million , which is expected to be recognized over an estimated weighted-average amortization period of 2.3 years . The total fair value of RSU grants that vested during fiscal years 2019 , 2018 and 2017 was $16.5 million , $15.5 million and $13.6 million , respectively. Performance Based Stock Award Program The Company issues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 -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19 2018 2017 (shares in thousands) PSUs granted 160 200 198 Weighted average grant date fair value $ 164.47 $ 117.89 $ 99.96 Key Assumptions: Expected volatility 25 % 26 % 26 % Risk-free interest rate 2.4 % 2.4 % 1.3 % Expected dividend yield 0 % 0 % 0 % Total shareholder return of 20-trading day average stock price on grant date 17.7 % 2.9 % 17.7 % The maximum number of common shares to be issued upon vesting of PSUs is 0.3 million . For fiscal years 2019 , 2018 and 2017 , the Company recognized stock-based compensation related to PSUs of $25.3 million , $20.4 million and $18.9 million , respectively. The total fair value of PSUs that vested during fiscal years 2019 , 2018 and 2017 was $20.2 million , $18.3 million and $14.4 million , respectively. In fiscal years 2019 , 2018 and 2017 , the Company also issued approximately 15,000 , 17,000 and 15,000 PSUs using a weighted-average grant date fair value per share of $144.67 , $109.34 and $88.05</t>
  </si>
  <si>
    <t>FOREIGN CURRENCY CONTRACTS</t>
  </si>
  <si>
    <t>Derivative Instruments and Hedging Activities Disclosure [Abstract]</t>
  </si>
  <si>
    <t>FOREIGN CURRENCY CONTRACTS Cross currency loans The Company entered into foreign exchange forward contracts during fiscal 2019 and 2018 to limit its foreign currency exposure related U.S. dollar denominated loans borrowed by a non-U.S. Euro functional currency entity under the Company’s Credit Facility. These contracts are not designated as hedging instruments. Any gains or losses on these forward contracts are recognized immediately within Interest expense in the consolidated statements of income. The Company had no open forward contracts related to a U.S. dollar denominated loan borrowed by a non-U.S. Euro functional currency as of December 28, 2019 . One contract remained open as of December 29, 2018 , which has a duration of approximately 3 months, and is recorded at fair value in the Company’s accompanying consolidated balance sheets. The notional amount and fair value of the open contract is summarized as follows: December 29, 2018 Notional Amount Fair Value Balance Sheet Location (in thousands) $ 343,300 $ (1,319 ) Other current liabilities The following table summarizes the effect of the foreign exchange forward contracts entered into to limit the Company’s foreign currency exposure related to U.S. dollar denominated loans borrowed by a non-U.S. Euro functional currency entity under the Credit Facility on the Company’s consolidated statements of income: Fiscal Year 2019 2018 Location of gain (loss) Financial statement caption amount Amount of gain (loss) Financial statement caption amount Amount of gain (loss) (in thousands) Interest expense $ 60,882 $ 18,672 $ 63,772 1,486 Intercompany loans The Company periodically enters into foreign exchange forward contracts to limit its foreign currency exposure related to certain intercompany loans. These contracts are not designated as hedging instruments. Any gains or losses on forward contracts associated with intercompany loans are recognized immediately in Other income, net and are largely offset by the remeasurement of the underlying intercompany loans. The Company entered into foreign currency forward contracts during 2019 . One contract remained open at December 28, 2019, which had a duration of less than one month and is recorded at fair value in the Company’s accompanying consolidated balance sheets. The Company did not have any significant foreign currency forward contracts related to certain intercompany loans during fiscal years 2018 and 2017 . The notional amount and fair value of the open contract is summarized as follows: December 28, 2019 Notional Amount Fair Value Balance Sheet Location (in thousands) $ 115,038 $ (876 ) Other current liabilities The following table summarizes the effect of the foreign exchange forward contracts in connection with certain intercompany loans on the Company’s consolidated statements of income: Fiscal Year 2019 Location of gain (loss) Financial statement caption amount Amount of gain (loss) (in thousands) Other income, net $ 12,293 $ (121 )</t>
  </si>
  <si>
    <t>RESTRUCTURING AND ASSET IMPAIRMENTS</t>
  </si>
  <si>
    <t>Restructuring and Related Activities [Abstract]</t>
  </si>
  <si>
    <t>RESTRUCTURING AND ASSET IMPAIRMENTS Global Restructuring Initiatives In recent fiscal years, the Company has undertaken productivity improvement initiatives within all reportable segments at various locations across the U.S., Canada, Europe, China, and Japan. This includes workforce right-sizing and scalability initiatives, resulting in severance and transition costs; and cost related to the consolidation of facilities, resulting in asset impairment and accelerated depreciation charges. The Company does not have any significant remaining lease obligations for facilities associated with restructuring activities. The following table presents a summary of restructuring costs related to these initiatives by classification within the consolidated statements of income: Severance and Transition Costs Asset Impairments and Other Costs Total (in thousands) December 28, 2019 Cost of services provided and products sold (excluding amortization of intangible assets) $ 4,348 $ 2,367 $ 6,715 Selling, general and administrative 7,106 18 7,124 Total $ 11,454 $ 2,385 $ 13,839 December 29, 2018 Cost of services provided and products sold (excluding amortization of intangible assets) $ 923 $ 27 $ 950 Selling, general and administrative 6,597 21 6,618 Total $ 7,520 $ 48 $ 7,568 December 30, 2017 Cost of services provided and products sold (excluding amortization of intangible assets) $ 1,944 $ 929 $ 2,873 Selling, general and administrative 1,905 — 1,905 Total $ 3,849 $ 929 $ 4,778 The following table presents restructuring costs by reportable segment for these productivity improvement initiatives: Fiscal Year 2019 2018 2017 (in thousands) RMS $ 3,110 $ — $ 291 DSA 7,307 1,063 1,604 Manufacturing 3,032 1,227 2,883 Unallocated corporate 390 5,278 — Total $ 13,839 $ 7,568 $ 4,778 2017 RMS Restructuring Initiative In the fourth quarter of fiscal year 2017, the Company committed to a plan to further reduce costs and improve operating efficiencies in its RMS reportable segment. The plan included ceasing production within the Company’s facility in Maryland and reducing its workforce at various global RMS facilities during 2018. On August 1, 2018, the Company’s Board of Directors approved a modification to the plan which repurposed the facility in Maryland to be used for alternative initiatives. The Company’s existing lease obligation continues through 2028 and the Company expects to remain in the facility for the duration of the lease term. The following table presents a summary of severance and transition costs, and asset impairments (referred to as restructuring costs) related to this initiative during fiscal years 2018 and 2017 by classification within the consolidated statements of income. The Company did not incur any restructuring costs during fiscal year December 28, 2019 . Severance and Transition Costs Asset Impairments and Other Costs Total (in thousands) December 29, 2018 Cost of services provided and products sold (excluding amortization of intangible assets) $ 847 $ 822 $ 1,669 Selling, general and administrative 314 — 314 Total $ 1,161 $ 822 $ 1,983 December 30, 2017 Cost of services provided and products sold (excluding amortization of intangible assets) $ 362 $ 17,716 $ 18,078 Selling, general and administrative 67 — 67 Total $ 429 $ 17,716 $ 18,145 Restructuring costs incurred during 2017 were $18.1 million , which primarily related to non-cash asset impairments and accelerated depreciation charges of $17.7 million . The costs incurred during 2018 were $2.0 million , which primarily related to cash payments for severance and transition costs of $1.2 million . All of the costs are recorded in the RMS reportable segment. All severance and transition costs have been paid as of December 28, 2019 and no further restructuring costs related to the 2017 RMS Restructuring Initiative are expected to be incurred. Rollforward of restructuring activities The following table provides a rollforward for all of the Company’s severance and transition costs, and certain lease obligation liabilities related to restructuring activities: Fiscal Year 2019 2018 2017 (in thousands) Beginning balance $ 2,921 $ 6,856 $ 8,102 Expense (excluding non-cash charges) 12,674 8,681 4,278 Payments / utilization (9,206 ) (12,341 ) (6,103 ) Foreign currency adjustments 17 (275 ) 579 Ending balance $ 6,406 $ 2,921 $ 6,856 As of December 28, 2019 and December 29, 2018 , $6.3 million and $2.4 million of severance and other personnel related costs liabilities and lease obligation liabilities, respectively, were included in accrued compensation and accrued liabilities within the Company’s consolidated balance sheets and $0.1 million and $0.5 million , respectively, were included in other long-term liabilities within the Company's consolidated balance sheets.</t>
  </si>
  <si>
    <t>LEASES</t>
  </si>
  <si>
    <t>Leases [Abstract]</t>
  </si>
  <si>
    <t xml:space="preserve"> LEASES Adoption of ASC Topic 842, “Leases” (ASC 842) ASC 842 became effective for the Company on December 30, 2018 and was adopted using the modified retrospective method for all leases that had commenced as of the effective date, along with certain available practical expedients. The Company elected to recognize any effects of applying the new standard as a cumulative-effect adjustment to the opening balance of retained earnings in the period of adoption, which there were none. In addition, the Company elected to adopt the package of practical expedients permitted under the transition guidance within the new standard. The practical expedient package applied to leases that commenced prior to the effective date of the new standard and permits a reporting entity not to: i) reassess whether any expired or existing contracts are or contain leases, ii) reassess the historical lease classification for any expired or existing leases, and iii) reassess initial direct costs for any existing leases. The reporting results for fiscal year 2019 reflect the application of ASC 842 guidance while the historical results for fiscal year 2018 were prepared under the guidance of ASC 840. The adoption of the new standard did not have a significant impact upon the Company’s consolidated statements of income and cash flows. The adoption of the new standard resulted in the following impact to the consolidated balance sheets: i) no significant change in the carrying values of assets and liabilities related to the Company’s finance leases, previously referred to as capital leases (See Note 9, “Long-Term Debt and Finance Lease Obligations”), ii) the derecognition of assets and related liabilities pertaining to certain build-to-suit arrangements previously accounted for under ASC 840 and recording them under the guidance of ASC 842, and iii) the recording of right-of-use assets and corresponding lease liabilities pertaining to the Company’s operating leases on the consolidated balance sheets, adjusted for existing balances of prepaid rent and deferred rent liabilities as of the transition date. The cumulative effect of applying ASC 842 to all leases that had commenced as of December 29, 2018 was as follows: Balance sheet captions impacted by ASC 842 December 30, 2018 (Prior to adoption of ASC 842) Effect of the adoption of ASC 842 December 30, 2018 (As adjusted) (in thousands) Prepaid assets $ 53,447 $ (4,413 ) (1) $ 49,034 Property, plant and equipment, net 932,877 (23,448 ) (2) 909,429 Operating lease right-of-use assets, net — 134,172 (3) 134,172 Other assets 143,759 (4,989 ) (4) 138,770 Other current liabilities 71,280 15,935 (5) 87,215 Operating lease right-of-use liabilities — 111,570 (6) 111,570 Long-term debt, net and finance leases 1,636,598 (26,183 ) (7) 1,610,415 ASC 842 adoption adjustments: (1) Short term prepaid rent reclassified from Prepaid assets to the Operating lease right-of-use assets, net. (2) Derecognition of approximately $26 million of leased properties, recorded in Property, plant and equipment, net, specifically Construction-in-process, that were recognized under the previously existing build-to-suit accounting (3) Recognition of Operating lease right-of-use assets, net, and adjusted for prepaid rent and deferred rent liability reclassification adjustments identified in adjustments (1) (4) (5) . (4) Long-term prepaid rent reclassified from Other assets to Operating lease right-of-use assets, net. (5) Recognition of short-term portion of the Operating lease right-of-use liabilities offset by reclassification of deferred rent liability to Operating lease right-of-use assets, net. (6) Recognition of long-term portion of the Operating lease right-of-use liabilities. (7) Derecognition of approximately $26 million of Other debt associated with leased properties that were recognized under the previously existing build-to-suit accounting rules. Operating and Finance Leases Right-of-use lease assets and lease liabilities are reported in the Company’s consolidated balance sheets as follows: December 28, 2019 (in thousands) Operating leases Operating lease right-of-use assets, net $ 140,085 Other current liabilities $ 20,357 Operating lease right-of-use liabilities 116,252 Total operating lease liabilities $ 136,609 Finance leases Property, plant and equipment, net $ 32,519 Current portion of long-term debt and finance leases $ 2,997 Long-term debt, net and finance leases 27,530 Total finance lease liabilities $ 30,527 The components of operating and finance lease costs for fiscal year 2019 were as follows: Fiscal Year December 28, 2019 (in thousands) Operating lease costs $ 30,885 Finance lease costs: Amortization of right-of-use assets 4,007 Interest on lease liabilities 1,349 Short-term lease costs 1,056 Variable lease costs 3,161 Sublease income (994 ) Total lease costs $ 39,464 Other information related to leases was as follows: Supplemental cash flow information Fiscal Year December 28, 2019 (in thousands) Cash flows included in the measurement of lease liabilities: Operating cash flows from operating leases $ 27,153 Operating cash flows from finance leases 1,406 Finance cash flows from finance leases 3,766 Non-cash leases activity: Right-of-use lease assets obtained in exchange for new operating lease liabilities $ 24,382 Right-of-use lease assets obtained in exchange for new finance lease liabilities 4,819 Lease term and discount rate As of December 28, 2019 Weighted-average remaining lease term (in years) Operating lease 8.23 Finance lease 12.97 Weighted-average discount rate Operating lease 4.36 Finance lease 4.58 At the lease commencement date, the discount rate implicit in the lease is used to discount the lease liability if readily determinable. If not readily determinable or leases do not contain an implicit rate, the Company’s incremental borrowing rate is used as the discount rate. As of December 28, 2019 , maturities of operating and finance lease liabilities for each of the following five years and a total thereafter were as follows: Operating Leases Finance Leases (in thousands) 2020 $ 25,955 $ 4,308 2021 25,028 3,832 2022 20,614 3,819 2023 16,853 2,929 2024 16,007 2,141 Thereafter 60,371 23,650 Total minimum future lease payments 164,828 40,679 Less: Imputed interest 28,219 10,152 Total lease liabilities $ 136,609 $ 30,527 Total minimum future lease payments (predominantly operating leases) of approximately $57 million for leases that have not commenced as of December 28, 2019 , as the Company does not yet control the underlying assets, are not included in the consolidated financial statements. These leases are expected to commence between fiscal years 2020 and 2024 with lease terms of approximately 4 to 15 years. As of December 29, 2018 , minimum future lease payments under non-cancellable leases for each of the following five years and a total thereafter were as follows: Operating Leases (1) Finance Leases (1) (in thousands) 2019 $ 25,411 $ 3,972 2020 22,400 3,759 2021 21,544 2,869 2022 18,535 2,967 2023 15,398 2,209 Thereafter 66,870 24,304 Total minimum future lease payments $ 170,158 $ 40,080 (1) Lease commitments are presented under the guidance of ASC 840 and includes approximately $14 million of minimum future lease payments for leases that had not commenced as of December 29, 2018. These commitments relate to existing leases for which the Company does not yet control certain expansion space.</t>
  </si>
  <si>
    <t>LEASES Adoption of ASC Topic 842, “Leases” (ASC 842) ASC 842 became effective for the Company on December 30, 2018 and was adopted using the modified retrospective method for all leases that had commenced as of the effective date, along with certain available practical expedients. The Company elected to recognize any effects of applying the new standard as a cumulative-effect adjustment to the opening balance of retained earnings in the period of adoption, which there were none. In addition, the Company elected to adopt the package of practical expedients permitted under the transition guidance within the new standard. The practical expedient package applied to leases that commenced prior to the effective date of the new standard and permits a reporting entity not to: i) reassess whether any expired or existing contracts are or contain leases, ii) reassess the historical lease classification for any expired or existing leases, and iii) reassess initial direct costs for any existing leases. The reporting results for fiscal year 2019 reflect the application of ASC 842 guidance while the historical results for fiscal year 2018 were prepared under the guidance of ASC 840. The adoption of the new standard did not have a significant impact upon the Company’s consolidated statements of income and cash flows. The adoption of the new standard resulted in the following impact to the consolidated balance sheets: i) no significant change in the carrying values of assets and liabilities related to the Company’s finance leases, previously referred to as capital leases (See Note 9, “Long-Term Debt and Finance Lease Obligations”), ii) the derecognition of assets and related liabilities pertaining to certain build-to-suit arrangements previously accounted for under ASC 840 and recording them under the guidance of ASC 842, and iii) the recording of right-of-use assets and corresponding lease liabilities pertaining to the Company’s operating leases on the consolidated balance sheets, adjusted for existing balances of prepaid rent and deferred rent liabilities as of the transition date. The cumulative effect of applying ASC 842 to all leases that had commenced as of December 29, 2018 was as follows: Balance sheet captions impacted by ASC 842 December 30, 2018 (Prior to adoption of ASC 842) Effect of the adoption of ASC 842 December 30, 2018 (As adjusted) (in thousands) Prepaid assets $ 53,447 $ (4,413 ) (1) $ 49,034 Property, plant and equipment, net 932,877 (23,448 ) (2) 909,429 Operating lease right-of-use assets, net — 134,172 (3) 134,172 Other assets 143,759 (4,989 ) (4) 138,770 Other current liabilities 71,280 15,935 (5) 87,215 Operating lease right-of-use liabilities — 111,570 (6) 111,570 Long-term debt, net and finance leases 1,636,598 (26,183 ) (7) 1,610,415 ASC 842 adoption adjustments: (1) Short term prepaid rent reclassified from Prepaid assets to the Operating lease right-of-use assets, net. (2) Derecognition of approximately $26 million of leased properties, recorded in Property, plant and equipment, net, specifically Construction-in-process, that were recognized under the previously existing build-to-suit accounting (3) Recognition of Operating lease right-of-use assets, net, and adjusted for prepaid rent and deferred rent liability reclassification adjustments identified in adjustments (1) (4) (5) . (4) Long-term prepaid rent reclassified from Other assets to Operating lease right-of-use assets, net. (5) Recognition of short-term portion of the Operating lease right-of-use liabilities offset by reclassification of deferred rent liability to Operating lease right-of-use assets, net. (6) Recognition of long-term portion of the Operating lease right-of-use liabilities. (7) Derecognition of approximately $26 million of Other debt associated with leased properties that were recognized under the previously existing build-to-suit accounting rules. Operating and Finance Leases Right-of-use lease assets and lease liabilities are reported in the Company’s consolidated balance sheets as follows: December 28, 2019 (in thousands) Operating leases Operating lease right-of-use assets, net $ 140,085 Other current liabilities $ 20,357 Operating lease right-of-use liabilities 116,252 Total operating lease liabilities $ 136,609 Finance leases Property, plant and equipment, net $ 32,519 Current portion of long-term debt and finance leases $ 2,997 Long-term debt, net and finance leases 27,530 Total finance lease liabilities $ 30,527 The components of operating and finance lease costs for fiscal year 2019 were as follows: Fiscal Year December 28, 2019 (in thousands) Operating lease costs $ 30,885 Finance lease costs: Amortization of right-of-use assets 4,007 Interest on lease liabilities 1,349 Short-term lease costs 1,056 Variable lease costs 3,161 Sublease income (994 ) Total lease costs $ 39,464 Other information related to leases was as follows: Supplemental cash flow information Fiscal Year December 28, 2019 (in thousands) Cash flows included in the measurement of lease liabilities: Operating cash flows from operating leases $ 27,153 Operating cash flows from finance leases 1,406 Finance cash flows from finance leases 3,766 Non-cash leases activity: Right-of-use lease assets obtained in exchange for new operating lease liabilities $ 24,382 Right-of-use lease assets obtained in exchange for new finance lease liabilities 4,819 Lease term and discount rate As of December 28, 2019 Weighted-average remaining lease term (in years) Operating lease 8.23 Finance lease 12.97 Weighted-average discount rate Operating lease 4.36 Finance lease 4.58 At the lease commencement date, the discount rate implicit in the lease is used to discount the lease liability if readily determinable. If not readily determinable or leases do not contain an implicit rate, the Company’s incremental borrowing rate is used as the discount rate. As of December 28, 2019 , maturities of operating and finance lease liabilities for each of the following five years and a total thereafter were as follows: Operating Leases Finance Leases (in thousands) 2020 $ 25,955 $ 4,308 2021 25,028 3,832 2022 20,614 3,819 2023 16,853 2,929 2024 16,007 2,141 Thereafter 60,371 23,650 Total minimum future lease payments 164,828 40,679 Less: Imputed interest 28,219 10,152 Total lease liabilities $ 136,609 $ 30,527 Total minimum future lease payments (predominantly operating leases) of approximately $57 million for leases that have not commenced as of December 28, 2019 , as the Company does not yet control the underlying assets, are not included in the consolidated financial statements. These leases are expected to commence between fiscal years 2020 and 2024 with lease terms of approximately 4 to 15 years. As of December 29, 2018 , minimum future lease payments under non-cancellable leases for each of the following five years and a total thereafter were as follows: Operating Leases (1) Finance Leases (1) (in thousands) 2019 $ 25,411 $ 3,972 2020 22,400 3,759 2021 21,544 2,869 2022 18,535 2,967 2023 15,398 2,209 Thereafter 66,870 24,304 Total minimum future lease payments $ 170,158 $ 40,080 (1) Lease commitments are presented under the guidance of ASC 840 and includes approximately $14 million of minimum future lease payments for leases that had not commenced as of December 29, 2018. These commitments relate to existing leases for which the Company does not yet control certain expansion space.</t>
  </si>
  <si>
    <t>COMMITMENTS AND CONTINGENCIES</t>
  </si>
  <si>
    <t>Commitments and Contingencies Disclosure [Abstract]</t>
  </si>
  <si>
    <t>COMMITMENTS AND CONTINGENCIES Insurance The Company maintains certain insurance policies that maintain large deductibles up to approximately $1.0 million , some with or without stop-loss limits, depending on market availability. Insurance policies at certain locations are based on a percentage of the insured assets, for which deductibles for certain property may exceed $5.0 million in the event of a catastrophic event.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lable at any time without penalty. The aggregate amount of the Company’s unconditional purchase obligations totaled $154.0 million as of December 28, 2019 and is expected to be paid as follows: Payments Due by Period Less than 1 - 3 Years 3 - 5 Years Total (in millions) Unconditional purchase obligations $ 106.1 $ 45.0 $ 2.9 $ 154.0</t>
  </si>
  <si>
    <t>SELECTED QUARTERLY FINANCIAL DATA (unaudited)</t>
  </si>
  <si>
    <t>Quarterly Financial Information Disclosure [Abstract]</t>
  </si>
  <si>
    <t>SELECTED QUARTERLY FINANCIAL DATA (unaudited) The following table contains quarterly financial information for fiscal years 2019 and 2018 . The operating results for any quarter are not necessarily indicative of future period results. First Quarter Second Quarter Third Quarter Fourth Quarter (in thousands, except per share amounts) Fiscal Year 2019 Total revenue $ 604,569 $ 657,568 $ 667,951 $ 691,138 Gross profit (1) 211,777 238,104 246,116 262,314 Operating income 69,792 79,768 92,802 108,789 Net income attributable to common shareholders 55,133 43,728 72,810 80,348 Earnings per common share Basic: Continuing operations attributable to common shareholders $ 1.14 $ 0.90 $ 1.49 $ 1.64 Discontinued operations $ — $ — $ — $ — Net income attributable to common shareholders $ 1.14 $ 0.90 $ 1.49 $ 1.64 Diluted: Continuing operations attributable to common shareholders $ 1.11 $ 0.88 $ 1.46 $ 1.61 Discontinued operations $ — $ — $ — $ — Net income attributable to common shareholders $ 1.11 $ 0.88 $ 1.46 $ 1.61 Fiscal Year 2018 Total revenue $ 493,970 $ 585,301 $ 585,295 $ 601,530 Gross profit (1) 181,469 215,981 216,200 226,417 Operating income 67,829 76,710 84,362 102,482 Net income attributable to common shareholders 52,631 53,709 60,368 59,665 Earnings per common share Basic: Continuing operations attributable to common shareholders $ 1.10 $ 1.08 $ 1.25 $ 1.24 Discontinued operations $ — $ 0.03 $ — $ — Net income attributable to common shareholders $ 1.10 $ 1.11 $ 1.25 $ 1.24 Diluted: Continuing operations attributable to common shareholders $ 1.08 $ 1.06 $ 1.22 $ 1.21 Discontinued operations $ — $ 0.03 $ — $ — Net income attributable to common shareholders $ 1.08 $ 1.10 $ 1.22 $ 1.21 (1) Gross profit is calculated as total revenue minus cost of revenue (excluding amortization of intangible assets). Full-year amounts may not sum due to rounding.</t>
  </si>
  <si>
    <t>DESCRIPTION OF BUSINESS AND SUMMARY OF SIGNIFICANT ACCOUNTING POLICIES (Policies)</t>
  </si>
  <si>
    <t>Principles of Consolidation</t>
  </si>
  <si>
    <t xml:space="preserve">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t>
  </si>
  <si>
    <t>Segment Reporting</t>
  </si>
  <si>
    <t>Segment Reporting The Company reports its results in three reportable segments: Research Models and Services (RMS), Discovery and Safety Assessment (DSA), and Manufacturing Support (Manufacturing). The Company’s RMS reportable segment includes the Research Models and Research Model Service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vian Vaccine Services (Avian), which supplies specific-pathogen-free chicken eggs and chickens; and contract development and manufacturing (CDMO) services, which, until the Company divested this business on February 10, 2017, allowed it to provide formulation design and development, manufacturing, and analytical and stability testing for small molecules.</t>
  </si>
  <si>
    <t>Use of Estimates</t>
  </si>
  <si>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Cash Equivalents, and Investments</t>
  </si>
  <si>
    <t>Trade Receivables, Net</t>
  </si>
  <si>
    <t>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t>
  </si>
  <si>
    <t>Concentrations of Credit Risk</t>
  </si>
  <si>
    <t>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in fiscal years 2019 , 2018 , or 2017 or trade receivables as of December 28, 2019 or December 29, 2018 .</t>
  </si>
  <si>
    <t>Fair Value Measurements</t>
  </si>
  <si>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due in 2026 and the 4.25% Senior Notes due in 2028 (Senior Notes), which are fixed rate debt, are carried at amortized cost. Fair value of the Senior Notes is based on quoted market prices and on borrowing rates available to the Company; and • Contingent consideration - Valued based on a probability weighting of the future cash flows associated with the potential outcomes.</t>
  </si>
  <si>
    <t>Inventories The Company’s inventories consist of raw materials, work in process and finished product related primarily to small models, large models, microbial solutions products, and avian related eggs and flocks. Inventories are stated at the lower of cost or net realizable value. Inventory value is generally based on the standard cost method for all businesses except for the Avian business, which is based on an average cost. Standard costs are trued-up to reflect actual cost .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For the microbial solutions inventory, costs include direct materials, cost of personnel directly involved in the manufacturing and assembly of products sold, and an allocation of facility overhead. For the avian related inventory, costs include direct materials, such as animal feed, cost of personnel directly involved with the care of the eggs and flocks,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si>
  <si>
    <t>Property, Plant and Equipment, Net</t>
  </si>
  <si>
    <t>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t>
  </si>
  <si>
    <t>Business Combinations</t>
  </si>
  <si>
    <t>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which typically represents a significant portion of the purchase price. The determination of the fair value of intangible assets requires the use of significant judgment using management’s best estimates of inputs and assumptions that a market participant would use. Significant judgments include (i) the fair value; and (ii) whether such intangible assets are amortizable or non-amortizable and, if the former, the period and the method by which the intangible asset will be amortized. The Company utilizes commonly accepted valuation techniques, such as the income approach and the cost approach,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re the most significant identifiable asset acquired. To determine the fair value of the acquired client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7, “Fair Value.”</t>
  </si>
  <si>
    <t>Goodwill and Intangible Assets</t>
  </si>
  <si>
    <t>Goodwill and Intangible Assets Goodwill represents the difference between the purchase price and the fair value of the identifiable tangible and intangible net assets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t>
  </si>
  <si>
    <t>Valuation and Impairment of Long-Lived Assets</t>
  </si>
  <si>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Venture Capital Investments</t>
  </si>
  <si>
    <t>Venture Capital Investments The Company invests in several venture capital funds that invest in start-up companies, primarily in the life sciences industry. The Company’s ownership interest in these funds ranges from less than 1% to approximately 12% .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t>
  </si>
  <si>
    <t>Life Insurance Contracts</t>
  </si>
  <si>
    <t>Leases</t>
  </si>
  <si>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leases contain clauses for renewal at the Company’s option with renewal terms that generally extend the lease term from 1 to 5 years .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t>
  </si>
  <si>
    <t>Stock-Based Compensation</t>
  </si>
  <si>
    <t>Stock-Based Compensation The Company may grant stock options, restricted stock, restricted stock units (RSUs), and performance share units (PSUs) to employees and stock options, restricted stock,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restricted stock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SUs is based on the market value of the Company’s common stock on the date of grant.</t>
  </si>
  <si>
    <t>Revenue Recognition</t>
  </si>
  <si>
    <t xml:space="preserve">Revenue Recognition Accounting Standard Codification Topic 606, “Revenue from Contracts with Customers” (ASC 606) became effective for the Company on December 31, 2017 and was adopted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the practical expedient, which did not have a material effect on the cumulative impact of adopting ASC 606. The reported results for fiscal years 2019 and 2018 reflect the application of ASC 606 guidance while the historical results for fiscal year 2017 was prepared under the guidance of ASC 605, “Revenue Recognition” (ASC 605). There is no material difference in the reporting of revenue during fiscal years 2019 and 2018 in accordance with ASC 606 when compared to fiscal year 2017 in accordance with ASC 605.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The Company’s contracts do not generally contain significant financing component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 </t>
  </si>
  <si>
    <t>Income Taxes</t>
  </si>
  <si>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t>
  </si>
  <si>
    <t>Foreign Currency Contracts and Translation of Foreign Currencies</t>
  </si>
  <si>
    <t>Foreign Currency Contracts Foreign currency contracts are recorded at fair value in the Company’s consolidated balance sheets and are not designated as hedging instruments. Any gains or losses on forward contracts associated with intercompany loans are recognized immediately in Other income, net and are largely offset by the remeasurement of the underlying intercompany loan. Any gains or losses on forward contracts associated with the Company’s U.S. dollar denominated loan borrowed by a non-U.S. entity under the Company’s Credit Facility are recognized immediately in Interest expense. Gains or losses incurred on the remeasurement of the Company’s U.S. dollar denominated loan borrowed by a non-U.S. entity with a different functional currency is recorded in Other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t>
  </si>
  <si>
    <t>Pension and Other Post-Retirement Benefit Plans</t>
  </si>
  <si>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The Company records the service cost component of the net periodic benefit cost within Cost of services provided and Selling, general, and administrative expenses (within Operating income) and all other components of net periodic benefit cost within Other income, net in the consolidated statements of income. The Company recognizes pension settlement gains or losses in the period when all of the following settlement criteria are met: there is an irrevocable action, the Company is relieved of primary responsibility for a benefit obligation, and significant risks related to the obligation and the assets used to effect the settlement are eliminated. Refer to Note 12. “Employee Benefit Plans” for further discussion of the U.S. Pension Plan termination and expected settlement in fiscal 2020.</t>
  </si>
  <si>
    <t>Earnings Per Share</t>
  </si>
  <si>
    <t>Earnings Per Share Basic earnings per share is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SUs, or PSUs, as well as their related income tax effects.</t>
  </si>
  <si>
    <t>Treasury Shares</t>
  </si>
  <si>
    <t>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t>
  </si>
  <si>
    <t>Newly Adopted and Newly Issued Accounting Pronouncements</t>
  </si>
  <si>
    <t>. 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 Newly Adopted Accounting Pronouncements In June 2018, the Financial Accounting Standards Board (FASB) issued Accounting Standards Update (ASU) 2018-07, “Stock Compensation (Topic 718): Improvements to Nonemployee Share-Based Payment Accounting.” ASU 2018-07 aligns the accounting for share-based payment awards issued to employees and nonemployees as well as improves financial reporting for share-based payments to nonemployees. The Company’s adoption of this standard in fiscal year 2019 did not have a significant impact on the consolidated financial statements and related disclosures. In August 2017, the FASB issued ASU 2017-12, “Derivatives and Hedging (Topic 815) Targeted Improvements to Accounting for Hedging Activities.” ASU 2017-12 refines and expands hedge accounting for both financial and commodity risks. It also creates more transparency around how economic results are presented, both on the face of the financial statements and in the disclosures. In addition, this ASU makes certain targeted improvements to simplify the application of hedge accounting guidance. The Company’s adoption of this standard in fiscal year 2019 did not have a significant impact on the consolidated financial statements and related disclosures. In February 2016, the FASB issued ASU 2016-02, “Leases.” The standard, including subsequently issued amendments, collectively referred to as Accounting Standards Codification (ASC) 842, “Leases”, established the principles that lessees and lessors will apply to report useful information to users of financial statements about the amount, timing and uncertainty of cash flows arising from a lease. The Company adopted this standard using the modified retrospective transition approach as applied to leases existing as of or entered into after the adoption date (December 30, 2018) in fiscal year 2019. See Note 16, “Leases” for a discussion of the Company’s adoption of this standard and its impact on the consolidated financial statements and related disclosures. Newly Issued Accounting Pronouncement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still evaluating the impact this standard will have on its consolidated financial statements and related disclosures, but does not believe there will be a material impact upon adoption.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adoption of this standard is not expected to have a material impact on the Company’s consolidated financial statements and related disclosures. In August 2018, the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and interim periods within those fiscal years and will be applied either retrospectively or prospectively. Early adoption is permitted. The adoption of this standard is not expected to have a material impact on the Company’s consolidated financial statements and related disclosures. In August 2018, the FASB issued ASU 2018-14, “Compensation Retirement Benefits - Defined Benefit Plans -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adoption of this standard is not expected to have a material impact on the Company’s consolidated financial statements and related disclosure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e ASU is effective for fiscal years beginning after December 15, 2019, and interim periods within those fiscal years and will be applied on a retrospective basis to all periods presented. Early adoption is permitted. The adoption of this standard is not expected to have a material impact on the Company’s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is effective for annual or interim goodwill impairment tests in fiscal years beginning after December 15, 2019, and will be applied on a prospective basis. Early adoption is permitted for interim or annual goodwill impairment tests performed on testing dates after January 1, 2017. The adoption of this standard is not expected to have a material impact on the Company’s consolidated financial statements and related disclosure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19, and interim periods within those fiscal years, and requires the modified retrospective approach. Early adoption is permitted. Based on the composition of the Company’s trade receivables and other financial assets, current market conditions, and historical credit loss activity, the adoption of this standard is not expected to have a material impact on the Company’s consolidated financial statements and related disclosures.</t>
  </si>
  <si>
    <t>DESCRIPTION OF BUSINESS AND SUMMARY OF SIGNIFICANT ACCOUNTING POLICIES (Tables)</t>
  </si>
  <si>
    <t>Schedule of Property, Plant, and Equipment Estimated Useful Lives</t>
  </si>
  <si>
    <t>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t>
  </si>
  <si>
    <t>BUSINESS COMBINATIONS AND DIVESTITURE (Tables)</t>
  </si>
  <si>
    <t>Schedule of Business Acquisitions, by Acquisition</t>
  </si>
  <si>
    <t>The purchase price allocation of $21.5 million , net of $1.0 million of cash acquired and a final net working capital adjustment of $0.4 million , was as follows: January 11, 2018 (in thousands) Trade receivables (contractual amount of $1,309) $ 1,309 Other current assets (excluding cash) 99 Property, plant and equipment 1,136 Definite-lived intangible assets - client relationships 3,647 Goodwill 17,660 Current liabilities (1,575 ) Deferred revenue (151 ) Long-term liabilities (596 ) Total purchase price allocation $ 21,529 The purchase allocation of $800.8 million , net of $27.7 million of cash acquired and a final net working capital adjustment of $1.2 million , was as follows: April 3, 2018 (in thousands) Trade receivables (contractual amount of $35,073) $ 35,073 Inventories 4,463 Other current assets (excluding cash) 5,893 Property, plant and equipment 128,403 Goodwill 441,656 Definite-lived intangible assets 309,200 Other long-term assets 1,081 Deferred revenue (23,926 ) Current liabilities (32,885 ) Deferred tax liabilities (65,945 ) Other long-term liabilities (2,213 ) Total purchase price allocation $ 800,800 The purchase price allocation of $20.1 million , net of $0.6 million of cash acquired, was as follows: August 4, 2017 (in thousands) Trade receivables (contractual amount of $1,146) $ 1,146 Other current assets (excluding cash) 640 Property, plant and equipment 664 Other long-term assets 29 Definite-lived intangible assets 9,300 Goodwill 12,582 Current liabilities (1,683 ) Deferred revenue (405 ) Long-term liabilities (2,151 ) Total purchase price allocation $ 20,122 The preliminary purchase allocation of $23.1 million , net of $0.3 million of cash acquired was as follows: August 28, 2019 (in thousands) Trade receivables (contractual amount of $189) $ 189 Inventories 7,644 Property, plant and equipment 1,462 Goodwill 12,669 Other long-term assets 11,849 Current liabilities (441 ) Deferred tax liabilities (1,331 ) Other long-term liabilities (238 ) Redeemable noncontrolling interest (8,740 ) Total purchase price allocation $ 23,063 The preliminary purchase allocation of $491.0 million , net of $36.7 million of cash acquired was as follows: April 29, 2019 (in thousands) Trade receivables (contractual amount of $35,405) $ 35,405 Inventories 5,282 Other current assets (excluding cash) 13,917 Property, plant and equipment 88,605 Goodwill 280,711 Definite-lived intangible assets 162,400 Other long-term assets 20,163 Deferred revenue (15,278 ) Current liabilities (46,081 ) Deferred tax liabilities (27,458 ) Other long-term liabilities (22,624 ) Redeemable noncontrolling interest (4,035 ) Total purchase price allocation $ 491,007</t>
  </si>
  <si>
    <t>Schedule of Finite-Lived Intangible Assets Acquired</t>
  </si>
  <si>
    <t>The breakout of definite-lived intangible assets acquired was as follows: Definite-Lived Intangible Assets Weighted Average Amortization Life (in thousands) (in years) Client relationships $ 134,600 13 Developed technology 19,900 3 Backlog 7,900 1 Total definite-lived intangible assets $ 162,400 12 The breakout of definite-lived intangible assets acquired was as follows: Definite-Lived Intangible Assets Weighted Average Amortization Life (in thousands) (in years) Client relationships $ 7,000 13 Other intangible assets 2,300 10 Total definite-lived intangible assets $ 9,300 12 The breakout of definite-lived intangible assets acquired was as follows: Definite-Lived Intangible Assets Weighted Average Amortization Life (in thousands) (in years) Client relationships $ 264,900 13 Developed technology 23,400 3 Backlog 20,900 1 Total definite-lived intangible assets $ 309,200 12</t>
  </si>
  <si>
    <t>Schedule of Pro Forma Information</t>
  </si>
  <si>
    <t>For fiscal year 2018 , these adjustments included additional amortization of intangible assets and depreciation of fixed assets of $9.4 million , additional interest expense on borrowings of $4.1 million , elimination of intercompany activity and other one-time costs, and the tax impacts of these adjustments. Fiscal Year 2019 2018 (in thousands) (unaudited) Revenue $ 2,683,610 $ 2,442,283 Net income attributable to common shareholders 268,995 233,288 For fiscal year 2018 , these adjustments included additional amortization of intangible assets and depreciation of fixed assets of $14.1 million , additional interest expense on borrowings of $2.8 million , elimination of intercompany activity and other one-time costs, and the tax impacts of these adjustments. For fisc al year 2017 , these adjustments included additional amortization of intangible assets and depreciation of fixed assets of $22.4 million , additional interest expense on borrowings of $27.1 million , elimination of intercompany activity and other one-time costs, and the tax impacts of these adjustments. Fiscal Year 2018 2017 (in thousands) (unaudited) Revenue $ 2,328,213 $ 2,095,385 Net income attributable to common shareholders 225,550 126,641</t>
  </si>
  <si>
    <t>Schedule of Carrying Amounts of Assets and Liabilities</t>
  </si>
  <si>
    <t>The carrying amounts of the major classes of assets and liabilities associated with the divestiture of the CDMO business were as follows: February 10, 2017 (in thousands) Assets Current assets $ 5,505 Property, plant and equipment, net 11,174 Goodwill 35,857 Long-term assets 17,154 Total assets $ 69,690 Liabilities Deferred revenue $ 4,878 Other current liabilities 1,158 Total liabilities $ 6,036</t>
  </si>
  <si>
    <t>REVENUE FROM CONTRACTS WITH CUSTOMERS (Tables)</t>
  </si>
  <si>
    <t>Disaggregation of Revenue</t>
  </si>
  <si>
    <t>The following tables disaggregate the Company’s revenue by major business line and timing of transfer of products or services: Major Products/Service Lines: 2019 2018 (in thousands) RMS $ 537,089 $ 519,682 DSA 1,618,995 1,316,854 Manufacturing 465,142 429,560 Total revenue $ 2,621,226 $ 2,266,096 Timing of Revenue Recognition: 2019 2018 (in thousands) RMS Services and products transferred over time $ 227,872 $ 202,872 Services and products transferred at a point in time 309,217 316,810 DSA Services and products transferred over time 1,618,281 1,316,005 Services and products transferred at a point in time 714 849 Manufacturing Services and products transferred over time 142,896 128,287 Services and products transferred at a point in time 322,246 301,273 Total revenue $ 2,621,226 $ 2,266,096 Revenue for each significant product or service offering is as follows : 2019 2018 2017 (in thousands) RMS $ 537,089 $ 519,682 $ 493,615 DSA 1,618,995 1,316,854 980,022 Manufacturing 465,142 429,560 383,964 Total revenue $ 2,621,226 $ 2,266,096 $ 1,857,601</t>
  </si>
  <si>
    <t>Schedule of Estimated Revenue Related to Performance Obligations</t>
  </si>
  <si>
    <t>The following table includes estimated revenue expected to be recognized in the future related to performance obligations that are unsatisfied (or partially satisfied) as of December 28, 2019 : Revenue Expected to be Recognized in Future Periods Less than 1 Year 1 to 3 Years 4 to 5 Years Beyond 5 Years Total (in thousands) DSA $ 156,125 $ 89,458 $ 5,965 $ 527 $ 252,075 Manufacturing 11,604 11,816 19 13 23,452 Total $ 167,729 $ 101,274 $ 5,984 $ 540 $ 275,527</t>
  </si>
  <si>
    <t>Schedule of Client Receivables, Contract Assets and Contract Liabilities</t>
  </si>
  <si>
    <t>The following table provides information about client receivables, contract assets, and contract liabilities from contracts with customers: December 28, 2019 December 29, 2018 (in thousands) Balances from contracts with customers: Client receivables $ 395,740 $ 370,131 Contract assets (unbilled revenue) 121,957 105,216 Contract liabilities (current and long-term deferred revenue) 192,788 179,559 Contract liabilities (customer contract deposits) 33,080 38,245</t>
  </si>
  <si>
    <t>SEGMENT AND GEOGRAPHIC INFORMATION (Tables)</t>
  </si>
  <si>
    <t>Revenue and Other Financial Information by Reportable Segment</t>
  </si>
  <si>
    <t>The following table presents revenue and other financial information by reportable segment: 2019 2018 2017 (in thousands) RMS Revenue $ 537,089 $ 519,682 $ 493,615 Operating income 133,912 136,468 114,588 Depreciation and amortization 19,197 19,469 19,627 Capital expenditures 26,989 35,172 20,879 DSA Revenue $ 1,618,995 $ 1,316,854 $ 980,022 Operating income 258,903 227,577 182,796 Depreciation and amortization 151,139 112,976 79,355 Capital expenditures 86,843 73,425 36,616 Manufacturing Revenue $ 465,142 $ 429,560 $ 383,964 Operating income 145,420 136,212 123,898 Depreciation and amortization 23,584 22,529 22,893 Capital expenditures 23,617 23,323 15,188</t>
  </si>
  <si>
    <t>Reconciliation of Segment Operating Income and Capital Expenditures to Respective Consolidated Amounts</t>
  </si>
  <si>
    <t>The following tables present reconciliations of segment operating income, depreciation and amortization, and capital expenditures to the respective consolidated amounts: Operating Income Depreciation and Amortization 2019 2018 2017 2019 2018 2017 (in thousands) Total reportable segments $ 538,235 $ 500,257 $ 421,282 $ 193,920 $ 154,974 $ 121,875 Unallocated corporate (187,084 ) (168,874 ) (133,000 ) 4,175 6,805 9,284 Total consolidated $ 351,151 $ 331,383 $ 288,282 $ 198,095 $ 161,779 $ 131,159 Capital Expenditures 2019 2018 2017 (in thousands) Total reportable segments $ 137,449 $ 131,920 $ 72,683 Unallocated corporate 3,065 8,134 9,748 Total consolidated $ 140,514 $ 140,054 $ 82,431</t>
  </si>
  <si>
    <t>Revenue for Each Significant Product or Service Offering</t>
  </si>
  <si>
    <t>Summary of Unallocated Corporate Overhead</t>
  </si>
  <si>
    <t>A summary of unallocated corporate expense consists of the following : 2019 2018 2017 (in thousands) Stock-based compensation $ 37,855 $ 32,068 $ 27,114 Compensation, benefits, and other employee-related expenses 73,893 69,191 46,920 External consulting and other service expenses 16,639 18,652 22,224 Information technology 16,080 12,463 11,997 Depreciation 4,175 6,805 9,284 Acquisition and integration 26,877 16,295 3,728 Other general unallocated corporate 11,565 13,400 11,733 Total unallocated corporate expense $ 187,084 $ 168,874 $ 133,000</t>
  </si>
  <si>
    <t>Revenue and Long-Lived Assets by Geographic Area</t>
  </si>
  <si>
    <t>Revenue and long-lived assets by geographic area are as follows: U.S. Europe Canada Asia Pacific Other Consolidated (in thousands) 2019 Revenue $ 1,471,097 $ 726,421 $ 271,987 $ 146,218 $ 5,503 $ 2,621,226 Long-lived assets 602,654 253,665 127,495 60,213 101 1,044,128 2018 Revenue $ 1,267,620 $ 643,957 $ 206,382 $ 142,495 $ 5,642 $ 2,266,096 Long-lived assets 597,223 205,185 74,051 56,262 156 932,877 2017 Revenue $ 959,263 $ 569,812 $ 200,343 $ 126,462 $ 1,721 $ 1,857,601 Long-lived assets 446,574 203,911 82,228 49,020 240 781,973</t>
  </si>
  <si>
    <t>SUPPLEMENTAL BALANCE SHEET INFORMATION (Tables)</t>
  </si>
  <si>
    <t>Composition of Trade Receivables, Net</t>
  </si>
  <si>
    <t>The composition of trade receivables, net is as follows: December 28, 2019 December 29, 2018 (in thousands) Client receivables $ 395,740 $ 370,131 Unbilled revenue 121,957 105,216 Total 517,697 475,347 Less: Allowance for doubtful accounts (3,664 ) (3,099 ) Trade receivables, net $ 514,033 $ 472,248</t>
  </si>
  <si>
    <t>Composition of Inventories</t>
  </si>
  <si>
    <t>The composition of inventories is as follows: December 28, 2019 December 29, 2018 (in thousands) Raw materials and supplies $ 24,613 $ 22,378 Work in process 35,852 21,732 Finished products 100,195 83,782 Inventories $ 160,660 $ 127,892</t>
  </si>
  <si>
    <t>Composition of Other Current Assets</t>
  </si>
  <si>
    <t>The composition of other current assets is as follows: December 28, 2019 December 29, 2018 (in thousands) Prepaid income tax $ 54,358 $ 47,157 Short-term investments 941 885 Restricted cash 431 465 Other 300 300 Other current assets $ 56,030 $ 48,807</t>
  </si>
  <si>
    <t>Composition of Property, Plant and Equipment, Net</t>
  </si>
  <si>
    <t>The composition of property, plant and equipment, net is as follows: December 28, 2019 December 29, 2018 (in thousands) Land $ 63,077 $ 52,266 Buildings (1) 1,006,357 938,184 Machinery and equipment (1) 585,965 501,894 Leasehold improvements 84,630 59,854 Furniture and fixtures 28,304 26,700 Computer hardware and software (1) 179,865 166,398 Vehicles (1) 5,561 5,167 Construction in progress 67,939 56,549 Total 2,021,698 1,807,012 Less: Accumulated depreciation (977,570 ) (874,135 ) Property, plant and equipment, net $ 1,044,128 $ 932,877 (1) These balances include assets under finance leases. See Note 16, “Leases.”</t>
  </si>
  <si>
    <t>Composition of Other Assets</t>
  </si>
  <si>
    <t>The composition of other assets is as follows: December 28, 2019 December 29, 2018 (in thousands) Venture capital investments $ 108,983 $ 87,545 Other investments 13,996 1,046 Life insurance policies 38,207 32,340 Restricted cash 1,601 1,411 Other 49,828 21,417 Other assets $ 212,615 $ 143,759</t>
  </si>
  <si>
    <t>Composition of Other Current Liabilities</t>
  </si>
  <si>
    <t>The composition of other current liabilities is as follows: December 28, 2019 December 29, 2018 (in thousands) Current portion of operating lease right-of-use liabilities $ 20,357 $ — Accrued income taxes 26,066 24,120 Customer contract deposits 33,080 38,245 Other 11,095 8,915 Other current liabilities $ 90,598 $ 71,280</t>
  </si>
  <si>
    <t>Schedule of Other Long-Term Liabilities</t>
  </si>
  <si>
    <t>The composition of other long-term liabilities is as follows: December 28, 2019 December 29, 2018 (in thousands) U.S. Transition Tax $ 52,066 $ 52,064 Long-term pension liability 43,054 24,671 Accrued executive supplemental life insurance retirement plan and deferred compensation plan 37,779 36,086 Long-term deferred revenue 20,983 34,420 Other 29,051 31,880 Other long-term liabilities $ 182,933 $ 179,121</t>
  </si>
  <si>
    <t>FAIR VALUE (Tables)</t>
  </si>
  <si>
    <t>Schedule of Assets and Liabilities Measured at Fair Value on Recurring Basis</t>
  </si>
  <si>
    <t>Assets and liabilities measured at fair value on a recurring basis are summarized below: December 28, 2019 Level 1 Level 2 Level 3 Total (in thousands) Cash equivalents $ — $ 55,278 $ — $ 55,278 Other assets: Life insurance policies — 30,454 — 30,454 Total assets measured at fair value $ — $ 85,732 $ — $ 85,732 Other current liabilities measured at fair value: Contingent consideration $ — $ — $ 712 $ 712 Foreign currency forward contract — 876 — 876 Total liabilities measured at fair value $ — $ 876 $ 712 $ 1,588 December 29, 2018 Level 1 Level 2 Level 3 Total (in thousands) Cash equivalents $ — $ 45,982 $ — $ 45,982 Other assets: Life insurance policies — 24,541 — 24,541 Total assets measured at fair value $ — $ 70,523 $ — $ 70,523 Other current liabilities: Contingent consideration $ — $ — $ 3,033 $ 3,033 Foreign currency forward contract — 1,319 — 1,319 Total liabilities measured at fair value $ — $ 1,319 $ 3,033 $ 4,352</t>
  </si>
  <si>
    <t>Rollforward of Contingent Consideration</t>
  </si>
  <si>
    <t>The following table provides a rollforward of the contingent consideration related to previous business acquisitions. See Note 2, “Business Combinations and Divestiture”. Fiscal Year 2019 2018 (in thousands) Beginning balance $ 3,033 $ 298 Additions 2,869 3,315 Payments (5,252 ) — Total gains or losses (realized/unrealized): Foreign currency translation 62 (298 ) Reversal of previously recorded contingent liability and change in fair value — (282 ) Ending balance $ 712 $ 3,033</t>
  </si>
  <si>
    <t>Schedule of Book and Fair Values of Debt</t>
  </si>
  <si>
    <t>The book value and fair value of the Company’s 2026 and 2028 Senior Notes is summarized below: December 28, 2019 December 29, 2018 Book Value Fair Value Book Value Fair Value 2026 Senior Notes $ 500,000 $ 537,500 $ 500,000 $ 495,000 2028 Senior Notes 500,000 510,000 — —</t>
  </si>
  <si>
    <t>GOODWILL AND INTANGIBLE ASSETS (Tables)</t>
  </si>
  <si>
    <t>Rollforward of Goodwill</t>
  </si>
  <si>
    <t>The following table provides a rollforward of the Company’s goodwill: Adjustments to Goodwill Adjustments to Goodwill December 30, 2017 Acquisitions Foreign Exchange December 29, 2018 Acquisitions Foreign Exchange December 28, 2019 (in thousands) RMS $ 58,122 $ — $ (1,154 ) $ 56,968 $ — $ (382 ) $ 56,586 DSA 1,610,176 460,223 (13,929 ) 2,056,470 293,380 373 2,350,223 Manufacturing 141,608 2,551 (5,464 ) 138,695 — 61 138,756 Gross carrying amount 1,809,906 462,774 (20,547 ) 2,252,133 293,380 52 2,545,565 Accumulated impairment loss - DSA (1,005,000 ) — — (1,005,000 ) — — (1,005,000 ) Goodwill $ 804,906 $ 1,247,133 $ 1,540,565</t>
  </si>
  <si>
    <t>Schedule of Intangible Assets, Net by Class</t>
  </si>
  <si>
    <t>The following table displays intangible assets, net by major class: December 28, 2019 December 29, 2018 Gross Accumulated Net Gross Accumulated Net (in thousands) Backlog $ 28,865 $ (26,895 ) $ 1,970 $ 20,900 $ (18,691 ) $ 2,209 Technology 122,106 (57,737 ) 64,369 101,506 (41,870 ) 59,636 Trademarks and trade names 8,430 (4,901 ) 3,529 8,331 (4,640 ) 3,691 Other 18,279 (12,307 ) 5,972 17,448 (10,041 ) 7,407 Other intangible assets 177,680 (101,840 ) 75,840 148,185 (75,242 ) 72,943 Client relationships 934,668 (321,095 ) 613,573 791,725 (253,780 ) 537,945 Intangible assets $ 1,112,348 $ (422,935 ) $ 689,413 $ 939,910 $ (329,022 ) $ 610,888</t>
  </si>
  <si>
    <t>Schedule of Estimated Amortization Expense</t>
  </si>
  <si>
    <t>As of December 28, 2019 , estimated amortization expense for intangible assets for each of the next five fiscal years is expected to be as follows: Fiscal Year Amortization Expense (in thousands) 2020 $ 97,024 2021 87,540 2022 76,204 2023 67,807 2024 60,918</t>
  </si>
  <si>
    <t>LONG-TERM DEBT AND FINANCE LEASE OBLIGATIONS (Tables)</t>
  </si>
  <si>
    <t>Schedule of Long-term Debt, Net</t>
  </si>
  <si>
    <t>Long-term debt, net and finance leases consists of the following: December 28, 2019 December 29, 2018 (in thousands) Term loans $ 193,750 $ 731,250 Revolving facility 676,134 397,452 2026 Senior Notes 500,000 500,000 2028 Senior Notes 500,000 — Other debt 5,781 26,286 Finance leases (Note 16) 30,527 29,240 Total debt and finance leases 1,906,192 1,684,228 Less: Current portion of long-term debt 35,548 28,228 Current portion of finance leases (Note 16) 2,997 3,188 Current portion of long-term debt and finance leases 38,545 31,416 Long-term debt and finance leases 1,867,647 1,652,812 Debt discount and debt issuance costs (17,981 ) (16,214 ) Long-term debt, net and finance leases $ 1,849,666 $ 1,636,598</t>
  </si>
  <si>
    <t>Schedule of Principal Maturities of Existing Debt</t>
  </si>
  <si>
    <t>Principal maturities of existing debt for the periods set forth in the table below, are as follows: Principal (in thousands) 2020 $ 35,536 2021 61,151 2022 93,966 2023 682,602 2024 468 Thereafter 1,001,942 Total $ 1,875,665</t>
  </si>
  <si>
    <t>EQUITY AND NONCONTROLLING INTERESTS (Tables)</t>
  </si>
  <si>
    <t>Reconciliation of the Numerator and Denominator in the Computations of the Basic and Diluted Earnings per Share</t>
  </si>
  <si>
    <t>The following table reconciles the numerator and denominator in the computations of basic and diluted earnings per share: Fiscal Year 2019 2018 2017 (in thousands) Numerator: Income from continuing operations, net of income taxes $ 254,061 $ 227,218 $ 125,586 Income (loss) from discontinued operations, net of income taxes — 1,506 (137 ) Less: Net income attributable to noncontrolling interests 2,042 2,351 2,094 Net income attributable to common shareholders $ 252,019 $ 226,373 $ 123,355 Denominator: Weighted-average shares outstanding— Basic 48,730 47,947 47,481 Effect of dilutive securities: Stock options, restricted stock, restricted stock units and performance share units 963 1,071 1,083 Weighted-average shares outstanding—Diluted 49,693 49,018 48,564</t>
  </si>
  <si>
    <t>Changes to Each Component of Accumulated Other Comprehensive Income (Loss), Net of Income Taxes</t>
  </si>
  <si>
    <t>Changes to each component of accumulated other comprehensive income (loss), net of income taxes, are as follows: Foreign Currency Translation Adjustment and Other Pension and Other Post-Retirement Benefit Plans Total (in thousands) December 30, 2017 $ (77,545 ) $ (67,186 ) $ (144,731 ) Other comprehensive loss before reclassifications (1) (27,352 ) (1,659 ) (29,011 ) Amounts reclassified from accumulated other comprehensive income (loss) — 2,477 2,477 Net current period other comprehensive (loss) income (27,352 ) 818 (26,534 ) Amount reclassified from accumulated other comprehensive loss due to the adoption of ASU 2018-02 — 3,330 3,330 Income tax (benefit) expense (2,698 ) 806 (1,892 ) December 29, 2018 (102,199 ) (70,504 ) (172,703 ) Other comprehensive income (loss) before reclassifications (1) 14,444 (25,165 ) (10,721 ) Amounts reclassified from accumulated other comprehensive income (loss) — 1,772 1,772 Net current period other comprehensive income (loss) 14,444 (23,393 ) (8,949 ) Income tax (benefit) (177 ) (3,456 ) (3,633 ) December 28, 2019 $ (87,578 ) $ (90,441 ) $ (178,019 ) (1) The impact of the foreign currency translation adjustment to other comprehensive income (loss) before reclassifications was primarily due to the effect of changes in foreign currency exchange rates of the Euro, British Pound, and Canadian Dollar and to a lesser extent due to the impact of changes in the Chinese Yuan Renminbi and Japanese Yen.</t>
  </si>
  <si>
    <t>Rollforward of Redeemable Noncontrolling Interest</t>
  </si>
  <si>
    <t>The following table provides a rollforward of the activity related to the Company’s redeemable noncontrolling interests: Fiscal Year 2019 2018 (in thousands) Beginning balance $ 18,525 $ 16,609 Adjustment to Vital River redemption value 1,451 2,069 Purchase of Vital River 5% equity interest (8,745 ) — Change in fair value of Vital River 8% equity interest, included in additional paid-in capital 2,708 — Modification of Vital River 8% purchase option 2,196 — Acquisition of an approximate 10% non-controlling interest through acquiring Citoxlab 4,035 — Acquisition of a 20% non-controlling interest through acquiring a supplier 8,740 — Net (loss) income attributable to noncontrolling interests (42 ) 800 Foreign currency translation (221 ) (953 ) Ending balance $ 28,647 $ 18,525</t>
  </si>
  <si>
    <t>INCOME TAXES (Tables)</t>
  </si>
  <si>
    <t>Components of Income from Continuing Operations Before Income Taxes and the Related Provision for Income Taxes</t>
  </si>
  <si>
    <t>The components of income from continuing operations before income taxes and the related provision for income taxes are presented below: Fiscal Year 2019 2018 2017 (in thousands) Income from continuing operations before income taxes: U.S. $ 108,326 $ 95,062 $ 123,896 Non-U.S. 195,758 186,619 173,059 $ 304,084 $ 281,681 $ 296,955 Income tax provision (benefit): Current: Federal $ 18,101 $ 17,390 $ 93,871 Foreign 43,489 38,557 37,150 State 9,915 8,837 12,361 Total current 71,505 64,784 143,382 Deferred: Federal (3,226 ) (7,145 ) 9,416 Foreign (17,111 ) (4,104 ) 14,953 State (1,145 ) 928 3,618 Total deferred (21,482 ) (10,321 ) 27,987 $ 50,023 $ 54,463 $ 171,369</t>
  </si>
  <si>
    <t>Reconciliations of the Statutory U.S. Federal Income Tax Rate to Effective Tax Rates</t>
  </si>
  <si>
    <t>Reconciliations of the statutory U.S. federal income tax rate to effective tax rates are as follows: Fiscal Year 2019 2018 2017 U.S. statutory income tax rate 21.0 % 21.0 % 35.0 % Foreign tax rate differences 2.7 0.5 (6.8 ) State income taxes, net of federal tax benefit 2.6 2.4 2.0 Non-deductible compensation 1.7 1.0 1.3 Research tax credits and enhanced deductions (4.4 ) (2.9 ) (2.4 ) Stock-based compensation (2.2 ) (2.1 ) (3.2 ) Enacted tax rate changes (0.7 ) (0.1 ) (4.2 ) Transition Tax — (0.3 ) 24.8 Impact of tax uncertainties (2.6 ) (1.1 ) (0.4 ) Tax on unremitted earnings 1.7 1.2 7.3 Impact of acquisitions and restructuring 2.7 0.3 3.8 Net operating loss deferred tax asset recognition, net of valuation allowance (NOL DTA) (6.8 ) — — Other 0.8 (0.6 ) 0.5 Effective income tax rate 16.5 % 19.3 % 57.7 %</t>
  </si>
  <si>
    <t>Components of Deferred Tax Assets and Liabilities</t>
  </si>
  <si>
    <t>The components of deferred tax assets and liabilities are as follows: December 28, 2019 December 29, 2018 (in thousands) Deferred tax assets: Compensation $ 40,582 $ 36,724 Accruals and reserves 13,687 13,183 Net operating loss and credit carryforwards 367,269 35,679 Operating lease liability 33,785 — Other 7,181 5,060 Valuation allowance (309,962 ) (9,788 ) Total deferred tax assets 152,542 80,858 Deferred tax liabilities: Goodwill and other intangibles (174,847 ) (154,743 ) Depreciation related (29,317 ) (19,373 ) Venture capital investments (12,806 ) (10,557 ) Tax on unremitted earnings (17,282 ) (14,140 ) Right-of-use assets (34,953 ) — Other (5,961 ) (2,296 ) Total deferred tax liabilities (275,166 ) (201,109 ) Net deferred taxes $ (122,624 ) $ (120,251 )</t>
  </si>
  <si>
    <t>Reconciliation of the Company's Beginning and Ending Unrecognized Income Tax Benefits</t>
  </si>
  <si>
    <t>A reconciliation of the Company’s beginning and ending unrecognized income tax benefits is as follows: Fiscal Year 2019 2018 2017 (in thousands) Beginning balance $ 18,827 $ 24,710 $ 24,186 Additions to tax positions for current year 3,691 2,477 1,791 Additions to tax positions for prior years 5,234 — 1,428 Reductions to tax positions for prior years (1,033 ) (4,543 ) — Settlements (274 ) (3,380 ) (1,754 ) Expiration of statute of limitations (6,780 ) (437 ) (941 ) Ending balance $ 19,665 $ 18,827 $ 24,710</t>
  </si>
  <si>
    <t>EMPLOYEE BENEFIT PLANS (Tables)</t>
  </si>
  <si>
    <t>Reconciliation of Benefit Obligations and Plans Assets of the Company's Pension Plans</t>
  </si>
  <si>
    <t>The following table provides a reconciliation of benefit obligations and plan assets of the Company’s pension, DCP and ESLIRP plans: December 28, 2019 December 29, 2018 (in thousands) Change in projected benefit obligations: Benefit obligation at beginning of year $ 362,805 $ 392,964 Service cost 2,833 2,612 Interest cost 11,583 10,850 Other 850 1,499 Benefit payments (11,062 ) (8,886 ) Settlements (74 ) — Special/Contractual Termination Benefits 166 — Plan amendments — 104 Transfer in from acquisition 6,818 — Actuarial loss (gain) 66,432 (21,168 ) Administrative expenses paid (470 ) (195 ) Effect of foreign exchange 7,528 (14,975 ) Benefit obligation at end of year $ 447,409 $ 362,805 Change in fair value of plan assets: Fair value of plan assets at beginning of year $ 305,709 $ 304,325 Actual return on plan assets 53,741 (7,419 ) Employer contributions 2,105 31,174 Settlements (74 ) — Transfer in from acquisition 119 — Benefit payments (11,062 ) (8,886 ) Administrative expenses paid (470 ) (195 ) Effect of foreign exchange 7,113 (13,290 ) Fair value of plan assets at end of year $ 357,181 $ 305,709 Net balance sheet liability $ 90,228 $ 57,096 Amounts recognized in balance sheet: Noncurrent assets $ 1,742 $ 3,280 Current liabilities 12,788 1,095 Noncurrent liabilities 79,182 59,281</t>
  </si>
  <si>
    <t>Amounts Recognized in Accumulated Other Comprehensive Loss Related to the Company's Pensions Plans</t>
  </si>
  <si>
    <t>Amounts recognized in accumulated other comprehensive loss related to the Company’s pension, DCP and ESLIRP plans are as follows: Fiscal Year 2019 2018 (in thousands) Net actuarial loss $ 116,930 $ 93,483 Net prior service cost (credit) (2,096 ) (2,585 ) Net amount recognized $ 114,834 $ 90,898</t>
  </si>
  <si>
    <t>Accumulated Benefit Obligation and Fair of Plan Assets</t>
  </si>
  <si>
    <t>The accumulated benefit obligation and fair value of plan assets for the Company’s pension, DCP and ESLIRP plans with accumulated benefit obligations in excess of plan assets are as follows: December 28, 2019 December 29, 2018 (in thousands) Accumulated benefit obligation $ 410,243 $ 254,138 Fair value of plan assets 337,344 207,538</t>
  </si>
  <si>
    <t>Projected Benefit Obligation and Fair Value of Plan Assets</t>
  </si>
  <si>
    <t>The projected benefit obligation and fair value of plan assets for the Company’s pension, DCP and ESLIRP plans with projected benefit obligations in excess of plan assets are as follows: December 28, 2019 December 29, 2018 (in thousands) Projected benefit obligation $ 435,638 $ 273,625 Fair value of plan assets 343,688 213,249</t>
  </si>
  <si>
    <t>Amounts in Accumulated Other Comprehensive Income Expected to Be Recognized as Components of Net Periodic Benefit Cost Over the Next Fiscal Year</t>
  </si>
  <si>
    <t>The amounts in accumulated other comprehensive income expected to be recognized as components of net periodic benefit cost over the next fiscal year are as follows: December 28, 2019 (in thousands) Amortization of net actuarial loss $ 6,344 Amortization of net prior service credit (501 )</t>
  </si>
  <si>
    <t>Components of Net Periodic Benefit Costs for the Company's Pension Plans</t>
  </si>
  <si>
    <t>Components of net periodic benefit cost for the Company’s pension, DCP and ESLIRP plans are as follows: Fiscal Year 2019 2018 2017 (in thousands) Service cost $ 2,833 $ 2,612 $ 3,110 Interest cost 11,583 10,850 11,642 Expected return on plan assets (13,005 ) (15,516 ) (14,249 ) Amortization of prior service credit (489 ) (514 ) (496 ) Amortization of net loss 2,250 2,990 3,845 Other 850 910 — Net periodic cost (benefit) $ 4,022 $ 1,332 $ 3,852</t>
  </si>
  <si>
    <t>Weighted-average Assumptions</t>
  </si>
  <si>
    <t>Weighted-average assumptions used to determine projected benefit obligations are as follows: December 28, 2019 December 29, 2018 Discount rate 2.14 % 3.21 % Rate of compensation increase 2.99 % 3.23 % The discount rate reflects the rate the Company would have to pay to purchase high-quality investments that would provide cash sufficient to settle its current pension obligations. Specifically for the expected termination of the U.S. Pension Plan, estimated costs of lump sum payments and annuity purchases are reflected in the discount rate. A 25 basis point change across all discount rates changes the projected benefit obligation by approximately $20 million for all Company plans. Weighted-average assumptions used to determine net periodic benefit cost are as follows: December 28, 2019 December 29, 2018 December 30, 2017 Discount rate 3.21 % 2.82 % 3.01 % Expected long-term return on plan assets 4.28 % 5.18 % 5.41 % Rate of compensation increase 3.23 % 3.16 % 3.25 %</t>
  </si>
  <si>
    <t>Fair Value of the Company's Pension Plan Assets by Asset Category</t>
  </si>
  <si>
    <t>The fair value of the Company’s pension plan assets by asset category are as follows: December 28, 2019 December 29, 2018 Level 1 Level 2 Level 3 Total Level 1 Level 2 Level 3 Total (in thousands) Cash and cash equivalents $ 2,388 $ 1,022 $ — $ 3,410 $ 7,317 $ — $ — $ 7,317 Equity securities (1) 7,621 84,377 — 91,998 72,237 — — 72,237 Debt securities (2) 40,281 89,684 — 129,965 17,147 4,100 — 21,247 Mutual funds (3) 6,324 68,632 — 74,956 86,282 59,984 — 146,266 Other (4) 551 54,787 1,514 56,852 718 56,283 1,641 58,642 Total $ 57,165 $ 298,502 $ 1,514 $ 357,181 $ 183,701 $ 120,367 $ 1,641 $ 305,709 (1) This category comprises equity investments and securities held by non-U.S. pension plans valued at the quoted closing price, and translated into U.S. dollars using a foreign currency exchange rate at year end. (2) This category comprises debt investments and securities held by U.S. and non-U.S. pension plans valued at the quoted closing price. For non-U.S. pension plans, the quoted closing price is translated into U.S. dollars using a foreign currency exchange rate at year end. Holdings primarily include investment-grade corporate bonds and U.S. treasuries at various durations. (3) This category comprises non-U.S. mutual funds valued at the net asset value of shares held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t>
  </si>
  <si>
    <t>Estimated Future Benefit Payments Over the Next Five Years</t>
  </si>
  <si>
    <t xml:space="preserve"> to participants in connection with the U.S. Pension Plan termination and $8 million to an executive officer expected to retire: Fiscal Year Pension Plans (in thousands) 2020 $ 111,848 2021 9,420 2022 10,344 2023 40,911 2024 10,814 2025-2029 59,646</t>
  </si>
  <si>
    <t>STOCK-BASED COMPENSATION (Tables)</t>
  </si>
  <si>
    <t>Financial Statement Line Items in Which Stock-based Compensation is Reflected</t>
  </si>
  <si>
    <t>The following table provides stock-based compensation by the financial statement line item in which it is reflected: Fiscal Year 2019 2018 2017 (in thousands) Cost of revenue $ 9,038 $ 6,285 $ 6,509 Selling, general and administrative 48,233 41,061 37,494 Stock-based compensation, before income taxes 57,271 47,346 44,003 Provision for income taxes (9,465 ) (9,188 ) (13,428 ) Stock-based compensation, net of income taxes $ 47,806 $ 38,158 $ 30,575</t>
  </si>
  <si>
    <t>Summary of Stock Option Activity</t>
  </si>
  <si>
    <t>The following table summarizes stock option activity under the Company’s stock-based compensation plans: Number of shares Weighted Average Weighted Average Aggregate (in thousands) (in years) (in thousands) Options outstanding as of December 29, 2018 1,556 $ 86.44 Options granted 454 $ 144.42 Options exercised (442 ) $ 78.49 Options canceled (61 ) $ 113.17 Options outstanding as of December 28, 2019 1,507 $ 105.19 2.7 $ 70,459 Options exercisable as of December 28, 2019 390 $ 77.87 1.5 $ 28,897 Options expected to vest as of December 28, 2019 1,117 $ 114.73 3.1 $ 41,562</t>
  </si>
  <si>
    <t>The fair value of stock options granted was estimated using the Black-Scholes option-pricing model with the following weighted-average assumptions: Fiscal Year 2019 2018 2017 Expected life (in years) 3.6 3.7 3.6 Expected volatility 27 % 25 % 24 % Risk-free interest rate 2.4 % 2.4 % 1.6 % Expected dividend yield 0 % 0 % 0 %</t>
  </si>
  <si>
    <t>Summary of Restricted Stock and Restricted Stock Unit Activity</t>
  </si>
  <si>
    <t>The following table summarizes the restricted stock units activity for fiscal year 2019 : Restricted Stock Units Weighted (in thousands) December 29, 2018 490 $ 93.80 Granted 221 $ 142.85 Vested (185 ) $ 89.34 Canceled (30 ) $ 115.10 December 28, 2019 496 $ 116.07</t>
  </si>
  <si>
    <t>Information about PSUs and Related Weighted-Average Assumptions</t>
  </si>
  <si>
    <t>The Company utilizes a Monte Carlo simulation valuation model to value these awards. Information pertaining to the Company’s PSUs and the related estimated weighted-average assumptions used to calculate their fair value were as follows: Fiscal Year 2019 2018 2017 (shares in thousands) PSUs granted 160 200 198 Weighted average grant date fair value $ 164.47 $ 117.89 $ 99.96 Key Assumptions: Expected volatility 25 % 26 % 26 % Risk-free interest rate 2.4 % 2.4 % 1.3 % Expected dividend yield 0 % 0 % 0 % Total shareholder return of 20-trading day average stock price on grant date 17.7 % 2.9 % 17.7 %</t>
  </si>
  <si>
    <t>FOREIGN CURRENCY CONTRACTS (Tables)</t>
  </si>
  <si>
    <t>Schedule of Notional and Fair Value of Foreign Currency Contracts</t>
  </si>
  <si>
    <t>The notional amount and fair value of the open contract is summarized as follows: December 28, 2019 Notional Amount Fair Value Balance Sheet Location (in thousands) $ 115,038 $ (876 ) Other current liabilities The notional amount and fair value of the open contract is summarized as follows: December 29, 2018 Notional Amount Fair Value Balance Sheet Location (in thousands) $ 343,300 $ (1,319 ) Other current liabilities</t>
  </si>
  <si>
    <t>Schedule of Derivative Instruments on Statements of Income</t>
  </si>
  <si>
    <t>The following table summarizes the effect of the foreign exchange forward contracts in connection with certain intercompany loans on the Company’s consolidated statements of income: Fiscal Year 2019 Location of gain (loss) Financial statement caption amount Amount of gain (loss) (in thousands) Other income, net $ 12,293 $ (121 ) The following table summarizes the effect of the foreign exchange forward contracts entered into to limit the Company’s foreign currency exposure related to U.S. dollar denominated loans borrowed by a non-U.S. Euro functional currency entity under the Credit Facility on the Company’s consolidated statements of income: Fiscal Year 2019 2018 Location of gain (loss) Financial statement caption amount Amount of gain (loss) Financial statement caption amount Amount of gain (loss) (in thousands) Interest expense $ 60,882 $ 18,672 $ 63,772 1,486</t>
  </si>
  <si>
    <t>RESTRUCTURING AND ASSET IMPAIRMENTS (Tables)</t>
  </si>
  <si>
    <t>Schedule of Restructuring Costs</t>
  </si>
  <si>
    <t>The following table presents a summary of restructuring costs related to these initiatives by classification within the consolidated statements of income: Severance and Transition Costs Asset Impairments and Other Costs Total (in thousands) December 28, 2019 Cost of services provided and products sold (excluding amortization of intangible assets) $ 4,348 $ 2,367 $ 6,715 Selling, general and administrative 7,106 18 7,124 Total $ 11,454 $ 2,385 $ 13,839 December 29, 2018 Cost of services provided and products sold (excluding amortization of intangible assets) $ 923 $ 27 $ 950 Selling, general and administrative 6,597 21 6,618 Total $ 7,520 $ 48 $ 7,568 December 30, 2017 Cost of services provided and products sold (excluding amortization of intangible assets) $ 1,944 $ 929 $ 2,873 Selling, general and administrative 1,905 — 1,905 Total $ 3,849 $ 929 $ 4,778 The following table presents restructuring costs by reportable segment for these productivity improvement initiatives: Fiscal Year 2019 2018 2017 (in thousands) RMS $ 3,110 $ — $ 291 DSA 7,307 1,063 1,604 Manufacturing 3,032 1,227 2,883 Unallocated corporate 390 5,278 — Total $ 13,839 $ 7,568 $ 4,778 The following table presents a summary of severance and transition costs, and asset impairments (referred to as restructuring costs) related to this initiative during fiscal years 2018 and 2017 by classification within the consolidated statements of income. The Company did not incur any restructuring costs during fiscal year December 28, 2019 . Severance and Transition Costs Asset Impairments and Other Costs Total (in thousands) December 29, 2018 Cost of services provided and products sold (excluding amortization of intangible assets) $ 847 $ 822 $ 1,669 Selling, general and administrative 314 — 314 Total $ 1,161 $ 822 $ 1,983 December 30, 2017 Cost of services provided and products sold (excluding amortization of intangible assets) $ 362 $ 17,716 $ 18,078 Selling, general and administrative 67 — 67 Total $ 429 $ 17,716 $ 18,145</t>
  </si>
  <si>
    <t>Rollforward of Company's Severance and Retention Costs Liability</t>
  </si>
  <si>
    <t>The following table provides a rollforward for all of the Company’s severance and transition costs, and certain lease obligation liabilities related to restructuring activities: Fiscal Year 2019 2018 2017 (in thousands) Beginning balance $ 2,921 $ 6,856 $ 8,102 Expense (excluding non-cash charges) 12,674 8,681 4,278 Payments / utilization (9,206 ) (12,341 ) (6,103 ) Foreign currency adjustments 17 (275 ) 579 Ending balance $ 6,406 $ 2,921 $ 6,856</t>
  </si>
  <si>
    <t>LEASES (Tables)</t>
  </si>
  <si>
    <t>Schedule of Cumulative Effect of Adoption of ASC 842</t>
  </si>
  <si>
    <t>The cumulative effect of applying ASC 842 to all leases that had commenced as of December 29, 2018 was as follows: Balance sheet captions impacted by ASC 842 December 30, 2018 (Prior to adoption of ASC 842) Effect of the adoption of ASC 842 December 30, 2018 (As adjusted) (in thousands) Prepaid assets $ 53,447 $ (4,413 ) (1) $ 49,034 Property, plant and equipment, net 932,877 (23,448 ) (2) 909,429 Operating lease right-of-use assets, net — 134,172 (3) 134,172 Other assets 143,759 (4,989 ) (4) 138,770 Other current liabilities 71,280 15,935 (5) 87,215 Operating lease right-of-use liabilities — 111,570 (6) 111,570 Long-term debt, net and finance leases 1,636,598 (26,183 ) (7) 1,610,415 ASC 842 adoption adjustments: (1) Short term prepaid rent reclassified from Prepaid assets to the Operating lease right-of-use assets, net. (2) Derecognition of approximately $26 million of leased properties, recorded in Property, plant and equipment, net, specifically Construction-in-process, that were recognized under the previously existing build-to-suit accounting (3) Recognition of Operating lease right-of-use assets, net, and adjusted for prepaid rent and deferred rent liability reclassification adjustments identified in adjustments (1) (4) (5) . (4) Long-term prepaid rent reclassified from Other assets to Operating lease right-of-use assets, net. (5) Recognition of short-term portion of the Operating lease right-of-use liabilities offset by reclassification of deferred rent liability to Operating lease right-of-use assets, net. (6) Recognition of long-term portion of the Operating lease right-of-use liabilities. (7) Derecognition of approximately $26 million of Other debt associated with leased properties that were recognized under the previously existing build-to-suit accounting rules.</t>
  </si>
  <si>
    <t>Schedule of Right-of-Use Lease Assets and Lease Liabilities in Condensed Financial Statements</t>
  </si>
  <si>
    <t>Right-of-use lease assets and lease liabilities are reported in the Company’s consolidated balance sheets as follows: December 28, 2019 (in thousands) Operating leases Operating lease right-of-use assets, net $ 140,085 Other current liabilities $ 20,357 Operating lease right-of-use liabilities 116,252 Total operating lease liabilities $ 136,609 Finance leases Property, plant and equipment, net $ 32,519 Current portion of long-term debt and finance leases $ 2,997 Long-term debt, net and finance leases 27,530 Total finance lease liabilities $ 30,527</t>
  </si>
  <si>
    <t>Schedule of Operating and Finance Lease Costs and Supplemental Cash Flow Information</t>
  </si>
  <si>
    <t>The components of operating and finance lease costs for fiscal year 2019 were as follows: Fiscal Year December 28, 2019 (in thousands) Operating lease costs $ 30,885 Finance lease costs: Amortization of right-of-use assets 4,007 Interest on lease liabilities 1,349 Short-term lease costs 1,056 Variable lease costs 3,161 Sublease income (994 ) Total lease costs $ 39,464 Other information related to leases was as follows: Supplemental cash flow information Fiscal Year December 28, 2019 (in thousands) Cash flows included in the measurement of lease liabilities: Operating cash flows from operating leases $ 27,153 Operating cash flows from finance leases 1,406 Finance cash flows from finance leases 3,766 Non-cash leases activity: Right-of-use lease assets obtained in exchange for new operating lease liabilities $ 24,382 Right-of-use lease assets obtained in exchange for new finance lease liabilities 4,819 Lease term and discount rate As of December 28, 2019 Weighted-average remaining lease term (in years) Operating lease 8.23 Finance lease 12.97 Weighted-average discount rate Operating lease 4.36 Finance lease 4.58</t>
  </si>
  <si>
    <t>Schedule of Future Minimum Lease Payments Under Non-Cancellable Operating Leases After Adoption</t>
  </si>
  <si>
    <t>As of December 28, 2019 , maturities of operating and finance lease liabilities for each of the following five years and a total thereafter were as follows: Operating Leases Finance Leases (in thousands) 2020 $ 25,955 $ 4,308 2021 25,028 3,832 2022 20,614 3,819 2023 16,853 2,929 2024 16,007 2,141 Thereafter 60,371 23,650 Total minimum future lease payments 164,828 40,679 Less: Imputed interest 28,219 10,152 Total lease liabilities $ 136,609 $ 30,527</t>
  </si>
  <si>
    <t>Schedule of Future Minimum Lease Payments Under Non-Cancellable Finance Leases After Adoption</t>
  </si>
  <si>
    <t>Schedule of Future Minimum Lease Payments, Non-Cancellable Operating Leases Before Adoption</t>
  </si>
  <si>
    <t>As of December 29, 2018 , minimum future lease payments under non-cancellable leases for each of the following five years and a total thereafter were as follows: Operating Leases (1) Finance Leases (1) (in thousands) 2019 $ 25,411 $ 3,972 2020 22,400 3,759 2021 21,544 2,869 2022 18,535 2,967 2023 15,398 2,209 Thereafter 66,870 24,304 Total minimum future lease payments $ 170,158 $ 40,080 (1) Lease commitments are presented under the guidance of ASC 840 and includes approximately $14 million of minimum future lease payments for leases that had not commenced as of December 29, 2018. These commitments relate to existing leases for which the Company does not yet control certain expansion space.</t>
  </si>
  <si>
    <t>Schedule of Future Minimum Lease Payments, Non-Cancellable Capital Leases Before Adoption</t>
  </si>
  <si>
    <t>COMMITMENTS AND CONTINGENCIES (Tables)</t>
  </si>
  <si>
    <t>Schedule of Unconditional Purchase Obligations</t>
  </si>
  <si>
    <t>The aggregate amount of the Company’s unconditional purchase obligations totaled $154.0 million as of December 28, 2019 and is expected to be paid as follows: Payments Due by Period Less than 1 - 3 Years 3 - 5 Years Total (in millions) Unconditional purchase obligations $ 106.1 $ 45.0 $ 2.9 $ 154.0</t>
  </si>
  <si>
    <t>SELECTED QUARTERLY FINANCIAL DATA (unaudited) (Tables)</t>
  </si>
  <si>
    <t>Schedule of Quarterly Financial Data</t>
  </si>
  <si>
    <t>The following table contains quarterly financial information for fiscal years 2019 and 2018 . The operating results for any quarter are not necessarily indicative of future period results. First Quarter Second Quarter Third Quarter Fourth Quarter (in thousands, except per share amounts) Fiscal Year 2019 Total revenue $ 604,569 $ 657,568 $ 667,951 $ 691,138 Gross profit (1) 211,777 238,104 246,116 262,314 Operating income 69,792 79,768 92,802 108,789 Net income attributable to common shareholders 55,133 43,728 72,810 80,348 Earnings per common share Basic: Continuing operations attributable to common shareholders $ 1.14 $ 0.90 $ 1.49 $ 1.64 Discontinued operations $ — $ — $ — $ — Net income attributable to common shareholders $ 1.14 $ 0.90 $ 1.49 $ 1.64 Diluted: Continuing operations attributable to common shareholders $ 1.11 $ 0.88 $ 1.46 $ 1.61 Discontinued operations $ — $ — $ — $ — Net income attributable to common shareholders $ 1.11 $ 0.88 $ 1.46 $ 1.61 Fiscal Year 2018 Total revenue $ 493,970 $ 585,301 $ 585,295 $ 601,530 Gross profit (1) 181,469 215,981 216,200 226,417 Operating income 67,829 76,710 84,362 102,482 Net income attributable to common shareholders 52,631 53,709 60,368 59,665 Earnings per common share Basic: Continuing operations attributable to common shareholders $ 1.10 $ 1.08 $ 1.25 $ 1.24 Discontinued operations $ — $ 0.03 $ — $ — Net income attributable to common shareholders $ 1.10 $ 1.11 $ 1.25 $ 1.24 Diluted: Continuing operations attributable to common shareholders $ 1.08 $ 1.06 $ 1.22 $ 1.21 Discontinued operations $ — $ 0.03 $ — $ — Net income attributable to common shareholders $ 1.08 $ 1.10 $ 1.22 $ 1.21 (1) Gross profit is calculated as total revenue minus cost of revenue (excluding amortization of intangible assets).</t>
  </si>
  <si>
    <t>DESCRIPTION OF BUSINESS AND SUMMARY OF SIGNIFICANT ACCOUNTING POLICIES - Additional Information (Details) $ in Millions</t>
  </si>
  <si>
    <t>Dec. 28, 2019USD ($)contract</t>
  </si>
  <si>
    <t>Dec. 29, 2018USD ($)contract</t>
  </si>
  <si>
    <t>Debt Instrument [Line Items]</t>
  </si>
  <si>
    <t>Number of life insurance contracts | contract</t>
  </si>
  <si>
    <t>Face value of life insurance contracts | $</t>
  </si>
  <si>
    <t>Minimum</t>
  </si>
  <si>
    <t>Company's ownership percentage</t>
  </si>
  <si>
    <t>1.00%</t>
  </si>
  <si>
    <t>Renewal term for leases</t>
  </si>
  <si>
    <t>1 year</t>
  </si>
  <si>
    <t>Maximum</t>
  </si>
  <si>
    <t>12.00%</t>
  </si>
  <si>
    <t>5 years</t>
  </si>
  <si>
    <t>DESCRIPTION OF BUSINESS AND SUMMARY OF SIGNIFICANT ACCOUNTING POLICIES - Property, Plant and Equipment, Net (Details)</t>
  </si>
  <si>
    <t>Minimum | Buildings</t>
  </si>
  <si>
    <t>Property, Plant and Equipment [Line Items]</t>
  </si>
  <si>
    <t>Estimated Useful Lives</t>
  </si>
  <si>
    <t>20 years</t>
  </si>
  <si>
    <t>Minimum | Machinery and equipment</t>
  </si>
  <si>
    <t>3 years</t>
  </si>
  <si>
    <t>Minimum | Furniture and fixtures</t>
  </si>
  <si>
    <t>Minimum | Computer hardware and software</t>
  </si>
  <si>
    <t>Minimum | Vehicles</t>
  </si>
  <si>
    <t>Maximum | Buildings</t>
  </si>
  <si>
    <t>40 years</t>
  </si>
  <si>
    <t>Maximum | Machinery and equipment</t>
  </si>
  <si>
    <t>Maximum | Furniture and fixtures</t>
  </si>
  <si>
    <t>10 years</t>
  </si>
  <si>
    <t>Maximum | Computer hardware and software</t>
  </si>
  <si>
    <t>8 years</t>
  </si>
  <si>
    <t>Maximum | Vehicles</t>
  </si>
  <si>
    <t>BUSINESS COMBINATIONS AND DIVESTITURE - Additional Information (Details) € in Millions, £ in Millions</t>
  </si>
  <si>
    <t>Jan. 03, 2020USD ($)</t>
  </si>
  <si>
    <t>Aug. 28, 2019USD ($)</t>
  </si>
  <si>
    <t>Apr. 29, 2019USD ($)</t>
  </si>
  <si>
    <t>Apr. 03, 2018USD ($)</t>
  </si>
  <si>
    <t>Jan. 11, 2018USD ($)</t>
  </si>
  <si>
    <t>Aug. 04, 2017USD ($)</t>
  </si>
  <si>
    <t>Jun. 29, 2019USD ($)</t>
  </si>
  <si>
    <t>Apr. 01, 2017USD ($)</t>
  </si>
  <si>
    <t>Dec. 28, 2019USD ($)</t>
  </si>
  <si>
    <t>Dec. 29, 2018USD ($)</t>
  </si>
  <si>
    <t>Dec. 30, 2017USD ($)</t>
  </si>
  <si>
    <t>Sep. 29, 2018EUR (€)</t>
  </si>
  <si>
    <t>Sep. 29, 2018USD ($)</t>
  </si>
  <si>
    <t>Jan. 11, 2018GBP (£)</t>
  </si>
  <si>
    <t>Aug. 04, 2017EUR (€)</t>
  </si>
  <si>
    <t>Feb. 10, 2017USD ($)</t>
  </si>
  <si>
    <t>Business Acquisition [Line Items]</t>
  </si>
  <si>
    <t>CDMO Business | Disposal Group, Disposed of by Sale, Not Discontinued Operations</t>
  </si>
  <si>
    <t>Cash received from divestiture</t>
  </si>
  <si>
    <t>Cash and cash equivalents transferred</t>
  </si>
  <si>
    <t>Working capital adjustments</t>
  </si>
  <si>
    <t>Citoxlab</t>
  </si>
  <si>
    <t>Purchase price</t>
  </si>
  <si>
    <t>Transaction and integration costs</t>
  </si>
  <si>
    <t>Purchase price allocation</t>
  </si>
  <si>
    <t>Cash acquired</t>
  </si>
  <si>
    <t>Goodwill resulting from transaction</t>
  </si>
  <si>
    <t>Revenue since acquisition</t>
  </si>
  <si>
    <t>Operating income (loss) since acquisition</t>
  </si>
  <si>
    <t>Weighted average life</t>
  </si>
  <si>
    <t>12 years</t>
  </si>
  <si>
    <t>Citoxlab | Client relationships</t>
  </si>
  <si>
    <t>13 years</t>
  </si>
  <si>
    <t>Citoxlab | Depreciation and Amortization Expense</t>
  </si>
  <si>
    <t>Adjustments to purchase price</t>
  </si>
  <si>
    <t>Citoxlab | Interest expense</t>
  </si>
  <si>
    <t>MPI Research</t>
  </si>
  <si>
    <t>MPI Research | Client relationships</t>
  </si>
  <si>
    <t>MPI Research | Depreciation and Amortization Expense</t>
  </si>
  <si>
    <t>MPI Research | Interest expense</t>
  </si>
  <si>
    <t>KWS BioTest Limited</t>
  </si>
  <si>
    <t>Contingent consideration</t>
  </si>
  <si>
    <t>KWS BioTest Limited | Client relationships</t>
  </si>
  <si>
    <t>Brains On-Line</t>
  </si>
  <si>
    <t>Contingent consideration | €</t>
  </si>
  <si>
    <t>Contingent consideration paid</t>
  </si>
  <si>
    <t>Brains On-Line | Client relationships</t>
  </si>
  <si>
    <t>Other Acquisitions</t>
  </si>
  <si>
    <t>Amount of pre-existing relationship for supply agreement</t>
  </si>
  <si>
    <t>Supplier</t>
  </si>
  <si>
    <t>Ownership percentage</t>
  </si>
  <si>
    <t>80.00%</t>
  </si>
  <si>
    <t>Remaining ownership interest</t>
  </si>
  <si>
    <t>20.00%</t>
  </si>
  <si>
    <t>Supplier | Other Acquisitions</t>
  </si>
  <si>
    <t>Subsequent Event | HemaCare Corporation</t>
  </si>
  <si>
    <t>BUSINESS COMBINATIONS AND DIVESTITURE - Purchase Price Allocations (Details) - USD ($) $ in Thousands</t>
  </si>
  <si>
    <t>Aug. 28, 2019</t>
  </si>
  <si>
    <t>Apr. 29, 2019</t>
  </si>
  <si>
    <t>Apr. 03, 2018</t>
  </si>
  <si>
    <t>Jan. 11, 2018</t>
  </si>
  <si>
    <t>Aug. 04, 2017</t>
  </si>
  <si>
    <t>Acquired trade receivables, contractual amount</t>
  </si>
  <si>
    <t>Trade receivables</t>
  </si>
  <si>
    <t>Other current assets (excluding cash)</t>
  </si>
  <si>
    <t>Property, plant and equipment</t>
  </si>
  <si>
    <t>Definite-lived intangible assets</t>
  </si>
  <si>
    <t>Other long-term assets</t>
  </si>
  <si>
    <t>Current liabilities</t>
  </si>
  <si>
    <t>Redeemable noncontrolling interest</t>
  </si>
  <si>
    <t>Total purchase price allocation</t>
  </si>
  <si>
    <t>BUSINESS COMBINATIONS AND DIVESTITURE - Definite Lived Intangible Assets (Details) - USD ($) $ in Thousands</t>
  </si>
  <si>
    <t>Definite-Lived Intangible Assets</t>
  </si>
  <si>
    <t>Weighted Average Amortization Life</t>
  </si>
  <si>
    <t>Client relationships | Citoxlab</t>
  </si>
  <si>
    <t>Client relationships | MPI Research</t>
  </si>
  <si>
    <t>Client relationships | Brains On-Line</t>
  </si>
  <si>
    <t>Developed technology | Citoxlab</t>
  </si>
  <si>
    <t>Developed technology | MPI Research</t>
  </si>
  <si>
    <t>Developed technology | Brains On-Line</t>
  </si>
  <si>
    <t>Backlog | Citoxlab</t>
  </si>
  <si>
    <t>Backlog | MPI Research</t>
  </si>
  <si>
    <t>BUSINESS COMBINATIONS AND DIVESTITURE - Pro Forma Financial Information (Details) - USD ($) $ in Thousands</t>
  </si>
  <si>
    <t>Revenue</t>
  </si>
  <si>
    <t>BUSINESS COMBINATIONS AND DIVESTITURE - Contract Manufacturing, Schedule of Assets and Liabilities Disposed (Details) - CDMO Business - Disposal Group, Disposed of by Sale, Not Discontinued Operations $ in Thousands</t>
  </si>
  <si>
    <t>Assets</t>
  </si>
  <si>
    <t>Current assets</t>
  </si>
  <si>
    <t>Long-term assets</t>
  </si>
  <si>
    <t>Liabilities</t>
  </si>
  <si>
    <t>REVENUE FROM CONTRACTS WITH CUSTOMERS - Disaggregation of Revenues by Major Business Line (Details) - USD ($) $ in Thousands</t>
  </si>
  <si>
    <t>3 Months Ended</t>
  </si>
  <si>
    <t>Sep. 28, 2019</t>
  </si>
  <si>
    <t>Mar. 30, 2019</t>
  </si>
  <si>
    <t>Sep. 29, 2018</t>
  </si>
  <si>
    <t>Jun. 30, 2018</t>
  </si>
  <si>
    <t>Mar. 31, 2018</t>
  </si>
  <si>
    <t>Disaggregation of Revenue [Line Items]</t>
  </si>
  <si>
    <t>RMS</t>
  </si>
  <si>
    <t>RMS | Services and products transferred over time</t>
  </si>
  <si>
    <t>RMS | Services and products transferred at a point in time</t>
  </si>
  <si>
    <t>DSA</t>
  </si>
  <si>
    <t>DSA | Services and products transferred over time</t>
  </si>
  <si>
    <t>DSA | Services and products transferred at a point in time</t>
  </si>
  <si>
    <t>Manufacturing</t>
  </si>
  <si>
    <t>Manufacturing | Services and products transferred over time</t>
  </si>
  <si>
    <t>Manufacturing | Services and products transferred at a point in time</t>
  </si>
  <si>
    <t>REVENUE FROM CONTRACTS WITH CUSTOMERS - Schedule of Estimated Revenue Related to Performance Obligations (Details) $ in Thousands</t>
  </si>
  <si>
    <t>Revenue, Remaining Performance Obligation, Expected Timing of Satisfaction, Start Date [Axis]: 2019-12-29</t>
  </si>
  <si>
    <t>Revenue, Remaining Performance Obligation, Expected Timing of Satisfaction [Line Items]</t>
  </si>
  <si>
    <t>Performance obligations expected to be satisfied</t>
  </si>
  <si>
    <t>Performance obligations expected to be satisfied, expected timing</t>
  </si>
  <si>
    <t>Revenue, Remaining Performance Obligation, Expected Timing of Satisfaction, Start Date [Axis]: 2021-01-01</t>
  </si>
  <si>
    <t>2 years</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DSA | Revenue, Remaining Performance Obligation, Expected Timing of Satisfaction, Start Date [Axis]: 2019-12-29</t>
  </si>
  <si>
    <t>DSA | Revenue, Remaining Performance Obligation, Expected Timing of Satisfaction, Start Date [Axis]: 2021-01-01</t>
  </si>
  <si>
    <t>DSA | Revenue, Remaining Performance Obligation, Expected Timing of Satisfaction, Start Date [Axis]: 2023-01-01</t>
  </si>
  <si>
    <t>DSA | Revenue, Remaining Performance Obligation, Expected Timing of Satisfaction, Start Date [Axis]: 2024-01-01</t>
  </si>
  <si>
    <t>DSA | Revenue, Remaining Performance Obligation, Expected Timing of Satisfaction, Start Date [Axis]: (nil)</t>
  </si>
  <si>
    <t>Manufacturing | Revenue, Remaining Performance Obligation, Expected Timing of Satisfaction, Start Date [Axis]: 2019-12-29</t>
  </si>
  <si>
    <t>Manufacturing | Revenue, Remaining Performance Obligation, Expected Timing of Satisfaction, Start Date [Axis]: 2021-01-01</t>
  </si>
  <si>
    <t>Manufacturing | Revenue, Remaining Performance Obligation, Expected Timing of Satisfaction, Start Date [Axis]: 2023-01-01</t>
  </si>
  <si>
    <t>Manufacturing | Revenue, Remaining Performance Obligation, Expected Timing of Satisfaction, Start Date [Axis]: 2024-01-01</t>
  </si>
  <si>
    <t>Manufacturing | Revenue, Remaining Performance Obligation, Expected Timing of Satisfaction, Start Date [Axis]: (nil)</t>
  </si>
  <si>
    <t>REVENUE FROM CONTRACTS WITH CUSTOMERS - Schedule of Client Receivables, Contract Assets and Contract Liabilities (Details) - USD ($) $ in Thousands</t>
  </si>
  <si>
    <t>Client receivables</t>
  </si>
  <si>
    <t>Contract assets (unbilled revenue)</t>
  </si>
  <si>
    <t>Contract liabilities (current and long-term deferred revenue)</t>
  </si>
  <si>
    <t>Contract liabilities (customer contract deposits)</t>
  </si>
  <si>
    <t>REVENUE FROM CONTRACTS WITH CUSTOMERS - Additional Information (Details) - USD ($) $ in Thousands</t>
  </si>
  <si>
    <t>Payment terms</t>
  </si>
  <si>
    <t>30 days</t>
  </si>
  <si>
    <t>Unpaid advanced client billings</t>
  </si>
  <si>
    <t>Percentage of unbilled revenue billed during period</t>
  </si>
  <si>
    <t>95.00%</t>
  </si>
  <si>
    <t>Percentage of contract liabilities recognized as revenue during period</t>
  </si>
  <si>
    <t>85.00%</t>
  </si>
  <si>
    <t>SEGMENT AND GEOGRAPHIC INFORMATION  - Financial Information by Reportable Business Segment (Details) $ in Thousands</t>
  </si>
  <si>
    <t>Sep. 28, 2019USD ($)</t>
  </si>
  <si>
    <t>Mar. 30, 2019USD ($)</t>
  </si>
  <si>
    <t>Jun. 30, 2018USD ($)</t>
  </si>
  <si>
    <t>Mar. 31, 2018USD ($)</t>
  </si>
  <si>
    <t>Dec. 28, 2019USD ($)segments</t>
  </si>
  <si>
    <t>Number of reportable segments | segments</t>
  </si>
  <si>
    <t>Segment Reporting Information [Line Items]</t>
  </si>
  <si>
    <t>SEGMENT AND GEOGRAPHIC INFORMATION  - Reconciliation of Segment Operating Income, Depreciation, Amortization and Capital Expenditures (Details) - USD ($) $ in Thousands</t>
  </si>
  <si>
    <t>Depreciation and Amortization</t>
  </si>
  <si>
    <t>Capital Expenditures</t>
  </si>
  <si>
    <t>Total reportable segments</t>
  </si>
  <si>
    <t>Unallocated corporate</t>
  </si>
  <si>
    <t>SEGMENT AND GEOGRAPHIC INFORMATION  - Revenue by Product and Service Offering (Details) - USD ($) $ in Thousands</t>
  </si>
  <si>
    <t>SEGMENT AND GEOGRAPHIC INFORMATION  - Unallocated Corporate Costs (Details) - USD ($) $ in Thousands</t>
  </si>
  <si>
    <t>Depreciation</t>
  </si>
  <si>
    <t>Compensation, benefits, and other employee-related expenses</t>
  </si>
  <si>
    <t>External consulting and other service expenses</t>
  </si>
  <si>
    <t>Information technology</t>
  </si>
  <si>
    <t>Acquisition and integration</t>
  </si>
  <si>
    <t>Other general unallocated corporate</t>
  </si>
  <si>
    <t>Total unallocated corporate expense</t>
  </si>
  <si>
    <t>SEGMENT AND GEOGRAPHIC INFORMATION  - Revenue and Long-Lived Assets by Geographic Segment (Details) - USD ($) $ in Thousands</t>
  </si>
  <si>
    <t>Long-lived assets</t>
  </si>
  <si>
    <t>U.S.</t>
  </si>
  <si>
    <t>Europe</t>
  </si>
  <si>
    <t>Canada</t>
  </si>
  <si>
    <t>Asia Pacific</t>
  </si>
  <si>
    <t>Other</t>
  </si>
  <si>
    <t>SUPPLEMENTAL BALANCE SHEET INFORMATION - Composition of Trade Receivables, Net (Details) - USD ($) $ in Thousands</t>
  </si>
  <si>
    <t>Unbilled revenue</t>
  </si>
  <si>
    <t>Less: Allowance for doubtful accounts</t>
  </si>
  <si>
    <t>SUPPLEMENTAL BALANCE SHEET INFORMATION - Additional Information (Details) - USD ($) $ in Millions</t>
  </si>
  <si>
    <t>Deferred Costs, Capitalized, Prepaid, and Other Assets Disclosure [Abstract]</t>
  </si>
  <si>
    <t>Provisions to allowance for doubtful accounts</t>
  </si>
  <si>
    <t>SUPPLEMENTAL BALANCE SHEET INFORMATION - Composition of Inventories (Details) - USD ($) $ in Thousands</t>
  </si>
  <si>
    <t>Raw materials and supplies</t>
  </si>
  <si>
    <t>Work in process</t>
  </si>
  <si>
    <t>Finished products</t>
  </si>
  <si>
    <t>SUPPLEMENTAL BALANCE SHEET INFORMATION - Composition of Other Current Assets (Details) - USD ($) $ in Thousands</t>
  </si>
  <si>
    <t>Prepaid income tax</t>
  </si>
  <si>
    <t>Short-term investments</t>
  </si>
  <si>
    <t>Restricted cash</t>
  </si>
  <si>
    <t>SUPPLEMENTAL BALANCE SHEET INFORMATION - Composition of Property, Plant and Equipment, Net (Details) - USD ($) $ in Thousands</t>
  </si>
  <si>
    <t>Dec. 30, 2018</t>
  </si>
  <si>
    <t>Property, plant and equipment, gross</t>
  </si>
  <si>
    <t>Less: Accumulated depreciation</t>
  </si>
  <si>
    <t>Land</t>
  </si>
  <si>
    <t>Buildings</t>
  </si>
  <si>
    <t>Machinery and equipment</t>
  </si>
  <si>
    <t>Leasehold improvements</t>
  </si>
  <si>
    <t>Furniture and fixtures</t>
  </si>
  <si>
    <t>Computer hardware and software</t>
  </si>
  <si>
    <t>Vehicles</t>
  </si>
  <si>
    <t>Construction in progress</t>
  </si>
  <si>
    <t>SUPPLEMENTAL BALANCE SHEET INFORMATION - Composition of Other Assets (Details) - USD ($) $ in Thousands</t>
  </si>
  <si>
    <t>Venture capital investments</t>
  </si>
  <si>
    <t>Other investments</t>
  </si>
  <si>
    <t>Life insurance policies</t>
  </si>
  <si>
    <t>SUPPLEMENTAL BALANCE SHEET INFORMATION - Composition of Other Current Liabilities (Details) - USD ($) $ in Thousands</t>
  </si>
  <si>
    <t>Current portion of operating lease right-of-use liabilities</t>
  </si>
  <si>
    <t>Accrued income taxes</t>
  </si>
  <si>
    <t>SUPPLEMENTAL BALANCE SHEET INFORMATION - Composition of Other Long-Term Liabilities (Details) - USD ($) $ in Thousands</t>
  </si>
  <si>
    <t>U.S. Transition Tax</t>
  </si>
  <si>
    <t>Long-term pension liability</t>
  </si>
  <si>
    <t>Accrued executive supplemental life insurance retirement plan and deferred compensation plan</t>
  </si>
  <si>
    <t>Long-term deferred revenue</t>
  </si>
  <si>
    <t>VENTURE CAPITAL INVESTMENTS AND OTHER INVESTMENTS - Additional Information (Details) - USD ($) $ in Thousands</t>
  </si>
  <si>
    <t>Total commitment</t>
  </si>
  <si>
    <t>Amount funded for venture capital investments</t>
  </si>
  <si>
    <t>Dividends received</t>
  </si>
  <si>
    <t>Gains related to venture capital investments</t>
  </si>
  <si>
    <t>Consolidated retained earnings</t>
  </si>
  <si>
    <t>FAIR VALUE - Assets and Liabilities Measured at Fair Value on a Recurring Basis (Details) - USD ($) $ in Thousands</t>
  </si>
  <si>
    <t>Fair Value, Assets and Liabilities Measured on Recurring and Nonrecurring Basis [Line Items]</t>
  </si>
  <si>
    <t>Cash equivalents</t>
  </si>
  <si>
    <t>Other assets:</t>
  </si>
  <si>
    <t>Total assets measured at fair value</t>
  </si>
  <si>
    <t>Other current liabilities measured at fair value:</t>
  </si>
  <si>
    <t>Foreign currency forward contract</t>
  </si>
  <si>
    <t>Total liabilities measured at fair value</t>
  </si>
  <si>
    <t>Level 1</t>
  </si>
  <si>
    <t>Level 2</t>
  </si>
  <si>
    <t>Level 3</t>
  </si>
  <si>
    <t>FAIR VALUE - Rollforward of Contingent Consideration (Details) - Contingent Consideration - USD ($) $ in Thousands</t>
  </si>
  <si>
    <t>Fair Value, Liabilities Measured on Recurring Basis, Unobservable Input Reconciliation, Calculation [Roll Forward]</t>
  </si>
  <si>
    <t>Beginning balance</t>
  </si>
  <si>
    <t>Additions</t>
  </si>
  <si>
    <t>Payments</t>
  </si>
  <si>
    <t>Total gains or losses (realized/unrealized):</t>
  </si>
  <si>
    <t>Foreign currency translation</t>
  </si>
  <si>
    <t>Reversal of previously recorded contingent liability and change in fair value</t>
  </si>
  <si>
    <t>Ending balance</t>
  </si>
  <si>
    <t>FAIR VALUE - Debt Instruments (Details) - Senior Notes - USD ($) $ in Thousands</t>
  </si>
  <si>
    <t>2026 Senior Notes | Book Value</t>
  </si>
  <si>
    <t>Value of debt instruments</t>
  </si>
  <si>
    <t>2026 Senior Notes | Fair Value</t>
  </si>
  <si>
    <t>2028 Senior Notes | Book Value</t>
  </si>
  <si>
    <t>2028 Senior Notes | Fair Value</t>
  </si>
  <si>
    <t>GOODWILL AND INTANGIBLE ASSETS - Rollforward of Company's Goodwill (Details) - USD ($) $ in Thousands</t>
  </si>
  <si>
    <t>Goodwill [Roll Forward]</t>
  </si>
  <si>
    <t>Gross carrying amount, beginning balance</t>
  </si>
  <si>
    <t>Adjustments to goodwill, acquisitions</t>
  </si>
  <si>
    <t>Adjustments to goodwill, foreign exchange</t>
  </si>
  <si>
    <t>Gross carrying amount, ending balance</t>
  </si>
  <si>
    <t>Accumulated impairment loss - DSA</t>
  </si>
  <si>
    <t>GOODWILL AND INTANGIBLE ASSETS - Intangible Assets, Net by Major Class (Details) - USD ($) $ in Thousands</t>
  </si>
  <si>
    <t>Finite-lived intangible assets</t>
  </si>
  <si>
    <t>Gross</t>
  </si>
  <si>
    <t>Accumulated Amortization</t>
  </si>
  <si>
    <t>Net</t>
  </si>
  <si>
    <t>Backlog</t>
  </si>
  <si>
    <t>Technology</t>
  </si>
  <si>
    <t>Trademarks and trade names</t>
  </si>
  <si>
    <t>Other intangible assets</t>
  </si>
  <si>
    <t>Client relationships</t>
  </si>
  <si>
    <t>GOODWILL AND INTANGIBLE ASSETS - Additional Information (Details) - USD ($)</t>
  </si>
  <si>
    <t>Goodwill impairment</t>
  </si>
  <si>
    <t>GOODWILL AND INTANGIBLE ASSETS - Estimated Amortization Expense for Intangible Assets for Next Five Fiscal Years (Details) $ in Thousands</t>
  </si>
  <si>
    <t>Estimated amortization expense for each of the next five fiscal years</t>
  </si>
  <si>
    <t>2020</t>
  </si>
  <si>
    <t>2021</t>
  </si>
  <si>
    <t>2022</t>
  </si>
  <si>
    <t>2023</t>
  </si>
  <si>
    <t>2024</t>
  </si>
  <si>
    <t>LONG-TERM DEBT AND FINANCE LEASE OBLIGATIONS  - Long-term Debt, Net (Details) - USD ($) $ in Thousands</t>
  </si>
  <si>
    <t>Long-term debt, gross</t>
  </si>
  <si>
    <t>Finance leases (Note 16)</t>
  </si>
  <si>
    <t>Total debt and finance leases</t>
  </si>
  <si>
    <t>Current portion of finance leases (Note 16)</t>
  </si>
  <si>
    <t>Long-term debt and finance leases</t>
  </si>
  <si>
    <t>Debt discount and debt issuance costs</t>
  </si>
  <si>
    <t>Term loans</t>
  </si>
  <si>
    <t>Revolving facility</t>
  </si>
  <si>
    <t>2026 Senior Notes</t>
  </si>
  <si>
    <t>2028 Senior Notes</t>
  </si>
  <si>
    <t>Other debt</t>
  </si>
  <si>
    <t>LONG-TERM DEBT AND FINANCE LEASE OBLIGATIONS  - Additional Information (Details)</t>
  </si>
  <si>
    <t>Oct. 23, 2019USD ($)</t>
  </si>
  <si>
    <t>Mar. 26, 2018USD ($)payment</t>
  </si>
  <si>
    <t>Nov. 04, 2019USD ($)</t>
  </si>
  <si>
    <t>Feb. 12, 2018USD ($)</t>
  </si>
  <si>
    <t>Weighted average interest rate</t>
  </si>
  <si>
    <t>3.46%</t>
  </si>
  <si>
    <t>4.24%</t>
  </si>
  <si>
    <t>Bridge Facility</t>
  </si>
  <si>
    <t>Amount of credit facility</t>
  </si>
  <si>
    <t>Capitalized debt issuance costs</t>
  </si>
  <si>
    <t>Fees paid for temporary backstop facility</t>
  </si>
  <si>
    <t>Letter of Credit</t>
  </si>
  <si>
    <t>Amount outstanding under letters of credit</t>
  </si>
  <si>
    <t>Credit facility | $1.65 Billion Credit Facility</t>
  </si>
  <si>
    <t>Credit facility | $2.3 Billion Credit Facility</t>
  </si>
  <si>
    <t>Expensed debt issuance costs</t>
  </si>
  <si>
    <t>Credit facility | Term Loan Facility</t>
  </si>
  <si>
    <t>Number of quarterly installment payments | payment</t>
  </si>
  <si>
    <t>Pre-payments of long-term debt</t>
  </si>
  <si>
    <t>Credit facility | $1.55 Billion Credit Facility | Multi-currency Revolving Facility</t>
  </si>
  <si>
    <t>Credit facility | $2.5 Billion Credit Facility</t>
  </si>
  <si>
    <t>Minimum EBITDA less capital expenditures to consolidated cash interest expense</t>
  </si>
  <si>
    <t>Credit facility | $2.5 Billion Credit Facility | Federal Funds Rate</t>
  </si>
  <si>
    <t>Interest rate</t>
  </si>
  <si>
    <t>0.50%</t>
  </si>
  <si>
    <t>Credit facility | $2.5 Billion Credit Facility | LIBOR</t>
  </si>
  <si>
    <t>Credit facility | $2.5 Billion Credit Facility | Multi-currency Revolving Facility</t>
  </si>
  <si>
    <t>Maximum increase to the term loan and/or revolving line of credit</t>
  </si>
  <si>
    <t>Senior Notes | 2028 Senior Notes</t>
  </si>
  <si>
    <t>Proceeds from private offering of debt</t>
  </si>
  <si>
    <t>Aggregate principal amount</t>
  </si>
  <si>
    <t>Maximum consolidated indebtedness to consolidated EBITDA, with step downs</t>
  </si>
  <si>
    <t>Stated interest rate</t>
  </si>
  <si>
    <t>4.25%</t>
  </si>
  <si>
    <t>Redemption price percentage, conditional upon equity offerings</t>
  </si>
  <si>
    <t>40.00%</t>
  </si>
  <si>
    <t>Redemption price percentage in the event of a change of control</t>
  </si>
  <si>
    <t>101.00%</t>
  </si>
  <si>
    <t>Net proceeds from debt</t>
  </si>
  <si>
    <t>Senior Notes | 2028 Senior Notes | Redemption Period One</t>
  </si>
  <si>
    <t>Redemption price percentage</t>
  </si>
  <si>
    <t>100.00%</t>
  </si>
  <si>
    <t>Senior Notes | 2028 Senior Notes | Redemption Period Two</t>
  </si>
  <si>
    <t>104.25%</t>
  </si>
  <si>
    <t>Senior Notes | 2026 Senior Notes</t>
  </si>
  <si>
    <t>5.50%</t>
  </si>
  <si>
    <t>Senior Notes | 2026 Senior Notes | Redemption Period One</t>
  </si>
  <si>
    <t>Senior Notes | 2026 Senior Notes | Redemption Period Two</t>
  </si>
  <si>
    <t>105.50%</t>
  </si>
  <si>
    <t>Minimum | Foreign Exchange Forward</t>
  </si>
  <si>
    <t>Foreign exchange forward contract amount</t>
  </si>
  <si>
    <t>Maximum | Foreign Exchange Forward</t>
  </si>
  <si>
    <t>HemaCare Corporation | Subsequent Event</t>
  </si>
  <si>
    <t>Other income, net | Foreign Exchange Forward</t>
  </si>
  <si>
    <t>Foreign currency translation loss recognized</t>
  </si>
  <si>
    <t>Amount of gain (loss)</t>
  </si>
  <si>
    <t>Interest expense | Foreign Exchange Forward</t>
  </si>
  <si>
    <t>LONG-TERM DEBT AND FINANCE LEASE OBLIGATIONS  - Principal Maturities of Long Term Debt (Details) $ in Thousands</t>
  </si>
  <si>
    <t>Thereafter</t>
  </si>
  <si>
    <t>Total debt</t>
  </si>
  <si>
    <t>EQUITY AND NONCONTROLLING INTERESTS - Reconciliation of Numerator and Denominator in the Computation of Basic and Diluted Earnings Per Share (Details) - USD ($) shares in Thousands, $ in Thousands</t>
  </si>
  <si>
    <t>Numerator:</t>
  </si>
  <si>
    <t>Denominator:</t>
  </si>
  <si>
    <t>Effect of dilutive securities:</t>
  </si>
  <si>
    <t>Stock options, restricted stock, restricted stock units and performance share units (in shares)</t>
  </si>
  <si>
    <t>EQUITY AND NONCONTROLLING INTERESTS - Earnings Per Share, Additional Information (Details) - shares shares in Thousands</t>
  </si>
  <si>
    <t>Antidilutive Securities Excluded from Computation of Earnings Per Share [Line Items]</t>
  </si>
  <si>
    <t>Options</t>
  </si>
  <si>
    <t>Antidilutive securities excluded from computation of earnings per share (in shares)</t>
  </si>
  <si>
    <t>Restricted Stock, Restricted Stock Units, and PSUs</t>
  </si>
  <si>
    <t>EQUITY AND NONCONTROLLING INTERESTS - Treasury Shares, Additional Information (Details) - USD ($)</t>
  </si>
  <si>
    <t>1 Months Ended</t>
  </si>
  <si>
    <t>Jul. 31, 2010</t>
  </si>
  <si>
    <t>Dec. 27, 2014</t>
  </si>
  <si>
    <t>Dec. 28, 2013</t>
  </si>
  <si>
    <t>Dec. 25, 2010</t>
  </si>
  <si>
    <t>Treasury Shares and Accelerated Stock Repurchase Program (ASR) [Line Items]</t>
  </si>
  <si>
    <t>Value of shares repurchased</t>
  </si>
  <si>
    <t>Shares acquired for individual minimum statutory tax withholding (in shares)</t>
  </si>
  <si>
    <t>Value of shares acquired for individual minimum statutory tax withholding</t>
  </si>
  <si>
    <t>Treasury shares retired (in shares)</t>
  </si>
  <si>
    <t>2010 Share Repurchase Program</t>
  </si>
  <si>
    <t>Authorized increases to share repurchase program</t>
  </si>
  <si>
    <t>Aggregate authorization of share repurchase program</t>
  </si>
  <si>
    <t>Number of shares repurchased (in shares)</t>
  </si>
  <si>
    <t>Amount remaining on the authorized share repurchase program</t>
  </si>
  <si>
    <t>EQUITY AND NONCONTROLLING INTERESTS - Changes to Accumulated Other Comprehensive Income (Loss), Net of Income Taxes (Details) - USD ($) $ in Thousands</t>
  </si>
  <si>
    <t>Other comprehensive income (loss) before reclassifications</t>
  </si>
  <si>
    <t>Amounts reclassified from accumulated other comprehensive income (loss)</t>
  </si>
  <si>
    <t>Net current period other comprehensive (loss) income</t>
  </si>
  <si>
    <t>Amount reclassified from accumulated other comprehensive loss due to the adoption of ASU 2018-02 (See Note 1)</t>
  </si>
  <si>
    <t>Income tax (benefit)</t>
  </si>
  <si>
    <t>Foreign Currency Translation Adjustment and Other</t>
  </si>
  <si>
    <t>EQUITY AND NONCONTROLLING INTERESTS - Nonredeemable and Redeemable Noncontrolling Interest, Additional Information (Details) - USD ($) $ in Thousands</t>
  </si>
  <si>
    <t>Jun. 13, 2019</t>
  </si>
  <si>
    <t>Jul. 07, 2016</t>
  </si>
  <si>
    <t>Jan. 01, 2013</t>
  </si>
  <si>
    <t>Schedule of Investments [Line Items]</t>
  </si>
  <si>
    <t>Redeemable noncontrolling interest, contractually defined redemption value</t>
  </si>
  <si>
    <t>Vital River</t>
  </si>
  <si>
    <t>Purchase price of additional equity interest</t>
  </si>
  <si>
    <t>Gain in equity equal to the excess fair value of additional equity interest purchased</t>
  </si>
  <si>
    <t>Charge in other income, net equal to the excess fair value of the hybrid equity instrument</t>
  </si>
  <si>
    <t>Additional equity interest percentage purchased</t>
  </si>
  <si>
    <t>5.00%</t>
  </si>
  <si>
    <t>75.00%</t>
  </si>
  <si>
    <t>8.00%</t>
  </si>
  <si>
    <t>13.00%</t>
  </si>
  <si>
    <t>25.00%</t>
  </si>
  <si>
    <t>92.00%</t>
  </si>
  <si>
    <t>87.00%</t>
  </si>
  <si>
    <t>10.00%</t>
  </si>
  <si>
    <t>90.00%</t>
  </si>
  <si>
    <t>EQUITY AND NONCONTROLLING INTERESTS - Rollforward of Redeemable Noncontrolling Interest (Details) - USD ($) $ in Thousands</t>
  </si>
  <si>
    <t>Increase (Decrease) in Temporary Equity [Roll Forward]</t>
  </si>
  <si>
    <t>Adjustment to Vital River redemption value</t>
  </si>
  <si>
    <t>Purchase of 12% equity</t>
  </si>
  <si>
    <t>Net (loss) income attributable to noncontrolling interests</t>
  </si>
  <si>
    <t>Acquisition of non-controlling interest</t>
  </si>
  <si>
    <t>Change in fair value, included in additional paid-in capital</t>
  </si>
  <si>
    <t>Modification of Vital River 8% purchase option</t>
  </si>
  <si>
    <t>INCOME TAXES  - Components of Income from Continuing Operations Before Income Taxes (Details) - USD ($) $ in Thousands</t>
  </si>
  <si>
    <t>Income from continuing operations before income taxes:</t>
  </si>
  <si>
    <t>Non-U.S.</t>
  </si>
  <si>
    <t>Current:</t>
  </si>
  <si>
    <t>Federal</t>
  </si>
  <si>
    <t>Foreign</t>
  </si>
  <si>
    <t>State</t>
  </si>
  <si>
    <t>Total current</t>
  </si>
  <si>
    <t>Deferred:</t>
  </si>
  <si>
    <t>Total deferred</t>
  </si>
  <si>
    <t>INCOME TAXES  - Additional Information (Details) - USD ($)</t>
  </si>
  <si>
    <t>Income Tax Contingency [Line Items]</t>
  </si>
  <si>
    <t>Tax expense</t>
  </si>
  <si>
    <t>Tax benefit recognized for operating loss carryforwards previously not likely to be utilized</t>
  </si>
  <si>
    <t>Operating loss carryforwards</t>
  </si>
  <si>
    <t>Amount of operating loss carryforward, valuation allowance unlikely to be utilized</t>
  </si>
  <si>
    <t>Increase in valuation allowance</t>
  </si>
  <si>
    <t>Valuation allowance</t>
  </si>
  <si>
    <t>Increase in unrecognized income tax benefits</t>
  </si>
  <si>
    <t>Unrecognized tax benefits that would impact effective tax rate</t>
  </si>
  <si>
    <t>Decrease in unrecognized income tax benefits that would impact tax rate</t>
  </si>
  <si>
    <t>Decrease in unrecognized tax benefits that is reasonably possible</t>
  </si>
  <si>
    <t>Accrued interest related to unrecognized income tax benefits</t>
  </si>
  <si>
    <t>Accrued penalties related to unrecognized income tax benefits</t>
  </si>
  <si>
    <t>Foreign Tax Authority</t>
  </si>
  <si>
    <t>Foreign Tax Authority | Tax Credit Carryforwards, Expiring in 2028 and Beyond</t>
  </si>
  <si>
    <t>Tax credit carryforward</t>
  </si>
  <si>
    <t>Foreign Tax Authority | Net Operating Loss Carryforward, Expiring after 2018</t>
  </si>
  <si>
    <t>Foreign Tax Authority | Net Operating Loss Carryforward, Carried Forward Indefinitely</t>
  </si>
  <si>
    <t>INCOME TAXES  - Reconciliation of US Statutory Tax Rate and Effective Tax Rate (Details)</t>
  </si>
  <si>
    <t>U.S. statutory income tax rate</t>
  </si>
  <si>
    <t>21.00%</t>
  </si>
  <si>
    <t>35.00%</t>
  </si>
  <si>
    <t>Foreign tax rate differences</t>
  </si>
  <si>
    <t>2.70%</t>
  </si>
  <si>
    <t>(6.80%)</t>
  </si>
  <si>
    <t>State income taxes, net of federal tax benefit</t>
  </si>
  <si>
    <t>2.60%</t>
  </si>
  <si>
    <t>2.40%</t>
  </si>
  <si>
    <t>2.00%</t>
  </si>
  <si>
    <t>Non-deductible compensation</t>
  </si>
  <si>
    <t>1.70%</t>
  </si>
  <si>
    <t>1.30%</t>
  </si>
  <si>
    <t>Research tax credits and enhanced deductions</t>
  </si>
  <si>
    <t>(4.40%)</t>
  </si>
  <si>
    <t>(2.90%)</t>
  </si>
  <si>
    <t>(2.40%)</t>
  </si>
  <si>
    <t>(2.20%)</t>
  </si>
  <si>
    <t>(2.10%)</t>
  </si>
  <si>
    <t>(3.20%)</t>
  </si>
  <si>
    <t>Enacted tax rate changes</t>
  </si>
  <si>
    <t>(0.70%)</t>
  </si>
  <si>
    <t>(0.10%)</t>
  </si>
  <si>
    <t>(4.20%)</t>
  </si>
  <si>
    <t>Transition Tax</t>
  </si>
  <si>
    <t>0.00%</t>
  </si>
  <si>
    <t>(0.30%)</t>
  </si>
  <si>
    <t>24.80%</t>
  </si>
  <si>
    <t>Impact of tax uncertainties</t>
  </si>
  <si>
    <t>(2.60%)</t>
  </si>
  <si>
    <t>(1.10%)</t>
  </si>
  <si>
    <t>(0.40%)</t>
  </si>
  <si>
    <t>Tax on unremitted earnings</t>
  </si>
  <si>
    <t>1.20%</t>
  </si>
  <si>
    <t>7.30%</t>
  </si>
  <si>
    <t>Impact of acquisitions and restructuring</t>
  </si>
  <si>
    <t>0.30%</t>
  </si>
  <si>
    <t>3.80%</t>
  </si>
  <si>
    <t>Net operating loss deferred tax asset recognition, net of valuation allowance (NOL DTA)</t>
  </si>
  <si>
    <t>0.80%</t>
  </si>
  <si>
    <t>(0.60%)</t>
  </si>
  <si>
    <t>Effective income tax rate</t>
  </si>
  <si>
    <t>16.50%</t>
  </si>
  <si>
    <t>19.30%</t>
  </si>
  <si>
    <t>57.70%</t>
  </si>
  <si>
    <t>INCOME TAXES  - Deferred Taxes (Details) - USD ($) $ in Thousands</t>
  </si>
  <si>
    <t>Deferred tax assets:</t>
  </si>
  <si>
    <t>Compensation</t>
  </si>
  <si>
    <t>Accruals and reserves</t>
  </si>
  <si>
    <t>Net operating loss and credit carryforwards</t>
  </si>
  <si>
    <t>Operating lease liability</t>
  </si>
  <si>
    <t>Total deferred tax assets</t>
  </si>
  <si>
    <t>Deferred tax liabilities:</t>
  </si>
  <si>
    <t>Goodwill and other intangibles</t>
  </si>
  <si>
    <t>Depreciation related</t>
  </si>
  <si>
    <t>Right-of-use assets</t>
  </si>
  <si>
    <t>Total deferred tax liabilities</t>
  </si>
  <si>
    <t>Net deferred taxes</t>
  </si>
  <si>
    <t>INCOME TAXES  - Change in Tax Positions (Details) - USD ($) $ in Thousands</t>
  </si>
  <si>
    <t>Reconciliation of Unrecognized Tax Benefits</t>
  </si>
  <si>
    <t>Additions to tax positions for current year</t>
  </si>
  <si>
    <t>Additions to tax positions for prior years</t>
  </si>
  <si>
    <t>Reductions to tax positions for prior years</t>
  </si>
  <si>
    <t>Settlements</t>
  </si>
  <si>
    <t>Expiration of statute of limitations</t>
  </si>
  <si>
    <t>EMPLOYEE BENEFIT PLANS  - Additional Information (Details) - USD ($) $ in Thousands</t>
  </si>
  <si>
    <t>Defined Benefit Plan Disclosure [Line Items]</t>
  </si>
  <si>
    <t>Benefit obligations</t>
  </si>
  <si>
    <t>Plan assets</t>
  </si>
  <si>
    <t>Net periodic benefit cost (income)</t>
  </si>
  <si>
    <t>Deferral period</t>
  </si>
  <si>
    <t>Maximum annual contributions per employee, percent</t>
  </si>
  <si>
    <t>Period of highest consecutive years of compensation</t>
  </si>
  <si>
    <t>Costs associated with deferred compensation plan and executive supplemental life insurance retirement plans</t>
  </si>
  <si>
    <t>Change in projected benefit obligation based on sensitivity</t>
  </si>
  <si>
    <t>Sensitivity of expected rate of return on plan assets, percent change</t>
  </si>
  <si>
    <t>Sensitivity of change in expected rate of return, annual pension expense amount</t>
  </si>
  <si>
    <t>Decrease in benefit obligations from new morality improvement scales</t>
  </si>
  <si>
    <t>Employer contributions to participants within plan assets</t>
  </si>
  <si>
    <t>Expected employer contributions in next fiscal year</t>
  </si>
  <si>
    <t>Accumulated benefit obligation</t>
  </si>
  <si>
    <t>Costs associated with employee savings plan</t>
  </si>
  <si>
    <t>Pension Plans</t>
  </si>
  <si>
    <t>Actuarial loss</t>
  </si>
  <si>
    <t>Unrecognized losses</t>
  </si>
  <si>
    <t>Employer contributions to participants outside of plan assets</t>
  </si>
  <si>
    <t>Equity Securities</t>
  </si>
  <si>
    <t>Target asset allocation percentage</t>
  </si>
  <si>
    <t>24.00%</t>
  </si>
  <si>
    <t>Fixed Income Securities</t>
  </si>
  <si>
    <t>24.60%</t>
  </si>
  <si>
    <t>Other Securities</t>
  </si>
  <si>
    <t>51.40%</t>
  </si>
  <si>
    <t>Executive Officer | Pension Plans</t>
  </si>
  <si>
    <t>STOCK-BASED COMPENSATION  - Additional Information (Details) - USD ($)</t>
  </si>
  <si>
    <t>May 31, 2018</t>
  </si>
  <si>
    <t>May 31, 2016</t>
  </si>
  <si>
    <t>May 31, 2007</t>
  </si>
  <si>
    <t>Share-based Compensation Arrangement by Share-based Payment Award [Line Items]</t>
  </si>
  <si>
    <t>Maximum number of shares to be awarded (in shares)</t>
  </si>
  <si>
    <t>Capitalized stock-based compensation related costs</t>
  </si>
  <si>
    <t>Weighted-average grant date fair value of stock options granted (in dollars per share)</t>
  </si>
  <si>
    <t>2007 Incentive Plan</t>
  </si>
  <si>
    <t>Equivalent shares (in shares)</t>
  </si>
  <si>
    <t>2016 Incentive Plan</t>
  </si>
  <si>
    <t>2018 Incentive Plan</t>
  </si>
  <si>
    <t>Maximum | 2007 Incentive Plan</t>
  </si>
  <si>
    <t>Maximum | 2016 Incentive Plan</t>
  </si>
  <si>
    <t>Maximum | 2018 Incentive Plan</t>
  </si>
  <si>
    <t>Stock Options</t>
  </si>
  <si>
    <t>Stock options, expiration period</t>
  </si>
  <si>
    <t>Unrecognized compensation cost related to unvested stock options expected to vest</t>
  </si>
  <si>
    <t>Weighted average vesting period of unvested stock options expected to vest</t>
  </si>
  <si>
    <t>2 years 3 months 18 days</t>
  </si>
  <si>
    <t>Intrinsic value of options exercised</t>
  </si>
  <si>
    <t>Stock Options | Minimum</t>
  </si>
  <si>
    <t>Vesting period</t>
  </si>
  <si>
    <t>4 years</t>
  </si>
  <si>
    <t>Restricted Stock</t>
  </si>
  <si>
    <t>Unrecognized compensation cost related to unvested restricted stock units expected to vest</t>
  </si>
  <si>
    <t>Fair value of awards vested</t>
  </si>
  <si>
    <t>Restricted Stock | Minimum</t>
  </si>
  <si>
    <t>Restricted Stock | Maximum</t>
  </si>
  <si>
    <t>Restricted Stock Units | Minimum</t>
  </si>
  <si>
    <t>Restricted Stock Units | Maximum</t>
  </si>
  <si>
    <t>PSUs</t>
  </si>
  <si>
    <t>Maximum number of common shares to be issued upon vesting of PSUs (in shares)</t>
  </si>
  <si>
    <t>PSUs | Performance Shares Grantee Group Two</t>
  </si>
  <si>
    <t>PSUs granted (in shares)</t>
  </si>
  <si>
    <t>Weighted average per share fair value (in dollars per share)</t>
  </si>
  <si>
    <t>PSUs | Minimum</t>
  </si>
  <si>
    <t>Number of shares employee is entitled to receive at no cost (in shares)</t>
  </si>
  <si>
    <t>Restricted Stock, Restricted Stock Units, and PSUs | 2007 Incentive Plan</t>
  </si>
  <si>
    <t>Restricted Stock, Restricted Stock Units, and PSUs | 2016 Incentive Plan</t>
  </si>
  <si>
    <t>Restricted Stock, Restricted Stock Units, and PSUs | 2018 Incentive Plan</t>
  </si>
  <si>
    <t>EMPLOYEE BENEFIT PLANS  - Reconciliation of Benefit Obligations and Plan Assets (Details) - USD ($) $ in Thousands</t>
  </si>
  <si>
    <t>Change in projected benefit obligations:</t>
  </si>
  <si>
    <t>Benefit obligation at beginning of year</t>
  </si>
  <si>
    <t>Service cost</t>
  </si>
  <si>
    <t>Interest cost</t>
  </si>
  <si>
    <t>Benefit payments</t>
  </si>
  <si>
    <t>Special/Contractual Termination Benefits</t>
  </si>
  <si>
    <t>Plan amendments</t>
  </si>
  <si>
    <t>Transfer in from acquisition</t>
  </si>
  <si>
    <t>Actuarial loss (gain)</t>
  </si>
  <si>
    <t>Administrative expenses paid</t>
  </si>
  <si>
    <t>Effect of foreign exchange</t>
  </si>
  <si>
    <t>Benefit obligation at end of year</t>
  </si>
  <si>
    <t>Change in fair value of plan assets:</t>
  </si>
  <si>
    <t>Fair value of plan assets at beginning of year</t>
  </si>
  <si>
    <t>Actual return on plan assets</t>
  </si>
  <si>
    <t>Employer contributions</t>
  </si>
  <si>
    <t>Fair value of plan assets at end of year</t>
  </si>
  <si>
    <t>Net balance sheet liability</t>
  </si>
  <si>
    <t>Amounts recognized in balance sheet:</t>
  </si>
  <si>
    <t>Noncurrent assets</t>
  </si>
  <si>
    <t>Noncurrent liabilities</t>
  </si>
  <si>
    <t>STOCK-BASED COMPENSATION  - Financial Statement Line Items in Which Stock-Based Compensation is Located (Details) - USD ($) $ in Thousands</t>
  </si>
  <si>
    <t>Share-based Payment Arrangement, Expensed and Capitalized, Amount [Line Items]</t>
  </si>
  <si>
    <t>Stock-based compensation, before income taxes</t>
  </si>
  <si>
    <t>Stock-based compensation, net of income taxes</t>
  </si>
  <si>
    <t>Cost of revenue</t>
  </si>
  <si>
    <t>EMPLOYEE BENEFIT PLANS  - Amounts Recognized in Accumulated Other Comprehensive Loss (Details) - USD ($) $ in Thousands</t>
  </si>
  <si>
    <t>Amounts recognized in accumulated other comprehensive income (loss)</t>
  </si>
  <si>
    <t>Net actuarial loss</t>
  </si>
  <si>
    <t>Net prior service cost (credit)</t>
  </si>
  <si>
    <t>Net amount recognized</t>
  </si>
  <si>
    <t>STOCK-BASED COMPENSATION  - Stock Option Activities (Details) $ / shares in Units, shares in Thousands, $ in Thousands</t>
  </si>
  <si>
    <t>Dec. 28, 2019USD ($)$ / sharesshares</t>
  </si>
  <si>
    <t>Number of shares</t>
  </si>
  <si>
    <t>Options outstanding, balance at the beginning of the period (in shares) | shares</t>
  </si>
  <si>
    <t>Options granted (in shares) | shares</t>
  </si>
  <si>
    <t>Options exercised (in shares) | shares</t>
  </si>
  <si>
    <t>Options canceled (in shares) | shares</t>
  </si>
  <si>
    <t>Options outstanding, balance at the end of the period (in shares) | shares</t>
  </si>
  <si>
    <t>Weighted Average Exercise Price</t>
  </si>
  <si>
    <t>Options outstanding, balance at the beginning of the period (in dollars per share) | $ / shares</t>
  </si>
  <si>
    <t>Options granted (in dollars per share) | $ / shares</t>
  </si>
  <si>
    <t>Options exercised (in dollars per share) | $ / shares</t>
  </si>
  <si>
    <t>Options canceled (in dollars per share) | $ / shares</t>
  </si>
  <si>
    <t>Options outstanding, balance at the end of the period (in dollars per share) | $ / shares</t>
  </si>
  <si>
    <t>Other Disclosures</t>
  </si>
  <si>
    <t>Options outstanding weighted average remaining contractual life</t>
  </si>
  <si>
    <t>2 years 8 months 12 days</t>
  </si>
  <si>
    <t>Options outstanding, aggregate intrinsic value | $</t>
  </si>
  <si>
    <t>Options exercisable (in shares) | shares</t>
  </si>
  <si>
    <t>Options exercisable (in dollars per share) | $ / shares</t>
  </si>
  <si>
    <t>Options exercisable, weighted average remaining contractual life</t>
  </si>
  <si>
    <t>1 year 6 months</t>
  </si>
  <si>
    <t>Options exercisable, aggregate intrinsic value | $</t>
  </si>
  <si>
    <t>Options expected to vest (in shares) | shares</t>
  </si>
  <si>
    <t>Options expected to vest (in dollars per share) | $ / shares</t>
  </si>
  <si>
    <t>Options expected to vest, weighted average remaining contractual life</t>
  </si>
  <si>
    <t>3 years 1 month 6 days</t>
  </si>
  <si>
    <t>Options expected to vest, aggregate intrinsic value | $</t>
  </si>
  <si>
    <t>EMPLOYEE BENEFIT PLANS  - Accumulated Benefit Obligation and Fair Value of Plan Assets for Pension Plans with Accumulated Benefit Obligations in Excess of Plan Assets  (Details) - USD ($) $ in Thousands</t>
  </si>
  <si>
    <t>Plans with Accumulated Benefit Obligations in Excess of Plan Assets</t>
  </si>
  <si>
    <t>Fair value of plan assets</t>
  </si>
  <si>
    <t>STOCK-BASED COMPENSATION  - Stock Options, Weighted Average Assumptions (Details)</t>
  </si>
  <si>
    <t>Expected life (in years)</t>
  </si>
  <si>
    <t>3 years 7 months 6 days</t>
  </si>
  <si>
    <t>3 years 8 months 12 days</t>
  </si>
  <si>
    <t>Expected volatility</t>
  </si>
  <si>
    <t>27.00%</t>
  </si>
  <si>
    <t>Risk-free interest rate</t>
  </si>
  <si>
    <t>1.60%</t>
  </si>
  <si>
    <t>Expected dividend yield</t>
  </si>
  <si>
    <t>EMPLOYEE BENEFIT PLANS  - Projected Benefit Obligation and Fair Value of Plan Assets for Pension Plans with Projected Benefit Obligations in Excess of Plan Assets (Details) - USD ($) $ in Thousands</t>
  </si>
  <si>
    <t>Projected benefit obligation</t>
  </si>
  <si>
    <t>STOCK-BASED COMPENSATION  - Restricted Stock and Restricted Stock Units Activity (Details) - Restricted Stock Units shares in Thousands</t>
  </si>
  <si>
    <t>Dec. 28, 2019$ / sharesshares</t>
  </si>
  <si>
    <t>Restricted Stock Units</t>
  </si>
  <si>
    <t>Balance at the beginning of the period (in shares) | shares</t>
  </si>
  <si>
    <t>Granted (in shares) | shares</t>
  </si>
  <si>
    <t>Vested (in shares) | shares</t>
  </si>
  <si>
    <t>Cancel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Canceled (in dollars per share) | $ / shares</t>
  </si>
  <si>
    <t>Balance at the end of the period (in dollars per share) | $ / shares</t>
  </si>
  <si>
    <t>EMPLOYEE BENEFIT PLANS  - Amounts in Accumulated Other Comprehensive Income Expected to be Recognized as Components of Net Periodic Benefit Cost Over the Next Fiscal Year (Details) $ in Thousands</t>
  </si>
  <si>
    <t>Amortization of net actuarial loss</t>
  </si>
  <si>
    <t>Amortization of net prior service credit</t>
  </si>
  <si>
    <t>STOCK-BASED COMPENSATION  - Performance Based Stock Award Program (Details) - $ / shares shares in Thousands</t>
  </si>
  <si>
    <t>Key Assumptions:</t>
  </si>
  <si>
    <t>Trading day average stock price on grant date</t>
  </si>
  <si>
    <t>20 days</t>
  </si>
  <si>
    <t>PSU Grantee Group One | PSUs</t>
  </si>
  <si>
    <t>26.00%</t>
  </si>
  <si>
    <t>Total shareholder return of 20-trading day average stock price on grant date</t>
  </si>
  <si>
    <t>17.70%</t>
  </si>
  <si>
    <t>2.90%</t>
  </si>
  <si>
    <t>PSU Grantee Group One | 2007 Incentive Plan | PSUs</t>
  </si>
  <si>
    <t>EMPLOYEE BENEFIT PLANS  - Components of Net Period Benefit Cost (Details) - USD ($) $ in Thousands</t>
  </si>
  <si>
    <t>Expected return on plan assets</t>
  </si>
  <si>
    <t>Amortization of prior service credit</t>
  </si>
  <si>
    <t>Amortization of net loss</t>
  </si>
  <si>
    <t>Net periodic cost (benefit)</t>
  </si>
  <si>
    <t>EMPLOYEE BENEFIT PLANS  - Weighted-average Assumptions (Details)</t>
  </si>
  <si>
    <t>Weighted-average assumptions used to determine projected benefit obligations</t>
  </si>
  <si>
    <t>Discount rate</t>
  </si>
  <si>
    <t>2.14%</t>
  </si>
  <si>
    <t>3.21%</t>
  </si>
  <si>
    <t>Rate of compensation increase</t>
  </si>
  <si>
    <t>2.99%</t>
  </si>
  <si>
    <t>3.23%</t>
  </si>
  <si>
    <t>Weighted-average assumptions used to determine net periodic benefit cost</t>
  </si>
  <si>
    <t>2.82%</t>
  </si>
  <si>
    <t>3.01%</t>
  </si>
  <si>
    <t>Expected long-term return on plan assets</t>
  </si>
  <si>
    <t>4.28%</t>
  </si>
  <si>
    <t>5.18%</t>
  </si>
  <si>
    <t>5.41%</t>
  </si>
  <si>
    <t>3.16%</t>
  </si>
  <si>
    <t>3.25%</t>
  </si>
  <si>
    <t>EMPLOYEE BENEFIT PLANS  - Fair Value of Company's Pension Plan Assets by Asset Category (Details) - USD ($) $ in Thousands</t>
  </si>
  <si>
    <t>Debt securities</t>
  </si>
  <si>
    <t>Mutual funds</t>
  </si>
  <si>
    <t>Level 1 | Cash and cash equivalents</t>
  </si>
  <si>
    <t>Level 1 | Equity Securities</t>
  </si>
  <si>
    <t>Level 1 | Debt securities</t>
  </si>
  <si>
    <t>Level 1 | Mutual funds</t>
  </si>
  <si>
    <t>Level 1 | Other</t>
  </si>
  <si>
    <t>Level 2 | Cash and cash equivalents</t>
  </si>
  <si>
    <t>Level 2 | Equity Securities</t>
  </si>
  <si>
    <t>Level 2 | Debt securities</t>
  </si>
  <si>
    <t>Level 2 | Mutual funds</t>
  </si>
  <si>
    <t>Level 2 | Other</t>
  </si>
  <si>
    <t>Level 3 | Cash and cash equivalents</t>
  </si>
  <si>
    <t>Level 3 | Equity Securities</t>
  </si>
  <si>
    <t>Level 3 | Debt securities</t>
  </si>
  <si>
    <t>Level 3 | Mutual funds</t>
  </si>
  <si>
    <t>Level 3 | Other</t>
  </si>
  <si>
    <t>EMPLOYEE BENEFIT PLANS  - Estimated Future Benefit Payments (Details) - Pension Plans $ in Thousands</t>
  </si>
  <si>
    <t>2025-2029</t>
  </si>
  <si>
    <t>FOREIGN CURRENCY CONTRACTS - Schedule of Notional and Fair Value of Foreign Currency Contracts (Details) - USD ($) $ in Thousands</t>
  </si>
  <si>
    <t>Derivatives, Fair Value [Line Items]</t>
  </si>
  <si>
    <t>Not Designated as Hedging Instrument | Other Current Liabilities | Foreign Exchange Forward</t>
  </si>
  <si>
    <t>Notional Amount</t>
  </si>
  <si>
    <t>Fair Value</t>
  </si>
  <si>
    <t>Not Designated as Hedging Instrument | Other Current Liabilities | Foreign Exchange Forward | Affiliated Entity</t>
  </si>
  <si>
    <t>FOREIGN CURRENCY CONTRACTS - Schedule of Derivative Instruments on Statements of Income (Details) - USD ($) $ in Thousands</t>
  </si>
  <si>
    <t>RESTRUCTURING AND ASSET IMPAIRMENTS - Severance and Retention Costs By Classification on the Consolidated Statements of Income (Details) - USD ($) $ in Thousands</t>
  </si>
  <si>
    <t>Restructuring Cost and Reserve [Line Items]</t>
  </si>
  <si>
    <t>Restructuring costs</t>
  </si>
  <si>
    <t>Cost of services provided and products sold (excluding amortization of intangible assets)</t>
  </si>
  <si>
    <t>Severance and Transition Costs</t>
  </si>
  <si>
    <t>Severance and Transition Costs | Cost of services provided and products sold (excluding amortization of intangible assets)</t>
  </si>
  <si>
    <t>Severance and Transition Costs | Selling, general and administrative</t>
  </si>
  <si>
    <t>Asset Impairments and Other Costs</t>
  </si>
  <si>
    <t>Asset Impairments and Other Costs | Cost of services provided and products sold (excluding amortization of intangible assets)</t>
  </si>
  <si>
    <t>Asset Impairments and Other Costs | Selling, general and administrative</t>
  </si>
  <si>
    <t>RESTRUCTURING AND ASSET IMPAIRMENTS - Severance and Retention Costs by Reportable Segment (Details) - USD ($) $ in Thousands</t>
  </si>
  <si>
    <t>Total reportable segments | RMS</t>
  </si>
  <si>
    <t>Total reportable segments | DSA</t>
  </si>
  <si>
    <t>Total reportable segments | Manufacturing</t>
  </si>
  <si>
    <t>RESTRUCTURING AND ASSET IMPAIRMENTS - Severance and Retention Costs For RMS Facility by Classification on the Consolidated Statements of Income (Details) - USD ($) $ in Thousands</t>
  </si>
  <si>
    <t>2017 RMS Restructuring | RMS</t>
  </si>
  <si>
    <t>2017 RMS Restructuring | RMS | Cost of services provided and products sold (excluding amortization of intangible assets)</t>
  </si>
  <si>
    <t>2017 RMS Restructuring | RMS | Selling, general and administrative</t>
  </si>
  <si>
    <t>2017 RMS Restructuring | RMS | Severance and Transition Costs</t>
  </si>
  <si>
    <t>2017 RMS Restructuring | RMS | Severance and Transition Costs | Cost of services provided and products sold (excluding amortization of intangible assets)</t>
  </si>
  <si>
    <t>2017 RMS Restructuring | RMS | Severance and Transition Costs | Selling, general and administrative</t>
  </si>
  <si>
    <t>2017 RMS Restructuring | RMS | Asset Impairments and Other Costs</t>
  </si>
  <si>
    <t>2017 RMS Restructuring | RMS | Asset Impairments and Other Costs | Cost of services provided and products sold (excluding amortization of intangible assets)</t>
  </si>
  <si>
    <t>2017 RMS Restructuring | RMS | Asset Impairments and Other Costs | Selling, general and administrative</t>
  </si>
  <si>
    <t>RESTRUCTURING AND ASSET IMPAIRMENTS - Additional Information (Details) - USD ($) $ in Thousands</t>
  </si>
  <si>
    <t>Dec. 31, 2016</t>
  </si>
  <si>
    <t>Severance and retention costs liability</t>
  </si>
  <si>
    <t>Severance and Transition Costs | Accrued Compensation</t>
  </si>
  <si>
    <t>Severance and Transition Costs | Other Long-Term Liabilities</t>
  </si>
  <si>
    <t>Cost of revenue | Asset Impairments and Other Costs</t>
  </si>
  <si>
    <t>Cost of revenue | Severance and Transition Costs</t>
  </si>
  <si>
    <t>2017 RMS Restructuring | Asset Impairments and Other Costs | RMS</t>
  </si>
  <si>
    <t>2017 RMS Restructuring | Severance and Transition Costs | RMS</t>
  </si>
  <si>
    <t>2017 RMS Restructuring | Cost of revenue | RMS</t>
  </si>
  <si>
    <t>2017 RMS Restructuring | Cost of revenue | Asset Impairments and Other Costs | RMS</t>
  </si>
  <si>
    <t>2017 RMS Restructuring | Cost of revenue | Severance and Transition Costs | RMS</t>
  </si>
  <si>
    <t>RESTRUCTURING AND ASSET IMPAIRMENTS - Rollforward of Severance and Transition and Lease Obligation Liabilities (Details) - USD ($) $ in Thousands</t>
  </si>
  <si>
    <t>Restructuring Reserve [Roll Forward]</t>
  </si>
  <si>
    <t>Expense</t>
  </si>
  <si>
    <t>Payments / utilization</t>
  </si>
  <si>
    <t>Foreign currency adjustments</t>
  </si>
  <si>
    <t>LEASES - Schedule of Cumulative Effect of Adoption of ASC 842 (Details) - USD ($) $ in Thousands</t>
  </si>
  <si>
    <t>New Accounting Pronouncements or Change in Accounting Principle [Line Items]</t>
  </si>
  <si>
    <t>Accounting Standards Update 2016-02</t>
  </si>
  <si>
    <t>LEASES - Additional Information (Details) - USD ($) $ in Thousands</t>
  </si>
  <si>
    <t>Lessor, Lease, Description [Line Items]</t>
  </si>
  <si>
    <t>Derecognition of leased properties recorded in property, plant and equipment</t>
  </si>
  <si>
    <t>Derecognition of other debt associated with leased properties</t>
  </si>
  <si>
    <t>Future minimum lease payments for leases that have not yet commenced</t>
  </si>
  <si>
    <t>Terms for leases that have not yet commenced</t>
  </si>
  <si>
    <t>15 years</t>
  </si>
  <si>
    <t>Build-To-Suit Lease | Accounting Standards Update 2016-02</t>
  </si>
  <si>
    <t>LEASES - Right-of-Use Lease Assets and Lease Liabilities in Condensed Consolidated Financial Statements (Details) - USD ($) $ in Thousands</t>
  </si>
  <si>
    <t>Total operating lease liabilities</t>
  </si>
  <si>
    <t>Total finance lease liabilities</t>
  </si>
  <si>
    <t>LEASES - Components of Operating and Finance Lease Costs (Details) $ in Thousands</t>
  </si>
  <si>
    <t>Operating lease costs</t>
  </si>
  <si>
    <t>Amortization of right-of-use assets</t>
  </si>
  <si>
    <t>Interest on lease liabilities</t>
  </si>
  <si>
    <t>Short-term lease costs</t>
  </si>
  <si>
    <t>Variable lease costs</t>
  </si>
  <si>
    <t>Sublease income</t>
  </si>
  <si>
    <t>Total lease costs</t>
  </si>
  <si>
    <t>LEASES - Supplemental Cash Flow Information (Details) - USD ($) $ in Thousands</t>
  </si>
  <si>
    <t>Cash flows included in the measurement of lease liabilities:</t>
  </si>
  <si>
    <t>Operating cash flows from operating leases</t>
  </si>
  <si>
    <t>Operating cash flows from finance leases</t>
  </si>
  <si>
    <t>Finance cash flows from finance leases</t>
  </si>
  <si>
    <t>Non-cash leases activity:</t>
  </si>
  <si>
    <t>Right-of-use lease assets obtained in exchange for new operating lease liabilities</t>
  </si>
  <si>
    <t>Right-of-use lease assets obtained in exchange for new finance lease liabilities</t>
  </si>
  <si>
    <t>LEASES - Weighted Average Remaining Lease Term and Discount Rates (Details)</t>
  </si>
  <si>
    <t>Weighted-average remaining lease term (in years)</t>
  </si>
  <si>
    <t>Operating lease</t>
  </si>
  <si>
    <t>8 years 2 months 23 days</t>
  </si>
  <si>
    <t>Finance lease</t>
  </si>
  <si>
    <t>12 years 11 months 19 days</t>
  </si>
  <si>
    <t>Weighted-average discount rate</t>
  </si>
  <si>
    <t>4.36%</t>
  </si>
  <si>
    <t>4.58%</t>
  </si>
  <si>
    <t>LEASES - Schedule of Future Minimum Lease Payments Under Non-Cancellable Leases After Adoption (Details) $ in Thousands</t>
  </si>
  <si>
    <t>Operating Leases, After Adoption of 842</t>
  </si>
  <si>
    <t>Total minimum future lease payments</t>
  </si>
  <si>
    <t>Less: Imputed interest</t>
  </si>
  <si>
    <t>Total lease liabilities</t>
  </si>
  <si>
    <t>Finance Leases, After Adoption of 842</t>
  </si>
  <si>
    <t>LEASES - Schedule of Future Minimum Lease Payments, Non-Cancellable Operating Leases Before Adoption (Details) $ in Thousands</t>
  </si>
  <si>
    <t>Operating Leases, Before Adoption of 842</t>
  </si>
  <si>
    <t>Finance Leases, Before Adoption of 842</t>
  </si>
  <si>
    <t>Minimum future lease payments for leases that have not yet commenced</t>
  </si>
  <si>
    <t>COMMITMENTS AND CONTINGENCIES - Additional Information (Details) $ in Millions</t>
  </si>
  <si>
    <t>Deductible amount under insurance policies</t>
  </si>
  <si>
    <t>Maximum insurance deductibles</t>
  </si>
  <si>
    <t>Unconditional purchase obligations</t>
  </si>
  <si>
    <t>COMMITMENTS AND CONTINGENCIES - Schedule of Unconditional Purchase Obligations (Details) $ in Millions</t>
  </si>
  <si>
    <t>Less than 1 Year</t>
  </si>
  <si>
    <t>1 - 3 Years</t>
  </si>
  <si>
    <t>3 - 5 Years</t>
  </si>
  <si>
    <t>SELECTED QUARTERLY FINANCIAL DATA (unaudited) (Details) - USD ($) $ / shares in Units, $ in Thousands</t>
  </si>
  <si>
    <t>Gross profit</t>
  </si>
  <si>
    <t>Label</t>
  </si>
  <si>
    <t>Element</t>
  </si>
  <si>
    <t>Value</t>
  </si>
  <si>
    <t>Cumulative Effect of New Accounting Principle in Period of Adoption</t>
  </si>
  <si>
    <t>us-gaap_CumulativeEffectOfNewAccountingPrincipleInPeriodOfAdoption</t>
  </si>
  <si>
    <t>Accounting Standards Update 2016-01 [Member] | Retained Earnings [Member]</t>
  </si>
  <si>
    <t>Accounting Standards Update 2016-01 [Member] | Total Equity Attributable to Common Shareholder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796882148</v>
      </c>
    </row>
    <row r="30" spans="1:4">
      <c r="A30" s="4" t="s">
        <v>52</v>
      </c>
      <c r="C30" s="6" t="n">
        <v>4895957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512</v>
      </c>
    </row>
    <row r="2" spans="1:2">
      <c r="A2" s="3" t="s">
        <v>268</v>
      </c>
    </row>
    <row r="3" spans="1:2">
      <c r="A3" s="4" t="s">
        <v>1156</v>
      </c>
      <c r="B3" s="5" t="n">
        <v>6344</v>
      </c>
    </row>
    <row r="4" spans="1:2">
      <c r="A4" s="4" t="s">
        <v>1157</v>
      </c>
      <c r="B4" s="5" t="n">
        <v>-5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5</v>
      </c>
      <c r="D2" s="2" t="s">
        <v>66</v>
      </c>
    </row>
    <row r="3" spans="1:4">
      <c r="A3" s="3" t="s">
        <v>1159</v>
      </c>
    </row>
    <row r="4" spans="1:4">
      <c r="A4" s="4" t="s">
        <v>1134</v>
      </c>
      <c r="B4" s="4" t="s">
        <v>1135</v>
      </c>
      <c r="C4" s="4" t="s">
        <v>889</v>
      </c>
      <c r="D4" s="4" t="s">
        <v>1020</v>
      </c>
    </row>
    <row r="5" spans="1:4">
      <c r="A5" s="4" t="s">
        <v>1136</v>
      </c>
      <c r="B5" s="4" t="s">
        <v>940</v>
      </c>
      <c r="C5" s="4" t="s">
        <v>940</v>
      </c>
      <c r="D5" s="4" t="s">
        <v>1137</v>
      </c>
    </row>
    <row r="6" spans="1:4">
      <c r="A6" s="4" t="s">
        <v>1138</v>
      </c>
      <c r="B6" s="4" t="s">
        <v>957</v>
      </c>
      <c r="C6" s="4" t="s">
        <v>957</v>
      </c>
      <c r="D6" s="4" t="s">
        <v>957</v>
      </c>
    </row>
    <row r="7" spans="1:4">
      <c r="A7" s="4" t="s">
        <v>1160</v>
      </c>
      <c r="B7" s="4" t="s">
        <v>1161</v>
      </c>
    </row>
    <row r="8" spans="1:4">
      <c r="A8" s="4" t="s">
        <v>1162</v>
      </c>
    </row>
    <row r="9" spans="1:4">
      <c r="A9" s="3" t="s">
        <v>1030</v>
      </c>
    </row>
    <row r="10" spans="1:4">
      <c r="A10" s="4" t="s">
        <v>1060</v>
      </c>
      <c r="B10" s="6" t="n">
        <v>160</v>
      </c>
      <c r="C10" s="6" t="n">
        <v>200</v>
      </c>
      <c r="D10" s="6" t="n">
        <v>198</v>
      </c>
    </row>
    <row r="11" spans="1:4">
      <c r="A11" s="3" t="s">
        <v>1159</v>
      </c>
    </row>
    <row r="12" spans="1:4">
      <c r="A12" s="4" t="s">
        <v>1134</v>
      </c>
      <c r="B12" s="4" t="s">
        <v>889</v>
      </c>
      <c r="C12" s="4" t="s">
        <v>1163</v>
      </c>
      <c r="D12" s="4" t="s">
        <v>1163</v>
      </c>
    </row>
    <row r="13" spans="1:4">
      <c r="A13" s="4" t="s">
        <v>1136</v>
      </c>
      <c r="B13" s="4" t="s">
        <v>940</v>
      </c>
      <c r="C13" s="4" t="s">
        <v>940</v>
      </c>
      <c r="D13" s="4" t="s">
        <v>944</v>
      </c>
    </row>
    <row r="14" spans="1:4">
      <c r="A14" s="4" t="s">
        <v>1138</v>
      </c>
      <c r="B14" s="4" t="s">
        <v>957</v>
      </c>
      <c r="C14" s="4" t="s">
        <v>957</v>
      </c>
      <c r="D14" s="4" t="s">
        <v>957</v>
      </c>
    </row>
    <row r="15" spans="1:4">
      <c r="A15" s="4" t="s">
        <v>1164</v>
      </c>
      <c r="B15" s="4" t="s">
        <v>1165</v>
      </c>
      <c r="C15" s="4" t="s">
        <v>1166</v>
      </c>
      <c r="D15" s="4" t="s">
        <v>1165</v>
      </c>
    </row>
    <row r="16" spans="1:4">
      <c r="A16" s="4" t="s">
        <v>1167</v>
      </c>
    </row>
    <row r="17" spans="1:4">
      <c r="A17" s="3" t="s">
        <v>1030</v>
      </c>
    </row>
    <row r="18" spans="1:4">
      <c r="A18" s="4" t="s">
        <v>1061</v>
      </c>
      <c r="B18" s="7" t="n">
        <v>164.47</v>
      </c>
      <c r="C18" s="7" t="n">
        <v>117.89</v>
      </c>
      <c r="D18" s="7" t="n">
        <v>99.95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5</v>
      </c>
      <c r="D2" s="2" t="s">
        <v>66</v>
      </c>
    </row>
    <row r="3" spans="1:4">
      <c r="A3" s="3" t="s">
        <v>268</v>
      </c>
    </row>
    <row r="4" spans="1:4">
      <c r="A4" s="4" t="s">
        <v>1070</v>
      </c>
      <c r="B4" s="5" t="n">
        <v>2833</v>
      </c>
      <c r="C4" s="5" t="n">
        <v>2612</v>
      </c>
      <c r="D4" s="5" t="n">
        <v>3110</v>
      </c>
    </row>
    <row r="5" spans="1:4">
      <c r="A5" s="4" t="s">
        <v>1071</v>
      </c>
      <c r="B5" s="6" t="n">
        <v>11583</v>
      </c>
      <c r="C5" s="6" t="n">
        <v>10850</v>
      </c>
      <c r="D5" s="6" t="n">
        <v>11642</v>
      </c>
    </row>
    <row r="6" spans="1:4">
      <c r="A6" s="4" t="s">
        <v>1169</v>
      </c>
      <c r="B6" s="6" t="n">
        <v>-13005</v>
      </c>
      <c r="C6" s="6" t="n">
        <v>-15516</v>
      </c>
      <c r="D6" s="6" t="n">
        <v>-14249</v>
      </c>
    </row>
    <row r="7" spans="1:4">
      <c r="A7" s="4" t="s">
        <v>1170</v>
      </c>
      <c r="B7" s="6" t="n">
        <v>-489</v>
      </c>
      <c r="C7" s="6" t="n">
        <v>-514</v>
      </c>
      <c r="D7" s="6" t="n">
        <v>-496</v>
      </c>
    </row>
    <row r="8" spans="1:4">
      <c r="A8" s="4" t="s">
        <v>1171</v>
      </c>
      <c r="B8" s="6" t="n">
        <v>2250</v>
      </c>
      <c r="C8" s="6" t="n">
        <v>2990</v>
      </c>
      <c r="D8" s="6" t="n">
        <v>3845</v>
      </c>
    </row>
    <row r="9" spans="1:4">
      <c r="A9" s="4" t="s">
        <v>671</v>
      </c>
      <c r="B9" s="6" t="n">
        <v>850</v>
      </c>
      <c r="C9" s="6" t="n">
        <v>910</v>
      </c>
      <c r="D9" s="6" t="n">
        <v>0</v>
      </c>
    </row>
    <row r="10" spans="1:4">
      <c r="A10" s="4" t="s">
        <v>1172</v>
      </c>
      <c r="B10" s="5" t="n">
        <v>4022</v>
      </c>
      <c r="C10" s="5" t="n">
        <v>1332</v>
      </c>
      <c r="D10" s="5" t="n">
        <v>38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73</v>
      </c>
      <c r="B1" s="2" t="s">
        <v>1</v>
      </c>
    </row>
    <row r="2" spans="1:4">
      <c r="B2" s="2" t="s">
        <v>2</v>
      </c>
      <c r="C2" s="2" t="s">
        <v>65</v>
      </c>
      <c r="D2" s="2" t="s">
        <v>66</v>
      </c>
    </row>
    <row r="3" spans="1:4">
      <c r="A3" s="3" t="s">
        <v>1174</v>
      </c>
    </row>
    <row r="4" spans="1:4">
      <c r="A4" s="4" t="s">
        <v>1175</v>
      </c>
      <c r="B4" s="4" t="s">
        <v>1176</v>
      </c>
      <c r="C4" s="4" t="s">
        <v>1177</v>
      </c>
    </row>
    <row r="5" spans="1:4">
      <c r="A5" s="4" t="s">
        <v>1178</v>
      </c>
      <c r="B5" s="4" t="s">
        <v>1179</v>
      </c>
      <c r="C5" s="4" t="s">
        <v>1180</v>
      </c>
    </row>
    <row r="6" spans="1:4">
      <c r="A6" s="3" t="s">
        <v>1181</v>
      </c>
    </row>
    <row r="7" spans="1:4">
      <c r="A7" s="4" t="s">
        <v>1175</v>
      </c>
      <c r="B7" s="4" t="s">
        <v>1177</v>
      </c>
      <c r="C7" s="4" t="s">
        <v>1182</v>
      </c>
      <c r="D7" s="4" t="s">
        <v>1183</v>
      </c>
    </row>
    <row r="8" spans="1:4">
      <c r="A8" s="4" t="s">
        <v>1184</v>
      </c>
      <c r="B8" s="4" t="s">
        <v>1185</v>
      </c>
      <c r="C8" s="4" t="s">
        <v>1186</v>
      </c>
      <c r="D8" s="4" t="s">
        <v>1187</v>
      </c>
    </row>
    <row r="9" spans="1:4">
      <c r="A9" s="4" t="s">
        <v>1178</v>
      </c>
      <c r="B9" s="4" t="s">
        <v>1180</v>
      </c>
      <c r="C9" s="4" t="s">
        <v>1188</v>
      </c>
      <c r="D9" s="4" t="s">
        <v>11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65</v>
      </c>
      <c r="D1" s="2" t="s">
        <v>66</v>
      </c>
    </row>
    <row r="2" spans="1:4">
      <c r="A2" s="3" t="s">
        <v>998</v>
      </c>
    </row>
    <row r="3" spans="1:4">
      <c r="A3" s="4" t="s">
        <v>1129</v>
      </c>
      <c r="B3" s="5" t="n">
        <v>357181</v>
      </c>
      <c r="C3" s="5" t="n">
        <v>305709</v>
      </c>
      <c r="D3" s="5" t="n">
        <v>304325</v>
      </c>
    </row>
    <row r="4" spans="1:4">
      <c r="A4" s="4" t="s">
        <v>107</v>
      </c>
    </row>
    <row r="5" spans="1:4">
      <c r="A5" s="3" t="s">
        <v>998</v>
      </c>
    </row>
    <row r="6" spans="1:4">
      <c r="A6" s="4" t="s">
        <v>1129</v>
      </c>
      <c r="B6" s="6" t="n">
        <v>3410</v>
      </c>
      <c r="C6" s="6" t="n">
        <v>7317</v>
      </c>
    </row>
    <row r="7" spans="1:4">
      <c r="A7" s="4" t="s">
        <v>1018</v>
      </c>
    </row>
    <row r="8" spans="1:4">
      <c r="A8" s="3" t="s">
        <v>998</v>
      </c>
    </row>
    <row r="9" spans="1:4">
      <c r="A9" s="4" t="s">
        <v>1129</v>
      </c>
      <c r="B9" s="6" t="n">
        <v>91998</v>
      </c>
      <c r="C9" s="6" t="n">
        <v>72237</v>
      </c>
    </row>
    <row r="10" spans="1:4">
      <c r="A10" s="4" t="s">
        <v>1191</v>
      </c>
    </row>
    <row r="11" spans="1:4">
      <c r="A11" s="3" t="s">
        <v>998</v>
      </c>
    </row>
    <row r="12" spans="1:4">
      <c r="A12" s="4" t="s">
        <v>1129</v>
      </c>
      <c r="B12" s="6" t="n">
        <v>129965</v>
      </c>
      <c r="C12" s="6" t="n">
        <v>21247</v>
      </c>
    </row>
    <row r="13" spans="1:4">
      <c r="A13" s="4" t="s">
        <v>1192</v>
      </c>
    </row>
    <row r="14" spans="1:4">
      <c r="A14" s="3" t="s">
        <v>998</v>
      </c>
    </row>
    <row r="15" spans="1:4">
      <c r="A15" s="4" t="s">
        <v>1129</v>
      </c>
      <c r="B15" s="6" t="n">
        <v>74956</v>
      </c>
      <c r="C15" s="6" t="n">
        <v>146266</v>
      </c>
    </row>
    <row r="16" spans="1:4">
      <c r="A16" s="4" t="s">
        <v>671</v>
      </c>
    </row>
    <row r="17" spans="1:4">
      <c r="A17" s="3" t="s">
        <v>998</v>
      </c>
    </row>
    <row r="18" spans="1:4">
      <c r="A18" s="4" t="s">
        <v>1129</v>
      </c>
      <c r="B18" s="6" t="n">
        <v>56852</v>
      </c>
      <c r="C18" s="6" t="n">
        <v>58642</v>
      </c>
    </row>
    <row r="19" spans="1:4">
      <c r="A19" s="4" t="s">
        <v>724</v>
      </c>
    </row>
    <row r="20" spans="1:4">
      <c r="A20" s="3" t="s">
        <v>998</v>
      </c>
    </row>
    <row r="21" spans="1:4">
      <c r="A21" s="4" t="s">
        <v>1129</v>
      </c>
      <c r="B21" s="6" t="n">
        <v>57165</v>
      </c>
      <c r="C21" s="6" t="n">
        <v>183701</v>
      </c>
    </row>
    <row r="22" spans="1:4">
      <c r="A22" s="4" t="s">
        <v>1193</v>
      </c>
    </row>
    <row r="23" spans="1:4">
      <c r="A23" s="3" t="s">
        <v>998</v>
      </c>
    </row>
    <row r="24" spans="1:4">
      <c r="A24" s="4" t="s">
        <v>1129</v>
      </c>
      <c r="B24" s="6" t="n">
        <v>2388</v>
      </c>
      <c r="C24" s="6" t="n">
        <v>7317</v>
      </c>
    </row>
    <row r="25" spans="1:4">
      <c r="A25" s="4" t="s">
        <v>1194</v>
      </c>
    </row>
    <row r="26" spans="1:4">
      <c r="A26" s="3" t="s">
        <v>998</v>
      </c>
    </row>
    <row r="27" spans="1:4">
      <c r="A27" s="4" t="s">
        <v>1129</v>
      </c>
      <c r="B27" s="6" t="n">
        <v>7621</v>
      </c>
      <c r="C27" s="6" t="n">
        <v>72237</v>
      </c>
    </row>
    <row r="28" spans="1:4">
      <c r="A28" s="4" t="s">
        <v>1195</v>
      </c>
    </row>
    <row r="29" spans="1:4">
      <c r="A29" s="3" t="s">
        <v>998</v>
      </c>
    </row>
    <row r="30" spans="1:4">
      <c r="A30" s="4" t="s">
        <v>1129</v>
      </c>
      <c r="B30" s="6" t="n">
        <v>40281</v>
      </c>
      <c r="C30" s="6" t="n">
        <v>17147</v>
      </c>
    </row>
    <row r="31" spans="1:4">
      <c r="A31" s="4" t="s">
        <v>1196</v>
      </c>
    </row>
    <row r="32" spans="1:4">
      <c r="A32" s="3" t="s">
        <v>998</v>
      </c>
    </row>
    <row r="33" spans="1:4">
      <c r="A33" s="4" t="s">
        <v>1129</v>
      </c>
      <c r="B33" s="6" t="n">
        <v>6324</v>
      </c>
      <c r="C33" s="6" t="n">
        <v>86282</v>
      </c>
    </row>
    <row r="34" spans="1:4">
      <c r="A34" s="4" t="s">
        <v>1197</v>
      </c>
    </row>
    <row r="35" spans="1:4">
      <c r="A35" s="3" t="s">
        <v>998</v>
      </c>
    </row>
    <row r="36" spans="1:4">
      <c r="A36" s="4" t="s">
        <v>1129</v>
      </c>
      <c r="B36" s="6" t="n">
        <v>551</v>
      </c>
      <c r="C36" s="6" t="n">
        <v>718</v>
      </c>
    </row>
    <row r="37" spans="1:4">
      <c r="A37" s="4" t="s">
        <v>725</v>
      </c>
    </row>
    <row r="38" spans="1:4">
      <c r="A38" s="3" t="s">
        <v>998</v>
      </c>
    </row>
    <row r="39" spans="1:4">
      <c r="A39" s="4" t="s">
        <v>1129</v>
      </c>
      <c r="B39" s="6" t="n">
        <v>298502</v>
      </c>
      <c r="C39" s="6" t="n">
        <v>120367</v>
      </c>
    </row>
    <row r="40" spans="1:4">
      <c r="A40" s="4" t="s">
        <v>1198</v>
      </c>
    </row>
    <row r="41" spans="1:4">
      <c r="A41" s="3" t="s">
        <v>998</v>
      </c>
    </row>
    <row r="42" spans="1:4">
      <c r="A42" s="4" t="s">
        <v>1129</v>
      </c>
      <c r="B42" s="6" t="n">
        <v>1022</v>
      </c>
      <c r="C42" s="6" t="n">
        <v>0</v>
      </c>
    </row>
    <row r="43" spans="1:4">
      <c r="A43" s="4" t="s">
        <v>1199</v>
      </c>
    </row>
    <row r="44" spans="1:4">
      <c r="A44" s="3" t="s">
        <v>998</v>
      </c>
    </row>
    <row r="45" spans="1:4">
      <c r="A45" s="4" t="s">
        <v>1129</v>
      </c>
      <c r="B45" s="6" t="n">
        <v>84377</v>
      </c>
      <c r="C45" s="6" t="n">
        <v>0</v>
      </c>
    </row>
    <row r="46" spans="1:4">
      <c r="A46" s="4" t="s">
        <v>1200</v>
      </c>
    </row>
    <row r="47" spans="1:4">
      <c r="A47" s="3" t="s">
        <v>998</v>
      </c>
    </row>
    <row r="48" spans="1:4">
      <c r="A48" s="4" t="s">
        <v>1129</v>
      </c>
      <c r="B48" s="6" t="n">
        <v>89684</v>
      </c>
      <c r="C48" s="6" t="n">
        <v>4100</v>
      </c>
    </row>
    <row r="49" spans="1:4">
      <c r="A49" s="4" t="s">
        <v>1201</v>
      </c>
    </row>
    <row r="50" spans="1:4">
      <c r="A50" s="3" t="s">
        <v>998</v>
      </c>
    </row>
    <row r="51" spans="1:4">
      <c r="A51" s="4" t="s">
        <v>1129</v>
      </c>
      <c r="B51" s="6" t="n">
        <v>68632</v>
      </c>
      <c r="C51" s="6" t="n">
        <v>59984</v>
      </c>
    </row>
    <row r="52" spans="1:4">
      <c r="A52" s="4" t="s">
        <v>1202</v>
      </c>
    </row>
    <row r="53" spans="1:4">
      <c r="A53" s="3" t="s">
        <v>998</v>
      </c>
    </row>
    <row r="54" spans="1:4">
      <c r="A54" s="4" t="s">
        <v>1129</v>
      </c>
      <c r="B54" s="6" t="n">
        <v>54787</v>
      </c>
      <c r="C54" s="6" t="n">
        <v>56283</v>
      </c>
    </row>
    <row r="55" spans="1:4">
      <c r="A55" s="4" t="s">
        <v>726</v>
      </c>
    </row>
    <row r="56" spans="1:4">
      <c r="A56" s="3" t="s">
        <v>998</v>
      </c>
    </row>
    <row r="57" spans="1:4">
      <c r="A57" s="4" t="s">
        <v>1129</v>
      </c>
      <c r="B57" s="6" t="n">
        <v>1514</v>
      </c>
      <c r="C57" s="6" t="n">
        <v>1641</v>
      </c>
    </row>
    <row r="58" spans="1:4">
      <c r="A58" s="4" t="s">
        <v>1203</v>
      </c>
    </row>
    <row r="59" spans="1:4">
      <c r="A59" s="3" t="s">
        <v>998</v>
      </c>
    </row>
    <row r="60" spans="1:4">
      <c r="A60" s="4" t="s">
        <v>1129</v>
      </c>
      <c r="B60" s="6" t="n">
        <v>0</v>
      </c>
      <c r="C60" s="6" t="n">
        <v>0</v>
      </c>
    </row>
    <row r="61" spans="1:4">
      <c r="A61" s="4" t="s">
        <v>1204</v>
      </c>
    </row>
    <row r="62" spans="1:4">
      <c r="A62" s="3" t="s">
        <v>998</v>
      </c>
    </row>
    <row r="63" spans="1:4">
      <c r="A63" s="4" t="s">
        <v>1129</v>
      </c>
      <c r="B63" s="6" t="n">
        <v>0</v>
      </c>
      <c r="C63" s="6" t="n">
        <v>0</v>
      </c>
    </row>
    <row r="64" spans="1:4">
      <c r="A64" s="4" t="s">
        <v>1205</v>
      </c>
    </row>
    <row r="65" spans="1:4">
      <c r="A65" s="3" t="s">
        <v>998</v>
      </c>
    </row>
    <row r="66" spans="1:4">
      <c r="A66" s="4" t="s">
        <v>1129</v>
      </c>
      <c r="B66" s="6" t="n">
        <v>0</v>
      </c>
      <c r="C66" s="6" t="n">
        <v>0</v>
      </c>
    </row>
    <row r="67" spans="1:4">
      <c r="A67" s="4" t="s">
        <v>1206</v>
      </c>
    </row>
    <row r="68" spans="1:4">
      <c r="A68" s="3" t="s">
        <v>998</v>
      </c>
    </row>
    <row r="69" spans="1:4">
      <c r="A69" s="4" t="s">
        <v>1129</v>
      </c>
      <c r="B69" s="6" t="n">
        <v>0</v>
      </c>
      <c r="C69" s="6" t="n">
        <v>0</v>
      </c>
    </row>
    <row r="70" spans="1:4">
      <c r="A70" s="4" t="s">
        <v>1207</v>
      </c>
    </row>
    <row r="71" spans="1:4">
      <c r="A71" s="3" t="s">
        <v>998</v>
      </c>
    </row>
    <row r="72" spans="1:4">
      <c r="A72" s="4" t="s">
        <v>1129</v>
      </c>
      <c r="B72" s="5" t="n">
        <v>1514</v>
      </c>
      <c r="C72" s="5" t="n">
        <v>16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512</v>
      </c>
    </row>
    <row r="2" spans="1:2">
      <c r="A2" s="3" t="s">
        <v>998</v>
      </c>
    </row>
    <row r="3" spans="1:2">
      <c r="A3" s="4" t="s">
        <v>763</v>
      </c>
      <c r="B3" s="5" t="n">
        <v>111848</v>
      </c>
    </row>
    <row r="4" spans="1:2">
      <c r="A4" s="4" t="s">
        <v>764</v>
      </c>
      <c r="B4" s="6" t="n">
        <v>9420</v>
      </c>
    </row>
    <row r="5" spans="1:2">
      <c r="A5" s="4" t="s">
        <v>765</v>
      </c>
      <c r="B5" s="6" t="n">
        <v>10344</v>
      </c>
    </row>
    <row r="6" spans="1:2">
      <c r="A6" s="4" t="s">
        <v>766</v>
      </c>
      <c r="B6" s="6" t="n">
        <v>40911</v>
      </c>
    </row>
    <row r="7" spans="1:2">
      <c r="A7" s="4" t="s">
        <v>767</v>
      </c>
      <c r="B7" s="6" t="n">
        <v>10814</v>
      </c>
    </row>
    <row r="8" spans="1:2">
      <c r="A8" s="4" t="s">
        <v>1209</v>
      </c>
      <c r="B8" s="5" t="n">
        <v>596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65</v>
      </c>
    </row>
    <row r="3" spans="1:3">
      <c r="A3" s="3" t="s">
        <v>1211</v>
      </c>
    </row>
    <row r="4" spans="1:3">
      <c r="A4" s="4" t="s">
        <v>57</v>
      </c>
      <c r="B4" s="4" t="s">
        <v>58</v>
      </c>
    </row>
    <row r="5" spans="1:3">
      <c r="A5" s="4" t="s">
        <v>1212</v>
      </c>
    </row>
    <row r="6" spans="1:3">
      <c r="A6" s="3" t="s">
        <v>1211</v>
      </c>
    </row>
    <row r="7" spans="1:3">
      <c r="A7" s="4" t="s">
        <v>1213</v>
      </c>
      <c r="C7" s="5" t="n">
        <v>343300</v>
      </c>
    </row>
    <row r="8" spans="1:3">
      <c r="A8" s="4" t="s">
        <v>1214</v>
      </c>
      <c r="C8" s="5" t="n">
        <v>-1319</v>
      </c>
    </row>
    <row r="9" spans="1:3">
      <c r="A9" s="4" t="s">
        <v>1215</v>
      </c>
    </row>
    <row r="10" spans="1:3">
      <c r="A10" s="3" t="s">
        <v>1211</v>
      </c>
    </row>
    <row r="11" spans="1:3">
      <c r="A11" s="4" t="s">
        <v>1213</v>
      </c>
      <c r="B11" s="5" t="n">
        <v>115038</v>
      </c>
    </row>
    <row r="12" spans="1:3">
      <c r="A12" s="4" t="s">
        <v>1214</v>
      </c>
      <c r="B12" s="5" t="n">
        <v>-87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5</v>
      </c>
      <c r="D2" s="2" t="s">
        <v>66</v>
      </c>
    </row>
    <row r="3" spans="1:4">
      <c r="A3" s="3" t="s">
        <v>1211</v>
      </c>
    </row>
    <row r="4" spans="1:4">
      <c r="A4" s="4" t="s">
        <v>74</v>
      </c>
      <c r="B4" s="5" t="n">
        <v>60882</v>
      </c>
      <c r="C4" s="5" t="n">
        <v>63772</v>
      </c>
      <c r="D4" s="5" t="n">
        <v>29777</v>
      </c>
    </row>
    <row r="5" spans="1:4">
      <c r="A5" s="4" t="s">
        <v>75</v>
      </c>
      <c r="B5" s="6" t="n">
        <v>12293</v>
      </c>
      <c r="C5" s="6" t="n">
        <v>13258</v>
      </c>
      <c r="D5" s="5" t="n">
        <v>37760</v>
      </c>
    </row>
    <row r="6" spans="1:4">
      <c r="A6" s="4" t="s">
        <v>837</v>
      </c>
    </row>
    <row r="7" spans="1:4">
      <c r="A7" s="3" t="s">
        <v>1211</v>
      </c>
    </row>
    <row r="8" spans="1:4">
      <c r="A8" s="4" t="s">
        <v>836</v>
      </c>
      <c r="B8" s="6" t="n">
        <v>18672</v>
      </c>
      <c r="C8" s="5" t="n">
        <v>1486</v>
      </c>
    </row>
    <row r="9" spans="1:4">
      <c r="A9" s="4" t="s">
        <v>834</v>
      </c>
    </row>
    <row r="10" spans="1:4">
      <c r="A10" s="3" t="s">
        <v>1211</v>
      </c>
    </row>
    <row r="11" spans="1:4">
      <c r="A11" s="4" t="s">
        <v>836</v>
      </c>
      <c r="B11" s="5" t="n">
        <v>-1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5</v>
      </c>
      <c r="D2" s="2" t="s">
        <v>66</v>
      </c>
    </row>
    <row r="3" spans="1:4">
      <c r="A3" s="3" t="s">
        <v>1218</v>
      </c>
    </row>
    <row r="4" spans="1:4">
      <c r="A4" s="4" t="s">
        <v>1219</v>
      </c>
      <c r="B4" s="5" t="n">
        <v>13839</v>
      </c>
      <c r="C4" s="5" t="n">
        <v>7568</v>
      </c>
      <c r="D4" s="5" t="n">
        <v>4778</v>
      </c>
    </row>
    <row r="5" spans="1:4">
      <c r="A5" s="4" t="s">
        <v>1220</v>
      </c>
    </row>
    <row r="6" spans="1:4">
      <c r="A6" s="3" t="s">
        <v>1218</v>
      </c>
    </row>
    <row r="7" spans="1:4">
      <c r="A7" s="4" t="s">
        <v>1219</v>
      </c>
      <c r="B7" s="6" t="n">
        <v>6715</v>
      </c>
      <c r="C7" s="6" t="n">
        <v>950</v>
      </c>
      <c r="D7" s="6" t="n">
        <v>2873</v>
      </c>
    </row>
    <row r="8" spans="1:4">
      <c r="A8" s="4" t="s">
        <v>69</v>
      </c>
    </row>
    <row r="9" spans="1:4">
      <c r="A9" s="3" t="s">
        <v>1218</v>
      </c>
    </row>
    <row r="10" spans="1:4">
      <c r="A10" s="4" t="s">
        <v>1219</v>
      </c>
      <c r="B10" s="6" t="n">
        <v>7124</v>
      </c>
      <c r="C10" s="6" t="n">
        <v>6618</v>
      </c>
      <c r="D10" s="6" t="n">
        <v>1905</v>
      </c>
    </row>
    <row r="11" spans="1:4">
      <c r="A11" s="4" t="s">
        <v>1221</v>
      </c>
    </row>
    <row r="12" spans="1:4">
      <c r="A12" s="3" t="s">
        <v>1218</v>
      </c>
    </row>
    <row r="13" spans="1:4">
      <c r="A13" s="4" t="s">
        <v>1219</v>
      </c>
      <c r="B13" s="6" t="n">
        <v>11454</v>
      </c>
      <c r="C13" s="6" t="n">
        <v>7520</v>
      </c>
      <c r="D13" s="6" t="n">
        <v>3849</v>
      </c>
    </row>
    <row r="14" spans="1:4">
      <c r="A14" s="4" t="s">
        <v>1222</v>
      </c>
    </row>
    <row r="15" spans="1:4">
      <c r="A15" s="3" t="s">
        <v>1218</v>
      </c>
    </row>
    <row r="16" spans="1:4">
      <c r="A16" s="4" t="s">
        <v>1219</v>
      </c>
      <c r="B16" s="6" t="n">
        <v>4348</v>
      </c>
      <c r="C16" s="6" t="n">
        <v>923</v>
      </c>
      <c r="D16" s="6" t="n">
        <v>1944</v>
      </c>
    </row>
    <row r="17" spans="1:4">
      <c r="A17" s="4" t="s">
        <v>1223</v>
      </c>
    </row>
    <row r="18" spans="1:4">
      <c r="A18" s="3" t="s">
        <v>1218</v>
      </c>
    </row>
    <row r="19" spans="1:4">
      <c r="A19" s="4" t="s">
        <v>1219</v>
      </c>
      <c r="B19" s="6" t="n">
        <v>7106</v>
      </c>
      <c r="C19" s="6" t="n">
        <v>6597</v>
      </c>
      <c r="D19" s="6" t="n">
        <v>1905</v>
      </c>
    </row>
    <row r="20" spans="1:4">
      <c r="A20" s="4" t="s">
        <v>1224</v>
      </c>
    </row>
    <row r="21" spans="1:4">
      <c r="A21" s="3" t="s">
        <v>1218</v>
      </c>
    </row>
    <row r="22" spans="1:4">
      <c r="A22" s="4" t="s">
        <v>1219</v>
      </c>
      <c r="B22" s="6" t="n">
        <v>2385</v>
      </c>
      <c r="C22" s="6" t="n">
        <v>48</v>
      </c>
      <c r="D22" s="6" t="n">
        <v>929</v>
      </c>
    </row>
    <row r="23" spans="1:4">
      <c r="A23" s="4" t="s">
        <v>1225</v>
      </c>
    </row>
    <row r="24" spans="1:4">
      <c r="A24" s="3" t="s">
        <v>1218</v>
      </c>
    </row>
    <row r="25" spans="1:4">
      <c r="A25" s="4" t="s">
        <v>1219</v>
      </c>
      <c r="B25" s="6" t="n">
        <v>2367</v>
      </c>
      <c r="C25" s="6" t="n">
        <v>27</v>
      </c>
      <c r="D25" s="6" t="n">
        <v>929</v>
      </c>
    </row>
    <row r="26" spans="1:4">
      <c r="A26" s="4" t="s">
        <v>1226</v>
      </c>
    </row>
    <row r="27" spans="1:4">
      <c r="A27" s="3" t="s">
        <v>1218</v>
      </c>
    </row>
    <row r="28" spans="1:4">
      <c r="A28" s="4" t="s">
        <v>1219</v>
      </c>
      <c r="B28" s="5" t="n">
        <v>18</v>
      </c>
      <c r="C28" s="5" t="n">
        <v>21</v>
      </c>
      <c r="D28"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5</v>
      </c>
      <c r="D2" s="2" t="s">
        <v>66</v>
      </c>
    </row>
    <row r="3" spans="1:4">
      <c r="A3" s="3" t="s">
        <v>650</v>
      </c>
    </row>
    <row r="4" spans="1:4">
      <c r="A4" s="4" t="s">
        <v>1219</v>
      </c>
      <c r="B4" s="5" t="n">
        <v>13839</v>
      </c>
      <c r="C4" s="5" t="n">
        <v>7568</v>
      </c>
      <c r="D4" s="5" t="n">
        <v>4778</v>
      </c>
    </row>
    <row r="5" spans="1:4">
      <c r="A5" s="4" t="s">
        <v>1228</v>
      </c>
    </row>
    <row r="6" spans="1:4">
      <c r="A6" s="3" t="s">
        <v>650</v>
      </c>
    </row>
    <row r="7" spans="1:4">
      <c r="A7" s="4" t="s">
        <v>1219</v>
      </c>
      <c r="B7" s="6" t="n">
        <v>3110</v>
      </c>
      <c r="C7" s="6" t="n">
        <v>0</v>
      </c>
      <c r="D7" s="6" t="n">
        <v>291</v>
      </c>
    </row>
    <row r="8" spans="1:4">
      <c r="A8" s="4" t="s">
        <v>1229</v>
      </c>
    </row>
    <row r="9" spans="1:4">
      <c r="A9" s="3" t="s">
        <v>650</v>
      </c>
    </row>
    <row r="10" spans="1:4">
      <c r="A10" s="4" t="s">
        <v>1219</v>
      </c>
      <c r="B10" s="6" t="n">
        <v>7307</v>
      </c>
      <c r="C10" s="6" t="n">
        <v>1063</v>
      </c>
      <c r="D10" s="6" t="n">
        <v>1604</v>
      </c>
    </row>
    <row r="11" spans="1:4">
      <c r="A11" s="4" t="s">
        <v>1230</v>
      </c>
    </row>
    <row r="12" spans="1:4">
      <c r="A12" s="3" t="s">
        <v>650</v>
      </c>
    </row>
    <row r="13" spans="1:4">
      <c r="A13" s="4" t="s">
        <v>1219</v>
      </c>
      <c r="B13" s="6" t="n">
        <v>3032</v>
      </c>
      <c r="C13" s="6" t="n">
        <v>1227</v>
      </c>
      <c r="D13" s="6" t="n">
        <v>2883</v>
      </c>
    </row>
    <row r="14" spans="1:4">
      <c r="A14" s="4" t="s">
        <v>655</v>
      </c>
    </row>
    <row r="15" spans="1:4">
      <c r="A15" s="3" t="s">
        <v>650</v>
      </c>
    </row>
    <row r="16" spans="1:4">
      <c r="A16" s="4" t="s">
        <v>1219</v>
      </c>
      <c r="B16" s="5" t="n">
        <v>390</v>
      </c>
      <c r="C16" s="5" t="n">
        <v>5278</v>
      </c>
      <c r="D16"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5</v>
      </c>
      <c r="D2" s="2" t="s">
        <v>66</v>
      </c>
    </row>
    <row r="3" spans="1:4">
      <c r="A3" s="3" t="s">
        <v>1218</v>
      </c>
    </row>
    <row r="4" spans="1:4">
      <c r="A4" s="4" t="s">
        <v>1219</v>
      </c>
      <c r="B4" s="5" t="n">
        <v>13839</v>
      </c>
      <c r="C4" s="5" t="n">
        <v>7568</v>
      </c>
      <c r="D4" s="5" t="n">
        <v>4778</v>
      </c>
    </row>
    <row r="5" spans="1:4">
      <c r="A5" s="4" t="s">
        <v>1220</v>
      </c>
    </row>
    <row r="6" spans="1:4">
      <c r="A6" s="3" t="s">
        <v>1218</v>
      </c>
    </row>
    <row r="7" spans="1:4">
      <c r="A7" s="4" t="s">
        <v>1219</v>
      </c>
      <c r="B7" s="6" t="n">
        <v>6715</v>
      </c>
      <c r="C7" s="6" t="n">
        <v>950</v>
      </c>
      <c r="D7" s="6" t="n">
        <v>2873</v>
      </c>
    </row>
    <row r="8" spans="1:4">
      <c r="A8" s="4" t="s">
        <v>69</v>
      </c>
    </row>
    <row r="9" spans="1:4">
      <c r="A9" s="3" t="s">
        <v>1218</v>
      </c>
    </row>
    <row r="10" spans="1:4">
      <c r="A10" s="4" t="s">
        <v>1219</v>
      </c>
      <c r="B10" s="6" t="n">
        <v>7124</v>
      </c>
      <c r="C10" s="6" t="n">
        <v>6618</v>
      </c>
      <c r="D10" s="6" t="n">
        <v>1905</v>
      </c>
    </row>
    <row r="11" spans="1:4">
      <c r="A11" s="4" t="s">
        <v>1221</v>
      </c>
    </row>
    <row r="12" spans="1:4">
      <c r="A12" s="3" t="s">
        <v>1218</v>
      </c>
    </row>
    <row r="13" spans="1:4">
      <c r="A13" s="4" t="s">
        <v>1219</v>
      </c>
      <c r="B13" s="6" t="n">
        <v>11454</v>
      </c>
      <c r="C13" s="6" t="n">
        <v>7520</v>
      </c>
      <c r="D13" s="6" t="n">
        <v>3849</v>
      </c>
    </row>
    <row r="14" spans="1:4">
      <c r="A14" s="4" t="s">
        <v>1222</v>
      </c>
    </row>
    <row r="15" spans="1:4">
      <c r="A15" s="3" t="s">
        <v>1218</v>
      </c>
    </row>
    <row r="16" spans="1:4">
      <c r="A16" s="4" t="s">
        <v>1219</v>
      </c>
      <c r="B16" s="6" t="n">
        <v>4348</v>
      </c>
      <c r="C16" s="6" t="n">
        <v>923</v>
      </c>
      <c r="D16" s="6" t="n">
        <v>1944</v>
      </c>
    </row>
    <row r="17" spans="1:4">
      <c r="A17" s="4" t="s">
        <v>1223</v>
      </c>
    </row>
    <row r="18" spans="1:4">
      <c r="A18" s="3" t="s">
        <v>1218</v>
      </c>
    </row>
    <row r="19" spans="1:4">
      <c r="A19" s="4" t="s">
        <v>1219</v>
      </c>
      <c r="B19" s="6" t="n">
        <v>7106</v>
      </c>
      <c r="C19" s="6" t="n">
        <v>6597</v>
      </c>
      <c r="D19" s="6" t="n">
        <v>1905</v>
      </c>
    </row>
    <row r="20" spans="1:4">
      <c r="A20" s="4" t="s">
        <v>1224</v>
      </c>
    </row>
    <row r="21" spans="1:4">
      <c r="A21" s="3" t="s">
        <v>1218</v>
      </c>
    </row>
    <row r="22" spans="1:4">
      <c r="A22" s="4" t="s">
        <v>1219</v>
      </c>
      <c r="B22" s="6" t="n">
        <v>2385</v>
      </c>
      <c r="C22" s="6" t="n">
        <v>48</v>
      </c>
      <c r="D22" s="6" t="n">
        <v>929</v>
      </c>
    </row>
    <row r="23" spans="1:4">
      <c r="A23" s="4" t="s">
        <v>1225</v>
      </c>
    </row>
    <row r="24" spans="1:4">
      <c r="A24" s="3" t="s">
        <v>1218</v>
      </c>
    </row>
    <row r="25" spans="1:4">
      <c r="A25" s="4" t="s">
        <v>1219</v>
      </c>
      <c r="B25" s="6" t="n">
        <v>2367</v>
      </c>
      <c r="C25" s="6" t="n">
        <v>27</v>
      </c>
      <c r="D25" s="6" t="n">
        <v>929</v>
      </c>
    </row>
    <row r="26" spans="1:4">
      <c r="A26" s="4" t="s">
        <v>1226</v>
      </c>
    </row>
    <row r="27" spans="1:4">
      <c r="A27" s="3" t="s">
        <v>1218</v>
      </c>
    </row>
    <row r="28" spans="1:4">
      <c r="A28" s="4" t="s">
        <v>1219</v>
      </c>
      <c r="B28" s="5" t="n">
        <v>18</v>
      </c>
      <c r="C28" s="6" t="n">
        <v>21</v>
      </c>
      <c r="D28" s="6" t="n">
        <v>0</v>
      </c>
    </row>
    <row r="29" spans="1:4">
      <c r="A29" s="4" t="s">
        <v>1232</v>
      </c>
    </row>
    <row r="30" spans="1:4">
      <c r="A30" s="3" t="s">
        <v>1218</v>
      </c>
    </row>
    <row r="31" spans="1:4">
      <c r="A31" s="4" t="s">
        <v>1219</v>
      </c>
      <c r="C31" s="6" t="n">
        <v>1983</v>
      </c>
      <c r="D31" s="6" t="n">
        <v>18145</v>
      </c>
    </row>
    <row r="32" spans="1:4">
      <c r="A32" s="4" t="s">
        <v>1233</v>
      </c>
    </row>
    <row r="33" spans="1:4">
      <c r="A33" s="3" t="s">
        <v>1218</v>
      </c>
    </row>
    <row r="34" spans="1:4">
      <c r="A34" s="4" t="s">
        <v>1219</v>
      </c>
      <c r="C34" s="6" t="n">
        <v>1669</v>
      </c>
      <c r="D34" s="6" t="n">
        <v>18078</v>
      </c>
    </row>
    <row r="35" spans="1:4">
      <c r="A35" s="4" t="s">
        <v>1234</v>
      </c>
    </row>
    <row r="36" spans="1:4">
      <c r="A36" s="3" t="s">
        <v>1218</v>
      </c>
    </row>
    <row r="37" spans="1:4">
      <c r="A37" s="4" t="s">
        <v>1219</v>
      </c>
      <c r="C37" s="6" t="n">
        <v>314</v>
      </c>
      <c r="D37" s="6" t="n">
        <v>67</v>
      </c>
    </row>
    <row r="38" spans="1:4">
      <c r="A38" s="4" t="s">
        <v>1235</v>
      </c>
    </row>
    <row r="39" spans="1:4">
      <c r="A39" s="3" t="s">
        <v>1218</v>
      </c>
    </row>
    <row r="40" spans="1:4">
      <c r="A40" s="4" t="s">
        <v>1219</v>
      </c>
      <c r="C40" s="6" t="n">
        <v>1161</v>
      </c>
      <c r="D40" s="6" t="n">
        <v>429</v>
      </c>
    </row>
    <row r="41" spans="1:4">
      <c r="A41" s="4" t="s">
        <v>1236</v>
      </c>
    </row>
    <row r="42" spans="1:4">
      <c r="A42" s="3" t="s">
        <v>1218</v>
      </c>
    </row>
    <row r="43" spans="1:4">
      <c r="A43" s="4" t="s">
        <v>1219</v>
      </c>
      <c r="C43" s="6" t="n">
        <v>847</v>
      </c>
      <c r="D43" s="6" t="n">
        <v>362</v>
      </c>
    </row>
    <row r="44" spans="1:4">
      <c r="A44" s="4" t="s">
        <v>1237</v>
      </c>
    </row>
    <row r="45" spans="1:4">
      <c r="A45" s="3" t="s">
        <v>1218</v>
      </c>
    </row>
    <row r="46" spans="1:4">
      <c r="A46" s="4" t="s">
        <v>1219</v>
      </c>
      <c r="C46" s="6" t="n">
        <v>314</v>
      </c>
      <c r="D46" s="6" t="n">
        <v>67</v>
      </c>
    </row>
    <row r="47" spans="1:4">
      <c r="A47" s="4" t="s">
        <v>1238</v>
      </c>
    </row>
    <row r="48" spans="1:4">
      <c r="A48" s="3" t="s">
        <v>1218</v>
      </c>
    </row>
    <row r="49" spans="1:4">
      <c r="A49" s="4" t="s">
        <v>1219</v>
      </c>
      <c r="C49" s="6" t="n">
        <v>822</v>
      </c>
      <c r="D49" s="6" t="n">
        <v>17716</v>
      </c>
    </row>
    <row r="50" spans="1:4">
      <c r="A50" s="4" t="s">
        <v>1239</v>
      </c>
    </row>
    <row r="51" spans="1:4">
      <c r="A51" s="3" t="s">
        <v>1218</v>
      </c>
    </row>
    <row r="52" spans="1:4">
      <c r="A52" s="4" t="s">
        <v>1219</v>
      </c>
      <c r="C52" s="6" t="n">
        <v>822</v>
      </c>
      <c r="D52" s="6" t="n">
        <v>17716</v>
      </c>
    </row>
    <row r="53" spans="1:4">
      <c r="A53" s="4" t="s">
        <v>1240</v>
      </c>
    </row>
    <row r="54" spans="1:4">
      <c r="A54" s="3" t="s">
        <v>1218</v>
      </c>
    </row>
    <row r="55" spans="1:4">
      <c r="A55" s="4" t="s">
        <v>1219</v>
      </c>
      <c r="C55" s="5" t="n">
        <v>0</v>
      </c>
      <c r="D55"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1</v>
      </c>
      <c r="B1" s="2" t="s">
        <v>1</v>
      </c>
    </row>
    <row r="2" spans="1:5">
      <c r="B2" s="2" t="s">
        <v>2</v>
      </c>
      <c r="C2" s="2" t="s">
        <v>65</v>
      </c>
      <c r="D2" s="2" t="s">
        <v>66</v>
      </c>
      <c r="E2" s="2" t="s">
        <v>1242</v>
      </c>
    </row>
    <row r="3" spans="1:5">
      <c r="A3" s="3" t="s">
        <v>1218</v>
      </c>
    </row>
    <row r="4" spans="1:5">
      <c r="A4" s="4" t="s">
        <v>1219</v>
      </c>
      <c r="B4" s="5" t="n">
        <v>13839</v>
      </c>
      <c r="C4" s="5" t="n">
        <v>7568</v>
      </c>
      <c r="D4" s="5" t="n">
        <v>4778</v>
      </c>
    </row>
    <row r="5" spans="1:5">
      <c r="A5" s="4" t="s">
        <v>1243</v>
      </c>
      <c r="B5" s="6" t="n">
        <v>6406</v>
      </c>
      <c r="C5" s="6" t="n">
        <v>2921</v>
      </c>
      <c r="D5" s="6" t="n">
        <v>6856</v>
      </c>
      <c r="E5" s="5" t="n">
        <v>8102</v>
      </c>
    </row>
    <row r="6" spans="1:5">
      <c r="A6" s="4" t="s">
        <v>1224</v>
      </c>
    </row>
    <row r="7" spans="1:5">
      <c r="A7" s="3" t="s">
        <v>1218</v>
      </c>
    </row>
    <row r="8" spans="1:5">
      <c r="A8" s="4" t="s">
        <v>1219</v>
      </c>
      <c r="B8" s="6" t="n">
        <v>2385</v>
      </c>
      <c r="C8" s="6" t="n">
        <v>48</v>
      </c>
      <c r="D8" s="6" t="n">
        <v>929</v>
      </c>
    </row>
    <row r="9" spans="1:5">
      <c r="A9" s="4" t="s">
        <v>1221</v>
      </c>
    </row>
    <row r="10" spans="1:5">
      <c r="A10" s="3" t="s">
        <v>1218</v>
      </c>
    </row>
    <row r="11" spans="1:5">
      <c r="A11" s="4" t="s">
        <v>1219</v>
      </c>
      <c r="B11" s="6" t="n">
        <v>11454</v>
      </c>
      <c r="C11" s="6" t="n">
        <v>7520</v>
      </c>
      <c r="D11" s="6" t="n">
        <v>3849</v>
      </c>
    </row>
    <row r="12" spans="1:5">
      <c r="A12" s="4" t="s">
        <v>1244</v>
      </c>
    </row>
    <row r="13" spans="1:5">
      <c r="A13" s="3" t="s">
        <v>1218</v>
      </c>
    </row>
    <row r="14" spans="1:5">
      <c r="A14" s="4" t="s">
        <v>1243</v>
      </c>
      <c r="B14" s="6" t="n">
        <v>6300</v>
      </c>
      <c r="C14" s="6" t="n">
        <v>2400</v>
      </c>
    </row>
    <row r="15" spans="1:5">
      <c r="A15" s="4" t="s">
        <v>1245</v>
      </c>
    </row>
    <row r="16" spans="1:5">
      <c r="A16" s="3" t="s">
        <v>1218</v>
      </c>
    </row>
    <row r="17" spans="1:5">
      <c r="A17" s="4" t="s">
        <v>1243</v>
      </c>
      <c r="B17" s="6" t="n">
        <v>100</v>
      </c>
      <c r="C17" s="6" t="n">
        <v>500</v>
      </c>
    </row>
    <row r="18" spans="1:5">
      <c r="A18" s="4" t="s">
        <v>1093</v>
      </c>
    </row>
    <row r="19" spans="1:5">
      <c r="A19" s="3" t="s">
        <v>1218</v>
      </c>
    </row>
    <row r="20" spans="1:5">
      <c r="A20" s="4" t="s">
        <v>1219</v>
      </c>
      <c r="B20" s="6" t="n">
        <v>6715</v>
      </c>
      <c r="C20" s="6" t="n">
        <v>950</v>
      </c>
      <c r="D20" s="6" t="n">
        <v>2873</v>
      </c>
    </row>
    <row r="21" spans="1:5">
      <c r="A21" s="4" t="s">
        <v>1246</v>
      </c>
    </row>
    <row r="22" spans="1:5">
      <c r="A22" s="3" t="s">
        <v>1218</v>
      </c>
    </row>
    <row r="23" spans="1:5">
      <c r="A23" s="4" t="s">
        <v>1219</v>
      </c>
      <c r="B23" s="6" t="n">
        <v>2367</v>
      </c>
      <c r="C23" s="6" t="n">
        <v>27</v>
      </c>
      <c r="D23" s="6" t="n">
        <v>929</v>
      </c>
    </row>
    <row r="24" spans="1:5">
      <c r="A24" s="4" t="s">
        <v>1247</v>
      </c>
    </row>
    <row r="25" spans="1:5">
      <c r="A25" s="3" t="s">
        <v>1218</v>
      </c>
    </row>
    <row r="26" spans="1:5">
      <c r="A26" s="4" t="s">
        <v>1219</v>
      </c>
      <c r="B26" s="5" t="n">
        <v>4348</v>
      </c>
      <c r="C26" s="6" t="n">
        <v>923</v>
      </c>
      <c r="D26" s="6" t="n">
        <v>1944</v>
      </c>
    </row>
    <row r="27" spans="1:5">
      <c r="A27" s="4" t="s">
        <v>1232</v>
      </c>
    </row>
    <row r="28" spans="1:5">
      <c r="A28" s="3" t="s">
        <v>1218</v>
      </c>
    </row>
    <row r="29" spans="1:5">
      <c r="A29" s="4" t="s">
        <v>1219</v>
      </c>
      <c r="C29" s="6" t="n">
        <v>1983</v>
      </c>
      <c r="D29" s="6" t="n">
        <v>18145</v>
      </c>
    </row>
    <row r="30" spans="1:5">
      <c r="A30" s="4" t="s">
        <v>1248</v>
      </c>
    </row>
    <row r="31" spans="1:5">
      <c r="A31" s="3" t="s">
        <v>1218</v>
      </c>
    </row>
    <row r="32" spans="1:5">
      <c r="A32" s="4" t="s">
        <v>1219</v>
      </c>
      <c r="C32" s="6" t="n">
        <v>822</v>
      </c>
      <c r="D32" s="6" t="n">
        <v>17716</v>
      </c>
    </row>
    <row r="33" spans="1:5">
      <c r="A33" s="4" t="s">
        <v>1249</v>
      </c>
    </row>
    <row r="34" spans="1:5">
      <c r="A34" s="3" t="s">
        <v>1218</v>
      </c>
    </row>
    <row r="35" spans="1:5">
      <c r="A35" s="4" t="s">
        <v>1219</v>
      </c>
      <c r="C35" s="6" t="n">
        <v>1161</v>
      </c>
      <c r="D35" s="6" t="n">
        <v>429</v>
      </c>
    </row>
    <row r="36" spans="1:5">
      <c r="A36" s="4" t="s">
        <v>1250</v>
      </c>
    </row>
    <row r="37" spans="1:5">
      <c r="A37" s="3" t="s">
        <v>1218</v>
      </c>
    </row>
    <row r="38" spans="1:5">
      <c r="A38" s="4" t="s">
        <v>1219</v>
      </c>
      <c r="C38" s="6" t="n">
        <v>1669</v>
      </c>
      <c r="D38" s="6" t="n">
        <v>18078</v>
      </c>
    </row>
    <row r="39" spans="1:5">
      <c r="A39" s="4" t="s">
        <v>1251</v>
      </c>
    </row>
    <row r="40" spans="1:5">
      <c r="A40" s="3" t="s">
        <v>1218</v>
      </c>
    </row>
    <row r="41" spans="1:5">
      <c r="A41" s="4" t="s">
        <v>1219</v>
      </c>
      <c r="C41" s="6" t="n">
        <v>822</v>
      </c>
      <c r="D41" s="6" t="n">
        <v>17716</v>
      </c>
    </row>
    <row r="42" spans="1:5">
      <c r="A42" s="4" t="s">
        <v>1252</v>
      </c>
    </row>
    <row r="43" spans="1:5">
      <c r="A43" s="3" t="s">
        <v>1218</v>
      </c>
    </row>
    <row r="44" spans="1:5">
      <c r="A44" s="4" t="s">
        <v>1219</v>
      </c>
      <c r="C44" s="5" t="n">
        <v>847</v>
      </c>
      <c r="D44" s="5" t="n">
        <v>3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65</v>
      </c>
      <c r="D2" s="2" t="s">
        <v>66</v>
      </c>
    </row>
    <row r="3" spans="1:4">
      <c r="A3" s="3" t="s">
        <v>1254</v>
      </c>
    </row>
    <row r="4" spans="1:4">
      <c r="A4" s="4" t="s">
        <v>729</v>
      </c>
      <c r="B4" s="5" t="n">
        <v>2921</v>
      </c>
      <c r="C4" s="5" t="n">
        <v>6856</v>
      </c>
      <c r="D4" s="5" t="n">
        <v>8102</v>
      </c>
    </row>
    <row r="5" spans="1:4">
      <c r="A5" s="4" t="s">
        <v>1255</v>
      </c>
      <c r="B5" s="6" t="n">
        <v>12674</v>
      </c>
      <c r="C5" s="6" t="n">
        <v>8681</v>
      </c>
      <c r="D5" s="6" t="n">
        <v>4278</v>
      </c>
    </row>
    <row r="6" spans="1:4">
      <c r="A6" s="4" t="s">
        <v>1256</v>
      </c>
      <c r="B6" s="6" t="n">
        <v>-9206</v>
      </c>
      <c r="C6" s="6" t="n">
        <v>-12341</v>
      </c>
      <c r="D6" s="6" t="n">
        <v>-6103</v>
      </c>
    </row>
    <row r="7" spans="1:4">
      <c r="A7" s="4" t="s">
        <v>1257</v>
      </c>
      <c r="B7" s="6" t="n">
        <v>17</v>
      </c>
      <c r="C7" s="6" t="n">
        <v>-275</v>
      </c>
      <c r="D7" s="6" t="n">
        <v>579</v>
      </c>
    </row>
    <row r="8" spans="1:4">
      <c r="A8" s="4" t="s">
        <v>735</v>
      </c>
      <c r="B8" s="5" t="n">
        <v>6406</v>
      </c>
      <c r="C8" s="5" t="n">
        <v>2921</v>
      </c>
      <c r="D8" s="5" t="n">
        <v>685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8</v>
      </c>
      <c r="B1" s="2" t="s">
        <v>2</v>
      </c>
      <c r="C1" s="2" t="s">
        <v>687</v>
      </c>
      <c r="D1" s="2" t="s">
        <v>65</v>
      </c>
    </row>
    <row r="2" spans="1:4">
      <c r="A2" s="3" t="s">
        <v>1259</v>
      </c>
    </row>
    <row r="3" spans="1:4">
      <c r="A3" s="4" t="s">
        <v>110</v>
      </c>
      <c r="B3" s="5" t="n">
        <v>52588</v>
      </c>
      <c r="C3" s="5" t="n">
        <v>49034</v>
      </c>
      <c r="D3" s="5" t="n">
        <v>53447</v>
      </c>
    </row>
    <row r="4" spans="1:4">
      <c r="A4" s="4" t="s">
        <v>113</v>
      </c>
      <c r="B4" s="6" t="n">
        <v>1044128</v>
      </c>
      <c r="C4" s="6" t="n">
        <v>909429</v>
      </c>
      <c r="D4" s="6" t="n">
        <v>932877</v>
      </c>
    </row>
    <row r="5" spans="1:4">
      <c r="A5" s="4" t="s">
        <v>114</v>
      </c>
      <c r="B5" s="6" t="n">
        <v>140085</v>
      </c>
      <c r="C5" s="6" t="n">
        <v>134172</v>
      </c>
    </row>
    <row r="6" spans="1:4">
      <c r="A6" s="4" t="s">
        <v>118</v>
      </c>
      <c r="B6" s="6" t="n">
        <v>212615</v>
      </c>
      <c r="C6" s="6" t="n">
        <v>138770</v>
      </c>
      <c r="D6" s="6" t="n">
        <v>143759</v>
      </c>
    </row>
    <row r="7" spans="1:4">
      <c r="A7" s="4" t="s">
        <v>126</v>
      </c>
      <c r="B7" s="6" t="n">
        <v>90598</v>
      </c>
      <c r="C7" s="6" t="n">
        <v>87215</v>
      </c>
      <c r="D7" s="6" t="n">
        <v>71280</v>
      </c>
    </row>
    <row r="8" spans="1:4">
      <c r="A8" s="4" t="s">
        <v>129</v>
      </c>
      <c r="B8" s="6" t="n">
        <v>116252</v>
      </c>
      <c r="C8" s="6" t="n">
        <v>111570</v>
      </c>
    </row>
    <row r="9" spans="1:4">
      <c r="A9" s="4" t="s">
        <v>128</v>
      </c>
      <c r="B9" s="5" t="n">
        <v>1849666</v>
      </c>
      <c r="C9" s="6" t="n">
        <v>1610415</v>
      </c>
      <c r="D9" s="5" t="n">
        <v>1636598</v>
      </c>
    </row>
    <row r="10" spans="1:4">
      <c r="A10" s="4" t="s">
        <v>1260</v>
      </c>
    </row>
    <row r="11" spans="1:4">
      <c r="A11" s="3" t="s">
        <v>1259</v>
      </c>
    </row>
    <row r="12" spans="1:4">
      <c r="A12" s="4" t="s">
        <v>110</v>
      </c>
      <c r="C12" s="6" t="n">
        <v>-4413</v>
      </c>
    </row>
    <row r="13" spans="1:4">
      <c r="A13" s="4" t="s">
        <v>113</v>
      </c>
      <c r="C13" s="6" t="n">
        <v>-23448</v>
      </c>
    </row>
    <row r="14" spans="1:4">
      <c r="A14" s="4" t="s">
        <v>114</v>
      </c>
      <c r="C14" s="6" t="n">
        <v>134172</v>
      </c>
    </row>
    <row r="15" spans="1:4">
      <c r="A15" s="4" t="s">
        <v>118</v>
      </c>
      <c r="C15" s="6" t="n">
        <v>-4989</v>
      </c>
    </row>
    <row r="16" spans="1:4">
      <c r="A16" s="4" t="s">
        <v>126</v>
      </c>
      <c r="C16" s="6" t="n">
        <v>15935</v>
      </c>
    </row>
    <row r="17" spans="1:4">
      <c r="A17" s="4" t="s">
        <v>129</v>
      </c>
      <c r="C17" s="6" t="n">
        <v>111570</v>
      </c>
    </row>
    <row r="18" spans="1:4">
      <c r="A18" s="4" t="s">
        <v>128</v>
      </c>
      <c r="C18" s="5" t="n">
        <v>-2618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61</v>
      </c>
      <c r="B1" s="2" t="s">
        <v>2</v>
      </c>
      <c r="C1" s="2" t="s">
        <v>687</v>
      </c>
      <c r="D1" s="2" t="s">
        <v>65</v>
      </c>
    </row>
    <row r="2" spans="1:4">
      <c r="A2" s="3" t="s">
        <v>1262</v>
      </c>
    </row>
    <row r="3" spans="1:4">
      <c r="A3" s="4" t="s">
        <v>1263</v>
      </c>
      <c r="B3" s="5" t="n">
        <v>-1044128</v>
      </c>
      <c r="C3" s="5" t="n">
        <v>-909429</v>
      </c>
      <c r="D3" s="5" t="n">
        <v>-932877</v>
      </c>
    </row>
    <row r="4" spans="1:4">
      <c r="A4" s="4" t="s">
        <v>1264</v>
      </c>
      <c r="B4" s="6" t="n">
        <v>-1849666</v>
      </c>
      <c r="C4" s="6" t="n">
        <v>-1610415</v>
      </c>
      <c r="D4" s="5" t="n">
        <v>-1636598</v>
      </c>
    </row>
    <row r="5" spans="1:4">
      <c r="A5" s="4" t="s">
        <v>1265</v>
      </c>
      <c r="B5" s="5" t="n">
        <v>57000</v>
      </c>
    </row>
    <row r="6" spans="1:4">
      <c r="A6" s="4" t="s">
        <v>477</v>
      </c>
    </row>
    <row r="7" spans="1:4">
      <c r="A7" s="3" t="s">
        <v>1262</v>
      </c>
    </row>
    <row r="8" spans="1:4">
      <c r="A8" s="4" t="s">
        <v>1266</v>
      </c>
      <c r="B8" s="4" t="s">
        <v>1049</v>
      </c>
    </row>
    <row r="9" spans="1:4">
      <c r="A9" s="4" t="s">
        <v>482</v>
      </c>
    </row>
    <row r="10" spans="1:4">
      <c r="A10" s="3" t="s">
        <v>1262</v>
      </c>
    </row>
    <row r="11" spans="1:4">
      <c r="A11" s="4" t="s">
        <v>1266</v>
      </c>
      <c r="B11" s="4" t="s">
        <v>1267</v>
      </c>
    </row>
    <row r="12" spans="1:4">
      <c r="A12" s="4" t="s">
        <v>1260</v>
      </c>
    </row>
    <row r="13" spans="1:4">
      <c r="A13" s="3" t="s">
        <v>1262</v>
      </c>
    </row>
    <row r="14" spans="1:4">
      <c r="A14" s="4" t="s">
        <v>1263</v>
      </c>
      <c r="C14" s="6" t="n">
        <v>23448</v>
      </c>
    </row>
    <row r="15" spans="1:4">
      <c r="A15" s="4" t="s">
        <v>1264</v>
      </c>
      <c r="C15" s="6" t="n">
        <v>26183</v>
      </c>
    </row>
    <row r="16" spans="1:4">
      <c r="A16" s="4" t="s">
        <v>1268</v>
      </c>
    </row>
    <row r="17" spans="1:4">
      <c r="A17" s="3" t="s">
        <v>1262</v>
      </c>
    </row>
    <row r="18" spans="1:4">
      <c r="A18" s="4" t="s">
        <v>1263</v>
      </c>
      <c r="C18" s="6" t="n">
        <v>26000</v>
      </c>
    </row>
    <row r="19" spans="1:4">
      <c r="A19" s="4" t="s">
        <v>1264</v>
      </c>
      <c r="C19" s="5" t="n">
        <v>26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687</v>
      </c>
    </row>
    <row r="2" spans="1:3">
      <c r="A2" s="3" t="s">
        <v>280</v>
      </c>
    </row>
    <row r="3" spans="1:3">
      <c r="A3" s="4" t="s">
        <v>114</v>
      </c>
      <c r="B3" s="5" t="n">
        <v>140085</v>
      </c>
      <c r="C3" s="5" t="n">
        <v>134172</v>
      </c>
    </row>
    <row r="4" spans="1:3">
      <c r="A4" s="4" t="s">
        <v>126</v>
      </c>
      <c r="B4" s="6" t="n">
        <v>20357</v>
      </c>
    </row>
    <row r="5" spans="1:3">
      <c r="A5" s="4" t="s">
        <v>129</v>
      </c>
      <c r="B5" s="6" t="n">
        <v>116252</v>
      </c>
      <c r="C5" s="5" t="n">
        <v>111570</v>
      </c>
    </row>
    <row r="6" spans="1:3">
      <c r="A6" s="4" t="s">
        <v>1270</v>
      </c>
      <c r="B6" s="6" t="n">
        <v>136609</v>
      </c>
    </row>
    <row r="7" spans="1:3">
      <c r="A7" s="4" t="s">
        <v>113</v>
      </c>
      <c r="B7" s="6" t="n">
        <v>32519</v>
      </c>
    </row>
    <row r="8" spans="1:3">
      <c r="A8" s="4" t="s">
        <v>121</v>
      </c>
      <c r="B8" s="6" t="n">
        <v>2997</v>
      </c>
    </row>
    <row r="9" spans="1:3">
      <c r="A9" s="4" t="s">
        <v>128</v>
      </c>
      <c r="B9" s="6" t="n">
        <v>27530</v>
      </c>
    </row>
    <row r="10" spans="1:3">
      <c r="A10" s="4" t="s">
        <v>1271</v>
      </c>
      <c r="B10" s="5" t="n">
        <v>3052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v>
      </c>
    </row>
    <row r="2" spans="1:2">
      <c r="B2" s="2" t="s">
        <v>512</v>
      </c>
    </row>
    <row r="3" spans="1:2">
      <c r="A3" s="3" t="s">
        <v>280</v>
      </c>
    </row>
    <row r="4" spans="1:2">
      <c r="A4" s="4" t="s">
        <v>1273</v>
      </c>
      <c r="B4" s="5" t="n">
        <v>30885</v>
      </c>
    </row>
    <row r="5" spans="1:2">
      <c r="A5" s="4" t="s">
        <v>1274</v>
      </c>
      <c r="B5" s="6" t="n">
        <v>4007</v>
      </c>
    </row>
    <row r="6" spans="1:2">
      <c r="A6" s="4" t="s">
        <v>1275</v>
      </c>
      <c r="B6" s="6" t="n">
        <v>1349</v>
      </c>
    </row>
    <row r="7" spans="1:2">
      <c r="A7" s="4" t="s">
        <v>1276</v>
      </c>
      <c r="B7" s="6" t="n">
        <v>1056</v>
      </c>
    </row>
    <row r="8" spans="1:2">
      <c r="A8" s="4" t="s">
        <v>1277</v>
      </c>
      <c r="B8" s="6" t="n">
        <v>3161</v>
      </c>
    </row>
    <row r="9" spans="1:2">
      <c r="A9" s="4" t="s">
        <v>1278</v>
      </c>
      <c r="B9" s="6" t="n">
        <v>-994</v>
      </c>
    </row>
    <row r="10" spans="1:2">
      <c r="A10" s="4" t="s">
        <v>1279</v>
      </c>
      <c r="B10" s="5" t="n">
        <v>3946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5</v>
      </c>
      <c r="D2" s="2" t="s">
        <v>66</v>
      </c>
    </row>
    <row r="3" spans="1:4">
      <c r="A3" s="3" t="s">
        <v>1281</v>
      </c>
    </row>
    <row r="4" spans="1:4">
      <c r="A4" s="4" t="s">
        <v>1282</v>
      </c>
      <c r="B4" s="5" t="n">
        <v>27153</v>
      </c>
    </row>
    <row r="5" spans="1:4">
      <c r="A5" s="4" t="s">
        <v>1283</v>
      </c>
      <c r="B5" s="6" t="n">
        <v>1406</v>
      </c>
    </row>
    <row r="6" spans="1:4">
      <c r="A6" s="4" t="s">
        <v>1284</v>
      </c>
      <c r="B6" s="6" t="n">
        <v>3766</v>
      </c>
    </row>
    <row r="7" spans="1:4">
      <c r="A7" s="3" t="s">
        <v>1285</v>
      </c>
    </row>
    <row r="8" spans="1:4">
      <c r="A8" s="4" t="s">
        <v>1286</v>
      </c>
      <c r="B8" s="6" t="n">
        <v>24382</v>
      </c>
    </row>
    <row r="9" spans="1:4">
      <c r="A9" s="4" t="s">
        <v>1287</v>
      </c>
      <c r="B9" s="5" t="n">
        <v>4819</v>
      </c>
      <c r="C9" s="5" t="n">
        <v>1473</v>
      </c>
      <c r="D9" s="5" t="n">
        <v>7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7"/>
  </cols>
  <sheetData>
    <row r="1" spans="1:2">
      <c r="A1" s="1" t="s">
        <v>1288</v>
      </c>
      <c r="B1" s="2" t="s">
        <v>2</v>
      </c>
    </row>
    <row r="2" spans="1:2">
      <c r="A2" s="3" t="s">
        <v>1289</v>
      </c>
    </row>
    <row r="3" spans="1:2">
      <c r="A3" s="4" t="s">
        <v>1290</v>
      </c>
      <c r="B3" s="4" t="s">
        <v>1291</v>
      </c>
    </row>
    <row r="4" spans="1:2">
      <c r="A4" s="4" t="s">
        <v>1292</v>
      </c>
      <c r="B4" s="4" t="s">
        <v>1293</v>
      </c>
    </row>
    <row r="5" spans="1:2">
      <c r="A5" s="3" t="s">
        <v>1294</v>
      </c>
    </row>
    <row r="6" spans="1:2">
      <c r="A6" s="4" t="s">
        <v>1290</v>
      </c>
      <c r="B6" s="4" t="s">
        <v>1295</v>
      </c>
    </row>
    <row r="7" spans="1:2">
      <c r="A7" s="4" t="s">
        <v>1292</v>
      </c>
      <c r="B7" s="4" t="s">
        <v>12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512</v>
      </c>
    </row>
    <row r="2" spans="1:2">
      <c r="A2" s="3" t="s">
        <v>1298</v>
      </c>
    </row>
    <row r="3" spans="1:2">
      <c r="A3" s="4" t="s">
        <v>763</v>
      </c>
      <c r="B3" s="5" t="n">
        <v>25955</v>
      </c>
    </row>
    <row r="4" spans="1:2">
      <c r="A4" s="4" t="s">
        <v>764</v>
      </c>
      <c r="B4" s="6" t="n">
        <v>25028</v>
      </c>
    </row>
    <row r="5" spans="1:2">
      <c r="A5" s="4" t="s">
        <v>765</v>
      </c>
      <c r="B5" s="6" t="n">
        <v>20614</v>
      </c>
    </row>
    <row r="6" spans="1:2">
      <c r="A6" s="4" t="s">
        <v>766</v>
      </c>
      <c r="B6" s="6" t="n">
        <v>16853</v>
      </c>
    </row>
    <row r="7" spans="1:2">
      <c r="A7" s="4" t="s">
        <v>767</v>
      </c>
      <c r="B7" s="6" t="n">
        <v>16007</v>
      </c>
    </row>
    <row r="8" spans="1:2">
      <c r="A8" s="4" t="s">
        <v>839</v>
      </c>
      <c r="B8" s="6" t="n">
        <v>60371</v>
      </c>
    </row>
    <row r="9" spans="1:2">
      <c r="A9" s="4" t="s">
        <v>1299</v>
      </c>
      <c r="B9" s="6" t="n">
        <v>164828</v>
      </c>
    </row>
    <row r="10" spans="1:2">
      <c r="A10" s="4" t="s">
        <v>1300</v>
      </c>
      <c r="B10" s="6" t="n">
        <v>28219</v>
      </c>
    </row>
    <row r="11" spans="1:2">
      <c r="A11" s="4" t="s">
        <v>1301</v>
      </c>
      <c r="B11" s="6" t="n">
        <v>136609</v>
      </c>
    </row>
    <row r="12" spans="1:2">
      <c r="A12" s="3" t="s">
        <v>1302</v>
      </c>
    </row>
    <row r="13" spans="1:2">
      <c r="A13" s="4" t="s">
        <v>763</v>
      </c>
      <c r="B13" s="6" t="n">
        <v>4308</v>
      </c>
    </row>
    <row r="14" spans="1:2">
      <c r="A14" s="4" t="s">
        <v>764</v>
      </c>
      <c r="B14" s="6" t="n">
        <v>3832</v>
      </c>
    </row>
    <row r="15" spans="1:2">
      <c r="A15" s="4" t="s">
        <v>765</v>
      </c>
      <c r="B15" s="6" t="n">
        <v>3819</v>
      </c>
    </row>
    <row r="16" spans="1:2">
      <c r="A16" s="4" t="s">
        <v>766</v>
      </c>
      <c r="B16" s="6" t="n">
        <v>2929</v>
      </c>
    </row>
    <row r="17" spans="1:2">
      <c r="A17" s="4" t="s">
        <v>767</v>
      </c>
      <c r="B17" s="6" t="n">
        <v>2141</v>
      </c>
    </row>
    <row r="18" spans="1:2">
      <c r="A18" s="4" t="s">
        <v>839</v>
      </c>
      <c r="B18" s="6" t="n">
        <v>23650</v>
      </c>
    </row>
    <row r="19" spans="1:2">
      <c r="A19" s="4" t="s">
        <v>1299</v>
      </c>
      <c r="B19" s="6" t="n">
        <v>40679</v>
      </c>
    </row>
    <row r="20" spans="1:2">
      <c r="A20" s="4" t="s">
        <v>1300</v>
      </c>
      <c r="B20" s="6" t="n">
        <v>10152</v>
      </c>
    </row>
    <row r="21" spans="1:2">
      <c r="A21" s="4" t="s">
        <v>1301</v>
      </c>
      <c r="B21" s="5" t="n">
        <v>305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512</v>
      </c>
    </row>
    <row r="2" spans="1:2">
      <c r="A2" s="3" t="s">
        <v>1304</v>
      </c>
    </row>
    <row r="3" spans="1:2">
      <c r="A3" s="4" t="s">
        <v>60</v>
      </c>
      <c r="B3" s="5" t="n">
        <v>25411</v>
      </c>
    </row>
    <row r="4" spans="1:2">
      <c r="A4" s="4" t="s">
        <v>763</v>
      </c>
      <c r="B4" s="6" t="n">
        <v>22400</v>
      </c>
    </row>
    <row r="5" spans="1:2">
      <c r="A5" s="4" t="s">
        <v>764</v>
      </c>
      <c r="B5" s="6" t="n">
        <v>21544</v>
      </c>
    </row>
    <row r="6" spans="1:2">
      <c r="A6" s="4" t="s">
        <v>765</v>
      </c>
      <c r="B6" s="6" t="n">
        <v>18535</v>
      </c>
    </row>
    <row r="7" spans="1:2">
      <c r="A7" s="4" t="s">
        <v>766</v>
      </c>
      <c r="B7" s="6" t="n">
        <v>15398</v>
      </c>
    </row>
    <row r="8" spans="1:2">
      <c r="A8" s="4" t="s">
        <v>839</v>
      </c>
      <c r="B8" s="6" t="n">
        <v>66870</v>
      </c>
    </row>
    <row r="9" spans="1:2">
      <c r="A9" s="4" t="s">
        <v>1299</v>
      </c>
      <c r="B9" s="6" t="n">
        <v>170158</v>
      </c>
    </row>
    <row r="10" spans="1:2">
      <c r="A10" s="3" t="s">
        <v>1305</v>
      </c>
    </row>
    <row r="11" spans="1:2">
      <c r="A11" s="4" t="s">
        <v>60</v>
      </c>
      <c r="B11" s="6" t="n">
        <v>3972</v>
      </c>
    </row>
    <row r="12" spans="1:2">
      <c r="A12" s="4" t="s">
        <v>763</v>
      </c>
      <c r="B12" s="6" t="n">
        <v>3759</v>
      </c>
    </row>
    <row r="13" spans="1:2">
      <c r="A13" s="4" t="s">
        <v>764</v>
      </c>
      <c r="B13" s="6" t="n">
        <v>2869</v>
      </c>
    </row>
    <row r="14" spans="1:2">
      <c r="A14" s="4" t="s">
        <v>765</v>
      </c>
      <c r="B14" s="6" t="n">
        <v>2967</v>
      </c>
    </row>
    <row r="15" spans="1:2">
      <c r="A15" s="4" t="s">
        <v>766</v>
      </c>
      <c r="B15" s="6" t="n">
        <v>2209</v>
      </c>
    </row>
    <row r="16" spans="1:2">
      <c r="A16" s="4" t="s">
        <v>839</v>
      </c>
      <c r="B16" s="6" t="n">
        <v>24304</v>
      </c>
    </row>
    <row r="17" spans="1:2">
      <c r="A17" s="4" t="s">
        <v>1299</v>
      </c>
      <c r="B17" s="6" t="n">
        <v>40080</v>
      </c>
    </row>
    <row r="18" spans="1:2">
      <c r="A18" s="4" t="s">
        <v>1306</v>
      </c>
      <c r="B18" s="5" t="n">
        <v>14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307</v>
      </c>
      <c r="B1" s="2" t="s">
        <v>1</v>
      </c>
    </row>
    <row r="2" spans="1:2">
      <c r="B2" s="2" t="s">
        <v>512</v>
      </c>
    </row>
    <row r="3" spans="1:2">
      <c r="A3" s="3" t="s">
        <v>284</v>
      </c>
    </row>
    <row r="4" spans="1:2">
      <c r="A4" s="4" t="s">
        <v>1308</v>
      </c>
      <c r="B4" s="5" t="n">
        <v>1</v>
      </c>
    </row>
    <row r="5" spans="1:2">
      <c r="A5" s="4" t="s">
        <v>1309</v>
      </c>
      <c r="B5" s="6" t="n">
        <v>5</v>
      </c>
    </row>
    <row r="6" spans="1:2">
      <c r="A6" s="4" t="s">
        <v>1310</v>
      </c>
      <c r="B6" s="5" t="n">
        <v>15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512</v>
      </c>
    </row>
    <row r="2" spans="1:2">
      <c r="A2" s="3" t="s">
        <v>1310</v>
      </c>
    </row>
    <row r="3" spans="1:2">
      <c r="A3" s="4" t="s">
        <v>1312</v>
      </c>
      <c r="B3" s="9" t="n">
        <v>106.1</v>
      </c>
    </row>
    <row r="4" spans="1:2">
      <c r="A4" s="4" t="s">
        <v>1313</v>
      </c>
      <c r="B4" s="6" t="n">
        <v>45</v>
      </c>
    </row>
    <row r="5" spans="1:2">
      <c r="A5" s="4" t="s">
        <v>1314</v>
      </c>
      <c r="B5" s="13" t="n">
        <v>2.9</v>
      </c>
    </row>
    <row r="6" spans="1:2">
      <c r="A6" s="4" t="s">
        <v>203</v>
      </c>
      <c r="B6" s="5" t="n">
        <v>1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594</v>
      </c>
      <c r="J1" s="2" t="s">
        <v>1</v>
      </c>
    </row>
    <row r="2" spans="1:12">
      <c r="B2" s="2" t="s">
        <v>2</v>
      </c>
      <c r="C2" s="2" t="s">
        <v>595</v>
      </c>
      <c r="D2" s="2" t="s">
        <v>4</v>
      </c>
      <c r="E2" s="2" t="s">
        <v>596</v>
      </c>
      <c r="F2" s="2" t="s">
        <v>65</v>
      </c>
      <c r="G2" s="2" t="s">
        <v>597</v>
      </c>
      <c r="H2" s="2" t="s">
        <v>598</v>
      </c>
      <c r="I2" s="2" t="s">
        <v>599</v>
      </c>
      <c r="J2" s="2" t="s">
        <v>2</v>
      </c>
      <c r="K2" s="2" t="s">
        <v>65</v>
      </c>
      <c r="L2" s="2" t="s">
        <v>66</v>
      </c>
    </row>
    <row r="3" spans="1:12">
      <c r="A3" s="3" t="s">
        <v>287</v>
      </c>
    </row>
    <row r="4" spans="1:12">
      <c r="A4" s="4" t="s">
        <v>587</v>
      </c>
      <c r="B4" s="5" t="n">
        <v>691138</v>
      </c>
      <c r="C4" s="5" t="n">
        <v>667951</v>
      </c>
      <c r="D4" s="5" t="n">
        <v>657568</v>
      </c>
      <c r="E4" s="5" t="n">
        <v>604569</v>
      </c>
      <c r="F4" s="5" t="n">
        <v>601530</v>
      </c>
      <c r="G4" s="5" t="n">
        <v>585295</v>
      </c>
      <c r="H4" s="5" t="n">
        <v>585301</v>
      </c>
      <c r="I4" s="5" t="n">
        <v>493970</v>
      </c>
      <c r="J4" s="5" t="n">
        <v>2621226</v>
      </c>
      <c r="K4" s="5" t="n">
        <v>2266096</v>
      </c>
      <c r="L4" s="5" t="n">
        <v>1857601</v>
      </c>
    </row>
    <row r="5" spans="1:12">
      <c r="A5" s="4" t="s">
        <v>1316</v>
      </c>
      <c r="B5" s="6" t="n">
        <v>262314</v>
      </c>
      <c r="C5" s="6" t="n">
        <v>246116</v>
      </c>
      <c r="D5" s="6" t="n">
        <v>238104</v>
      </c>
      <c r="E5" s="6" t="n">
        <v>211777</v>
      </c>
      <c r="F5" s="6" t="n">
        <v>226417</v>
      </c>
      <c r="G5" s="6" t="n">
        <v>216200</v>
      </c>
      <c r="H5" s="6" t="n">
        <v>215981</v>
      </c>
      <c r="I5" s="6" t="n">
        <v>181469</v>
      </c>
    </row>
    <row r="6" spans="1:12">
      <c r="A6" s="4" t="s">
        <v>71</v>
      </c>
      <c r="B6" s="6" t="n">
        <v>108789</v>
      </c>
      <c r="C6" s="6" t="n">
        <v>92802</v>
      </c>
      <c r="D6" s="6" t="n">
        <v>79768</v>
      </c>
      <c r="E6" s="6" t="n">
        <v>69792</v>
      </c>
      <c r="F6" s="6" t="n">
        <v>102482</v>
      </c>
      <c r="G6" s="6" t="n">
        <v>84362</v>
      </c>
      <c r="H6" s="6" t="n">
        <v>76710</v>
      </c>
      <c r="I6" s="6" t="n">
        <v>67829</v>
      </c>
      <c r="J6" s="6" t="n">
        <v>351151</v>
      </c>
      <c r="K6" s="6" t="n">
        <v>331383</v>
      </c>
      <c r="L6" s="6" t="n">
        <v>288282</v>
      </c>
    </row>
    <row r="7" spans="1:12">
      <c r="A7" s="4" t="s">
        <v>82</v>
      </c>
      <c r="B7" s="5" t="n">
        <v>80348</v>
      </c>
      <c r="C7" s="5" t="n">
        <v>72810</v>
      </c>
      <c r="D7" s="5" t="n">
        <v>43728</v>
      </c>
      <c r="E7" s="5" t="n">
        <v>55133</v>
      </c>
      <c r="F7" s="5" t="n">
        <v>59665</v>
      </c>
      <c r="G7" s="5" t="n">
        <v>60368</v>
      </c>
      <c r="H7" s="5" t="n">
        <v>53709</v>
      </c>
      <c r="I7" s="5" t="n">
        <v>52631</v>
      </c>
      <c r="J7" s="5" t="n">
        <v>252019</v>
      </c>
      <c r="K7" s="5" t="n">
        <v>226373</v>
      </c>
      <c r="L7" s="5" t="n">
        <v>123355</v>
      </c>
    </row>
    <row r="8" spans="1:12">
      <c r="A8" s="3" t="s">
        <v>83</v>
      </c>
    </row>
    <row r="9" spans="1:12">
      <c r="A9" s="4" t="s">
        <v>84</v>
      </c>
      <c r="B9" s="7" t="n">
        <v>1.64</v>
      </c>
      <c r="C9" s="7" t="n">
        <v>1.49</v>
      </c>
      <c r="D9" s="7" t="n">
        <v>0.9</v>
      </c>
      <c r="E9" s="7" t="n">
        <v>1.14</v>
      </c>
      <c r="F9" s="7" t="n">
        <v>1.24</v>
      </c>
      <c r="G9" s="7" t="n">
        <v>1.25</v>
      </c>
      <c r="H9" s="7" t="n">
        <v>1.08</v>
      </c>
      <c r="I9" s="7" t="n">
        <v>1.1</v>
      </c>
      <c r="J9" s="7" t="n">
        <v>5.17</v>
      </c>
      <c r="K9" s="7" t="n">
        <v>4.69</v>
      </c>
      <c r="L9" s="7" t="n">
        <v>2.6</v>
      </c>
    </row>
    <row r="10" spans="1:12">
      <c r="A10" s="4" t="s">
        <v>85</v>
      </c>
      <c r="B10" s="6" t="n">
        <v>0</v>
      </c>
      <c r="C10" s="6" t="n">
        <v>0</v>
      </c>
      <c r="D10" s="6" t="n">
        <v>0</v>
      </c>
      <c r="E10" s="6" t="n">
        <v>0</v>
      </c>
      <c r="F10" s="6" t="n">
        <v>0</v>
      </c>
      <c r="G10" s="6" t="n">
        <v>0</v>
      </c>
      <c r="H10" s="8" t="n">
        <v>0.03</v>
      </c>
      <c r="I10" s="6" t="n">
        <v>0</v>
      </c>
      <c r="J10" s="6" t="n">
        <v>0</v>
      </c>
      <c r="K10" s="8" t="n">
        <v>0.03</v>
      </c>
      <c r="L10" s="6" t="n">
        <v>0</v>
      </c>
    </row>
    <row r="11" spans="1:12">
      <c r="A11" s="4" t="s">
        <v>86</v>
      </c>
      <c r="B11" s="8" t="n">
        <v>1.64</v>
      </c>
      <c r="C11" s="8" t="n">
        <v>1.49</v>
      </c>
      <c r="D11" s="8" t="n">
        <v>0.9</v>
      </c>
      <c r="E11" s="8" t="n">
        <v>1.14</v>
      </c>
      <c r="F11" s="8" t="n">
        <v>1.24</v>
      </c>
      <c r="G11" s="8" t="n">
        <v>1.25</v>
      </c>
      <c r="H11" s="8" t="n">
        <v>1.11</v>
      </c>
      <c r="I11" s="8" t="n">
        <v>1.1</v>
      </c>
      <c r="J11" s="8" t="n">
        <v>5.17</v>
      </c>
      <c r="K11" s="8" t="n">
        <v>4.72</v>
      </c>
      <c r="L11" s="8" t="n">
        <v>2.6</v>
      </c>
    </row>
    <row r="12" spans="1:12">
      <c r="A12" s="3" t="s">
        <v>87</v>
      </c>
    </row>
    <row r="13" spans="1:12">
      <c r="A13" s="4" t="s">
        <v>84</v>
      </c>
      <c r="B13" s="8" t="n">
        <v>1.61</v>
      </c>
      <c r="C13" s="8" t="n">
        <v>1.46</v>
      </c>
      <c r="D13" s="8" t="n">
        <v>0.88</v>
      </c>
      <c r="E13" s="8" t="n">
        <v>1.11</v>
      </c>
      <c r="F13" s="8" t="n">
        <v>1.21</v>
      </c>
      <c r="G13" s="8" t="n">
        <v>1.22</v>
      </c>
      <c r="H13" s="8" t="n">
        <v>1.06</v>
      </c>
      <c r="I13" s="8" t="n">
        <v>1.08</v>
      </c>
      <c r="J13" s="8" t="n">
        <v>5.07</v>
      </c>
      <c r="K13" s="8" t="n">
        <v>4.59</v>
      </c>
      <c r="L13" s="8" t="n">
        <v>2.54</v>
      </c>
    </row>
    <row r="14" spans="1:12">
      <c r="A14" s="4" t="s">
        <v>85</v>
      </c>
      <c r="B14" s="6" t="n">
        <v>0</v>
      </c>
      <c r="C14" s="6" t="n">
        <v>0</v>
      </c>
      <c r="D14" s="6" t="n">
        <v>0</v>
      </c>
      <c r="E14" s="6" t="n">
        <v>0</v>
      </c>
      <c r="F14" s="6" t="n">
        <v>0</v>
      </c>
      <c r="G14" s="6" t="n">
        <v>0</v>
      </c>
      <c r="H14" s="8" t="n">
        <v>0.03</v>
      </c>
      <c r="I14" s="6" t="n">
        <v>0</v>
      </c>
      <c r="J14" s="6" t="n">
        <v>0</v>
      </c>
      <c r="K14" s="8" t="n">
        <v>0.03</v>
      </c>
      <c r="L14" s="6" t="n">
        <v>0</v>
      </c>
    </row>
    <row r="15" spans="1:12">
      <c r="A15" s="4" t="s">
        <v>86</v>
      </c>
      <c r="B15" s="7" t="n">
        <v>1.61</v>
      </c>
      <c r="C15" s="7" t="n">
        <v>1.46</v>
      </c>
      <c r="D15" s="7" t="n">
        <v>0.88</v>
      </c>
      <c r="E15" s="7" t="n">
        <v>1.11</v>
      </c>
      <c r="F15" s="7" t="n">
        <v>1.21</v>
      </c>
      <c r="G15" s="7" t="n">
        <v>1.22</v>
      </c>
      <c r="H15" s="7" t="n">
        <v>1.1</v>
      </c>
      <c r="I15" s="7" t="n">
        <v>1.08</v>
      </c>
      <c r="J15" s="7" t="n">
        <v>5.07</v>
      </c>
      <c r="K15" s="7" t="n">
        <v>4.62</v>
      </c>
      <c r="L15" s="7" t="n">
        <v>2.5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317</v>
      </c>
      <c r="B1" s="1" t="s">
        <v>1318</v>
      </c>
      <c r="C1" s="2" t="s">
        <v>1319</v>
      </c>
    </row>
    <row r="2" spans="1:3">
      <c r="A2" s="4" t="s">
        <v>1320</v>
      </c>
      <c r="B2" s="4" t="s">
        <v>1321</v>
      </c>
      <c r="C2" s="5" t="n">
        <v>1424000</v>
      </c>
    </row>
    <row r="3" spans="1:3">
      <c r="A3" s="4" t="s">
        <v>1322</v>
      </c>
    </row>
    <row r="4" spans="1:3">
      <c r="A4" s="4" t="s">
        <v>1320</v>
      </c>
      <c r="B4" s="4" t="s">
        <v>1321</v>
      </c>
      <c r="C4" s="6" t="n">
        <v>1424000</v>
      </c>
    </row>
    <row r="5" spans="1:3">
      <c r="A5" s="4" t="s">
        <v>1323</v>
      </c>
    </row>
    <row r="6" spans="1:3">
      <c r="A6" s="4" t="s">
        <v>1320</v>
      </c>
      <c r="B6" s="4" t="s">
        <v>1321</v>
      </c>
      <c r="C6" s="5" t="n">
        <v>142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5" t="n">
        <v>2621226</v>
      </c>
      <c r="C3" s="5" t="n">
        <v>2266096</v>
      </c>
      <c r="D3" s="5" t="n">
        <v>1857601</v>
      </c>
    </row>
    <row r="4" spans="1:4">
      <c r="A4" s="3" t="s">
        <v>68</v>
      </c>
    </row>
    <row r="5" spans="1:4">
      <c r="A5" s="4" t="s">
        <v>69</v>
      </c>
      <c r="B5" s="6" t="n">
        <v>517622</v>
      </c>
      <c r="C5" s="6" t="n">
        <v>443854</v>
      </c>
      <c r="D5" s="6" t="n">
        <v>371266</v>
      </c>
    </row>
    <row r="6" spans="1:4">
      <c r="A6" s="4" t="s">
        <v>70</v>
      </c>
      <c r="B6" s="6" t="n">
        <v>89538</v>
      </c>
      <c r="C6" s="6" t="n">
        <v>64830</v>
      </c>
      <c r="D6" s="6" t="n">
        <v>41370</v>
      </c>
    </row>
    <row r="7" spans="1:4">
      <c r="A7" s="4" t="s">
        <v>71</v>
      </c>
      <c r="B7" s="6" t="n">
        <v>351151</v>
      </c>
      <c r="C7" s="6" t="n">
        <v>331383</v>
      </c>
      <c r="D7" s="6" t="n">
        <v>288282</v>
      </c>
    </row>
    <row r="8" spans="1:4">
      <c r="A8" s="3" t="s">
        <v>72</v>
      </c>
    </row>
    <row r="9" spans="1:4">
      <c r="A9" s="4" t="s">
        <v>73</v>
      </c>
      <c r="B9" s="6" t="n">
        <v>1522</v>
      </c>
      <c r="C9" s="6" t="n">
        <v>812</v>
      </c>
      <c r="D9" s="6" t="n">
        <v>690</v>
      </c>
    </row>
    <row r="10" spans="1:4">
      <c r="A10" s="4" t="s">
        <v>74</v>
      </c>
      <c r="B10" s="6" t="n">
        <v>-60882</v>
      </c>
      <c r="C10" s="6" t="n">
        <v>-63772</v>
      </c>
      <c r="D10" s="6" t="n">
        <v>-29777</v>
      </c>
    </row>
    <row r="11" spans="1:4">
      <c r="A11" s="4" t="s">
        <v>75</v>
      </c>
      <c r="B11" s="6" t="n">
        <v>12293</v>
      </c>
      <c r="C11" s="6" t="n">
        <v>13258</v>
      </c>
      <c r="D11" s="6" t="n">
        <v>37760</v>
      </c>
    </row>
    <row r="12" spans="1:4">
      <c r="A12" s="4" t="s">
        <v>76</v>
      </c>
      <c r="B12" s="6" t="n">
        <v>304084</v>
      </c>
      <c r="C12" s="6" t="n">
        <v>281681</v>
      </c>
      <c r="D12" s="6" t="n">
        <v>296955</v>
      </c>
    </row>
    <row r="13" spans="1:4">
      <c r="A13" s="4" t="s">
        <v>77</v>
      </c>
      <c r="B13" s="6" t="n">
        <v>50023</v>
      </c>
      <c r="C13" s="6" t="n">
        <v>54463</v>
      </c>
      <c r="D13" s="6" t="n">
        <v>171369</v>
      </c>
    </row>
    <row r="14" spans="1:4">
      <c r="A14" s="4" t="s">
        <v>78</v>
      </c>
      <c r="B14" s="6" t="n">
        <v>254061</v>
      </c>
      <c r="C14" s="6" t="n">
        <v>227218</v>
      </c>
      <c r="D14" s="6" t="n">
        <v>125586</v>
      </c>
    </row>
    <row r="15" spans="1:4">
      <c r="A15" s="4" t="s">
        <v>79</v>
      </c>
      <c r="B15" s="6" t="n">
        <v>0</v>
      </c>
      <c r="C15" s="6" t="n">
        <v>1506</v>
      </c>
      <c r="D15" s="6" t="n">
        <v>-137</v>
      </c>
    </row>
    <row r="16" spans="1:4">
      <c r="A16" s="4" t="s">
        <v>80</v>
      </c>
      <c r="B16" s="6" t="n">
        <v>254061</v>
      </c>
      <c r="C16" s="6" t="n">
        <v>228724</v>
      </c>
      <c r="D16" s="6" t="n">
        <v>125449</v>
      </c>
    </row>
    <row r="17" spans="1:4">
      <c r="A17" s="4" t="s">
        <v>81</v>
      </c>
      <c r="B17" s="6" t="n">
        <v>2042</v>
      </c>
      <c r="C17" s="6" t="n">
        <v>2351</v>
      </c>
      <c r="D17" s="6" t="n">
        <v>2094</v>
      </c>
    </row>
    <row r="18" spans="1:4">
      <c r="A18" s="4" t="s">
        <v>82</v>
      </c>
      <c r="B18" s="5" t="n">
        <v>252019</v>
      </c>
      <c r="C18" s="5" t="n">
        <v>226373</v>
      </c>
      <c r="D18" s="5" t="n">
        <v>123355</v>
      </c>
    </row>
    <row r="19" spans="1:4">
      <c r="A19" s="3" t="s">
        <v>83</v>
      </c>
    </row>
    <row r="20" spans="1:4">
      <c r="A20" s="4" t="s">
        <v>84</v>
      </c>
      <c r="B20" s="7" t="n">
        <v>5.17</v>
      </c>
      <c r="C20" s="7" t="n">
        <v>4.69</v>
      </c>
      <c r="D20" s="7" t="n">
        <v>2.6</v>
      </c>
    </row>
    <row r="21" spans="1:4">
      <c r="A21" s="4" t="s">
        <v>85</v>
      </c>
      <c r="B21" s="6" t="n">
        <v>0</v>
      </c>
      <c r="C21" s="8" t="n">
        <v>0.03</v>
      </c>
      <c r="D21" s="6" t="n">
        <v>0</v>
      </c>
    </row>
    <row r="22" spans="1:4">
      <c r="A22" s="4" t="s">
        <v>86</v>
      </c>
      <c r="B22" s="8" t="n">
        <v>5.17</v>
      </c>
      <c r="C22" s="8" t="n">
        <v>4.72</v>
      </c>
      <c r="D22" s="8" t="n">
        <v>2.6</v>
      </c>
    </row>
    <row r="23" spans="1:4">
      <c r="A23" s="3" t="s">
        <v>87</v>
      </c>
    </row>
    <row r="24" spans="1:4">
      <c r="A24" s="4" t="s">
        <v>84</v>
      </c>
      <c r="B24" s="8" t="n">
        <v>5.07</v>
      </c>
      <c r="C24" s="8" t="n">
        <v>4.59</v>
      </c>
      <c r="D24" s="8" t="n">
        <v>2.54</v>
      </c>
    </row>
    <row r="25" spans="1:4">
      <c r="A25" s="4" t="s">
        <v>85</v>
      </c>
      <c r="B25" s="6" t="n">
        <v>0</v>
      </c>
      <c r="C25" s="8" t="n">
        <v>0.03</v>
      </c>
      <c r="D25" s="6" t="n">
        <v>0</v>
      </c>
    </row>
    <row r="26" spans="1:4">
      <c r="A26" s="4" t="s">
        <v>86</v>
      </c>
      <c r="B26" s="7" t="n">
        <v>5.07</v>
      </c>
      <c r="C26" s="7" t="n">
        <v>4.62</v>
      </c>
      <c r="D26" s="7" t="n">
        <v>2.54</v>
      </c>
    </row>
    <row r="27" spans="1:4">
      <c r="A27" s="4" t="s">
        <v>88</v>
      </c>
      <c r="B27" s="6" t="n">
        <v>48730</v>
      </c>
      <c r="C27" s="6" t="n">
        <v>47947</v>
      </c>
      <c r="D27" s="6" t="n">
        <v>47481</v>
      </c>
    </row>
    <row r="28" spans="1:4">
      <c r="A28" s="4" t="s">
        <v>89</v>
      </c>
      <c r="B28" s="6" t="n">
        <v>49693</v>
      </c>
      <c r="C28" s="6" t="n">
        <v>49018</v>
      </c>
      <c r="D28" s="6" t="n">
        <v>48564</v>
      </c>
    </row>
    <row r="29" spans="1:4">
      <c r="A29" s="4" t="s">
        <v>90</v>
      </c>
    </row>
    <row r="30" spans="1:4">
      <c r="A30" s="4" t="s">
        <v>67</v>
      </c>
      <c r="B30" s="5" t="n">
        <v>2029371</v>
      </c>
      <c r="C30" s="5" t="n">
        <v>1687941</v>
      </c>
      <c r="D30" s="5" t="n">
        <v>1298298</v>
      </c>
    </row>
    <row r="31" spans="1:4">
      <c r="A31" s="3" t="s">
        <v>68</v>
      </c>
    </row>
    <row r="32" spans="1:4">
      <c r="A32" s="4" t="s">
        <v>91</v>
      </c>
      <c r="B32" s="6" t="n">
        <v>1371699</v>
      </c>
      <c r="C32" s="6" t="n">
        <v>1150371</v>
      </c>
      <c r="D32" s="6" t="n">
        <v>867014</v>
      </c>
    </row>
    <row r="33" spans="1:4">
      <c r="A33" s="4" t="s">
        <v>92</v>
      </c>
    </row>
    <row r="34" spans="1:4">
      <c r="A34" s="4" t="s">
        <v>67</v>
      </c>
      <c r="B34" s="6" t="n">
        <v>591855</v>
      </c>
      <c r="C34" s="6" t="n">
        <v>578155</v>
      </c>
      <c r="D34" s="6" t="n">
        <v>559303</v>
      </c>
    </row>
    <row r="35" spans="1:4">
      <c r="A35" s="3" t="s">
        <v>68</v>
      </c>
    </row>
    <row r="36" spans="1:4">
      <c r="A36" s="4" t="s">
        <v>91</v>
      </c>
      <c r="B36" s="5" t="n">
        <v>291216</v>
      </c>
      <c r="C36" s="5" t="n">
        <v>275658</v>
      </c>
      <c r="D36" s="5" t="n">
        <v>2896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row r="5" spans="1:2">
      <c r="A5" s="4" t="s">
        <v>279</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109</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5</v>
      </c>
      <c r="D2" s="2" t="s">
        <v>66</v>
      </c>
    </row>
    <row r="3" spans="1:4">
      <c r="A3" s="3" t="s">
        <v>94</v>
      </c>
    </row>
    <row r="4" spans="1:4">
      <c r="A4" s="4" t="s">
        <v>80</v>
      </c>
      <c r="B4" s="5" t="n">
        <v>254061</v>
      </c>
      <c r="C4" s="5" t="n">
        <v>228724</v>
      </c>
      <c r="D4" s="5" t="n">
        <v>125449</v>
      </c>
    </row>
    <row r="5" spans="1:4">
      <c r="A5" s="3" t="s">
        <v>95</v>
      </c>
    </row>
    <row r="6" spans="1:4">
      <c r="A6" s="4" t="s">
        <v>96</v>
      </c>
      <c r="B6" s="6" t="n">
        <v>14224</v>
      </c>
      <c r="C6" s="6" t="n">
        <v>-28305</v>
      </c>
      <c r="D6" s="6" t="n">
        <v>78084</v>
      </c>
    </row>
    <row r="7" spans="1:4">
      <c r="A7" s="3" t="s">
        <v>97</v>
      </c>
    </row>
    <row r="8" spans="1:4">
      <c r="A8" s="4" t="s">
        <v>98</v>
      </c>
      <c r="B8" s="6" t="n">
        <v>-25165</v>
      </c>
      <c r="C8" s="6" t="n">
        <v>-1659</v>
      </c>
      <c r="D8" s="6" t="n">
        <v>36593</v>
      </c>
    </row>
    <row r="9" spans="1:4">
      <c r="A9" s="4" t="s">
        <v>99</v>
      </c>
      <c r="B9" s="6" t="n">
        <v>1772</v>
      </c>
      <c r="C9" s="6" t="n">
        <v>2477</v>
      </c>
      <c r="D9" s="6" t="n">
        <v>3344</v>
      </c>
    </row>
    <row r="10" spans="1:4">
      <c r="A10" s="4" t="s">
        <v>100</v>
      </c>
      <c r="B10" s="6" t="n">
        <v>244892</v>
      </c>
      <c r="C10" s="6" t="n">
        <v>201237</v>
      </c>
      <c r="D10" s="6" t="n">
        <v>243470</v>
      </c>
    </row>
    <row r="11" spans="1:4">
      <c r="A11" s="4" t="s">
        <v>101</v>
      </c>
      <c r="B11" s="6" t="n">
        <v>-3633</v>
      </c>
      <c r="C11" s="6" t="n">
        <v>-1892</v>
      </c>
      <c r="D11" s="6" t="n">
        <v>7954</v>
      </c>
    </row>
    <row r="12" spans="1:4">
      <c r="A12" s="4" t="s">
        <v>102</v>
      </c>
      <c r="B12" s="6" t="n">
        <v>248525</v>
      </c>
      <c r="C12" s="6" t="n">
        <v>203129</v>
      </c>
      <c r="D12" s="6" t="n">
        <v>235516</v>
      </c>
    </row>
    <row r="13" spans="1:4">
      <c r="A13" s="4" t="s">
        <v>103</v>
      </c>
      <c r="B13" s="6" t="n">
        <v>1822</v>
      </c>
      <c r="C13" s="6" t="n">
        <v>1398</v>
      </c>
      <c r="D13" s="6" t="n">
        <v>3128</v>
      </c>
    </row>
    <row r="14" spans="1:4">
      <c r="A14" s="4" t="s">
        <v>104</v>
      </c>
      <c r="B14" s="5" t="n">
        <v>246703</v>
      </c>
      <c r="C14" s="5" t="n">
        <v>201731</v>
      </c>
      <c r="D14" s="5" t="n">
        <v>2323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4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8</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32</v>
      </c>
      <c r="B1" s="2" t="s">
        <v>1</v>
      </c>
    </row>
    <row r="2" spans="1:2">
      <c r="B2" s="2" t="s">
        <v>2</v>
      </c>
    </row>
    <row r="3" spans="1:2">
      <c r="A3" s="3" t="s">
        <v>271</v>
      </c>
    </row>
    <row r="4" spans="1:2">
      <c r="A4" s="4" t="s">
        <v>433</v>
      </c>
      <c r="B4" s="4" t="s">
        <v>434</v>
      </c>
    </row>
    <row r="5" spans="1:2">
      <c r="A5" s="4" t="s">
        <v>435</v>
      </c>
      <c r="B5" s="4" t="s">
        <v>436</v>
      </c>
    </row>
    <row r="6" spans="1:2">
      <c r="A6" s="4" t="s">
        <v>42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2</v>
      </c>
      <c r="B1" s="2" t="s">
        <v>1</v>
      </c>
    </row>
    <row r="2" spans="1:2">
      <c r="B2" s="2" t="s">
        <v>2</v>
      </c>
    </row>
    <row r="3" spans="1:2">
      <c r="A3" s="3" t="s">
        <v>274</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5" t="n">
        <v>238014</v>
      </c>
      <c r="C3" s="5" t="n">
        <v>195442</v>
      </c>
    </row>
    <row r="4" spans="1:3">
      <c r="A4" s="4" t="s">
        <v>108</v>
      </c>
      <c r="B4" s="6" t="n">
        <v>514033</v>
      </c>
      <c r="C4" s="6" t="n">
        <v>472248</v>
      </c>
    </row>
    <row r="5" spans="1:3">
      <c r="A5" s="4" t="s">
        <v>109</v>
      </c>
      <c r="B5" s="6" t="n">
        <v>160660</v>
      </c>
      <c r="C5" s="6" t="n">
        <v>127892</v>
      </c>
    </row>
    <row r="6" spans="1:3">
      <c r="A6" s="4" t="s">
        <v>110</v>
      </c>
      <c r="B6" s="6" t="n">
        <v>52588</v>
      </c>
      <c r="C6" s="6" t="n">
        <v>53447</v>
      </c>
    </row>
    <row r="7" spans="1:3">
      <c r="A7" s="4" t="s">
        <v>111</v>
      </c>
      <c r="B7" s="6" t="n">
        <v>56030</v>
      </c>
      <c r="C7" s="6" t="n">
        <v>48807</v>
      </c>
    </row>
    <row r="8" spans="1:3">
      <c r="A8" s="4" t="s">
        <v>112</v>
      </c>
      <c r="B8" s="6" t="n">
        <v>1021325</v>
      </c>
      <c r="C8" s="6" t="n">
        <v>897836</v>
      </c>
    </row>
    <row r="9" spans="1:3">
      <c r="A9" s="4" t="s">
        <v>113</v>
      </c>
      <c r="B9" s="6" t="n">
        <v>1044128</v>
      </c>
      <c r="C9" s="6" t="n">
        <v>932877</v>
      </c>
    </row>
    <row r="10" spans="1:3">
      <c r="A10" s="4" t="s">
        <v>114</v>
      </c>
      <c r="B10" s="6" t="n">
        <v>140085</v>
      </c>
    </row>
    <row r="11" spans="1:3">
      <c r="A11" s="4" t="s">
        <v>115</v>
      </c>
      <c r="B11" s="6" t="n">
        <v>1540565</v>
      </c>
      <c r="C11" s="6" t="n">
        <v>1247133</v>
      </c>
    </row>
    <row r="12" spans="1:3">
      <c r="A12" s="4" t="s">
        <v>116</v>
      </c>
      <c r="B12" s="6" t="n">
        <v>689413</v>
      </c>
      <c r="C12" s="6" t="n">
        <v>610888</v>
      </c>
    </row>
    <row r="13" spans="1:3">
      <c r="A13" s="4" t="s">
        <v>117</v>
      </c>
      <c r="B13" s="6" t="n">
        <v>44659</v>
      </c>
      <c r="C13" s="6" t="n">
        <v>23386</v>
      </c>
    </row>
    <row r="14" spans="1:3">
      <c r="A14" s="4" t="s">
        <v>118</v>
      </c>
      <c r="B14" s="6" t="n">
        <v>212615</v>
      </c>
      <c r="C14" s="6" t="n">
        <v>143759</v>
      </c>
    </row>
    <row r="15" spans="1:3">
      <c r="A15" s="4" t="s">
        <v>119</v>
      </c>
      <c r="B15" s="6" t="n">
        <v>4692790</v>
      </c>
      <c r="C15" s="6" t="n">
        <v>3855879</v>
      </c>
    </row>
    <row r="16" spans="1:3">
      <c r="A16" s="3" t="s">
        <v>120</v>
      </c>
    </row>
    <row r="17" spans="1:3">
      <c r="A17" s="4" t="s">
        <v>121</v>
      </c>
      <c r="B17" s="6" t="n">
        <v>38545</v>
      </c>
      <c r="C17" s="6" t="n">
        <v>31416</v>
      </c>
    </row>
    <row r="18" spans="1:3">
      <c r="A18" s="4" t="s">
        <v>122</v>
      </c>
      <c r="B18" s="6" t="n">
        <v>111498</v>
      </c>
      <c r="C18" s="6" t="n">
        <v>66250</v>
      </c>
    </row>
    <row r="19" spans="1:3">
      <c r="A19" s="4" t="s">
        <v>123</v>
      </c>
      <c r="B19" s="6" t="n">
        <v>158617</v>
      </c>
      <c r="C19" s="6" t="n">
        <v>137212</v>
      </c>
    </row>
    <row r="20" spans="1:3">
      <c r="A20" s="4" t="s">
        <v>124</v>
      </c>
      <c r="B20" s="6" t="n">
        <v>171805</v>
      </c>
      <c r="C20" s="6" t="n">
        <v>145139</v>
      </c>
    </row>
    <row r="21" spans="1:3">
      <c r="A21" s="4" t="s">
        <v>125</v>
      </c>
      <c r="B21" s="6" t="n">
        <v>139118</v>
      </c>
      <c r="C21" s="6" t="n">
        <v>106925</v>
      </c>
    </row>
    <row r="22" spans="1:3">
      <c r="A22" s="4" t="s">
        <v>126</v>
      </c>
      <c r="B22" s="6" t="n">
        <v>90598</v>
      </c>
      <c r="C22" s="6" t="n">
        <v>71280</v>
      </c>
    </row>
    <row r="23" spans="1:3">
      <c r="A23" s="4" t="s">
        <v>127</v>
      </c>
      <c r="B23" s="6" t="n">
        <v>710181</v>
      </c>
      <c r="C23" s="6" t="n">
        <v>558222</v>
      </c>
    </row>
    <row r="24" spans="1:3">
      <c r="A24" s="4" t="s">
        <v>128</v>
      </c>
      <c r="B24" s="6" t="n">
        <v>1849666</v>
      </c>
      <c r="C24" s="6" t="n">
        <v>1636598</v>
      </c>
    </row>
    <row r="25" spans="1:3">
      <c r="A25" s="4" t="s">
        <v>129</v>
      </c>
      <c r="B25" s="6" t="n">
        <v>116252</v>
      </c>
    </row>
    <row r="26" spans="1:3">
      <c r="A26" s="4" t="s">
        <v>130</v>
      </c>
      <c r="B26" s="6" t="n">
        <v>167283</v>
      </c>
      <c r="C26" s="6" t="n">
        <v>143635</v>
      </c>
    </row>
    <row r="27" spans="1:3">
      <c r="A27" s="4" t="s">
        <v>131</v>
      </c>
      <c r="B27" s="6" t="n">
        <v>182933</v>
      </c>
      <c r="C27" s="6" t="n">
        <v>179121</v>
      </c>
    </row>
    <row r="28" spans="1:3">
      <c r="A28" s="4" t="s">
        <v>132</v>
      </c>
      <c r="B28" s="6" t="n">
        <v>3026315</v>
      </c>
      <c r="C28" s="6" t="n">
        <v>2517576</v>
      </c>
    </row>
    <row r="29" spans="1:3">
      <c r="A29" s="4" t="s">
        <v>133</v>
      </c>
      <c r="B29" s="4" t="s">
        <v>134</v>
      </c>
      <c r="C29" s="4" t="s">
        <v>134</v>
      </c>
    </row>
    <row r="30" spans="1:3">
      <c r="A30" s="4" t="s">
        <v>135</v>
      </c>
      <c r="B30" s="6" t="n">
        <v>28647</v>
      </c>
      <c r="C30" s="6" t="n">
        <v>18525</v>
      </c>
    </row>
    <row r="31" spans="1:3">
      <c r="A31" s="3" t="s">
        <v>136</v>
      </c>
    </row>
    <row r="32" spans="1:3">
      <c r="A32" s="4" t="s">
        <v>137</v>
      </c>
      <c r="B32" s="6" t="n">
        <v>0</v>
      </c>
      <c r="C32" s="6" t="n">
        <v>0</v>
      </c>
    </row>
    <row r="33" spans="1:3">
      <c r="A33" s="4" t="s">
        <v>138</v>
      </c>
      <c r="B33" s="6" t="n">
        <v>489</v>
      </c>
      <c r="C33" s="6" t="n">
        <v>482</v>
      </c>
    </row>
    <row r="34" spans="1:3">
      <c r="A34" s="4" t="s">
        <v>139</v>
      </c>
      <c r="B34" s="6" t="n">
        <v>1531785</v>
      </c>
      <c r="C34" s="6" t="n">
        <v>1447512</v>
      </c>
    </row>
    <row r="35" spans="1:3">
      <c r="A35" s="4" t="s">
        <v>140</v>
      </c>
      <c r="B35" s="6" t="n">
        <v>280329</v>
      </c>
      <c r="C35" s="6" t="n">
        <v>42096</v>
      </c>
    </row>
    <row r="36" spans="1:3">
      <c r="A36" s="4" t="s">
        <v>141</v>
      </c>
      <c r="B36" s="6" t="n">
        <v>0</v>
      </c>
      <c r="C36" s="6" t="n">
        <v>-55</v>
      </c>
    </row>
    <row r="37" spans="1:3">
      <c r="A37" s="4" t="s">
        <v>142</v>
      </c>
      <c r="B37" s="6" t="n">
        <v>-178019</v>
      </c>
      <c r="C37" s="6" t="n">
        <v>-172703</v>
      </c>
    </row>
    <row r="38" spans="1:3">
      <c r="A38" s="4" t="s">
        <v>143</v>
      </c>
      <c r="B38" s="6" t="n">
        <v>1634584</v>
      </c>
      <c r="C38" s="6" t="n">
        <v>1317332</v>
      </c>
    </row>
    <row r="39" spans="1:3">
      <c r="A39" s="4" t="s">
        <v>144</v>
      </c>
      <c r="B39" s="6" t="n">
        <v>3244</v>
      </c>
      <c r="C39" s="6" t="n">
        <v>2446</v>
      </c>
    </row>
    <row r="40" spans="1:3">
      <c r="A40" s="4" t="s">
        <v>145</v>
      </c>
      <c r="B40" s="6" t="n">
        <v>1637828</v>
      </c>
      <c r="C40" s="6" t="n">
        <v>1319778</v>
      </c>
    </row>
    <row r="41" spans="1:3">
      <c r="A41" s="4" t="s">
        <v>146</v>
      </c>
      <c r="B41" s="6" t="n">
        <v>4692790</v>
      </c>
      <c r="C41" s="6" t="n">
        <v>3855879</v>
      </c>
    </row>
    <row r="42" spans="1:3">
      <c r="A42" s="4" t="s">
        <v>147</v>
      </c>
    </row>
    <row r="43" spans="1:3">
      <c r="A43" s="3" t="s">
        <v>106</v>
      </c>
    </row>
    <row r="44" spans="1:3">
      <c r="A44" s="4" t="s">
        <v>116</v>
      </c>
      <c r="B44" s="6" t="n">
        <v>613573</v>
      </c>
      <c r="C44" s="6" t="n">
        <v>537945</v>
      </c>
    </row>
    <row r="45" spans="1:3">
      <c r="A45" s="4" t="s">
        <v>148</v>
      </c>
    </row>
    <row r="46" spans="1:3">
      <c r="A46" s="3" t="s">
        <v>106</v>
      </c>
    </row>
    <row r="47" spans="1:3">
      <c r="A47" s="4" t="s">
        <v>116</v>
      </c>
      <c r="B47" s="5" t="n">
        <v>75840</v>
      </c>
      <c r="C47" s="5" t="n">
        <v>729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7</v>
      </c>
      <c r="B1" s="2" t="s">
        <v>1</v>
      </c>
    </row>
    <row r="2" spans="1:2">
      <c r="B2" s="2" t="s">
        <v>2</v>
      </c>
    </row>
    <row r="3" spans="1:2">
      <c r="A3" s="3" t="s">
        <v>27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0</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0</v>
      </c>
    </row>
    <row r="9" spans="1:2">
      <c r="A9" s="4" t="s">
        <v>462</v>
      </c>
      <c r="B9" s="4" t="s">
        <v>463</v>
      </c>
    </row>
    <row r="10" spans="1:2">
      <c r="A10" s="4" t="s">
        <v>464</v>
      </c>
      <c r="B10"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3" t="s">
        <v>284</v>
      </c>
    </row>
    <row r="4" spans="1:2">
      <c r="A4" s="4" t="s">
        <v>466</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287</v>
      </c>
    </row>
    <row r="4" spans="1:2">
      <c r="A4" s="4" t="s">
        <v>469</v>
      </c>
      <c r="B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1</v>
      </c>
      <c r="B1" s="2" t="s">
        <v>472</v>
      </c>
      <c r="C1" s="2" t="s">
        <v>473</v>
      </c>
    </row>
    <row r="2" spans="1:3">
      <c r="A2" s="3" t="s">
        <v>474</v>
      </c>
    </row>
    <row r="3" spans="1:3">
      <c r="A3" s="4" t="s">
        <v>475</v>
      </c>
      <c r="B3" s="6" t="n">
        <v>44</v>
      </c>
      <c r="C3" s="6" t="n">
        <v>45</v>
      </c>
    </row>
    <row r="4" spans="1:3">
      <c r="A4" s="4" t="s">
        <v>476</v>
      </c>
      <c r="B4" s="9" t="n">
        <v>72.7</v>
      </c>
      <c r="C4" s="9" t="n">
        <v>65.2</v>
      </c>
    </row>
    <row r="5" spans="1:3">
      <c r="A5" s="4" t="s">
        <v>477</v>
      </c>
    </row>
    <row r="6" spans="1:3">
      <c r="A6" s="3" t="s">
        <v>474</v>
      </c>
    </row>
    <row r="7" spans="1:3">
      <c r="A7" s="4" t="s">
        <v>478</v>
      </c>
      <c r="B7" s="4" t="s">
        <v>479</v>
      </c>
    </row>
    <row r="8" spans="1:3">
      <c r="A8" s="4" t="s">
        <v>480</v>
      </c>
      <c r="B8" s="4" t="s">
        <v>481</v>
      </c>
    </row>
    <row r="9" spans="1:3">
      <c r="A9" s="4" t="s">
        <v>482</v>
      </c>
    </row>
    <row r="10" spans="1:3">
      <c r="A10" s="3" t="s">
        <v>474</v>
      </c>
    </row>
    <row r="11" spans="1:3">
      <c r="A11" s="4" t="s">
        <v>478</v>
      </c>
      <c r="B11" s="4" t="s">
        <v>483</v>
      </c>
    </row>
    <row r="12" spans="1:3">
      <c r="A12" s="4" t="s">
        <v>480</v>
      </c>
      <c r="B12" s="4" t="s">
        <v>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row r="9" spans="1:2">
      <c r="A9" s="4" t="s">
        <v>492</v>
      </c>
    </row>
    <row r="10" spans="1:2">
      <c r="A10" s="3" t="s">
        <v>487</v>
      </c>
    </row>
    <row r="11" spans="1:2">
      <c r="A11" s="4" t="s">
        <v>488</v>
      </c>
      <c r="B11" s="4" t="s">
        <v>484</v>
      </c>
    </row>
    <row r="12" spans="1:2">
      <c r="A12" s="4" t="s">
        <v>493</v>
      </c>
    </row>
    <row r="13" spans="1:2">
      <c r="A13" s="3" t="s">
        <v>487</v>
      </c>
    </row>
    <row r="14" spans="1:2">
      <c r="A14" s="4" t="s">
        <v>488</v>
      </c>
      <c r="B14" s="4" t="s">
        <v>491</v>
      </c>
    </row>
    <row r="15" spans="1:2">
      <c r="A15" s="4" t="s">
        <v>494</v>
      </c>
    </row>
    <row r="16" spans="1:2">
      <c r="A16" s="3" t="s">
        <v>487</v>
      </c>
    </row>
    <row r="17" spans="1:2">
      <c r="A17" s="4" t="s">
        <v>488</v>
      </c>
      <c r="B17" s="4" t="s">
        <v>491</v>
      </c>
    </row>
    <row r="18" spans="1:2">
      <c r="A18" s="4" t="s">
        <v>495</v>
      </c>
    </row>
    <row r="19" spans="1:2">
      <c r="A19" s="3" t="s">
        <v>487</v>
      </c>
    </row>
    <row r="20" spans="1:2">
      <c r="A20" s="4" t="s">
        <v>488</v>
      </c>
      <c r="B20" s="4" t="s">
        <v>496</v>
      </c>
    </row>
    <row r="21" spans="1:2">
      <c r="A21" s="4" t="s">
        <v>497</v>
      </c>
    </row>
    <row r="22" spans="1:2">
      <c r="A22" s="3" t="s">
        <v>487</v>
      </c>
    </row>
    <row r="23" spans="1:2">
      <c r="A23" s="4" t="s">
        <v>488</v>
      </c>
      <c r="B23" s="4" t="s">
        <v>489</v>
      </c>
    </row>
    <row r="24" spans="1:2">
      <c r="A24" s="4" t="s">
        <v>498</v>
      </c>
    </row>
    <row r="25" spans="1:2">
      <c r="A25" s="3" t="s">
        <v>487</v>
      </c>
    </row>
    <row r="26" spans="1:2">
      <c r="A26" s="4" t="s">
        <v>488</v>
      </c>
      <c r="B26" s="4" t="s">
        <v>499</v>
      </c>
    </row>
    <row r="27" spans="1:2">
      <c r="A27" s="4" t="s">
        <v>500</v>
      </c>
    </row>
    <row r="28" spans="1:2">
      <c r="A28" s="3" t="s">
        <v>487</v>
      </c>
    </row>
    <row r="29" spans="1:2">
      <c r="A29" s="4" t="s">
        <v>488</v>
      </c>
      <c r="B29" s="4" t="s">
        <v>501</v>
      </c>
    </row>
    <row r="30" spans="1:2">
      <c r="A30" s="4" t="s">
        <v>502</v>
      </c>
    </row>
    <row r="31" spans="1:2">
      <c r="A31" s="3" t="s">
        <v>487</v>
      </c>
    </row>
    <row r="32" spans="1:2">
      <c r="A32" s="4" t="s">
        <v>488</v>
      </c>
      <c r="B32"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03</v>
      </c>
      <c r="B1" s="2" t="s">
        <v>504</v>
      </c>
      <c r="C1" s="2" t="s">
        <v>505</v>
      </c>
      <c r="D1" s="2" t="s">
        <v>506</v>
      </c>
      <c r="E1" s="2" t="s">
        <v>507</v>
      </c>
      <c r="F1" s="2" t="s">
        <v>508</v>
      </c>
      <c r="G1" s="2" t="s">
        <v>509</v>
      </c>
      <c r="H1" s="2" t="s">
        <v>510</v>
      </c>
      <c r="I1" s="2" t="s">
        <v>511</v>
      </c>
      <c r="J1" s="2" t="s">
        <v>512</v>
      </c>
      <c r="K1" s="2" t="s">
        <v>513</v>
      </c>
      <c r="L1" s="2" t="s">
        <v>512</v>
      </c>
      <c r="M1" s="2" t="s">
        <v>513</v>
      </c>
      <c r="N1" s="2" t="s">
        <v>514</v>
      </c>
      <c r="O1" s="2" t="s">
        <v>515</v>
      </c>
      <c r="P1" s="2" t="s">
        <v>516</v>
      </c>
      <c r="Q1" s="2" t="s">
        <v>517</v>
      </c>
      <c r="R1" s="2" t="s">
        <v>518</v>
      </c>
      <c r="S1" s="2" t="s">
        <v>509</v>
      </c>
      <c r="T1" s="2" t="s">
        <v>519</v>
      </c>
    </row>
    <row r="2" spans="1:20">
      <c r="A2" s="3" t="s">
        <v>520</v>
      </c>
    </row>
    <row r="3" spans="1:20">
      <c r="A3" s="4" t="s">
        <v>168</v>
      </c>
      <c r="L3" s="5" t="n">
        <v>0</v>
      </c>
      <c r="M3" s="5" t="n">
        <v>0</v>
      </c>
      <c r="N3" s="5" t="n">
        <v>10577000</v>
      </c>
    </row>
    <row r="4" spans="1:20">
      <c r="A4" s="4" t="s">
        <v>521</v>
      </c>
    </row>
    <row r="5" spans="1:20">
      <c r="A5" s="3" t="s">
        <v>520</v>
      </c>
    </row>
    <row r="6" spans="1:20">
      <c r="A6" s="4" t="s">
        <v>522</v>
      </c>
      <c r="T6" s="5" t="n">
        <v>75000000</v>
      </c>
    </row>
    <row r="7" spans="1:20">
      <c r="A7" s="4" t="s">
        <v>523</v>
      </c>
      <c r="T7" s="6" t="n">
        <v>600000</v>
      </c>
    </row>
    <row r="8" spans="1:20">
      <c r="A8" s="4" t="s">
        <v>524</v>
      </c>
      <c r="T8" s="5" t="n">
        <v>300000</v>
      </c>
    </row>
    <row r="9" spans="1:20">
      <c r="A9" s="4" t="s">
        <v>168</v>
      </c>
      <c r="I9" s="5" t="n">
        <v>10600000</v>
      </c>
    </row>
    <row r="10" spans="1:20">
      <c r="A10" s="4" t="s">
        <v>525</v>
      </c>
    </row>
    <row r="11" spans="1:20">
      <c r="A11" s="3" t="s">
        <v>520</v>
      </c>
    </row>
    <row r="12" spans="1:20">
      <c r="A12" s="4" t="s">
        <v>526</v>
      </c>
      <c r="D12" s="5" t="n">
        <v>527700000</v>
      </c>
    </row>
    <row r="13" spans="1:20">
      <c r="A13" s="4" t="s">
        <v>527</v>
      </c>
      <c r="J13" s="5" t="n">
        <v>20700000</v>
      </c>
    </row>
    <row r="14" spans="1:20">
      <c r="A14" s="4" t="s">
        <v>528</v>
      </c>
      <c r="D14" s="6" t="n">
        <v>491007000</v>
      </c>
    </row>
    <row r="15" spans="1:20">
      <c r="A15" s="4" t="s">
        <v>529</v>
      </c>
      <c r="D15" s="6" t="n">
        <v>36700000</v>
      </c>
    </row>
    <row r="16" spans="1:20">
      <c r="A16" s="4" t="s">
        <v>530</v>
      </c>
      <c r="D16" s="5" t="n">
        <v>7200000</v>
      </c>
    </row>
    <row r="17" spans="1:20">
      <c r="A17" s="4" t="s">
        <v>531</v>
      </c>
      <c r="J17" s="6" t="n">
        <v>123700000</v>
      </c>
    </row>
    <row r="18" spans="1:20">
      <c r="A18" s="4" t="s">
        <v>532</v>
      </c>
      <c r="J18" s="5" t="n">
        <v>6200000</v>
      </c>
    </row>
    <row r="19" spans="1:20">
      <c r="A19" s="4" t="s">
        <v>533</v>
      </c>
      <c r="D19" s="4" t="s">
        <v>534</v>
      </c>
    </row>
    <row r="20" spans="1:20">
      <c r="A20" s="4" t="s">
        <v>535</v>
      </c>
    </row>
    <row r="21" spans="1:20">
      <c r="A21" s="3" t="s">
        <v>520</v>
      </c>
    </row>
    <row r="22" spans="1:20">
      <c r="A22" s="4" t="s">
        <v>533</v>
      </c>
      <c r="D22" s="4" t="s">
        <v>536</v>
      </c>
    </row>
    <row r="23" spans="1:20">
      <c r="A23" s="4" t="s">
        <v>537</v>
      </c>
    </row>
    <row r="24" spans="1:20">
      <c r="A24" s="3" t="s">
        <v>520</v>
      </c>
    </row>
    <row r="25" spans="1:20">
      <c r="A25" s="4" t="s">
        <v>538</v>
      </c>
      <c r="L25" s="6" t="n">
        <v>5700000</v>
      </c>
      <c r="M25" s="6" t="n">
        <v>9400000</v>
      </c>
    </row>
    <row r="26" spans="1:20">
      <c r="A26" s="4" t="s">
        <v>539</v>
      </c>
    </row>
    <row r="27" spans="1:20">
      <c r="A27" s="3" t="s">
        <v>520</v>
      </c>
    </row>
    <row r="28" spans="1:20">
      <c r="A28" s="4" t="s">
        <v>538</v>
      </c>
      <c r="L28" s="6" t="n">
        <v>1200000</v>
      </c>
      <c r="M28" s="6" t="n">
        <v>4100000</v>
      </c>
    </row>
    <row r="29" spans="1:20">
      <c r="A29" s="4" t="s">
        <v>540</v>
      </c>
    </row>
    <row r="30" spans="1:20">
      <c r="A30" s="3" t="s">
        <v>520</v>
      </c>
    </row>
    <row r="31" spans="1:20">
      <c r="A31" s="4" t="s">
        <v>526</v>
      </c>
      <c r="E31" s="5" t="n">
        <v>829700000</v>
      </c>
    </row>
    <row r="32" spans="1:20">
      <c r="A32" s="4" t="s">
        <v>527</v>
      </c>
      <c r="L32" s="6" t="n">
        <v>0</v>
      </c>
      <c r="M32" s="6" t="n">
        <v>16500000</v>
      </c>
    </row>
    <row r="33" spans="1:20">
      <c r="A33" s="4" t="s">
        <v>528</v>
      </c>
      <c r="E33" s="6" t="n">
        <v>800800000</v>
      </c>
    </row>
    <row r="34" spans="1:20">
      <c r="A34" s="4" t="s">
        <v>529</v>
      </c>
      <c r="E34" s="6" t="n">
        <v>27700000</v>
      </c>
    </row>
    <row r="35" spans="1:20">
      <c r="A35" s="4" t="s">
        <v>530</v>
      </c>
      <c r="E35" s="6" t="n">
        <v>4100000</v>
      </c>
    </row>
    <row r="36" spans="1:20">
      <c r="A36" s="4" t="s">
        <v>531</v>
      </c>
      <c r="K36" s="5" t="n">
        <v>209500000</v>
      </c>
    </row>
    <row r="37" spans="1:20">
      <c r="A37" s="4" t="s">
        <v>532</v>
      </c>
      <c r="K37" s="5" t="n">
        <v>33400000</v>
      </c>
    </row>
    <row r="38" spans="1:20">
      <c r="A38" s="4" t="s">
        <v>538</v>
      </c>
      <c r="E38" s="5" t="n">
        <v>1200000</v>
      </c>
    </row>
    <row r="39" spans="1:20">
      <c r="A39" s="4" t="s">
        <v>533</v>
      </c>
      <c r="E39" s="4" t="s">
        <v>534</v>
      </c>
    </row>
    <row r="40" spans="1:20">
      <c r="A40" s="4" t="s">
        <v>541</v>
      </c>
    </row>
    <row r="41" spans="1:20">
      <c r="A41" s="3" t="s">
        <v>520</v>
      </c>
    </row>
    <row r="42" spans="1:20">
      <c r="A42" s="4" t="s">
        <v>533</v>
      </c>
      <c r="E42" s="4" t="s">
        <v>536</v>
      </c>
    </row>
    <row r="43" spans="1:20">
      <c r="A43" s="4" t="s">
        <v>542</v>
      </c>
    </row>
    <row r="44" spans="1:20">
      <c r="A44" s="3" t="s">
        <v>520</v>
      </c>
    </row>
    <row r="45" spans="1:20">
      <c r="A45" s="4" t="s">
        <v>538</v>
      </c>
      <c r="M45" s="6" t="n">
        <v>14100000</v>
      </c>
      <c r="N45" s="6" t="n">
        <v>22400000</v>
      </c>
    </row>
    <row r="46" spans="1:20">
      <c r="A46" s="4" t="s">
        <v>543</v>
      </c>
    </row>
    <row r="47" spans="1:20">
      <c r="A47" s="3" t="s">
        <v>520</v>
      </c>
    </row>
    <row r="48" spans="1:20">
      <c r="A48" s="4" t="s">
        <v>538</v>
      </c>
      <c r="M48" s="6" t="n">
        <v>2800000</v>
      </c>
      <c r="N48" s="6" t="n">
        <v>27100000</v>
      </c>
    </row>
    <row r="49" spans="1:20">
      <c r="A49" s="4" t="s">
        <v>544</v>
      </c>
    </row>
    <row r="50" spans="1:20">
      <c r="A50" s="3" t="s">
        <v>520</v>
      </c>
    </row>
    <row r="51" spans="1:20">
      <c r="A51" s="4" t="s">
        <v>526</v>
      </c>
      <c r="F51" s="5" t="n">
        <v>20300000</v>
      </c>
    </row>
    <row r="52" spans="1:20">
      <c r="A52" s="4" t="s">
        <v>527</v>
      </c>
      <c r="L52" s="5" t="n">
        <v>0</v>
      </c>
      <c r="M52" s="6" t="n">
        <v>700000</v>
      </c>
    </row>
    <row r="53" spans="1:20">
      <c r="A53" s="4" t="s">
        <v>528</v>
      </c>
      <c r="F53" s="6" t="n">
        <v>21529000</v>
      </c>
    </row>
    <row r="54" spans="1:20">
      <c r="A54" s="4" t="s">
        <v>529</v>
      </c>
      <c r="F54" s="6" t="n">
        <v>1000000</v>
      </c>
    </row>
    <row r="55" spans="1:20">
      <c r="A55" s="4" t="s">
        <v>538</v>
      </c>
      <c r="F55" s="5" t="n">
        <v>400000</v>
      </c>
    </row>
    <row r="56" spans="1:20">
      <c r="A56" s="4" t="s">
        <v>545</v>
      </c>
      <c r="O56" s="10" t="n">
        <v>2</v>
      </c>
      <c r="P56" s="5" t="n">
        <v>2600000</v>
      </c>
      <c r="Q56" s="11" t="n">
        <v>3</v>
      </c>
    </row>
    <row r="57" spans="1:20">
      <c r="A57" s="4" t="s">
        <v>546</v>
      </c>
    </row>
    <row r="58" spans="1:20">
      <c r="A58" s="3" t="s">
        <v>520</v>
      </c>
    </row>
    <row r="59" spans="1:20">
      <c r="A59" s="4" t="s">
        <v>533</v>
      </c>
      <c r="L59" s="4" t="s">
        <v>534</v>
      </c>
    </row>
    <row r="60" spans="1:20">
      <c r="A60" s="4" t="s">
        <v>547</v>
      </c>
    </row>
    <row r="61" spans="1:20">
      <c r="A61" s="3" t="s">
        <v>520</v>
      </c>
    </row>
    <row r="62" spans="1:20">
      <c r="A62" s="4" t="s">
        <v>526</v>
      </c>
      <c r="G62" s="5" t="n">
        <v>21300000</v>
      </c>
    </row>
    <row r="63" spans="1:20">
      <c r="A63" s="4" t="s">
        <v>527</v>
      </c>
      <c r="L63" s="5" t="n">
        <v>0</v>
      </c>
      <c r="M63" s="5" t="n">
        <v>0</v>
      </c>
      <c r="N63" s="5" t="n">
        <v>2600000</v>
      </c>
    </row>
    <row r="64" spans="1:20">
      <c r="A64" s="4" t="s">
        <v>528</v>
      </c>
      <c r="S64" s="5" t="n">
        <v>20122000</v>
      </c>
    </row>
    <row r="65" spans="1:20">
      <c r="A65" s="4" t="s">
        <v>529</v>
      </c>
      <c r="G65" s="5" t="n">
        <v>600000</v>
      </c>
    </row>
    <row r="66" spans="1:20">
      <c r="A66" s="4" t="s">
        <v>548</v>
      </c>
      <c r="R66" s="12" t="n">
        <v>6.7</v>
      </c>
    </row>
    <row r="67" spans="1:20">
      <c r="A67" s="4" t="s">
        <v>533</v>
      </c>
      <c r="G67" s="4" t="s">
        <v>534</v>
      </c>
    </row>
    <row r="68" spans="1:20">
      <c r="A68" s="4" t="s">
        <v>549</v>
      </c>
      <c r="H68" s="5" t="n">
        <v>2600000</v>
      </c>
    </row>
    <row r="69" spans="1:20">
      <c r="A69" s="4" t="s">
        <v>550</v>
      </c>
    </row>
    <row r="70" spans="1:20">
      <c r="A70" s="3" t="s">
        <v>520</v>
      </c>
    </row>
    <row r="71" spans="1:20">
      <c r="A71" s="4" t="s">
        <v>533</v>
      </c>
      <c r="G71" s="4" t="s">
        <v>536</v>
      </c>
    </row>
    <row r="72" spans="1:20">
      <c r="A72" s="4" t="s">
        <v>551</v>
      </c>
    </row>
    <row r="73" spans="1:20">
      <c r="A73" s="3" t="s">
        <v>520</v>
      </c>
    </row>
    <row r="74" spans="1:20">
      <c r="A74" s="4" t="s">
        <v>526</v>
      </c>
      <c r="C74" s="5" t="n">
        <v>23400000</v>
      </c>
    </row>
    <row r="75" spans="1:20">
      <c r="A75" s="4" t="s">
        <v>527</v>
      </c>
      <c r="L75" s="5" t="n">
        <v>3600000</v>
      </c>
    </row>
    <row r="76" spans="1:20">
      <c r="A76" s="4" t="s">
        <v>528</v>
      </c>
      <c r="C76" s="6" t="n">
        <v>23063000</v>
      </c>
    </row>
    <row r="77" spans="1:20">
      <c r="A77" s="4" t="s">
        <v>529</v>
      </c>
      <c r="C77" s="6" t="n">
        <v>300000</v>
      </c>
    </row>
    <row r="78" spans="1:20">
      <c r="A78" s="4" t="s">
        <v>552</v>
      </c>
      <c r="C78" s="5" t="n">
        <v>4000000</v>
      </c>
    </row>
    <row r="79" spans="1:20">
      <c r="A79" s="4" t="s">
        <v>553</v>
      </c>
    </row>
    <row r="80" spans="1:20">
      <c r="A80" s="3" t="s">
        <v>520</v>
      </c>
    </row>
    <row r="81" spans="1:20">
      <c r="A81" s="4" t="s">
        <v>554</v>
      </c>
      <c r="C81" s="4" t="s">
        <v>555</v>
      </c>
    </row>
    <row r="82" spans="1:20">
      <c r="A82" s="4" t="s">
        <v>556</v>
      </c>
      <c r="C82" s="4" t="s">
        <v>557</v>
      </c>
      <c r="D82" s="4" t="s">
        <v>557</v>
      </c>
    </row>
    <row r="83" spans="1:20">
      <c r="A83" s="4" t="s">
        <v>558</v>
      </c>
    </row>
    <row r="84" spans="1:20">
      <c r="A84" s="3" t="s">
        <v>520</v>
      </c>
    </row>
    <row r="85" spans="1:20">
      <c r="A85" s="4" t="s">
        <v>554</v>
      </c>
      <c r="C85" s="4" t="s">
        <v>555</v>
      </c>
    </row>
    <row r="86" spans="1:20">
      <c r="A86" s="4" t="s">
        <v>556</v>
      </c>
      <c r="C86" s="4" t="s">
        <v>557</v>
      </c>
    </row>
    <row r="87" spans="1:20">
      <c r="A87" s="4" t="s">
        <v>559</v>
      </c>
    </row>
    <row r="88" spans="1:20">
      <c r="A88" s="3" t="s">
        <v>520</v>
      </c>
    </row>
    <row r="89" spans="1:20">
      <c r="A89" s="4" t="s">
        <v>526</v>
      </c>
      <c r="B89" s="5" t="n">
        <v>380000000</v>
      </c>
    </row>
    <row r="90" spans="1:20">
      <c r="A90" s="4" t="s">
        <v>527</v>
      </c>
      <c r="B90" s="5" t="n">
        <v>3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0</v>
      </c>
      <c r="B1" s="2" t="s">
        <v>2</v>
      </c>
      <c r="C1" s="2" t="s">
        <v>561</v>
      </c>
      <c r="D1" s="2" t="s">
        <v>562</v>
      </c>
      <c r="E1" s="2" t="s">
        <v>65</v>
      </c>
      <c r="F1" s="2" t="s">
        <v>563</v>
      </c>
      <c r="G1" s="2" t="s">
        <v>564</v>
      </c>
      <c r="H1" s="2" t="s">
        <v>66</v>
      </c>
      <c r="I1" s="2" t="s">
        <v>565</v>
      </c>
    </row>
    <row r="2" spans="1:9">
      <c r="A2" s="3" t="s">
        <v>520</v>
      </c>
    </row>
    <row r="3" spans="1:9">
      <c r="A3" s="4" t="s">
        <v>115</v>
      </c>
      <c r="B3" s="5" t="n">
        <v>1540565</v>
      </c>
      <c r="E3" s="5" t="n">
        <v>1247133</v>
      </c>
      <c r="H3" s="5" t="n">
        <v>804906</v>
      </c>
    </row>
    <row r="4" spans="1:9">
      <c r="A4" s="4" t="s">
        <v>525</v>
      </c>
    </row>
    <row r="5" spans="1:9">
      <c r="A5" s="3" t="s">
        <v>520</v>
      </c>
    </row>
    <row r="6" spans="1:9">
      <c r="A6" s="4" t="s">
        <v>566</v>
      </c>
      <c r="D6" s="5" t="n">
        <v>35405</v>
      </c>
    </row>
    <row r="7" spans="1:9">
      <c r="A7" s="4" t="s">
        <v>567</v>
      </c>
      <c r="D7" s="6" t="n">
        <v>35405</v>
      </c>
    </row>
    <row r="8" spans="1:9">
      <c r="A8" s="4" t="s">
        <v>109</v>
      </c>
      <c r="D8" s="6" t="n">
        <v>5282</v>
      </c>
    </row>
    <row r="9" spans="1:9">
      <c r="A9" s="4" t="s">
        <v>568</v>
      </c>
      <c r="D9" s="6" t="n">
        <v>13917</v>
      </c>
    </row>
    <row r="10" spans="1:9">
      <c r="A10" s="4" t="s">
        <v>569</v>
      </c>
      <c r="D10" s="6" t="n">
        <v>88605</v>
      </c>
    </row>
    <row r="11" spans="1:9">
      <c r="A11" s="4" t="s">
        <v>115</v>
      </c>
      <c r="D11" s="6" t="n">
        <v>280711</v>
      </c>
    </row>
    <row r="12" spans="1:9">
      <c r="A12" s="4" t="s">
        <v>570</v>
      </c>
      <c r="D12" s="6" t="n">
        <v>162400</v>
      </c>
    </row>
    <row r="13" spans="1:9">
      <c r="A13" s="4" t="s">
        <v>571</v>
      </c>
      <c r="D13" s="6" t="n">
        <v>20163</v>
      </c>
    </row>
    <row r="14" spans="1:9">
      <c r="A14" s="4" t="s">
        <v>124</v>
      </c>
      <c r="D14" s="6" t="n">
        <v>-15278</v>
      </c>
    </row>
    <row r="15" spans="1:9">
      <c r="A15" s="4" t="s">
        <v>572</v>
      </c>
      <c r="D15" s="6" t="n">
        <v>-46081</v>
      </c>
    </row>
    <row r="16" spans="1:9">
      <c r="A16" s="4" t="s">
        <v>130</v>
      </c>
      <c r="D16" s="6" t="n">
        <v>-27458</v>
      </c>
    </row>
    <row r="17" spans="1:9">
      <c r="A17" s="4" t="s">
        <v>131</v>
      </c>
      <c r="D17" s="6" t="n">
        <v>-22624</v>
      </c>
    </row>
    <row r="18" spans="1:9">
      <c r="A18" s="4" t="s">
        <v>573</v>
      </c>
      <c r="D18" s="6" t="n">
        <v>-4035</v>
      </c>
    </row>
    <row r="19" spans="1:9">
      <c r="A19" s="4" t="s">
        <v>574</v>
      </c>
      <c r="D19" s="5" t="n">
        <v>491007</v>
      </c>
    </row>
    <row r="20" spans="1:9">
      <c r="A20" s="4" t="s">
        <v>540</v>
      </c>
    </row>
    <row r="21" spans="1:9">
      <c r="A21" s="3" t="s">
        <v>520</v>
      </c>
    </row>
    <row r="22" spans="1:9">
      <c r="A22" s="4" t="s">
        <v>566</v>
      </c>
      <c r="F22" s="5" t="n">
        <v>35073</v>
      </c>
    </row>
    <row r="23" spans="1:9">
      <c r="A23" s="4" t="s">
        <v>567</v>
      </c>
      <c r="F23" s="6" t="n">
        <v>35073</v>
      </c>
    </row>
    <row r="24" spans="1:9">
      <c r="A24" s="4" t="s">
        <v>109</v>
      </c>
      <c r="F24" s="6" t="n">
        <v>4463</v>
      </c>
    </row>
    <row r="25" spans="1:9">
      <c r="A25" s="4" t="s">
        <v>568</v>
      </c>
      <c r="F25" s="6" t="n">
        <v>5893</v>
      </c>
    </row>
    <row r="26" spans="1:9">
      <c r="A26" s="4" t="s">
        <v>569</v>
      </c>
      <c r="F26" s="6" t="n">
        <v>128403</v>
      </c>
    </row>
    <row r="27" spans="1:9">
      <c r="A27" s="4" t="s">
        <v>115</v>
      </c>
      <c r="F27" s="6" t="n">
        <v>441656</v>
      </c>
    </row>
    <row r="28" spans="1:9">
      <c r="A28" s="4" t="s">
        <v>570</v>
      </c>
      <c r="F28" s="6" t="n">
        <v>309200</v>
      </c>
    </row>
    <row r="29" spans="1:9">
      <c r="A29" s="4" t="s">
        <v>571</v>
      </c>
      <c r="F29" s="6" t="n">
        <v>1081</v>
      </c>
    </row>
    <row r="30" spans="1:9">
      <c r="A30" s="4" t="s">
        <v>124</v>
      </c>
      <c r="F30" s="6" t="n">
        <v>-23926</v>
      </c>
    </row>
    <row r="31" spans="1:9">
      <c r="A31" s="4" t="s">
        <v>572</v>
      </c>
      <c r="F31" s="6" t="n">
        <v>-32885</v>
      </c>
    </row>
    <row r="32" spans="1:9">
      <c r="A32" s="4" t="s">
        <v>130</v>
      </c>
      <c r="F32" s="6" t="n">
        <v>-65945</v>
      </c>
    </row>
    <row r="33" spans="1:9">
      <c r="A33" s="4" t="s">
        <v>131</v>
      </c>
      <c r="F33" s="6" t="n">
        <v>-2213</v>
      </c>
    </row>
    <row r="34" spans="1:9">
      <c r="A34" s="4" t="s">
        <v>574</v>
      </c>
      <c r="F34" s="5" t="n">
        <v>800800</v>
      </c>
    </row>
    <row r="35" spans="1:9">
      <c r="A35" s="4" t="s">
        <v>544</v>
      </c>
    </row>
    <row r="36" spans="1:9">
      <c r="A36" s="3" t="s">
        <v>520</v>
      </c>
    </row>
    <row r="37" spans="1:9">
      <c r="A37" s="4" t="s">
        <v>566</v>
      </c>
      <c r="G37" s="5" t="n">
        <v>1309</v>
      </c>
    </row>
    <row r="38" spans="1:9">
      <c r="A38" s="4" t="s">
        <v>567</v>
      </c>
      <c r="G38" s="6" t="n">
        <v>1309</v>
      </c>
    </row>
    <row r="39" spans="1:9">
      <c r="A39" s="4" t="s">
        <v>568</v>
      </c>
      <c r="G39" s="6" t="n">
        <v>99</v>
      </c>
    </row>
    <row r="40" spans="1:9">
      <c r="A40" s="4" t="s">
        <v>569</v>
      </c>
      <c r="G40" s="6" t="n">
        <v>1136</v>
      </c>
    </row>
    <row r="41" spans="1:9">
      <c r="A41" s="4" t="s">
        <v>115</v>
      </c>
      <c r="G41" s="6" t="n">
        <v>17660</v>
      </c>
    </row>
    <row r="42" spans="1:9">
      <c r="A42" s="4" t="s">
        <v>570</v>
      </c>
      <c r="G42" s="6" t="n">
        <v>3647</v>
      </c>
    </row>
    <row r="43" spans="1:9">
      <c r="A43" s="4" t="s">
        <v>124</v>
      </c>
      <c r="G43" s="6" t="n">
        <v>-151</v>
      </c>
    </row>
    <row r="44" spans="1:9">
      <c r="A44" s="4" t="s">
        <v>572</v>
      </c>
      <c r="G44" s="6" t="n">
        <v>-1575</v>
      </c>
    </row>
    <row r="45" spans="1:9">
      <c r="A45" s="4" t="s">
        <v>131</v>
      </c>
      <c r="G45" s="6" t="n">
        <v>-596</v>
      </c>
    </row>
    <row r="46" spans="1:9">
      <c r="A46" s="4" t="s">
        <v>574</v>
      </c>
      <c r="G46" s="5" t="n">
        <v>21529</v>
      </c>
    </row>
    <row r="47" spans="1:9">
      <c r="A47" s="4" t="s">
        <v>547</v>
      </c>
    </row>
    <row r="48" spans="1:9">
      <c r="A48" s="3" t="s">
        <v>520</v>
      </c>
    </row>
    <row r="49" spans="1:9">
      <c r="A49" s="4" t="s">
        <v>566</v>
      </c>
      <c r="I49" s="5" t="n">
        <v>1146</v>
      </c>
    </row>
    <row r="50" spans="1:9">
      <c r="A50" s="4" t="s">
        <v>567</v>
      </c>
      <c r="I50" s="6" t="n">
        <v>1146</v>
      </c>
    </row>
    <row r="51" spans="1:9">
      <c r="A51" s="4" t="s">
        <v>568</v>
      </c>
      <c r="I51" s="6" t="n">
        <v>640</v>
      </c>
    </row>
    <row r="52" spans="1:9">
      <c r="A52" s="4" t="s">
        <v>569</v>
      </c>
      <c r="I52" s="6" t="n">
        <v>664</v>
      </c>
    </row>
    <row r="53" spans="1:9">
      <c r="A53" s="4" t="s">
        <v>115</v>
      </c>
      <c r="I53" s="6" t="n">
        <v>12582</v>
      </c>
    </row>
    <row r="54" spans="1:9">
      <c r="A54" s="4" t="s">
        <v>570</v>
      </c>
      <c r="I54" s="6" t="n">
        <v>9300</v>
      </c>
    </row>
    <row r="55" spans="1:9">
      <c r="A55" s="4" t="s">
        <v>571</v>
      </c>
      <c r="I55" s="6" t="n">
        <v>29</v>
      </c>
    </row>
    <row r="56" spans="1:9">
      <c r="A56" s="4" t="s">
        <v>124</v>
      </c>
      <c r="I56" s="6" t="n">
        <v>-405</v>
      </c>
    </row>
    <row r="57" spans="1:9">
      <c r="A57" s="4" t="s">
        <v>572</v>
      </c>
      <c r="I57" s="6" t="n">
        <v>-1683</v>
      </c>
    </row>
    <row r="58" spans="1:9">
      <c r="A58" s="4" t="s">
        <v>131</v>
      </c>
      <c r="I58" s="6" t="n">
        <v>-2151</v>
      </c>
    </row>
    <row r="59" spans="1:9">
      <c r="A59" s="4" t="s">
        <v>574</v>
      </c>
      <c r="I59" s="5" t="n">
        <v>20122</v>
      </c>
    </row>
    <row r="60" spans="1:9">
      <c r="A60" s="4" t="s">
        <v>551</v>
      </c>
    </row>
    <row r="61" spans="1:9">
      <c r="A61" s="3" t="s">
        <v>520</v>
      </c>
    </row>
    <row r="62" spans="1:9">
      <c r="A62" s="4" t="s">
        <v>566</v>
      </c>
      <c r="C62" s="5" t="n">
        <v>189</v>
      </c>
    </row>
    <row r="63" spans="1:9">
      <c r="A63" s="4" t="s">
        <v>567</v>
      </c>
      <c r="C63" s="6" t="n">
        <v>189</v>
      </c>
    </row>
    <row r="64" spans="1:9">
      <c r="A64" s="4" t="s">
        <v>109</v>
      </c>
      <c r="C64" s="6" t="n">
        <v>7644</v>
      </c>
    </row>
    <row r="65" spans="1:9">
      <c r="A65" s="4" t="s">
        <v>569</v>
      </c>
      <c r="C65" s="6" t="n">
        <v>1462</v>
      </c>
    </row>
    <row r="66" spans="1:9">
      <c r="A66" s="4" t="s">
        <v>115</v>
      </c>
      <c r="C66" s="6" t="n">
        <v>12669</v>
      </c>
    </row>
    <row r="67" spans="1:9">
      <c r="A67" s="4" t="s">
        <v>571</v>
      </c>
      <c r="C67" s="6" t="n">
        <v>11849</v>
      </c>
    </row>
    <row r="68" spans="1:9">
      <c r="A68" s="4" t="s">
        <v>572</v>
      </c>
      <c r="C68" s="6" t="n">
        <v>-441</v>
      </c>
    </row>
    <row r="69" spans="1:9">
      <c r="A69" s="4" t="s">
        <v>130</v>
      </c>
      <c r="C69" s="6" t="n">
        <v>-1331</v>
      </c>
    </row>
    <row r="70" spans="1:9">
      <c r="A70" s="4" t="s">
        <v>131</v>
      </c>
      <c r="C70" s="6" t="n">
        <v>-238</v>
      </c>
    </row>
    <row r="71" spans="1:9">
      <c r="A71" s="4" t="s">
        <v>573</v>
      </c>
      <c r="C71" s="6" t="n">
        <v>-8740</v>
      </c>
    </row>
    <row r="72" spans="1:9">
      <c r="A72" s="4" t="s">
        <v>574</v>
      </c>
      <c r="C72" s="5" t="n">
        <v>230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62</v>
      </c>
      <c r="C1" s="2" t="s">
        <v>563</v>
      </c>
      <c r="D1" s="2" t="s">
        <v>565</v>
      </c>
    </row>
    <row r="2" spans="1:4">
      <c r="A2" s="4" t="s">
        <v>525</v>
      </c>
    </row>
    <row r="3" spans="1:4">
      <c r="A3" s="3" t="s">
        <v>520</v>
      </c>
    </row>
    <row r="4" spans="1:4">
      <c r="A4" s="4" t="s">
        <v>576</v>
      </c>
      <c r="B4" s="5" t="n">
        <v>162400</v>
      </c>
    </row>
    <row r="5" spans="1:4">
      <c r="A5" s="4" t="s">
        <v>577</v>
      </c>
      <c r="B5" s="4" t="s">
        <v>534</v>
      </c>
    </row>
    <row r="6" spans="1:4">
      <c r="A6" s="4" t="s">
        <v>540</v>
      </c>
    </row>
    <row r="7" spans="1:4">
      <c r="A7" s="3" t="s">
        <v>520</v>
      </c>
    </row>
    <row r="8" spans="1:4">
      <c r="A8" s="4" t="s">
        <v>576</v>
      </c>
      <c r="C8" s="5" t="n">
        <v>309200</v>
      </c>
    </row>
    <row r="9" spans="1:4">
      <c r="A9" s="4" t="s">
        <v>577</v>
      </c>
      <c r="C9" s="4" t="s">
        <v>534</v>
      </c>
    </row>
    <row r="10" spans="1:4">
      <c r="A10" s="4" t="s">
        <v>547</v>
      </c>
    </row>
    <row r="11" spans="1:4">
      <c r="A11" s="3" t="s">
        <v>520</v>
      </c>
    </row>
    <row r="12" spans="1:4">
      <c r="A12" s="4" t="s">
        <v>576</v>
      </c>
      <c r="D12" s="5" t="n">
        <v>9300</v>
      </c>
    </row>
    <row r="13" spans="1:4">
      <c r="A13" s="4" t="s">
        <v>577</v>
      </c>
      <c r="D13" s="4" t="s">
        <v>534</v>
      </c>
    </row>
    <row r="14" spans="1:4">
      <c r="A14" s="4" t="s">
        <v>578</v>
      </c>
    </row>
    <row r="15" spans="1:4">
      <c r="A15" s="3" t="s">
        <v>520</v>
      </c>
    </row>
    <row r="16" spans="1:4">
      <c r="A16" s="4" t="s">
        <v>576</v>
      </c>
      <c r="B16" s="5" t="n">
        <v>134600</v>
      </c>
    </row>
    <row r="17" spans="1:4">
      <c r="A17" s="4" t="s">
        <v>577</v>
      </c>
      <c r="B17" s="4" t="s">
        <v>536</v>
      </c>
    </row>
    <row r="18" spans="1:4">
      <c r="A18" s="4" t="s">
        <v>579</v>
      </c>
    </row>
    <row r="19" spans="1:4">
      <c r="A19" s="3" t="s">
        <v>520</v>
      </c>
    </row>
    <row r="20" spans="1:4">
      <c r="A20" s="4" t="s">
        <v>576</v>
      </c>
      <c r="C20" s="5" t="n">
        <v>264900</v>
      </c>
    </row>
    <row r="21" spans="1:4">
      <c r="A21" s="4" t="s">
        <v>577</v>
      </c>
      <c r="C21" s="4" t="s">
        <v>536</v>
      </c>
    </row>
    <row r="22" spans="1:4">
      <c r="A22" s="4" t="s">
        <v>580</v>
      </c>
    </row>
    <row r="23" spans="1:4">
      <c r="A23" s="3" t="s">
        <v>520</v>
      </c>
    </row>
    <row r="24" spans="1:4">
      <c r="A24" s="4" t="s">
        <v>576</v>
      </c>
      <c r="D24" s="5" t="n">
        <v>7000</v>
      </c>
    </row>
    <row r="25" spans="1:4">
      <c r="A25" s="4" t="s">
        <v>577</v>
      </c>
      <c r="D25" s="4" t="s">
        <v>536</v>
      </c>
    </row>
    <row r="26" spans="1:4">
      <c r="A26" s="4" t="s">
        <v>581</v>
      </c>
    </row>
    <row r="27" spans="1:4">
      <c r="A27" s="3" t="s">
        <v>520</v>
      </c>
    </row>
    <row r="28" spans="1:4">
      <c r="A28" s="4" t="s">
        <v>576</v>
      </c>
      <c r="B28" s="5" t="n">
        <v>19900</v>
      </c>
    </row>
    <row r="29" spans="1:4">
      <c r="A29" s="4" t="s">
        <v>577</v>
      </c>
      <c r="B29" s="4" t="s">
        <v>491</v>
      </c>
    </row>
    <row r="30" spans="1:4">
      <c r="A30" s="4" t="s">
        <v>582</v>
      </c>
    </row>
    <row r="31" spans="1:4">
      <c r="A31" s="3" t="s">
        <v>520</v>
      </c>
    </row>
    <row r="32" spans="1:4">
      <c r="A32" s="4" t="s">
        <v>576</v>
      </c>
      <c r="C32" s="5" t="n">
        <v>23400</v>
      </c>
    </row>
    <row r="33" spans="1:4">
      <c r="A33" s="4" t="s">
        <v>577</v>
      </c>
      <c r="C33" s="4" t="s">
        <v>491</v>
      </c>
    </row>
    <row r="34" spans="1:4">
      <c r="A34" s="4" t="s">
        <v>583</v>
      </c>
    </row>
    <row r="35" spans="1:4">
      <c r="A35" s="3" t="s">
        <v>520</v>
      </c>
    </row>
    <row r="36" spans="1:4">
      <c r="A36" s="4" t="s">
        <v>576</v>
      </c>
      <c r="D36" s="5" t="n">
        <v>2300</v>
      </c>
    </row>
    <row r="37" spans="1:4">
      <c r="A37" s="4" t="s">
        <v>577</v>
      </c>
      <c r="D37" s="4" t="s">
        <v>499</v>
      </c>
    </row>
    <row r="38" spans="1:4">
      <c r="A38" s="4" t="s">
        <v>584</v>
      </c>
    </row>
    <row r="39" spans="1:4">
      <c r="A39" s="3" t="s">
        <v>520</v>
      </c>
    </row>
    <row r="40" spans="1:4">
      <c r="A40" s="4" t="s">
        <v>576</v>
      </c>
      <c r="B40" s="5" t="n">
        <v>7900</v>
      </c>
    </row>
    <row r="41" spans="1:4">
      <c r="A41" s="4" t="s">
        <v>577</v>
      </c>
      <c r="B41" s="4" t="s">
        <v>481</v>
      </c>
    </row>
    <row r="42" spans="1:4">
      <c r="A42" s="4" t="s">
        <v>585</v>
      </c>
    </row>
    <row r="43" spans="1:4">
      <c r="A43" s="3" t="s">
        <v>520</v>
      </c>
    </row>
    <row r="44" spans="1:4">
      <c r="A44" s="4" t="s">
        <v>576</v>
      </c>
      <c r="C44" s="5" t="n">
        <v>20900</v>
      </c>
    </row>
    <row r="45" spans="1:4">
      <c r="A45" s="4" t="s">
        <v>577</v>
      </c>
      <c r="C45" s="4" t="s">
        <v>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66</v>
      </c>
    </row>
    <row r="3" spans="1:4">
      <c r="A3" s="4" t="s">
        <v>525</v>
      </c>
    </row>
    <row r="4" spans="1:4">
      <c r="A4" s="3" t="s">
        <v>520</v>
      </c>
    </row>
    <row r="5" spans="1:4">
      <c r="A5" s="4" t="s">
        <v>587</v>
      </c>
      <c r="B5" s="5" t="n">
        <v>2683610</v>
      </c>
      <c r="C5" s="5" t="n">
        <v>2442283</v>
      </c>
    </row>
    <row r="6" spans="1:4">
      <c r="A6" s="4" t="s">
        <v>82</v>
      </c>
      <c r="B6" s="5" t="n">
        <v>268995</v>
      </c>
      <c r="C6" s="6" t="n">
        <v>233288</v>
      </c>
    </row>
    <row r="7" spans="1:4">
      <c r="A7" s="4" t="s">
        <v>540</v>
      </c>
    </row>
    <row r="8" spans="1:4">
      <c r="A8" s="3" t="s">
        <v>520</v>
      </c>
    </row>
    <row r="9" spans="1:4">
      <c r="A9" s="4" t="s">
        <v>587</v>
      </c>
      <c r="C9" s="6" t="n">
        <v>2328213</v>
      </c>
      <c r="D9" s="5" t="n">
        <v>2095385</v>
      </c>
    </row>
    <row r="10" spans="1:4">
      <c r="A10" s="4" t="s">
        <v>82</v>
      </c>
      <c r="C10" s="5" t="n">
        <v>225550</v>
      </c>
      <c r="D10" s="5" t="n">
        <v>1266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9</v>
      </c>
      <c r="B1" s="2" t="s">
        <v>2</v>
      </c>
      <c r="C1" s="2" t="s">
        <v>65</v>
      </c>
    </row>
    <row r="2" spans="1:3">
      <c r="A2" s="3" t="s">
        <v>150</v>
      </c>
    </row>
    <row r="3" spans="1:3">
      <c r="A3" s="4" t="s">
        <v>151</v>
      </c>
      <c r="B3" s="7" t="n">
        <v>0.01</v>
      </c>
      <c r="C3" s="7" t="n">
        <v>0.01</v>
      </c>
    </row>
    <row r="4" spans="1:3">
      <c r="A4" s="4" t="s">
        <v>152</v>
      </c>
      <c r="B4" s="6" t="n">
        <v>20000000</v>
      </c>
      <c r="C4" s="6" t="n">
        <v>20000000</v>
      </c>
    </row>
    <row r="5" spans="1:3">
      <c r="A5" s="4" t="s">
        <v>153</v>
      </c>
      <c r="B5" s="6" t="n">
        <v>0</v>
      </c>
      <c r="C5" s="6" t="n">
        <v>0</v>
      </c>
    </row>
    <row r="6" spans="1:3">
      <c r="A6" s="4" t="s">
        <v>154</v>
      </c>
      <c r="B6" s="6" t="n">
        <v>0</v>
      </c>
      <c r="C6" s="6" t="n">
        <v>0</v>
      </c>
    </row>
    <row r="7" spans="1:3">
      <c r="A7" s="4" t="s">
        <v>155</v>
      </c>
      <c r="B7" s="7" t="n">
        <v>0.01</v>
      </c>
      <c r="C7" s="7" t="n">
        <v>0.01</v>
      </c>
    </row>
    <row r="8" spans="1:3">
      <c r="A8" s="4" t="s">
        <v>156</v>
      </c>
      <c r="B8" s="6" t="n">
        <v>120000000</v>
      </c>
      <c r="C8" s="6" t="n">
        <v>120000000</v>
      </c>
    </row>
    <row r="9" spans="1:3">
      <c r="A9" s="4" t="s">
        <v>157</v>
      </c>
      <c r="B9" s="6" t="n">
        <v>48936000</v>
      </c>
      <c r="C9" s="6" t="n">
        <v>48210000</v>
      </c>
    </row>
    <row r="10" spans="1:3">
      <c r="A10" s="4" t="s">
        <v>158</v>
      </c>
      <c r="B10" s="6" t="n">
        <v>48936000</v>
      </c>
      <c r="C10" s="6" t="n">
        <v>48209000</v>
      </c>
    </row>
    <row r="11" spans="1:3">
      <c r="A11" s="4" t="s">
        <v>159</v>
      </c>
      <c r="B11" s="6" t="n">
        <v>0</v>
      </c>
      <c r="C11" s="6"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19</v>
      </c>
    </row>
    <row r="2" spans="1:2">
      <c r="A2" s="3" t="s">
        <v>589</v>
      </c>
    </row>
    <row r="3" spans="1:2">
      <c r="A3" s="4" t="s">
        <v>590</v>
      </c>
      <c r="B3" s="5" t="n">
        <v>5505</v>
      </c>
    </row>
    <row r="4" spans="1:2">
      <c r="A4" s="4" t="s">
        <v>113</v>
      </c>
      <c r="B4" s="6" t="n">
        <v>11174</v>
      </c>
    </row>
    <row r="5" spans="1:2">
      <c r="A5" s="4" t="s">
        <v>115</v>
      </c>
      <c r="B5" s="6" t="n">
        <v>35857</v>
      </c>
    </row>
    <row r="6" spans="1:2">
      <c r="A6" s="4" t="s">
        <v>591</v>
      </c>
      <c r="B6" s="6" t="n">
        <v>17154</v>
      </c>
    </row>
    <row r="7" spans="1:2">
      <c r="A7" s="4" t="s">
        <v>119</v>
      </c>
      <c r="B7" s="6" t="n">
        <v>69690</v>
      </c>
    </row>
    <row r="8" spans="1:2">
      <c r="A8" s="3" t="s">
        <v>592</v>
      </c>
    </row>
    <row r="9" spans="1:2">
      <c r="A9" s="4" t="s">
        <v>124</v>
      </c>
      <c r="B9" s="6" t="n">
        <v>4878</v>
      </c>
    </row>
    <row r="10" spans="1:2">
      <c r="A10" s="4" t="s">
        <v>126</v>
      </c>
      <c r="B10" s="6" t="n">
        <v>1158</v>
      </c>
    </row>
    <row r="11" spans="1:2">
      <c r="A11" s="4" t="s">
        <v>132</v>
      </c>
      <c r="B11" s="5" t="n">
        <v>60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94</v>
      </c>
      <c r="J1" s="2" t="s">
        <v>1</v>
      </c>
    </row>
    <row r="2" spans="1:12">
      <c r="B2" s="2" t="s">
        <v>2</v>
      </c>
      <c r="C2" s="2" t="s">
        <v>595</v>
      </c>
      <c r="D2" s="2" t="s">
        <v>4</v>
      </c>
      <c r="E2" s="2" t="s">
        <v>596</v>
      </c>
      <c r="F2" s="2" t="s">
        <v>65</v>
      </c>
      <c r="G2" s="2" t="s">
        <v>597</v>
      </c>
      <c r="H2" s="2" t="s">
        <v>598</v>
      </c>
      <c r="I2" s="2" t="s">
        <v>599</v>
      </c>
      <c r="J2" s="2" t="s">
        <v>2</v>
      </c>
      <c r="K2" s="2" t="s">
        <v>65</v>
      </c>
      <c r="L2" s="2" t="s">
        <v>66</v>
      </c>
    </row>
    <row r="3" spans="1:12">
      <c r="A3" s="3" t="s">
        <v>600</v>
      </c>
    </row>
    <row r="4" spans="1:12">
      <c r="A4" s="4" t="s">
        <v>587</v>
      </c>
      <c r="B4" s="5" t="n">
        <v>691138</v>
      </c>
      <c r="C4" s="5" t="n">
        <v>667951</v>
      </c>
      <c r="D4" s="5" t="n">
        <v>657568</v>
      </c>
      <c r="E4" s="5" t="n">
        <v>604569</v>
      </c>
      <c r="F4" s="5" t="n">
        <v>601530</v>
      </c>
      <c r="G4" s="5" t="n">
        <v>585295</v>
      </c>
      <c r="H4" s="5" t="n">
        <v>585301</v>
      </c>
      <c r="I4" s="5" t="n">
        <v>493970</v>
      </c>
      <c r="J4" s="5" t="n">
        <v>2621226</v>
      </c>
      <c r="K4" s="5" t="n">
        <v>2266096</v>
      </c>
      <c r="L4" s="5" t="n">
        <v>1857601</v>
      </c>
    </row>
    <row r="5" spans="1:12">
      <c r="A5" s="4" t="s">
        <v>601</v>
      </c>
    </row>
    <row r="6" spans="1:12">
      <c r="A6" s="3" t="s">
        <v>600</v>
      </c>
    </row>
    <row r="7" spans="1:12">
      <c r="A7" s="4" t="s">
        <v>587</v>
      </c>
      <c r="J7" s="6" t="n">
        <v>537089</v>
      </c>
      <c r="K7" s="6" t="n">
        <v>519682</v>
      </c>
      <c r="L7" s="6" t="n">
        <v>493615</v>
      </c>
    </row>
    <row r="8" spans="1:12">
      <c r="A8" s="4" t="s">
        <v>602</v>
      </c>
    </row>
    <row r="9" spans="1:12">
      <c r="A9" s="3" t="s">
        <v>600</v>
      </c>
    </row>
    <row r="10" spans="1:12">
      <c r="A10" s="4" t="s">
        <v>587</v>
      </c>
      <c r="J10" s="6" t="n">
        <v>227872</v>
      </c>
      <c r="K10" s="6" t="n">
        <v>202872</v>
      </c>
    </row>
    <row r="11" spans="1:12">
      <c r="A11" s="4" t="s">
        <v>603</v>
      </c>
    </row>
    <row r="12" spans="1:12">
      <c r="A12" s="3" t="s">
        <v>600</v>
      </c>
    </row>
    <row r="13" spans="1:12">
      <c r="A13" s="4" t="s">
        <v>587</v>
      </c>
      <c r="J13" s="6" t="n">
        <v>309217</v>
      </c>
      <c r="K13" s="6" t="n">
        <v>316810</v>
      </c>
    </row>
    <row r="14" spans="1:12">
      <c r="A14" s="4" t="s">
        <v>604</v>
      </c>
    </row>
    <row r="15" spans="1:12">
      <c r="A15" s="3" t="s">
        <v>600</v>
      </c>
    </row>
    <row r="16" spans="1:12">
      <c r="A16" s="4" t="s">
        <v>587</v>
      </c>
      <c r="J16" s="6" t="n">
        <v>1618995</v>
      </c>
      <c r="K16" s="6" t="n">
        <v>1316854</v>
      </c>
      <c r="L16" s="6" t="n">
        <v>980022</v>
      </c>
    </row>
    <row r="17" spans="1:12">
      <c r="A17" s="4" t="s">
        <v>605</v>
      </c>
    </row>
    <row r="18" spans="1:12">
      <c r="A18" s="3" t="s">
        <v>600</v>
      </c>
    </row>
    <row r="19" spans="1:12">
      <c r="A19" s="4" t="s">
        <v>587</v>
      </c>
      <c r="J19" s="6" t="n">
        <v>1618281</v>
      </c>
      <c r="K19" s="6" t="n">
        <v>1316005</v>
      </c>
    </row>
    <row r="20" spans="1:12">
      <c r="A20" s="4" t="s">
        <v>606</v>
      </c>
    </row>
    <row r="21" spans="1:12">
      <c r="A21" s="3" t="s">
        <v>600</v>
      </c>
    </row>
    <row r="22" spans="1:12">
      <c r="A22" s="4" t="s">
        <v>587</v>
      </c>
      <c r="J22" s="6" t="n">
        <v>714</v>
      </c>
      <c r="K22" s="6" t="n">
        <v>849</v>
      </c>
    </row>
    <row r="23" spans="1:12">
      <c r="A23" s="4" t="s">
        <v>607</v>
      </c>
    </row>
    <row r="24" spans="1:12">
      <c r="A24" s="3" t="s">
        <v>600</v>
      </c>
    </row>
    <row r="25" spans="1:12">
      <c r="A25" s="4" t="s">
        <v>587</v>
      </c>
      <c r="J25" s="6" t="n">
        <v>465142</v>
      </c>
      <c r="K25" s="6" t="n">
        <v>429560</v>
      </c>
      <c r="L25" s="5" t="n">
        <v>383964</v>
      </c>
    </row>
    <row r="26" spans="1:12">
      <c r="A26" s="4" t="s">
        <v>608</v>
      </c>
    </row>
    <row r="27" spans="1:12">
      <c r="A27" s="3" t="s">
        <v>600</v>
      </c>
    </row>
    <row r="28" spans="1:12">
      <c r="A28" s="4" t="s">
        <v>587</v>
      </c>
      <c r="J28" s="6" t="n">
        <v>142896</v>
      </c>
      <c r="K28" s="6" t="n">
        <v>128287</v>
      </c>
    </row>
    <row r="29" spans="1:12">
      <c r="A29" s="4" t="s">
        <v>609</v>
      </c>
    </row>
    <row r="30" spans="1:12">
      <c r="A30" s="3" t="s">
        <v>600</v>
      </c>
    </row>
    <row r="31" spans="1:12">
      <c r="A31" s="4" t="s">
        <v>587</v>
      </c>
      <c r="J31" s="5" t="n">
        <v>322246</v>
      </c>
      <c r="K31" s="5" t="n">
        <v>30127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12</v>
      </c>
    </row>
    <row r="2" spans="1:2">
      <c r="A2" s="4" t="s">
        <v>611</v>
      </c>
    </row>
    <row r="3" spans="1:2">
      <c r="A3" s="3" t="s">
        <v>612</v>
      </c>
    </row>
    <row r="4" spans="1:2">
      <c r="A4" s="4" t="s">
        <v>613</v>
      </c>
      <c r="B4" s="5" t="n">
        <v>167729</v>
      </c>
    </row>
    <row r="5" spans="1:2">
      <c r="A5" s="4" t="s">
        <v>614</v>
      </c>
      <c r="B5" s="4" t="s">
        <v>481</v>
      </c>
    </row>
    <row r="6" spans="1:2">
      <c r="A6" s="4" t="s">
        <v>615</v>
      </c>
    </row>
    <row r="7" spans="1:2">
      <c r="A7" s="3" t="s">
        <v>612</v>
      </c>
    </row>
    <row r="8" spans="1:2">
      <c r="A8" s="4" t="s">
        <v>613</v>
      </c>
      <c r="B8" s="5" t="n">
        <v>101274</v>
      </c>
    </row>
    <row r="9" spans="1:2">
      <c r="A9" s="4" t="s">
        <v>614</v>
      </c>
      <c r="B9" s="4" t="s">
        <v>616</v>
      </c>
    </row>
    <row r="10" spans="1:2">
      <c r="A10" s="4" t="s">
        <v>617</v>
      </c>
    </row>
    <row r="11" spans="1:2">
      <c r="A11" s="3" t="s">
        <v>612</v>
      </c>
    </row>
    <row r="12" spans="1:2">
      <c r="A12" s="4" t="s">
        <v>613</v>
      </c>
      <c r="B12" s="5" t="n">
        <v>5984</v>
      </c>
    </row>
    <row r="13" spans="1:2">
      <c r="A13" s="4" t="s">
        <v>614</v>
      </c>
      <c r="B13" s="4" t="s">
        <v>481</v>
      </c>
    </row>
    <row r="14" spans="1:2">
      <c r="A14" s="4" t="s">
        <v>618</v>
      </c>
    </row>
    <row r="15" spans="1:2">
      <c r="A15" s="3" t="s">
        <v>612</v>
      </c>
    </row>
    <row r="16" spans="1:2">
      <c r="A16" s="4" t="s">
        <v>613</v>
      </c>
      <c r="B16" s="5" t="n">
        <v>540</v>
      </c>
    </row>
    <row r="17" spans="1:2">
      <c r="A17" s="4" t="s">
        <v>614</v>
      </c>
      <c r="B17" s="4" t="s">
        <v>134</v>
      </c>
    </row>
    <row r="18" spans="1:2">
      <c r="A18" s="4" t="s">
        <v>619</v>
      </c>
    </row>
    <row r="19" spans="1:2">
      <c r="A19" s="3" t="s">
        <v>612</v>
      </c>
    </row>
    <row r="20" spans="1:2">
      <c r="A20" s="4" t="s">
        <v>613</v>
      </c>
      <c r="B20" s="5" t="n">
        <v>275527</v>
      </c>
    </row>
    <row r="21" spans="1:2">
      <c r="A21" s="4" t="s">
        <v>620</v>
      </c>
    </row>
    <row r="22" spans="1:2">
      <c r="A22" s="3" t="s">
        <v>612</v>
      </c>
    </row>
    <row r="23" spans="1:2">
      <c r="A23" s="4" t="s">
        <v>613</v>
      </c>
      <c r="B23" s="6" t="n">
        <v>156125</v>
      </c>
    </row>
    <row r="24" spans="1:2">
      <c r="A24" s="4" t="s">
        <v>621</v>
      </c>
    </row>
    <row r="25" spans="1:2">
      <c r="A25" s="3" t="s">
        <v>612</v>
      </c>
    </row>
    <row r="26" spans="1:2">
      <c r="A26" s="4" t="s">
        <v>613</v>
      </c>
      <c r="B26" s="6" t="n">
        <v>89458</v>
      </c>
    </row>
    <row r="27" spans="1:2">
      <c r="A27" s="4" t="s">
        <v>622</v>
      </c>
    </row>
    <row r="28" spans="1:2">
      <c r="A28" s="3" t="s">
        <v>612</v>
      </c>
    </row>
    <row r="29" spans="1:2">
      <c r="A29" s="4" t="s">
        <v>613</v>
      </c>
      <c r="B29" s="6" t="n">
        <v>5965</v>
      </c>
    </row>
    <row r="30" spans="1:2">
      <c r="A30" s="4" t="s">
        <v>623</v>
      </c>
    </row>
    <row r="31" spans="1:2">
      <c r="A31" s="3" t="s">
        <v>612</v>
      </c>
    </row>
    <row r="32" spans="1:2">
      <c r="A32" s="4" t="s">
        <v>613</v>
      </c>
      <c r="B32" s="6" t="n">
        <v>527</v>
      </c>
    </row>
    <row r="33" spans="1:2">
      <c r="A33" s="4" t="s">
        <v>624</v>
      </c>
    </row>
    <row r="34" spans="1:2">
      <c r="A34" s="3" t="s">
        <v>612</v>
      </c>
    </row>
    <row r="35" spans="1:2">
      <c r="A35" s="4" t="s">
        <v>613</v>
      </c>
      <c r="B35" s="6" t="n">
        <v>252075</v>
      </c>
    </row>
    <row r="36" spans="1:2">
      <c r="A36" s="4" t="s">
        <v>625</v>
      </c>
    </row>
    <row r="37" spans="1:2">
      <c r="A37" s="3" t="s">
        <v>612</v>
      </c>
    </row>
    <row r="38" spans="1:2">
      <c r="A38" s="4" t="s">
        <v>613</v>
      </c>
      <c r="B38" s="6" t="n">
        <v>11604</v>
      </c>
    </row>
    <row r="39" spans="1:2">
      <c r="A39" s="4" t="s">
        <v>626</v>
      </c>
    </row>
    <row r="40" spans="1:2">
      <c r="A40" s="3" t="s">
        <v>612</v>
      </c>
    </row>
    <row r="41" spans="1:2">
      <c r="A41" s="4" t="s">
        <v>613</v>
      </c>
      <c r="B41" s="6" t="n">
        <v>11816</v>
      </c>
    </row>
    <row r="42" spans="1:2">
      <c r="A42" s="4" t="s">
        <v>627</v>
      </c>
    </row>
    <row r="43" spans="1:2">
      <c r="A43" s="3" t="s">
        <v>612</v>
      </c>
    </row>
    <row r="44" spans="1:2">
      <c r="A44" s="4" t="s">
        <v>613</v>
      </c>
      <c r="B44" s="6" t="n">
        <v>19</v>
      </c>
    </row>
    <row r="45" spans="1:2">
      <c r="A45" s="4" t="s">
        <v>628</v>
      </c>
    </row>
    <row r="46" spans="1:2">
      <c r="A46" s="3" t="s">
        <v>612</v>
      </c>
    </row>
    <row r="47" spans="1:2">
      <c r="A47" s="4" t="s">
        <v>613</v>
      </c>
      <c r="B47" s="6" t="n">
        <v>13</v>
      </c>
    </row>
    <row r="48" spans="1:2">
      <c r="A48" s="4" t="s">
        <v>629</v>
      </c>
    </row>
    <row r="49" spans="1:2">
      <c r="A49" s="3" t="s">
        <v>612</v>
      </c>
    </row>
    <row r="50" spans="1:2">
      <c r="A50" s="4" t="s">
        <v>613</v>
      </c>
      <c r="B50" s="5" t="n">
        <v>23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239</v>
      </c>
    </row>
    <row r="3" spans="1:3">
      <c r="A3" s="4" t="s">
        <v>631</v>
      </c>
      <c r="B3" s="5" t="n">
        <v>395740</v>
      </c>
      <c r="C3" s="5" t="n">
        <v>370131</v>
      </c>
    </row>
    <row r="4" spans="1:3">
      <c r="A4" s="4" t="s">
        <v>632</v>
      </c>
      <c r="B4" s="6" t="n">
        <v>121957</v>
      </c>
      <c r="C4" s="6" t="n">
        <v>105216</v>
      </c>
    </row>
    <row r="5" spans="1:3">
      <c r="A5" s="4" t="s">
        <v>633</v>
      </c>
      <c r="B5" s="6" t="n">
        <v>192788</v>
      </c>
      <c r="C5" s="6" t="n">
        <v>179559</v>
      </c>
    </row>
    <row r="6" spans="1:3">
      <c r="A6" s="4" t="s">
        <v>634</v>
      </c>
      <c r="B6" s="5" t="n">
        <v>33080</v>
      </c>
      <c r="C6" s="5" t="n">
        <v>38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5</v>
      </c>
    </row>
    <row r="3" spans="1:3">
      <c r="A3" s="3" t="s">
        <v>239</v>
      </c>
    </row>
    <row r="4" spans="1:3">
      <c r="A4" s="4" t="s">
        <v>636</v>
      </c>
      <c r="B4" s="4" t="s">
        <v>637</v>
      </c>
    </row>
    <row r="5" spans="1:3">
      <c r="A5" s="4" t="s">
        <v>638</v>
      </c>
      <c r="B5" s="5" t="n">
        <v>27000</v>
      </c>
      <c r="C5" s="5" t="n">
        <v>22000</v>
      </c>
    </row>
    <row r="6" spans="1:3">
      <c r="A6" s="4" t="s">
        <v>634</v>
      </c>
      <c r="B6" s="5" t="n">
        <v>33080</v>
      </c>
      <c r="C6" s="5" t="n">
        <v>38245</v>
      </c>
    </row>
    <row r="7" spans="1:3">
      <c r="A7" s="4" t="s">
        <v>639</v>
      </c>
      <c r="B7" s="4" t="s">
        <v>640</v>
      </c>
    </row>
    <row r="8" spans="1:3">
      <c r="A8" s="4" t="s">
        <v>641</v>
      </c>
      <c r="B8" s="4" t="s">
        <v>6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43</v>
      </c>
      <c r="B1" s="2" t="s">
        <v>594</v>
      </c>
      <c r="J1" s="2" t="s">
        <v>1</v>
      </c>
    </row>
    <row r="2" spans="1:12">
      <c r="B2" s="2" t="s">
        <v>512</v>
      </c>
      <c r="C2" s="2" t="s">
        <v>644</v>
      </c>
      <c r="D2" s="2" t="s">
        <v>510</v>
      </c>
      <c r="E2" s="2" t="s">
        <v>645</v>
      </c>
      <c r="F2" s="2" t="s">
        <v>513</v>
      </c>
      <c r="G2" s="2" t="s">
        <v>516</v>
      </c>
      <c r="H2" s="2" t="s">
        <v>646</v>
      </c>
      <c r="I2" s="2" t="s">
        <v>647</v>
      </c>
      <c r="J2" s="2" t="s">
        <v>648</v>
      </c>
      <c r="K2" s="2" t="s">
        <v>513</v>
      </c>
      <c r="L2" s="2" t="s">
        <v>514</v>
      </c>
    </row>
    <row r="3" spans="1:12">
      <c r="A3" s="3" t="s">
        <v>242</v>
      </c>
    </row>
    <row r="4" spans="1:12">
      <c r="A4" s="4" t="s">
        <v>649</v>
      </c>
      <c r="J4" s="6" t="n">
        <v>3</v>
      </c>
    </row>
    <row r="5" spans="1:12">
      <c r="A5" s="3" t="s">
        <v>650</v>
      </c>
    </row>
    <row r="6" spans="1:12">
      <c r="A6" s="4" t="s">
        <v>587</v>
      </c>
      <c r="B6" s="5" t="n">
        <v>691138</v>
      </c>
      <c r="C6" s="5" t="n">
        <v>667951</v>
      </c>
      <c r="D6" s="5" t="n">
        <v>657568</v>
      </c>
      <c r="E6" s="5" t="n">
        <v>604569</v>
      </c>
      <c r="F6" s="5" t="n">
        <v>601530</v>
      </c>
      <c r="G6" s="5" t="n">
        <v>585295</v>
      </c>
      <c r="H6" s="5" t="n">
        <v>585301</v>
      </c>
      <c r="I6" s="5" t="n">
        <v>493970</v>
      </c>
      <c r="J6" s="5" t="n">
        <v>2621226</v>
      </c>
      <c r="K6" s="5" t="n">
        <v>2266096</v>
      </c>
      <c r="L6" s="5" t="n">
        <v>1857601</v>
      </c>
    </row>
    <row r="7" spans="1:12">
      <c r="A7" s="4" t="s">
        <v>71</v>
      </c>
      <c r="B7" s="5" t="n">
        <v>108789</v>
      </c>
      <c r="C7" s="5" t="n">
        <v>92802</v>
      </c>
      <c r="D7" s="5" t="n">
        <v>79768</v>
      </c>
      <c r="E7" s="5" t="n">
        <v>69792</v>
      </c>
      <c r="F7" s="5" t="n">
        <v>102482</v>
      </c>
      <c r="G7" s="5" t="n">
        <v>84362</v>
      </c>
      <c r="H7" s="5" t="n">
        <v>76710</v>
      </c>
      <c r="I7" s="5" t="n">
        <v>67829</v>
      </c>
      <c r="J7" s="6" t="n">
        <v>351151</v>
      </c>
      <c r="K7" s="6" t="n">
        <v>331383</v>
      </c>
      <c r="L7" s="6" t="n">
        <v>288282</v>
      </c>
    </row>
    <row r="8" spans="1:12">
      <c r="A8" s="4" t="s">
        <v>164</v>
      </c>
      <c r="J8" s="6" t="n">
        <v>198095</v>
      </c>
      <c r="K8" s="6" t="n">
        <v>161779</v>
      </c>
      <c r="L8" s="6" t="n">
        <v>131159</v>
      </c>
    </row>
    <row r="9" spans="1:12">
      <c r="A9" s="4" t="s">
        <v>178</v>
      </c>
      <c r="J9" s="6" t="n">
        <v>140514</v>
      </c>
      <c r="K9" s="6" t="n">
        <v>140054</v>
      </c>
      <c r="L9" s="6" t="n">
        <v>82431</v>
      </c>
    </row>
    <row r="10" spans="1:12">
      <c r="A10" s="4" t="s">
        <v>601</v>
      </c>
    </row>
    <row r="11" spans="1:12">
      <c r="A11" s="3" t="s">
        <v>650</v>
      </c>
    </row>
    <row r="12" spans="1:12">
      <c r="A12" s="4" t="s">
        <v>587</v>
      </c>
      <c r="J12" s="6" t="n">
        <v>537089</v>
      </c>
      <c r="K12" s="6" t="n">
        <v>519682</v>
      </c>
      <c r="L12" s="6" t="n">
        <v>493615</v>
      </c>
    </row>
    <row r="13" spans="1:12">
      <c r="A13" s="4" t="s">
        <v>71</v>
      </c>
      <c r="J13" s="6" t="n">
        <v>133912</v>
      </c>
      <c r="K13" s="6" t="n">
        <v>136468</v>
      </c>
      <c r="L13" s="6" t="n">
        <v>114588</v>
      </c>
    </row>
    <row r="14" spans="1:12">
      <c r="A14" s="4" t="s">
        <v>164</v>
      </c>
      <c r="J14" s="6" t="n">
        <v>19197</v>
      </c>
      <c r="K14" s="6" t="n">
        <v>19469</v>
      </c>
      <c r="L14" s="6" t="n">
        <v>19627</v>
      </c>
    </row>
    <row r="15" spans="1:12">
      <c r="A15" s="4" t="s">
        <v>178</v>
      </c>
      <c r="J15" s="6" t="n">
        <v>26989</v>
      </c>
      <c r="K15" s="6" t="n">
        <v>35172</v>
      </c>
      <c r="L15" s="6" t="n">
        <v>20879</v>
      </c>
    </row>
    <row r="16" spans="1:12">
      <c r="A16" s="4" t="s">
        <v>604</v>
      </c>
    </row>
    <row r="17" spans="1:12">
      <c r="A17" s="3" t="s">
        <v>650</v>
      </c>
    </row>
    <row r="18" spans="1:12">
      <c r="A18" s="4" t="s">
        <v>587</v>
      </c>
      <c r="J18" s="6" t="n">
        <v>1618995</v>
      </c>
      <c r="K18" s="6" t="n">
        <v>1316854</v>
      </c>
      <c r="L18" s="6" t="n">
        <v>980022</v>
      </c>
    </row>
    <row r="19" spans="1:12">
      <c r="A19" s="4" t="s">
        <v>71</v>
      </c>
      <c r="J19" s="6" t="n">
        <v>258903</v>
      </c>
      <c r="K19" s="6" t="n">
        <v>227577</v>
      </c>
      <c r="L19" s="6" t="n">
        <v>182796</v>
      </c>
    </row>
    <row r="20" spans="1:12">
      <c r="A20" s="4" t="s">
        <v>164</v>
      </c>
      <c r="J20" s="6" t="n">
        <v>151139</v>
      </c>
      <c r="K20" s="6" t="n">
        <v>112976</v>
      </c>
      <c r="L20" s="6" t="n">
        <v>79355</v>
      </c>
    </row>
    <row r="21" spans="1:12">
      <c r="A21" s="4" t="s">
        <v>178</v>
      </c>
      <c r="J21" s="6" t="n">
        <v>86843</v>
      </c>
      <c r="K21" s="6" t="n">
        <v>73425</v>
      </c>
      <c r="L21" s="6" t="n">
        <v>36616</v>
      </c>
    </row>
    <row r="22" spans="1:12">
      <c r="A22" s="4" t="s">
        <v>607</v>
      </c>
    </row>
    <row r="23" spans="1:12">
      <c r="A23" s="3" t="s">
        <v>650</v>
      </c>
    </row>
    <row r="24" spans="1:12">
      <c r="A24" s="4" t="s">
        <v>587</v>
      </c>
      <c r="J24" s="6" t="n">
        <v>465142</v>
      </c>
      <c r="K24" s="6" t="n">
        <v>429560</v>
      </c>
      <c r="L24" s="6" t="n">
        <v>383964</v>
      </c>
    </row>
    <row r="25" spans="1:12">
      <c r="A25" s="4" t="s">
        <v>71</v>
      </c>
      <c r="J25" s="6" t="n">
        <v>145420</v>
      </c>
      <c r="K25" s="6" t="n">
        <v>136212</v>
      </c>
      <c r="L25" s="6" t="n">
        <v>123898</v>
      </c>
    </row>
    <row r="26" spans="1:12">
      <c r="A26" s="4" t="s">
        <v>164</v>
      </c>
      <c r="J26" s="6" t="n">
        <v>23584</v>
      </c>
      <c r="K26" s="6" t="n">
        <v>22529</v>
      </c>
      <c r="L26" s="6" t="n">
        <v>22893</v>
      </c>
    </row>
    <row r="27" spans="1:12">
      <c r="A27" s="4" t="s">
        <v>178</v>
      </c>
      <c r="J27" s="5" t="n">
        <v>23617</v>
      </c>
      <c r="K27" s="5" t="n">
        <v>23323</v>
      </c>
      <c r="L27" s="5" t="n">
        <v>1518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594</v>
      </c>
      <c r="J1" s="2" t="s">
        <v>1</v>
      </c>
    </row>
    <row r="2" spans="1:12">
      <c r="B2" s="2" t="s">
        <v>2</v>
      </c>
      <c r="C2" s="2" t="s">
        <v>595</v>
      </c>
      <c r="D2" s="2" t="s">
        <v>4</v>
      </c>
      <c r="E2" s="2" t="s">
        <v>596</v>
      </c>
      <c r="F2" s="2" t="s">
        <v>65</v>
      </c>
      <c r="G2" s="2" t="s">
        <v>597</v>
      </c>
      <c r="H2" s="2" t="s">
        <v>598</v>
      </c>
      <c r="I2" s="2" t="s">
        <v>599</v>
      </c>
      <c r="J2" s="2" t="s">
        <v>2</v>
      </c>
      <c r="K2" s="2" t="s">
        <v>65</v>
      </c>
      <c r="L2" s="2" t="s">
        <v>66</v>
      </c>
    </row>
    <row r="3" spans="1:12">
      <c r="A3" s="3" t="s">
        <v>650</v>
      </c>
    </row>
    <row r="4" spans="1:12">
      <c r="A4" s="4" t="s">
        <v>71</v>
      </c>
      <c r="B4" s="5" t="n">
        <v>108789</v>
      </c>
      <c r="C4" s="5" t="n">
        <v>92802</v>
      </c>
      <c r="D4" s="5" t="n">
        <v>79768</v>
      </c>
      <c r="E4" s="5" t="n">
        <v>69792</v>
      </c>
      <c r="F4" s="5" t="n">
        <v>102482</v>
      </c>
      <c r="G4" s="5" t="n">
        <v>84362</v>
      </c>
      <c r="H4" s="5" t="n">
        <v>76710</v>
      </c>
      <c r="I4" s="5" t="n">
        <v>67829</v>
      </c>
      <c r="J4" s="5" t="n">
        <v>351151</v>
      </c>
      <c r="K4" s="5" t="n">
        <v>331383</v>
      </c>
      <c r="L4" s="5" t="n">
        <v>288282</v>
      </c>
    </row>
    <row r="5" spans="1:12">
      <c r="A5" s="4" t="s">
        <v>652</v>
      </c>
      <c r="J5" s="6" t="n">
        <v>198095</v>
      </c>
      <c r="K5" s="6" t="n">
        <v>161779</v>
      </c>
      <c r="L5" s="6" t="n">
        <v>131159</v>
      </c>
    </row>
    <row r="6" spans="1:12">
      <c r="A6" s="4" t="s">
        <v>653</v>
      </c>
      <c r="J6" s="6" t="n">
        <v>140514</v>
      </c>
      <c r="K6" s="6" t="n">
        <v>140054</v>
      </c>
      <c r="L6" s="6" t="n">
        <v>82431</v>
      </c>
    </row>
    <row r="7" spans="1:12">
      <c r="A7" s="4" t="s">
        <v>654</v>
      </c>
    </row>
    <row r="8" spans="1:12">
      <c r="A8" s="3" t="s">
        <v>650</v>
      </c>
    </row>
    <row r="9" spans="1:12">
      <c r="A9" s="4" t="s">
        <v>71</v>
      </c>
      <c r="J9" s="6" t="n">
        <v>538235</v>
      </c>
      <c r="K9" s="6" t="n">
        <v>500257</v>
      </c>
      <c r="L9" s="6" t="n">
        <v>421282</v>
      </c>
    </row>
    <row r="10" spans="1:12">
      <c r="A10" s="4" t="s">
        <v>652</v>
      </c>
      <c r="J10" s="6" t="n">
        <v>193920</v>
      </c>
      <c r="K10" s="6" t="n">
        <v>154974</v>
      </c>
      <c r="L10" s="6" t="n">
        <v>121875</v>
      </c>
    </row>
    <row r="11" spans="1:12">
      <c r="A11" s="4" t="s">
        <v>653</v>
      </c>
      <c r="J11" s="6" t="n">
        <v>137449</v>
      </c>
      <c r="K11" s="6" t="n">
        <v>131920</v>
      </c>
      <c r="L11" s="6" t="n">
        <v>72683</v>
      </c>
    </row>
    <row r="12" spans="1:12">
      <c r="A12" s="4" t="s">
        <v>655</v>
      </c>
    </row>
    <row r="13" spans="1:12">
      <c r="A13" s="3" t="s">
        <v>650</v>
      </c>
    </row>
    <row r="14" spans="1:12">
      <c r="A14" s="4" t="s">
        <v>71</v>
      </c>
      <c r="J14" s="6" t="n">
        <v>-187084</v>
      </c>
      <c r="K14" s="6" t="n">
        <v>-168874</v>
      </c>
      <c r="L14" s="6" t="n">
        <v>-133000</v>
      </c>
    </row>
    <row r="15" spans="1:12">
      <c r="A15" s="4" t="s">
        <v>652</v>
      </c>
      <c r="J15" s="6" t="n">
        <v>4175</v>
      </c>
      <c r="K15" s="6" t="n">
        <v>6805</v>
      </c>
      <c r="L15" s="6" t="n">
        <v>9284</v>
      </c>
    </row>
    <row r="16" spans="1:12">
      <c r="A16" s="4" t="s">
        <v>653</v>
      </c>
      <c r="J16" s="5" t="n">
        <v>3065</v>
      </c>
      <c r="K16" s="5" t="n">
        <v>8134</v>
      </c>
      <c r="L16" s="5" t="n">
        <v>974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94</v>
      </c>
      <c r="J1" s="2" t="s">
        <v>1</v>
      </c>
    </row>
    <row r="2" spans="1:12">
      <c r="B2" s="2" t="s">
        <v>2</v>
      </c>
      <c r="C2" s="2" t="s">
        <v>595</v>
      </c>
      <c r="D2" s="2" t="s">
        <v>4</v>
      </c>
      <c r="E2" s="2" t="s">
        <v>596</v>
      </c>
      <c r="F2" s="2" t="s">
        <v>65</v>
      </c>
      <c r="G2" s="2" t="s">
        <v>597</v>
      </c>
      <c r="H2" s="2" t="s">
        <v>598</v>
      </c>
      <c r="I2" s="2" t="s">
        <v>599</v>
      </c>
      <c r="J2" s="2" t="s">
        <v>2</v>
      </c>
      <c r="K2" s="2" t="s">
        <v>65</v>
      </c>
      <c r="L2" s="2" t="s">
        <v>66</v>
      </c>
    </row>
    <row r="3" spans="1:12">
      <c r="A3" s="3" t="s">
        <v>650</v>
      </c>
    </row>
    <row r="4" spans="1:12">
      <c r="A4" s="4" t="s">
        <v>587</v>
      </c>
      <c r="B4" s="5" t="n">
        <v>691138</v>
      </c>
      <c r="C4" s="5" t="n">
        <v>667951</v>
      </c>
      <c r="D4" s="5" t="n">
        <v>657568</v>
      </c>
      <c r="E4" s="5" t="n">
        <v>604569</v>
      </c>
      <c r="F4" s="5" t="n">
        <v>601530</v>
      </c>
      <c r="G4" s="5" t="n">
        <v>585295</v>
      </c>
      <c r="H4" s="5" t="n">
        <v>585301</v>
      </c>
      <c r="I4" s="5" t="n">
        <v>493970</v>
      </c>
      <c r="J4" s="5" t="n">
        <v>2621226</v>
      </c>
      <c r="K4" s="5" t="n">
        <v>2266096</v>
      </c>
      <c r="L4" s="5" t="n">
        <v>1857601</v>
      </c>
    </row>
    <row r="5" spans="1:12">
      <c r="A5" s="4" t="s">
        <v>601</v>
      </c>
    </row>
    <row r="6" spans="1:12">
      <c r="A6" s="3" t="s">
        <v>650</v>
      </c>
    </row>
    <row r="7" spans="1:12">
      <c r="A7" s="4" t="s">
        <v>587</v>
      </c>
      <c r="J7" s="6" t="n">
        <v>537089</v>
      </c>
      <c r="K7" s="6" t="n">
        <v>519682</v>
      </c>
      <c r="L7" s="6" t="n">
        <v>493615</v>
      </c>
    </row>
    <row r="8" spans="1:12">
      <c r="A8" s="4" t="s">
        <v>604</v>
      </c>
    </row>
    <row r="9" spans="1:12">
      <c r="A9" s="3" t="s">
        <v>650</v>
      </c>
    </row>
    <row r="10" spans="1:12">
      <c r="A10" s="4" t="s">
        <v>587</v>
      </c>
      <c r="J10" s="6" t="n">
        <v>1618995</v>
      </c>
      <c r="K10" s="6" t="n">
        <v>1316854</v>
      </c>
      <c r="L10" s="6" t="n">
        <v>980022</v>
      </c>
    </row>
    <row r="11" spans="1:12">
      <c r="A11" s="4" t="s">
        <v>607</v>
      </c>
    </row>
    <row r="12" spans="1:12">
      <c r="A12" s="3" t="s">
        <v>650</v>
      </c>
    </row>
    <row r="13" spans="1:12">
      <c r="A13" s="4" t="s">
        <v>587</v>
      </c>
      <c r="J13" s="5" t="n">
        <v>465142</v>
      </c>
      <c r="K13" s="5" t="n">
        <v>429560</v>
      </c>
      <c r="L13" s="5" t="n">
        <v>38396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5</v>
      </c>
      <c r="D2" s="2" t="s">
        <v>66</v>
      </c>
    </row>
    <row r="3" spans="1:4">
      <c r="A3" s="3" t="s">
        <v>650</v>
      </c>
    </row>
    <row r="4" spans="1:4">
      <c r="A4" s="4" t="s">
        <v>165</v>
      </c>
      <c r="B4" s="5" t="n">
        <v>57271</v>
      </c>
      <c r="C4" s="5" t="n">
        <v>47346</v>
      </c>
      <c r="D4" s="5" t="n">
        <v>44003</v>
      </c>
    </row>
    <row r="5" spans="1:4">
      <c r="A5" s="4" t="s">
        <v>658</v>
      </c>
      <c r="B5" s="6" t="n">
        <v>108600</v>
      </c>
      <c r="C5" s="6" t="n">
        <v>96900</v>
      </c>
      <c r="D5" s="6" t="n">
        <v>89800</v>
      </c>
    </row>
    <row r="6" spans="1:4">
      <c r="A6" s="4" t="s">
        <v>655</v>
      </c>
    </row>
    <row r="7" spans="1:4">
      <c r="A7" s="3" t="s">
        <v>650</v>
      </c>
    </row>
    <row r="8" spans="1:4">
      <c r="A8" s="4" t="s">
        <v>165</v>
      </c>
      <c r="B8" s="6" t="n">
        <v>37855</v>
      </c>
      <c r="C8" s="6" t="n">
        <v>32068</v>
      </c>
      <c r="D8" s="6" t="n">
        <v>27114</v>
      </c>
    </row>
    <row r="9" spans="1:4">
      <c r="A9" s="4" t="s">
        <v>659</v>
      </c>
      <c r="B9" s="6" t="n">
        <v>73893</v>
      </c>
      <c r="C9" s="6" t="n">
        <v>69191</v>
      </c>
      <c r="D9" s="6" t="n">
        <v>46920</v>
      </c>
    </row>
    <row r="10" spans="1:4">
      <c r="A10" s="4" t="s">
        <v>660</v>
      </c>
      <c r="B10" s="6" t="n">
        <v>16639</v>
      </c>
      <c r="C10" s="6" t="n">
        <v>18652</v>
      </c>
      <c r="D10" s="6" t="n">
        <v>22224</v>
      </c>
    </row>
    <row r="11" spans="1:4">
      <c r="A11" s="4" t="s">
        <v>661</v>
      </c>
      <c r="B11" s="6" t="n">
        <v>16080</v>
      </c>
      <c r="C11" s="6" t="n">
        <v>12463</v>
      </c>
      <c r="D11" s="6" t="n">
        <v>11997</v>
      </c>
    </row>
    <row r="12" spans="1:4">
      <c r="A12" s="4" t="s">
        <v>658</v>
      </c>
      <c r="B12" s="6" t="n">
        <v>4175</v>
      </c>
      <c r="C12" s="6" t="n">
        <v>6805</v>
      </c>
      <c r="D12" s="6" t="n">
        <v>9284</v>
      </c>
    </row>
    <row r="13" spans="1:4">
      <c r="A13" s="4" t="s">
        <v>662</v>
      </c>
      <c r="B13" s="6" t="n">
        <v>26877</v>
      </c>
      <c r="C13" s="6" t="n">
        <v>16295</v>
      </c>
      <c r="D13" s="6" t="n">
        <v>3728</v>
      </c>
    </row>
    <row r="14" spans="1:4">
      <c r="A14" s="4" t="s">
        <v>663</v>
      </c>
      <c r="B14" s="6" t="n">
        <v>11565</v>
      </c>
      <c r="C14" s="6" t="n">
        <v>13400</v>
      </c>
      <c r="D14" s="6" t="n">
        <v>11733</v>
      </c>
    </row>
    <row r="15" spans="1:4">
      <c r="A15" s="4" t="s">
        <v>664</v>
      </c>
      <c r="B15" s="5" t="n">
        <v>187084</v>
      </c>
      <c r="C15" s="5" t="n">
        <v>168874</v>
      </c>
      <c r="D15" s="5" t="n">
        <v>13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594</v>
      </c>
      <c r="J1" s="2" t="s">
        <v>1</v>
      </c>
    </row>
    <row r="2" spans="1:12">
      <c r="B2" s="2" t="s">
        <v>2</v>
      </c>
      <c r="C2" s="2" t="s">
        <v>595</v>
      </c>
      <c r="D2" s="2" t="s">
        <v>4</v>
      </c>
      <c r="E2" s="2" t="s">
        <v>596</v>
      </c>
      <c r="F2" s="2" t="s">
        <v>65</v>
      </c>
      <c r="G2" s="2" t="s">
        <v>597</v>
      </c>
      <c r="H2" s="2" t="s">
        <v>598</v>
      </c>
      <c r="I2" s="2" t="s">
        <v>599</v>
      </c>
      <c r="J2" s="2" t="s">
        <v>2</v>
      </c>
      <c r="K2" s="2" t="s">
        <v>65</v>
      </c>
      <c r="L2" s="2" t="s">
        <v>66</v>
      </c>
    </row>
    <row r="3" spans="1:12">
      <c r="A3" s="3" t="s">
        <v>650</v>
      </c>
    </row>
    <row r="4" spans="1:12">
      <c r="A4" s="4" t="s">
        <v>587</v>
      </c>
      <c r="B4" s="5" t="n">
        <v>691138</v>
      </c>
      <c r="C4" s="5" t="n">
        <v>667951</v>
      </c>
      <c r="D4" s="5" t="n">
        <v>657568</v>
      </c>
      <c r="E4" s="5" t="n">
        <v>604569</v>
      </c>
      <c r="F4" s="5" t="n">
        <v>601530</v>
      </c>
      <c r="G4" s="5" t="n">
        <v>585295</v>
      </c>
      <c r="H4" s="5" t="n">
        <v>585301</v>
      </c>
      <c r="I4" s="5" t="n">
        <v>493970</v>
      </c>
      <c r="J4" s="5" t="n">
        <v>2621226</v>
      </c>
      <c r="K4" s="5" t="n">
        <v>2266096</v>
      </c>
      <c r="L4" s="5" t="n">
        <v>1857601</v>
      </c>
    </row>
    <row r="5" spans="1:12">
      <c r="A5" s="4" t="s">
        <v>666</v>
      </c>
      <c r="B5" s="6" t="n">
        <v>1044128</v>
      </c>
      <c r="F5" s="6" t="n">
        <v>932877</v>
      </c>
      <c r="J5" s="6" t="n">
        <v>1044128</v>
      </c>
      <c r="K5" s="6" t="n">
        <v>932877</v>
      </c>
      <c r="L5" s="6" t="n">
        <v>781973</v>
      </c>
    </row>
    <row r="6" spans="1:12">
      <c r="A6" s="4" t="s">
        <v>667</v>
      </c>
    </row>
    <row r="7" spans="1:12">
      <c r="A7" s="3" t="s">
        <v>650</v>
      </c>
    </row>
    <row r="8" spans="1:12">
      <c r="A8" s="4" t="s">
        <v>587</v>
      </c>
      <c r="J8" s="6" t="n">
        <v>1471097</v>
      </c>
      <c r="K8" s="6" t="n">
        <v>1267620</v>
      </c>
      <c r="L8" s="6" t="n">
        <v>959263</v>
      </c>
    </row>
    <row r="9" spans="1:12">
      <c r="A9" s="4" t="s">
        <v>666</v>
      </c>
      <c r="B9" s="6" t="n">
        <v>602654</v>
      </c>
      <c r="F9" s="6" t="n">
        <v>597223</v>
      </c>
      <c r="J9" s="6" t="n">
        <v>602654</v>
      </c>
      <c r="K9" s="6" t="n">
        <v>597223</v>
      </c>
      <c r="L9" s="6" t="n">
        <v>446574</v>
      </c>
    </row>
    <row r="10" spans="1:12">
      <c r="A10" s="4" t="s">
        <v>668</v>
      </c>
    </row>
    <row r="11" spans="1:12">
      <c r="A11" s="3" t="s">
        <v>650</v>
      </c>
    </row>
    <row r="12" spans="1:12">
      <c r="A12" s="4" t="s">
        <v>587</v>
      </c>
      <c r="J12" s="6" t="n">
        <v>726421</v>
      </c>
      <c r="K12" s="6" t="n">
        <v>643957</v>
      </c>
      <c r="L12" s="6" t="n">
        <v>569812</v>
      </c>
    </row>
    <row r="13" spans="1:12">
      <c r="A13" s="4" t="s">
        <v>666</v>
      </c>
      <c r="B13" s="6" t="n">
        <v>253665</v>
      </c>
      <c r="F13" s="6" t="n">
        <v>205185</v>
      </c>
      <c r="J13" s="6" t="n">
        <v>253665</v>
      </c>
      <c r="K13" s="6" t="n">
        <v>205185</v>
      </c>
      <c r="L13" s="6" t="n">
        <v>203911</v>
      </c>
    </row>
    <row r="14" spans="1:12">
      <c r="A14" s="4" t="s">
        <v>669</v>
      </c>
    </row>
    <row r="15" spans="1:12">
      <c r="A15" s="3" t="s">
        <v>650</v>
      </c>
    </row>
    <row r="16" spans="1:12">
      <c r="A16" s="4" t="s">
        <v>587</v>
      </c>
      <c r="J16" s="6" t="n">
        <v>271987</v>
      </c>
      <c r="K16" s="6" t="n">
        <v>206382</v>
      </c>
      <c r="L16" s="6" t="n">
        <v>200343</v>
      </c>
    </row>
    <row r="17" spans="1:12">
      <c r="A17" s="4" t="s">
        <v>666</v>
      </c>
      <c r="B17" s="6" t="n">
        <v>127495</v>
      </c>
      <c r="F17" s="6" t="n">
        <v>74051</v>
      </c>
      <c r="J17" s="6" t="n">
        <v>127495</v>
      </c>
      <c r="K17" s="6" t="n">
        <v>74051</v>
      </c>
      <c r="L17" s="6" t="n">
        <v>82228</v>
      </c>
    </row>
    <row r="18" spans="1:12">
      <c r="A18" s="4" t="s">
        <v>670</v>
      </c>
    </row>
    <row r="19" spans="1:12">
      <c r="A19" s="3" t="s">
        <v>650</v>
      </c>
    </row>
    <row r="20" spans="1:12">
      <c r="A20" s="4" t="s">
        <v>587</v>
      </c>
      <c r="J20" s="6" t="n">
        <v>146218</v>
      </c>
      <c r="K20" s="6" t="n">
        <v>142495</v>
      </c>
      <c r="L20" s="6" t="n">
        <v>126462</v>
      </c>
    </row>
    <row r="21" spans="1:12">
      <c r="A21" s="4" t="s">
        <v>666</v>
      </c>
      <c r="B21" s="6" t="n">
        <v>60213</v>
      </c>
      <c r="F21" s="6" t="n">
        <v>56262</v>
      </c>
      <c r="J21" s="6" t="n">
        <v>60213</v>
      </c>
      <c r="K21" s="6" t="n">
        <v>56262</v>
      </c>
      <c r="L21" s="6" t="n">
        <v>49020</v>
      </c>
    </row>
    <row r="22" spans="1:12">
      <c r="A22" s="4" t="s">
        <v>671</v>
      </c>
    </row>
    <row r="23" spans="1:12">
      <c r="A23" s="3" t="s">
        <v>650</v>
      </c>
    </row>
    <row r="24" spans="1:12">
      <c r="A24" s="4" t="s">
        <v>587</v>
      </c>
      <c r="J24" s="6" t="n">
        <v>5503</v>
      </c>
      <c r="K24" s="6" t="n">
        <v>5642</v>
      </c>
      <c r="L24" s="6" t="n">
        <v>1721</v>
      </c>
    </row>
    <row r="25" spans="1:12">
      <c r="A25" s="4" t="s">
        <v>666</v>
      </c>
      <c r="B25" s="5" t="n">
        <v>101</v>
      </c>
      <c r="F25" s="5" t="n">
        <v>156</v>
      </c>
      <c r="J25" s="5" t="n">
        <v>101</v>
      </c>
      <c r="K25" s="5" t="n">
        <v>156</v>
      </c>
      <c r="L25" s="5" t="n">
        <v>24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5</v>
      </c>
      <c r="D2" s="2" t="s">
        <v>66</v>
      </c>
    </row>
    <row r="3" spans="1:4">
      <c r="A3" s="3" t="s">
        <v>161</v>
      </c>
    </row>
    <row r="4" spans="1:4">
      <c r="A4" s="4" t="s">
        <v>80</v>
      </c>
      <c r="B4" s="5" t="n">
        <v>254061</v>
      </c>
      <c r="C4" s="5" t="n">
        <v>228724</v>
      </c>
      <c r="D4" s="5" t="n">
        <v>125449</v>
      </c>
    </row>
    <row r="5" spans="1:4">
      <c r="A5" s="4" t="s">
        <v>162</v>
      </c>
      <c r="B5" s="6" t="n">
        <v>0</v>
      </c>
      <c r="C5" s="6" t="n">
        <v>1506</v>
      </c>
      <c r="D5" s="6" t="n">
        <v>-137</v>
      </c>
    </row>
    <row r="6" spans="1:4">
      <c r="A6" s="4" t="s">
        <v>78</v>
      </c>
      <c r="B6" s="6" t="n">
        <v>254061</v>
      </c>
      <c r="C6" s="6" t="n">
        <v>227218</v>
      </c>
      <c r="D6" s="6" t="n">
        <v>125586</v>
      </c>
    </row>
    <row r="7" spans="1:4">
      <c r="A7" s="3" t="s">
        <v>163</v>
      </c>
    </row>
    <row r="8" spans="1:4">
      <c r="A8" s="4" t="s">
        <v>164</v>
      </c>
      <c r="B8" s="6" t="n">
        <v>198095</v>
      </c>
      <c r="C8" s="6" t="n">
        <v>161779</v>
      </c>
      <c r="D8" s="6" t="n">
        <v>131159</v>
      </c>
    </row>
    <row r="9" spans="1:4">
      <c r="A9" s="4" t="s">
        <v>165</v>
      </c>
      <c r="B9" s="6" t="n">
        <v>57271</v>
      </c>
      <c r="C9" s="6" t="n">
        <v>47346</v>
      </c>
      <c r="D9" s="6" t="n">
        <v>44003</v>
      </c>
    </row>
    <row r="10" spans="1:4">
      <c r="A10" s="4" t="s">
        <v>166</v>
      </c>
      <c r="B10" s="6" t="n">
        <v>-21895</v>
      </c>
      <c r="C10" s="6" t="n">
        <v>-9702</v>
      </c>
      <c r="D10" s="6" t="n">
        <v>28254</v>
      </c>
    </row>
    <row r="11" spans="1:4">
      <c r="A11" s="4" t="s">
        <v>167</v>
      </c>
      <c r="B11" s="6" t="n">
        <v>-20706</v>
      </c>
      <c r="C11" s="6" t="n">
        <v>-15928</v>
      </c>
      <c r="D11" s="6" t="n">
        <v>-22867</v>
      </c>
    </row>
    <row r="12" spans="1:4">
      <c r="A12" s="4" t="s">
        <v>168</v>
      </c>
      <c r="B12" s="6" t="n">
        <v>0</v>
      </c>
      <c r="C12" s="6" t="n">
        <v>0</v>
      </c>
      <c r="D12" s="6" t="n">
        <v>-10577</v>
      </c>
    </row>
    <row r="13" spans="1:4">
      <c r="A13" s="4" t="s">
        <v>169</v>
      </c>
      <c r="B13" s="6" t="n">
        <v>0</v>
      </c>
      <c r="C13" s="6" t="n">
        <v>0</v>
      </c>
      <c r="D13" s="6" t="n">
        <v>17239</v>
      </c>
    </row>
    <row r="14" spans="1:4">
      <c r="A14" s="4" t="s">
        <v>170</v>
      </c>
      <c r="B14" s="6" t="n">
        <v>7931</v>
      </c>
      <c r="C14" s="6" t="n">
        <v>15613</v>
      </c>
      <c r="D14" s="6" t="n">
        <v>-666</v>
      </c>
    </row>
    <row r="15" spans="1:4">
      <c r="A15" s="3" t="s">
        <v>171</v>
      </c>
    </row>
    <row r="16" spans="1:4">
      <c r="A16" s="4" t="s">
        <v>108</v>
      </c>
      <c r="B16" s="6" t="n">
        <v>-8323</v>
      </c>
      <c r="C16" s="6" t="n">
        <v>-21196</v>
      </c>
      <c r="D16" s="6" t="n">
        <v>-48279</v>
      </c>
    </row>
    <row r="17" spans="1:4">
      <c r="A17" s="4" t="s">
        <v>109</v>
      </c>
      <c r="B17" s="6" t="n">
        <v>-21399</v>
      </c>
      <c r="C17" s="6" t="n">
        <v>-13338</v>
      </c>
      <c r="D17" s="6" t="n">
        <v>-17838</v>
      </c>
    </row>
    <row r="18" spans="1:4">
      <c r="A18" s="4" t="s">
        <v>122</v>
      </c>
      <c r="B18" s="6" t="n">
        <v>29775</v>
      </c>
      <c r="C18" s="6" t="n">
        <v>-12732</v>
      </c>
      <c r="D18" s="6" t="n">
        <v>34</v>
      </c>
    </row>
    <row r="19" spans="1:4">
      <c r="A19" s="4" t="s">
        <v>123</v>
      </c>
      <c r="B19" s="6" t="n">
        <v>3394</v>
      </c>
      <c r="C19" s="6" t="n">
        <v>31616</v>
      </c>
      <c r="D19" s="6" t="n">
        <v>3666</v>
      </c>
    </row>
    <row r="20" spans="1:4">
      <c r="A20" s="4" t="s">
        <v>172</v>
      </c>
      <c r="B20" s="6" t="n">
        <v>0</v>
      </c>
      <c r="C20" s="6" t="n">
        <v>-8974</v>
      </c>
      <c r="D20" s="6" t="n">
        <v>61038</v>
      </c>
    </row>
    <row r="21" spans="1:4">
      <c r="A21" s="4" t="s">
        <v>124</v>
      </c>
      <c r="B21" s="6" t="n">
        <v>-3620</v>
      </c>
      <c r="C21" s="6" t="n">
        <v>36072</v>
      </c>
      <c r="D21" s="6" t="n">
        <v>-8466</v>
      </c>
    </row>
    <row r="22" spans="1:4">
      <c r="A22" s="4" t="s">
        <v>173</v>
      </c>
      <c r="B22" s="6" t="n">
        <v>-10898</v>
      </c>
      <c r="C22" s="6" t="n">
        <v>28115</v>
      </c>
      <c r="D22" s="6" t="n">
        <v>0</v>
      </c>
    </row>
    <row r="23" spans="1:4">
      <c r="A23" s="4" t="s">
        <v>174</v>
      </c>
      <c r="B23" s="6" t="n">
        <v>17250</v>
      </c>
      <c r="C23" s="6" t="n">
        <v>-24749</v>
      </c>
      <c r="D23" s="6" t="n">
        <v>15788</v>
      </c>
    </row>
    <row r="24" spans="1:4">
      <c r="A24" s="4" t="s">
        <v>175</v>
      </c>
      <c r="B24" s="6" t="n">
        <v>480936</v>
      </c>
      <c r="C24" s="6" t="n">
        <v>441140</v>
      </c>
      <c r="D24" s="6" t="n">
        <v>318074</v>
      </c>
    </row>
    <row r="25" spans="1:4">
      <c r="A25" s="3" t="s">
        <v>176</v>
      </c>
    </row>
    <row r="26" spans="1:4">
      <c r="A26" s="4" t="s">
        <v>177</v>
      </c>
      <c r="B26" s="6" t="n">
        <v>-515701</v>
      </c>
      <c r="C26" s="6" t="n">
        <v>-824868</v>
      </c>
      <c r="D26" s="6" t="n">
        <v>-25012</v>
      </c>
    </row>
    <row r="27" spans="1:4">
      <c r="A27" s="4" t="s">
        <v>178</v>
      </c>
      <c r="B27" s="6" t="n">
        <v>-140514</v>
      </c>
      <c r="C27" s="6" t="n">
        <v>-140054</v>
      </c>
      <c r="D27" s="6" t="n">
        <v>-82431</v>
      </c>
    </row>
    <row r="28" spans="1:4">
      <c r="A28" s="4" t="s">
        <v>179</v>
      </c>
      <c r="B28" s="6" t="n">
        <v>-22341</v>
      </c>
      <c r="C28" s="6" t="n">
        <v>-25125</v>
      </c>
      <c r="D28" s="6" t="n">
        <v>-46217</v>
      </c>
    </row>
    <row r="29" spans="1:4">
      <c r="A29" s="4" t="s">
        <v>180</v>
      </c>
      <c r="B29" s="6" t="n">
        <v>942</v>
      </c>
      <c r="C29" s="6" t="n">
        <v>35849</v>
      </c>
      <c r="D29" s="6" t="n">
        <v>9128</v>
      </c>
    </row>
    <row r="30" spans="1:4">
      <c r="A30" s="4" t="s">
        <v>181</v>
      </c>
      <c r="B30" s="6" t="n">
        <v>0</v>
      </c>
      <c r="C30" s="6" t="n">
        <v>0</v>
      </c>
      <c r="D30" s="6" t="n">
        <v>72462</v>
      </c>
    </row>
    <row r="31" spans="1:4">
      <c r="A31" s="4" t="s">
        <v>170</v>
      </c>
      <c r="B31" s="6" t="n">
        <v>-3888</v>
      </c>
      <c r="C31" s="6" t="n">
        <v>-805</v>
      </c>
      <c r="D31" s="6" t="n">
        <v>-516</v>
      </c>
    </row>
    <row r="32" spans="1:4">
      <c r="A32" s="4" t="s">
        <v>182</v>
      </c>
      <c r="B32" s="6" t="n">
        <v>-681502</v>
      </c>
      <c r="C32" s="6" t="n">
        <v>-955003</v>
      </c>
      <c r="D32" s="6" t="n">
        <v>-72586</v>
      </c>
    </row>
    <row r="33" spans="1:4">
      <c r="A33" s="3" t="s">
        <v>183</v>
      </c>
    </row>
    <row r="34" spans="1:4">
      <c r="A34" s="4" t="s">
        <v>184</v>
      </c>
      <c r="B34" s="6" t="n">
        <v>3358461</v>
      </c>
      <c r="C34" s="6" t="n">
        <v>2755028</v>
      </c>
      <c r="D34" s="6" t="n">
        <v>236856</v>
      </c>
    </row>
    <row r="35" spans="1:4">
      <c r="A35" s="4" t="s">
        <v>185</v>
      </c>
      <c r="B35" s="6" t="n">
        <v>34546</v>
      </c>
      <c r="C35" s="6" t="n">
        <v>37657</v>
      </c>
      <c r="D35" s="6" t="n">
        <v>38870</v>
      </c>
    </row>
    <row r="36" spans="1:4">
      <c r="A36" s="4" t="s">
        <v>186</v>
      </c>
      <c r="B36" s="6" t="n">
        <v>-3124588</v>
      </c>
      <c r="C36" s="6" t="n">
        <v>-2201003</v>
      </c>
      <c r="D36" s="6" t="n">
        <v>-372435</v>
      </c>
    </row>
    <row r="37" spans="1:4">
      <c r="A37" s="4" t="s">
        <v>187</v>
      </c>
      <c r="B37" s="6" t="n">
        <v>-6593</v>
      </c>
      <c r="C37" s="6" t="n">
        <v>-18337</v>
      </c>
      <c r="D37" s="6" t="n">
        <v>0</v>
      </c>
    </row>
    <row r="38" spans="1:4">
      <c r="A38" s="4" t="s">
        <v>188</v>
      </c>
      <c r="B38" s="6" t="n">
        <v>-18087</v>
      </c>
      <c r="C38" s="6" t="n">
        <v>-13846</v>
      </c>
      <c r="D38" s="6" t="n">
        <v>-106909</v>
      </c>
    </row>
    <row r="39" spans="1:4">
      <c r="A39" s="4" t="s">
        <v>170</v>
      </c>
      <c r="B39" s="6" t="n">
        <v>-11802</v>
      </c>
      <c r="C39" s="6" t="n">
        <v>-1440</v>
      </c>
      <c r="D39" s="6" t="n">
        <v>-4858</v>
      </c>
    </row>
    <row r="40" spans="1:4">
      <c r="A40" s="4" t="s">
        <v>189</v>
      </c>
      <c r="B40" s="6" t="n">
        <v>231937</v>
      </c>
      <c r="C40" s="6" t="n">
        <v>558059</v>
      </c>
      <c r="D40" s="6" t="n">
        <v>-208476</v>
      </c>
    </row>
    <row r="41" spans="1:4">
      <c r="A41" s="3" t="s">
        <v>190</v>
      </c>
    </row>
    <row r="42" spans="1:4">
      <c r="A42" s="4" t="s">
        <v>191</v>
      </c>
      <c r="B42" s="6" t="n">
        <v>0</v>
      </c>
      <c r="C42" s="6" t="n">
        <v>-3735</v>
      </c>
      <c r="D42" s="6" t="n">
        <v>-1809</v>
      </c>
    </row>
    <row r="43" spans="1:4">
      <c r="A43" s="4" t="s">
        <v>192</v>
      </c>
      <c r="B43" s="6" t="n">
        <v>11357</v>
      </c>
      <c r="C43" s="6" t="n">
        <v>-9474</v>
      </c>
      <c r="D43" s="6" t="n">
        <v>11234</v>
      </c>
    </row>
    <row r="44" spans="1:4">
      <c r="A44" s="4" t="s">
        <v>193</v>
      </c>
      <c r="B44" s="6" t="n">
        <v>42728</v>
      </c>
      <c r="C44" s="6" t="n">
        <v>30987</v>
      </c>
      <c r="D44" s="6" t="n">
        <v>46437</v>
      </c>
    </row>
    <row r="45" spans="1:4">
      <c r="A45" s="4" t="s">
        <v>194</v>
      </c>
      <c r="B45" s="6" t="n">
        <v>197318</v>
      </c>
      <c r="C45" s="6" t="n">
        <v>166331</v>
      </c>
      <c r="D45" s="6" t="n">
        <v>119894</v>
      </c>
    </row>
    <row r="46" spans="1:4">
      <c r="A46" s="4" t="s">
        <v>195</v>
      </c>
      <c r="B46" s="6" t="n">
        <v>240046</v>
      </c>
      <c r="C46" s="6" t="n">
        <v>197318</v>
      </c>
      <c r="D46" s="6" t="n">
        <v>166331</v>
      </c>
    </row>
    <row r="47" spans="1:4">
      <c r="A47" s="3" t="s">
        <v>196</v>
      </c>
    </row>
    <row r="48" spans="1:4">
      <c r="A48" s="4" t="s">
        <v>195</v>
      </c>
      <c r="B48" s="6" t="n">
        <v>240046</v>
      </c>
      <c r="C48" s="6" t="n">
        <v>166331</v>
      </c>
      <c r="D48" s="6" t="n">
        <v>166331</v>
      </c>
    </row>
    <row r="49" spans="1:4">
      <c r="A49" s="4" t="s">
        <v>197</v>
      </c>
      <c r="B49" s="6" t="n">
        <v>54060</v>
      </c>
      <c r="C49" s="6" t="n">
        <v>67600</v>
      </c>
      <c r="D49" s="6" t="n">
        <v>60377</v>
      </c>
    </row>
    <row r="50" spans="1:4">
      <c r="A50" s="4" t="s">
        <v>198</v>
      </c>
      <c r="B50" s="6" t="n">
        <v>67813</v>
      </c>
      <c r="C50" s="6" t="n">
        <v>47540</v>
      </c>
      <c r="D50" s="6" t="n">
        <v>27417</v>
      </c>
    </row>
    <row r="51" spans="1:4">
      <c r="A51" s="3" t="s">
        <v>199</v>
      </c>
    </row>
    <row r="52" spans="1:4">
      <c r="A52" s="4" t="s">
        <v>200</v>
      </c>
      <c r="B52" s="6" t="n">
        <v>21447</v>
      </c>
      <c r="C52" s="6" t="n">
        <v>18212</v>
      </c>
      <c r="D52" s="6" t="n">
        <v>38199</v>
      </c>
    </row>
    <row r="53" spans="1:4">
      <c r="A53" s="4" t="s">
        <v>201</v>
      </c>
      <c r="B53" s="5" t="n">
        <v>4819</v>
      </c>
      <c r="C53" s="5" t="n">
        <v>1473</v>
      </c>
      <c r="D53" s="5" t="n">
        <v>7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245</v>
      </c>
    </row>
    <row r="3" spans="1:3">
      <c r="A3" s="4" t="s">
        <v>631</v>
      </c>
      <c r="B3" s="5" t="n">
        <v>395740</v>
      </c>
      <c r="C3" s="5" t="n">
        <v>370131</v>
      </c>
    </row>
    <row r="4" spans="1:3">
      <c r="A4" s="4" t="s">
        <v>673</v>
      </c>
      <c r="B4" s="6" t="n">
        <v>121957</v>
      </c>
      <c r="C4" s="6" t="n">
        <v>105216</v>
      </c>
    </row>
    <row r="5" spans="1:3">
      <c r="A5" s="4" t="s">
        <v>203</v>
      </c>
      <c r="B5" s="6" t="n">
        <v>517697</v>
      </c>
      <c r="C5" s="6" t="n">
        <v>475347</v>
      </c>
    </row>
    <row r="6" spans="1:3">
      <c r="A6" s="4" t="s">
        <v>674</v>
      </c>
      <c r="B6" s="6" t="n">
        <v>-3664</v>
      </c>
      <c r="C6" s="6" t="n">
        <v>-3099</v>
      </c>
    </row>
    <row r="7" spans="1:3">
      <c r="A7" s="4" t="s">
        <v>108</v>
      </c>
      <c r="B7" s="5" t="n">
        <v>514033</v>
      </c>
      <c r="C7" s="5" t="n">
        <v>472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66</v>
      </c>
    </row>
    <row r="3" spans="1:4">
      <c r="A3" s="3" t="s">
        <v>676</v>
      </c>
    </row>
    <row r="4" spans="1:4">
      <c r="A4" s="4" t="s">
        <v>677</v>
      </c>
      <c r="B4" s="5" t="n">
        <v>3</v>
      </c>
      <c r="C4" s="9" t="n">
        <v>2.1</v>
      </c>
      <c r="D4" s="9" t="n">
        <v>0.9</v>
      </c>
    </row>
    <row r="5" spans="1:4">
      <c r="A5" s="4" t="s">
        <v>658</v>
      </c>
      <c r="B5" s="9" t="n">
        <v>108.6</v>
      </c>
      <c r="C5" s="9" t="n">
        <v>96.90000000000001</v>
      </c>
      <c r="D5" s="9" t="n">
        <v>8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5</v>
      </c>
    </row>
    <row r="2" spans="1:3">
      <c r="A2" s="3" t="s">
        <v>245</v>
      </c>
    </row>
    <row r="3" spans="1:3">
      <c r="A3" s="4" t="s">
        <v>679</v>
      </c>
      <c r="B3" s="5" t="n">
        <v>24613</v>
      </c>
      <c r="C3" s="5" t="n">
        <v>22378</v>
      </c>
    </row>
    <row r="4" spans="1:3">
      <c r="A4" s="4" t="s">
        <v>680</v>
      </c>
      <c r="B4" s="6" t="n">
        <v>35852</v>
      </c>
      <c r="C4" s="6" t="n">
        <v>21732</v>
      </c>
    </row>
    <row r="5" spans="1:3">
      <c r="A5" s="4" t="s">
        <v>681</v>
      </c>
      <c r="B5" s="6" t="n">
        <v>100195</v>
      </c>
      <c r="C5" s="6" t="n">
        <v>83782</v>
      </c>
    </row>
    <row r="6" spans="1:3">
      <c r="A6" s="4" t="s">
        <v>109</v>
      </c>
      <c r="B6" s="5" t="n">
        <v>160660</v>
      </c>
      <c r="C6" s="5" t="n">
        <v>1278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65</v>
      </c>
      <c r="D1" s="2" t="s">
        <v>66</v>
      </c>
    </row>
    <row r="2" spans="1:4">
      <c r="A2" s="3" t="s">
        <v>245</v>
      </c>
    </row>
    <row r="3" spans="1:4">
      <c r="A3" s="4" t="s">
        <v>683</v>
      </c>
      <c r="B3" s="5" t="n">
        <v>54358</v>
      </c>
      <c r="C3" s="5" t="n">
        <v>47157</v>
      </c>
    </row>
    <row r="4" spans="1:4">
      <c r="A4" s="4" t="s">
        <v>684</v>
      </c>
      <c r="B4" s="6" t="n">
        <v>941</v>
      </c>
      <c r="C4" s="6" t="n">
        <v>885</v>
      </c>
    </row>
    <row r="5" spans="1:4">
      <c r="A5" s="4" t="s">
        <v>685</v>
      </c>
      <c r="B5" s="6" t="n">
        <v>431</v>
      </c>
      <c r="C5" s="6" t="n">
        <v>465</v>
      </c>
      <c r="D5" s="5" t="n">
        <v>592</v>
      </c>
    </row>
    <row r="6" spans="1:4">
      <c r="A6" s="4" t="s">
        <v>671</v>
      </c>
      <c r="B6" s="6" t="n">
        <v>300</v>
      </c>
      <c r="C6" s="6" t="n">
        <v>300</v>
      </c>
    </row>
    <row r="7" spans="1:4">
      <c r="A7" s="4" t="s">
        <v>111</v>
      </c>
      <c r="B7" s="5" t="n">
        <v>56030</v>
      </c>
      <c r="C7" s="5" t="n">
        <v>488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687</v>
      </c>
      <c r="D1" s="2" t="s">
        <v>65</v>
      </c>
    </row>
    <row r="2" spans="1:4">
      <c r="A2" s="3" t="s">
        <v>487</v>
      </c>
    </row>
    <row r="3" spans="1:4">
      <c r="A3" s="4" t="s">
        <v>688</v>
      </c>
      <c r="B3" s="5" t="n">
        <v>2021698</v>
      </c>
      <c r="D3" s="5" t="n">
        <v>1807012</v>
      </c>
    </row>
    <row r="4" spans="1:4">
      <c r="A4" s="4" t="s">
        <v>689</v>
      </c>
      <c r="B4" s="6" t="n">
        <v>-977570</v>
      </c>
      <c r="D4" s="6" t="n">
        <v>-874135</v>
      </c>
    </row>
    <row r="5" spans="1:4">
      <c r="A5" s="4" t="s">
        <v>113</v>
      </c>
      <c r="B5" s="6" t="n">
        <v>1044128</v>
      </c>
      <c r="C5" s="5" t="n">
        <v>909429</v>
      </c>
      <c r="D5" s="6" t="n">
        <v>932877</v>
      </c>
    </row>
    <row r="6" spans="1:4">
      <c r="A6" s="4" t="s">
        <v>690</v>
      </c>
    </row>
    <row r="7" spans="1:4">
      <c r="A7" s="3" t="s">
        <v>487</v>
      </c>
    </row>
    <row r="8" spans="1:4">
      <c r="A8" s="4" t="s">
        <v>688</v>
      </c>
      <c r="B8" s="6" t="n">
        <v>63077</v>
      </c>
      <c r="D8" s="6" t="n">
        <v>52266</v>
      </c>
    </row>
    <row r="9" spans="1:4">
      <c r="A9" s="4" t="s">
        <v>691</v>
      </c>
    </row>
    <row r="10" spans="1:4">
      <c r="A10" s="3" t="s">
        <v>487</v>
      </c>
    </row>
    <row r="11" spans="1:4">
      <c r="A11" s="4" t="s">
        <v>688</v>
      </c>
      <c r="B11" s="6" t="n">
        <v>1006357</v>
      </c>
      <c r="D11" s="6" t="n">
        <v>938184</v>
      </c>
    </row>
    <row r="12" spans="1:4">
      <c r="A12" s="4" t="s">
        <v>692</v>
      </c>
    </row>
    <row r="13" spans="1:4">
      <c r="A13" s="3" t="s">
        <v>487</v>
      </c>
    </row>
    <row r="14" spans="1:4">
      <c r="A14" s="4" t="s">
        <v>688</v>
      </c>
      <c r="B14" s="6" t="n">
        <v>585965</v>
      </c>
      <c r="D14" s="6" t="n">
        <v>501894</v>
      </c>
    </row>
    <row r="15" spans="1:4">
      <c r="A15" s="4" t="s">
        <v>693</v>
      </c>
    </row>
    <row r="16" spans="1:4">
      <c r="A16" s="3" t="s">
        <v>487</v>
      </c>
    </row>
    <row r="17" spans="1:4">
      <c r="A17" s="4" t="s">
        <v>688</v>
      </c>
      <c r="B17" s="6" t="n">
        <v>84630</v>
      </c>
      <c r="D17" s="6" t="n">
        <v>59854</v>
      </c>
    </row>
    <row r="18" spans="1:4">
      <c r="A18" s="4" t="s">
        <v>694</v>
      </c>
    </row>
    <row r="19" spans="1:4">
      <c r="A19" s="3" t="s">
        <v>487</v>
      </c>
    </row>
    <row r="20" spans="1:4">
      <c r="A20" s="4" t="s">
        <v>688</v>
      </c>
      <c r="B20" s="6" t="n">
        <v>28304</v>
      </c>
      <c r="D20" s="6" t="n">
        <v>26700</v>
      </c>
    </row>
    <row r="21" spans="1:4">
      <c r="A21" s="4" t="s">
        <v>695</v>
      </c>
    </row>
    <row r="22" spans="1:4">
      <c r="A22" s="3" t="s">
        <v>487</v>
      </c>
    </row>
    <row r="23" spans="1:4">
      <c r="A23" s="4" t="s">
        <v>688</v>
      </c>
      <c r="B23" s="6" t="n">
        <v>179865</v>
      </c>
      <c r="D23" s="6" t="n">
        <v>166398</v>
      </c>
    </row>
    <row r="24" spans="1:4">
      <c r="A24" s="4" t="s">
        <v>696</v>
      </c>
    </row>
    <row r="25" spans="1:4">
      <c r="A25" s="3" t="s">
        <v>487</v>
      </c>
    </row>
    <row r="26" spans="1:4">
      <c r="A26" s="4" t="s">
        <v>688</v>
      </c>
      <c r="B26" s="6" t="n">
        <v>5561</v>
      </c>
      <c r="D26" s="6" t="n">
        <v>5167</v>
      </c>
    </row>
    <row r="27" spans="1:4">
      <c r="A27" s="4" t="s">
        <v>697</v>
      </c>
    </row>
    <row r="28" spans="1:4">
      <c r="A28" s="3" t="s">
        <v>487</v>
      </c>
    </row>
    <row r="29" spans="1:4">
      <c r="A29" s="4" t="s">
        <v>688</v>
      </c>
      <c r="B29" s="5" t="n">
        <v>67939</v>
      </c>
      <c r="D29" s="5" t="n">
        <v>565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2</v>
      </c>
      <c r="C1" s="2" t="s">
        <v>687</v>
      </c>
      <c r="D1" s="2" t="s">
        <v>65</v>
      </c>
      <c r="E1" s="2" t="s">
        <v>66</v>
      </c>
    </row>
    <row r="2" spans="1:5">
      <c r="A2" s="3" t="s">
        <v>245</v>
      </c>
    </row>
    <row r="3" spans="1:5">
      <c r="A3" s="4" t="s">
        <v>699</v>
      </c>
      <c r="B3" s="5" t="n">
        <v>108983</v>
      </c>
      <c r="D3" s="5" t="n">
        <v>87545</v>
      </c>
    </row>
    <row r="4" spans="1:5">
      <c r="A4" s="4" t="s">
        <v>700</v>
      </c>
      <c r="B4" s="6" t="n">
        <v>13996</v>
      </c>
      <c r="D4" s="6" t="n">
        <v>1046</v>
      </c>
    </row>
    <row r="5" spans="1:5">
      <c r="A5" s="4" t="s">
        <v>701</v>
      </c>
      <c r="B5" s="6" t="n">
        <v>38207</v>
      </c>
      <c r="D5" s="6" t="n">
        <v>32340</v>
      </c>
    </row>
    <row r="6" spans="1:5">
      <c r="A6" s="4" t="s">
        <v>685</v>
      </c>
      <c r="B6" s="6" t="n">
        <v>1601</v>
      </c>
      <c r="D6" s="6" t="n">
        <v>1411</v>
      </c>
      <c r="E6" s="5" t="n">
        <v>1945</v>
      </c>
    </row>
    <row r="7" spans="1:5">
      <c r="A7" s="4" t="s">
        <v>671</v>
      </c>
      <c r="B7" s="6" t="n">
        <v>49828</v>
      </c>
      <c r="D7" s="6" t="n">
        <v>21417</v>
      </c>
    </row>
    <row r="8" spans="1:5">
      <c r="A8" s="4" t="s">
        <v>118</v>
      </c>
      <c r="B8" s="5" t="n">
        <v>212615</v>
      </c>
      <c r="C8" s="5" t="n">
        <v>138770</v>
      </c>
      <c r="D8" s="5" t="n">
        <v>1437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687</v>
      </c>
      <c r="D1" s="2" t="s">
        <v>65</v>
      </c>
    </row>
    <row r="2" spans="1:4">
      <c r="A2" s="3" t="s">
        <v>245</v>
      </c>
    </row>
    <row r="3" spans="1:4">
      <c r="A3" s="4" t="s">
        <v>703</v>
      </c>
      <c r="B3" s="5" t="n">
        <v>20357</v>
      </c>
    </row>
    <row r="4" spans="1:4">
      <c r="A4" s="4" t="s">
        <v>704</v>
      </c>
      <c r="B4" s="6" t="n">
        <v>26066</v>
      </c>
      <c r="D4" s="5" t="n">
        <v>24120</v>
      </c>
    </row>
    <row r="5" spans="1:4">
      <c r="A5" s="4" t="s">
        <v>173</v>
      </c>
      <c r="B5" s="6" t="n">
        <v>33080</v>
      </c>
      <c r="D5" s="6" t="n">
        <v>38245</v>
      </c>
    </row>
    <row r="6" spans="1:4">
      <c r="A6" s="4" t="s">
        <v>671</v>
      </c>
      <c r="B6" s="6" t="n">
        <v>11095</v>
      </c>
      <c r="D6" s="6" t="n">
        <v>8915</v>
      </c>
    </row>
    <row r="7" spans="1:4">
      <c r="A7" s="4" t="s">
        <v>126</v>
      </c>
      <c r="B7" s="5" t="n">
        <v>90598</v>
      </c>
      <c r="C7" s="5" t="n">
        <v>87215</v>
      </c>
      <c r="D7" s="5" t="n">
        <v>712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5</v>
      </c>
    </row>
    <row r="2" spans="1:3">
      <c r="A2" s="3" t="s">
        <v>245</v>
      </c>
    </row>
    <row r="3" spans="1:3">
      <c r="A3" s="4" t="s">
        <v>706</v>
      </c>
      <c r="B3" s="5" t="n">
        <v>52066</v>
      </c>
      <c r="C3" s="5" t="n">
        <v>52064</v>
      </c>
    </row>
    <row r="4" spans="1:3">
      <c r="A4" s="4" t="s">
        <v>707</v>
      </c>
      <c r="B4" s="6" t="n">
        <v>43054</v>
      </c>
      <c r="C4" s="6" t="n">
        <v>24671</v>
      </c>
    </row>
    <row r="5" spans="1:3">
      <c r="A5" s="4" t="s">
        <v>708</v>
      </c>
      <c r="B5" s="6" t="n">
        <v>37779</v>
      </c>
      <c r="C5" s="6" t="n">
        <v>36086</v>
      </c>
    </row>
    <row r="6" spans="1:3">
      <c r="A6" s="4" t="s">
        <v>709</v>
      </c>
      <c r="B6" s="6" t="n">
        <v>20983</v>
      </c>
      <c r="C6" s="6" t="n">
        <v>34420</v>
      </c>
    </row>
    <row r="7" spans="1:3">
      <c r="A7" s="4" t="s">
        <v>671</v>
      </c>
      <c r="B7" s="6" t="n">
        <v>29051</v>
      </c>
      <c r="C7" s="6" t="n">
        <v>31880</v>
      </c>
    </row>
    <row r="8" spans="1:3">
      <c r="A8" s="4" t="s">
        <v>131</v>
      </c>
      <c r="B8" s="5" t="n">
        <v>182933</v>
      </c>
      <c r="C8" s="5" t="n">
        <v>1791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5</v>
      </c>
      <c r="D2" s="2" t="s">
        <v>66</v>
      </c>
    </row>
    <row r="3" spans="1:4">
      <c r="A3" s="3" t="s">
        <v>249</v>
      </c>
    </row>
    <row r="4" spans="1:4">
      <c r="A4" s="4" t="s">
        <v>699</v>
      </c>
      <c r="B4" s="5" t="n">
        <v>108983</v>
      </c>
      <c r="C4" s="5" t="n">
        <v>87545</v>
      </c>
    </row>
    <row r="5" spans="1:4">
      <c r="A5" s="4" t="s">
        <v>711</v>
      </c>
      <c r="B5" s="6" t="n">
        <v>128400</v>
      </c>
    </row>
    <row r="6" spans="1:4">
      <c r="A6" s="4" t="s">
        <v>712</v>
      </c>
      <c r="B6" s="6" t="n">
        <v>80300</v>
      </c>
    </row>
    <row r="7" spans="1:4">
      <c r="A7" s="4" t="s">
        <v>713</v>
      </c>
      <c r="B7" s="6" t="n">
        <v>11400</v>
      </c>
      <c r="C7" s="6" t="n">
        <v>18200</v>
      </c>
      <c r="D7" s="5" t="n">
        <v>10100</v>
      </c>
    </row>
    <row r="8" spans="1:4">
      <c r="A8" s="4" t="s">
        <v>714</v>
      </c>
      <c r="B8" s="6" t="n">
        <v>-20706</v>
      </c>
      <c r="C8" s="6" t="n">
        <v>-15928</v>
      </c>
      <c r="D8" s="5" t="n">
        <v>-22867</v>
      </c>
    </row>
    <row r="9" spans="1:4">
      <c r="A9" s="4" t="s">
        <v>715</v>
      </c>
      <c r="B9" s="6" t="n">
        <v>20600</v>
      </c>
      <c r="C9" s="6" t="n">
        <v>14100</v>
      </c>
    </row>
    <row r="10" spans="1:4">
      <c r="A10" s="4" t="s">
        <v>700</v>
      </c>
      <c r="B10" s="5" t="n">
        <v>13996</v>
      </c>
      <c r="C10" s="5" t="n">
        <v>10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5</v>
      </c>
    </row>
    <row r="2" spans="1:3">
      <c r="A2" s="3" t="s">
        <v>717</v>
      </c>
    </row>
    <row r="3" spans="1:3">
      <c r="A3" s="4" t="s">
        <v>718</v>
      </c>
      <c r="B3" s="5" t="n">
        <v>55278</v>
      </c>
      <c r="C3" s="5" t="n">
        <v>45982</v>
      </c>
    </row>
    <row r="4" spans="1:3">
      <c r="A4" s="3" t="s">
        <v>719</v>
      </c>
    </row>
    <row r="5" spans="1:3">
      <c r="A5" s="4" t="s">
        <v>701</v>
      </c>
      <c r="B5" s="6" t="n">
        <v>30454</v>
      </c>
      <c r="C5" s="6" t="n">
        <v>24541</v>
      </c>
    </row>
    <row r="6" spans="1:3">
      <c r="A6" s="4" t="s">
        <v>720</v>
      </c>
      <c r="B6" s="6" t="n">
        <v>85732</v>
      </c>
      <c r="C6" s="6" t="n">
        <v>70523</v>
      </c>
    </row>
    <row r="7" spans="1:3">
      <c r="A7" s="3" t="s">
        <v>721</v>
      </c>
    </row>
    <row r="8" spans="1:3">
      <c r="A8" s="4" t="s">
        <v>545</v>
      </c>
      <c r="B8" s="6" t="n">
        <v>712</v>
      </c>
      <c r="C8" s="6" t="n">
        <v>3033</v>
      </c>
    </row>
    <row r="9" spans="1:3">
      <c r="A9" s="4" t="s">
        <v>722</v>
      </c>
      <c r="B9" s="6" t="n">
        <v>876</v>
      </c>
      <c r="C9" s="6" t="n">
        <v>1319</v>
      </c>
    </row>
    <row r="10" spans="1:3">
      <c r="A10" s="4" t="s">
        <v>723</v>
      </c>
      <c r="B10" s="6" t="n">
        <v>1588</v>
      </c>
      <c r="C10" s="6" t="n">
        <v>4352</v>
      </c>
    </row>
    <row r="11" spans="1:3">
      <c r="A11" s="4" t="s">
        <v>724</v>
      </c>
    </row>
    <row r="12" spans="1:3">
      <c r="A12" s="3" t="s">
        <v>717</v>
      </c>
    </row>
    <row r="13" spans="1:3">
      <c r="A13" s="4" t="s">
        <v>718</v>
      </c>
      <c r="B13" s="6" t="n">
        <v>0</v>
      </c>
      <c r="C13" s="6" t="n">
        <v>0</v>
      </c>
    </row>
    <row r="14" spans="1:3">
      <c r="A14" s="3" t="s">
        <v>719</v>
      </c>
    </row>
    <row r="15" spans="1:3">
      <c r="A15" s="4" t="s">
        <v>701</v>
      </c>
      <c r="B15" s="6" t="n">
        <v>0</v>
      </c>
      <c r="C15" s="6" t="n">
        <v>0</v>
      </c>
    </row>
    <row r="16" spans="1:3">
      <c r="A16" s="4" t="s">
        <v>720</v>
      </c>
      <c r="B16" s="6" t="n">
        <v>0</v>
      </c>
      <c r="C16" s="6" t="n">
        <v>0</v>
      </c>
    </row>
    <row r="17" spans="1:3">
      <c r="A17" s="3" t="s">
        <v>721</v>
      </c>
    </row>
    <row r="18" spans="1:3">
      <c r="A18" s="4" t="s">
        <v>545</v>
      </c>
      <c r="B18" s="6" t="n">
        <v>0</v>
      </c>
      <c r="C18" s="6" t="n">
        <v>0</v>
      </c>
    </row>
    <row r="19" spans="1:3">
      <c r="A19" s="4" t="s">
        <v>722</v>
      </c>
      <c r="B19" s="6" t="n">
        <v>0</v>
      </c>
      <c r="C19" s="6" t="n">
        <v>0</v>
      </c>
    </row>
    <row r="20" spans="1:3">
      <c r="A20" s="4" t="s">
        <v>723</v>
      </c>
      <c r="B20" s="6" t="n">
        <v>0</v>
      </c>
      <c r="C20" s="6" t="n">
        <v>0</v>
      </c>
    </row>
    <row r="21" spans="1:3">
      <c r="A21" s="4" t="s">
        <v>725</v>
      </c>
    </row>
    <row r="22" spans="1:3">
      <c r="A22" s="3" t="s">
        <v>717</v>
      </c>
    </row>
    <row r="23" spans="1:3">
      <c r="A23" s="4" t="s">
        <v>718</v>
      </c>
      <c r="B23" s="6" t="n">
        <v>55278</v>
      </c>
      <c r="C23" s="6" t="n">
        <v>45982</v>
      </c>
    </row>
    <row r="24" spans="1:3">
      <c r="A24" s="3" t="s">
        <v>719</v>
      </c>
    </row>
    <row r="25" spans="1:3">
      <c r="A25" s="4" t="s">
        <v>701</v>
      </c>
      <c r="B25" s="6" t="n">
        <v>30454</v>
      </c>
      <c r="C25" s="6" t="n">
        <v>24541</v>
      </c>
    </row>
    <row r="26" spans="1:3">
      <c r="A26" s="4" t="s">
        <v>720</v>
      </c>
      <c r="B26" s="6" t="n">
        <v>85732</v>
      </c>
      <c r="C26" s="6" t="n">
        <v>70523</v>
      </c>
    </row>
    <row r="27" spans="1:3">
      <c r="A27" s="3" t="s">
        <v>721</v>
      </c>
    </row>
    <row r="28" spans="1:3">
      <c r="A28" s="4" t="s">
        <v>545</v>
      </c>
      <c r="B28" s="6" t="n">
        <v>0</v>
      </c>
      <c r="C28" s="6" t="n">
        <v>0</v>
      </c>
    </row>
    <row r="29" spans="1:3">
      <c r="A29" s="4" t="s">
        <v>722</v>
      </c>
      <c r="B29" s="6" t="n">
        <v>876</v>
      </c>
      <c r="C29" s="6" t="n">
        <v>1319</v>
      </c>
    </row>
    <row r="30" spans="1:3">
      <c r="A30" s="4" t="s">
        <v>723</v>
      </c>
      <c r="B30" s="6" t="n">
        <v>876</v>
      </c>
      <c r="C30" s="6" t="n">
        <v>1319</v>
      </c>
    </row>
    <row r="31" spans="1:3">
      <c r="A31" s="4" t="s">
        <v>726</v>
      </c>
    </row>
    <row r="32" spans="1:3">
      <c r="A32" s="3" t="s">
        <v>717</v>
      </c>
    </row>
    <row r="33" spans="1:3">
      <c r="A33" s="4" t="s">
        <v>718</v>
      </c>
      <c r="B33" s="6" t="n">
        <v>0</v>
      </c>
      <c r="C33" s="6" t="n">
        <v>0</v>
      </c>
    </row>
    <row r="34" spans="1:3">
      <c r="A34" s="3" t="s">
        <v>719</v>
      </c>
    </row>
    <row r="35" spans="1:3">
      <c r="A35" s="4" t="s">
        <v>701</v>
      </c>
      <c r="B35" s="6" t="n">
        <v>0</v>
      </c>
      <c r="C35" s="6" t="n">
        <v>0</v>
      </c>
    </row>
    <row r="36" spans="1:3">
      <c r="A36" s="4" t="s">
        <v>720</v>
      </c>
      <c r="B36" s="6" t="n">
        <v>0</v>
      </c>
      <c r="C36" s="6" t="n">
        <v>0</v>
      </c>
    </row>
    <row r="37" spans="1:3">
      <c r="A37" s="3" t="s">
        <v>721</v>
      </c>
    </row>
    <row r="38" spans="1:3">
      <c r="A38" s="4" t="s">
        <v>545</v>
      </c>
      <c r="B38" s="6" t="n">
        <v>712</v>
      </c>
      <c r="C38" s="6" t="n">
        <v>3033</v>
      </c>
    </row>
    <row r="39" spans="1:3">
      <c r="A39" s="4" t="s">
        <v>722</v>
      </c>
      <c r="B39" s="6" t="n">
        <v>0</v>
      </c>
      <c r="C39" s="6" t="n">
        <v>0</v>
      </c>
    </row>
    <row r="40" spans="1:3">
      <c r="A40" s="4" t="s">
        <v>723</v>
      </c>
      <c r="B40" s="5" t="n">
        <v>712</v>
      </c>
      <c r="C40" s="5" t="n">
        <v>3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9"/>
    <col customWidth="1" max="9" min="9" width="24"/>
  </cols>
  <sheetData>
    <row r="1" spans="1:9">
      <c r="A1" s="1" t="s">
        <v>202</v>
      </c>
      <c r="B1" s="2" t="s">
        <v>203</v>
      </c>
      <c r="C1" s="2" t="s">
        <v>204</v>
      </c>
      <c r="D1" s="2" t="s">
        <v>205</v>
      </c>
      <c r="E1" s="2" t="s">
        <v>206</v>
      </c>
      <c r="F1" s="2" t="s">
        <v>207</v>
      </c>
      <c r="G1" s="2" t="s">
        <v>208</v>
      </c>
      <c r="H1" s="2" t="s">
        <v>209</v>
      </c>
      <c r="I1" s="2" t="s">
        <v>210</v>
      </c>
    </row>
    <row r="2" spans="1:9">
      <c r="A2" s="4" t="s">
        <v>211</v>
      </c>
      <c r="C2" s="6" t="n">
        <v>86301</v>
      </c>
      <c r="G2" s="6" t="n">
        <v>38938</v>
      </c>
    </row>
    <row r="3" spans="1:9">
      <c r="A3" s="4" t="s">
        <v>212</v>
      </c>
      <c r="B3" s="5" t="n">
        <v>839125</v>
      </c>
      <c r="C3" s="5" t="n">
        <v>863</v>
      </c>
      <c r="D3" s="5" t="n">
        <v>2477371</v>
      </c>
      <c r="E3" s="5" t="n">
        <v>165303</v>
      </c>
      <c r="F3" s="5" t="n">
        <v>-253764</v>
      </c>
      <c r="G3" s="5" t="n">
        <v>-1553005</v>
      </c>
      <c r="H3" s="5" t="n">
        <v>836768</v>
      </c>
      <c r="I3" s="5" t="n">
        <v>2357</v>
      </c>
    </row>
    <row r="4" spans="1:9">
      <c r="A4" s="3" t="s">
        <v>213</v>
      </c>
    </row>
    <row r="5" spans="1:9">
      <c r="A5" s="4" t="s">
        <v>80</v>
      </c>
      <c r="B5" s="6" t="n">
        <v>124534</v>
      </c>
      <c r="E5" s="6" t="n">
        <v>123355</v>
      </c>
      <c r="H5" s="6" t="n">
        <v>123355</v>
      </c>
      <c r="I5" s="6" t="n">
        <v>1179</v>
      </c>
    </row>
    <row r="6" spans="1:9">
      <c r="A6" s="4" t="s">
        <v>214</v>
      </c>
      <c r="B6" s="6" t="n">
        <v>109033</v>
      </c>
      <c r="F6" s="6" t="n">
        <v>109033</v>
      </c>
      <c r="H6" s="6" t="n">
        <v>109033</v>
      </c>
    </row>
    <row r="7" spans="1:9">
      <c r="A7" s="4" t="s">
        <v>215</v>
      </c>
      <c r="B7" s="6" t="n">
        <v>-1209</v>
      </c>
      <c r="I7" s="6" t="n">
        <v>-1209</v>
      </c>
    </row>
    <row r="8" spans="1:9">
      <c r="A8" s="4" t="s">
        <v>216</v>
      </c>
      <c r="C8" s="6" t="n">
        <v>1194</v>
      </c>
    </row>
    <row r="9" spans="1:9">
      <c r="A9" s="4" t="s">
        <v>217</v>
      </c>
      <c r="B9" s="6" t="n">
        <v>38830</v>
      </c>
      <c r="C9" s="5" t="n">
        <v>12</v>
      </c>
      <c r="D9" s="6" t="n">
        <v>38818</v>
      </c>
      <c r="H9" s="6" t="n">
        <v>38830</v>
      </c>
    </row>
    <row r="10" spans="1:9">
      <c r="A10" s="4" t="s">
        <v>218</v>
      </c>
      <c r="G10" s="6" t="n">
        <v>1155</v>
      </c>
    </row>
    <row r="11" spans="1:9">
      <c r="A11" s="4" t="s">
        <v>219</v>
      </c>
      <c r="B11" s="6" t="n">
        <v>-106909</v>
      </c>
      <c r="G11" s="5" t="n">
        <v>-106909</v>
      </c>
      <c r="H11" s="6" t="n">
        <v>-106909</v>
      </c>
    </row>
    <row r="12" spans="1:9">
      <c r="A12" s="4" t="s">
        <v>165</v>
      </c>
      <c r="B12" s="6" t="n">
        <v>44003</v>
      </c>
      <c r="D12" s="6" t="n">
        <v>44003</v>
      </c>
      <c r="H12" s="6" t="n">
        <v>44003</v>
      </c>
    </row>
    <row r="13" spans="1:9">
      <c r="A13" s="4" t="s">
        <v>220</v>
      </c>
      <c r="C13" s="6" t="n">
        <v>87495</v>
      </c>
      <c r="G13" s="6" t="n">
        <v>40093</v>
      </c>
    </row>
    <row r="14" spans="1:9">
      <c r="A14" s="4" t="s">
        <v>221</v>
      </c>
      <c r="B14" s="6" t="n">
        <v>1047407</v>
      </c>
      <c r="C14" s="5" t="n">
        <v>875</v>
      </c>
      <c r="D14" s="6" t="n">
        <v>2560192</v>
      </c>
      <c r="E14" s="6" t="n">
        <v>288658</v>
      </c>
      <c r="F14" s="6" t="n">
        <v>-144731</v>
      </c>
      <c r="G14" s="5" t="n">
        <v>-1659914</v>
      </c>
      <c r="H14" s="6" t="n">
        <v>1045080</v>
      </c>
      <c r="I14" s="6" t="n">
        <v>2327</v>
      </c>
    </row>
    <row r="15" spans="1:9">
      <c r="A15" s="3" t="s">
        <v>213</v>
      </c>
    </row>
    <row r="16" spans="1:9">
      <c r="A16" s="4" t="s">
        <v>80</v>
      </c>
      <c r="B16" s="6" t="n">
        <v>227923</v>
      </c>
      <c r="E16" s="6" t="n">
        <v>226373</v>
      </c>
      <c r="H16" s="6" t="n">
        <v>226373</v>
      </c>
      <c r="I16" s="6" t="n">
        <v>1550</v>
      </c>
    </row>
    <row r="17" spans="1:9">
      <c r="A17" s="4" t="s">
        <v>214</v>
      </c>
      <c r="B17" s="6" t="n">
        <v>-24642</v>
      </c>
      <c r="F17" s="6" t="n">
        <v>-24642</v>
      </c>
      <c r="H17" s="6" t="n">
        <v>-24642</v>
      </c>
    </row>
    <row r="18" spans="1:9">
      <c r="A18" s="4" t="s">
        <v>222</v>
      </c>
      <c r="B18" s="6" t="n">
        <v>3330</v>
      </c>
    </row>
    <row r="19" spans="1:9">
      <c r="A19" s="4" t="s">
        <v>223</v>
      </c>
      <c r="B19" s="6" t="n">
        <v>0</v>
      </c>
      <c r="E19" s="6" t="n">
        <v>3330</v>
      </c>
      <c r="F19" s="6" t="n">
        <v>-3330</v>
      </c>
    </row>
    <row r="20" spans="1:9">
      <c r="A20" s="4" t="s">
        <v>215</v>
      </c>
      <c r="B20" s="6" t="n">
        <v>-1431</v>
      </c>
      <c r="I20" s="6" t="n">
        <v>-1431</v>
      </c>
    </row>
    <row r="21" spans="1:9">
      <c r="A21" s="4" t="s">
        <v>224</v>
      </c>
      <c r="B21" s="6" t="n">
        <v>-2069</v>
      </c>
      <c r="D21" s="6" t="n">
        <v>-2069</v>
      </c>
      <c r="H21" s="6" t="n">
        <v>-2069</v>
      </c>
    </row>
    <row r="22" spans="1:9">
      <c r="A22" s="4" t="s">
        <v>216</v>
      </c>
      <c r="C22" s="6" t="n">
        <v>936</v>
      </c>
    </row>
    <row r="23" spans="1:9">
      <c r="A23" s="4" t="s">
        <v>217</v>
      </c>
      <c r="B23" s="6" t="n">
        <v>37666</v>
      </c>
      <c r="C23" s="5" t="n">
        <v>9</v>
      </c>
      <c r="D23" s="6" t="n">
        <v>37657</v>
      </c>
      <c r="H23" s="6" t="n">
        <v>37666</v>
      </c>
    </row>
    <row r="24" spans="1:9">
      <c r="A24" s="4" t="s">
        <v>218</v>
      </c>
      <c r="G24" s="6" t="n">
        <v>129</v>
      </c>
    </row>
    <row r="25" spans="1:9">
      <c r="A25" s="4" t="s">
        <v>219</v>
      </c>
      <c r="B25" s="5" t="n">
        <v>-13846</v>
      </c>
      <c r="G25" s="5" t="n">
        <v>-13846</v>
      </c>
      <c r="H25" s="6" t="n">
        <v>-13846</v>
      </c>
    </row>
    <row r="26" spans="1:9">
      <c r="A26" s="4" t="s">
        <v>225</v>
      </c>
      <c r="B26" s="6" t="n">
        <v>-40200</v>
      </c>
      <c r="C26" s="6" t="n">
        <v>-40221</v>
      </c>
      <c r="G26" s="6" t="n">
        <v>-40221</v>
      </c>
    </row>
    <row r="27" spans="1:9">
      <c r="A27" s="4" t="s">
        <v>226</v>
      </c>
      <c r="B27" s="5" t="n">
        <v>-1700000</v>
      </c>
      <c r="C27" s="5" t="n">
        <v>-402</v>
      </c>
      <c r="D27" s="6" t="n">
        <v>-1195614</v>
      </c>
      <c r="E27" s="6" t="n">
        <v>-477689</v>
      </c>
      <c r="G27" s="5" t="n">
        <v>1673705</v>
      </c>
    </row>
    <row r="28" spans="1:9">
      <c r="A28" s="4" t="s">
        <v>165</v>
      </c>
      <c r="B28" s="6" t="n">
        <v>47346</v>
      </c>
      <c r="D28" s="6" t="n">
        <v>47346</v>
      </c>
      <c r="H28" s="6" t="n">
        <v>47346</v>
      </c>
    </row>
    <row r="29" spans="1:9">
      <c r="A29" s="4" t="s">
        <v>227</v>
      </c>
      <c r="C29" s="6" t="n">
        <v>48210</v>
      </c>
      <c r="G29" s="6" t="n">
        <v>1</v>
      </c>
    </row>
    <row r="30" spans="1:9">
      <c r="A30" s="4" t="s">
        <v>228</v>
      </c>
      <c r="B30" s="6" t="n">
        <v>1319778</v>
      </c>
      <c r="C30" s="5" t="n">
        <v>482</v>
      </c>
      <c r="D30" s="6" t="n">
        <v>1447512</v>
      </c>
      <c r="E30" s="6" t="n">
        <v>42096</v>
      </c>
      <c r="F30" s="6" t="n">
        <v>-172703</v>
      </c>
      <c r="G30" s="5" t="n">
        <v>-55</v>
      </c>
      <c r="H30" s="6" t="n">
        <v>1317332</v>
      </c>
      <c r="I30" s="6" t="n">
        <v>2446</v>
      </c>
    </row>
    <row r="31" spans="1:9">
      <c r="A31" s="3" t="s">
        <v>213</v>
      </c>
    </row>
    <row r="32" spans="1:9">
      <c r="A32" s="4" t="s">
        <v>80</v>
      </c>
      <c r="B32" s="6" t="n">
        <v>254103</v>
      </c>
      <c r="E32" s="6" t="n">
        <v>252019</v>
      </c>
      <c r="H32" s="6" t="n">
        <v>252019</v>
      </c>
      <c r="I32" s="6" t="n">
        <v>2084</v>
      </c>
    </row>
    <row r="33" spans="1:9">
      <c r="A33" s="4" t="s">
        <v>214</v>
      </c>
      <c r="B33" s="6" t="n">
        <v>-5316</v>
      </c>
      <c r="F33" s="6" t="n">
        <v>-5316</v>
      </c>
      <c r="H33" s="6" t="n">
        <v>-5316</v>
      </c>
    </row>
    <row r="34" spans="1:9">
      <c r="A34" s="4" t="s">
        <v>215</v>
      </c>
      <c r="B34" s="6" t="n">
        <v>-1286</v>
      </c>
      <c r="I34" s="6" t="n">
        <v>-1286</v>
      </c>
    </row>
    <row r="35" spans="1:9">
      <c r="A35" s="4" t="s">
        <v>224</v>
      </c>
      <c r="B35" s="6" t="n">
        <v>-1451</v>
      </c>
      <c r="D35" s="6" t="n">
        <v>-1451</v>
      </c>
      <c r="H35" s="6" t="n">
        <v>-1451</v>
      </c>
    </row>
    <row r="36" spans="1:9">
      <c r="A36" s="4" t="s">
        <v>229</v>
      </c>
      <c r="B36" s="6" t="n">
        <v>-1870</v>
      </c>
      <c r="D36" s="6" t="n">
        <v>-1870</v>
      </c>
      <c r="H36" s="6" t="n">
        <v>-1870</v>
      </c>
    </row>
    <row r="37" spans="1:9">
      <c r="A37" s="4" t="s">
        <v>216</v>
      </c>
      <c r="C37" s="6" t="n">
        <v>866</v>
      </c>
    </row>
    <row r="38" spans="1:9">
      <c r="A38" s="4" t="s">
        <v>217</v>
      </c>
      <c r="B38" s="6" t="n">
        <v>34686</v>
      </c>
      <c r="C38" s="5" t="n">
        <v>8</v>
      </c>
      <c r="D38" s="6" t="n">
        <v>34678</v>
      </c>
      <c r="H38" s="6" t="n">
        <v>34686</v>
      </c>
    </row>
    <row r="39" spans="1:9">
      <c r="A39" s="4" t="s">
        <v>218</v>
      </c>
      <c r="G39" s="6" t="n">
        <v>139</v>
      </c>
    </row>
    <row r="40" spans="1:9">
      <c r="A40" s="4" t="s">
        <v>219</v>
      </c>
      <c r="B40" s="5" t="n">
        <v>-18087</v>
      </c>
      <c r="G40" s="5" t="n">
        <v>-18087</v>
      </c>
      <c r="H40" s="6" t="n">
        <v>-18087</v>
      </c>
    </row>
    <row r="41" spans="1:9">
      <c r="A41" s="4" t="s">
        <v>225</v>
      </c>
      <c r="B41" s="6" t="n">
        <v>-100</v>
      </c>
      <c r="C41" s="6" t="n">
        <v>-140</v>
      </c>
      <c r="G41" s="6" t="n">
        <v>-140</v>
      </c>
    </row>
    <row r="42" spans="1:9">
      <c r="A42" s="4" t="s">
        <v>226</v>
      </c>
      <c r="B42" s="5" t="n">
        <v>-18100</v>
      </c>
      <c r="C42" s="5" t="n">
        <v>-1</v>
      </c>
      <c r="D42" s="6" t="n">
        <v>-4355</v>
      </c>
      <c r="E42" s="6" t="n">
        <v>-13786</v>
      </c>
      <c r="G42" s="5" t="n">
        <v>18142</v>
      </c>
    </row>
    <row r="43" spans="1:9">
      <c r="A43" s="4" t="s">
        <v>165</v>
      </c>
      <c r="B43" s="6" t="n">
        <v>57271</v>
      </c>
      <c r="D43" s="6" t="n">
        <v>57271</v>
      </c>
      <c r="H43" s="6" t="n">
        <v>57271</v>
      </c>
    </row>
    <row r="44" spans="1:9">
      <c r="A44" s="4" t="s">
        <v>230</v>
      </c>
      <c r="C44" s="6" t="n">
        <v>48936</v>
      </c>
      <c r="G44" s="6" t="n">
        <v>0</v>
      </c>
    </row>
    <row r="45" spans="1:9">
      <c r="A45" s="4" t="s">
        <v>231</v>
      </c>
      <c r="B45" s="5" t="n">
        <v>1637828</v>
      </c>
      <c r="C45" s="5" t="n">
        <v>489</v>
      </c>
      <c r="D45" s="5" t="n">
        <v>1531785</v>
      </c>
      <c r="E45" s="5" t="n">
        <v>280329</v>
      </c>
      <c r="F45" s="5" t="n">
        <v>-178019</v>
      </c>
      <c r="G45" s="5" t="n">
        <v>0</v>
      </c>
      <c r="H45" s="5" t="n">
        <v>1634584</v>
      </c>
      <c r="I45" s="5" t="n">
        <v>32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5</v>
      </c>
    </row>
    <row r="3" spans="1:3">
      <c r="A3" s="3" t="s">
        <v>728</v>
      </c>
    </row>
    <row r="4" spans="1:3">
      <c r="A4" s="4" t="s">
        <v>729</v>
      </c>
      <c r="B4" s="5" t="n">
        <v>3033</v>
      </c>
      <c r="C4" s="5" t="n">
        <v>298</v>
      </c>
    </row>
    <row r="5" spans="1:3">
      <c r="A5" s="4" t="s">
        <v>730</v>
      </c>
      <c r="B5" s="6" t="n">
        <v>2869</v>
      </c>
      <c r="C5" s="6" t="n">
        <v>3315</v>
      </c>
    </row>
    <row r="6" spans="1:3">
      <c r="A6" s="4" t="s">
        <v>731</v>
      </c>
      <c r="B6" s="6" t="n">
        <v>-5252</v>
      </c>
      <c r="C6" s="6" t="n">
        <v>0</v>
      </c>
    </row>
    <row r="7" spans="1:3">
      <c r="A7" s="3" t="s">
        <v>732</v>
      </c>
    </row>
    <row r="8" spans="1:3">
      <c r="A8" s="4" t="s">
        <v>733</v>
      </c>
      <c r="B8" s="6" t="n">
        <v>62</v>
      </c>
      <c r="C8" s="6" t="n">
        <v>-298</v>
      </c>
    </row>
    <row r="9" spans="1:3">
      <c r="A9" s="4" t="s">
        <v>734</v>
      </c>
      <c r="B9" s="6" t="n">
        <v>0</v>
      </c>
      <c r="C9" s="6" t="n">
        <v>-282</v>
      </c>
    </row>
    <row r="10" spans="1:3">
      <c r="A10" s="4" t="s">
        <v>735</v>
      </c>
      <c r="B10" s="5" t="n">
        <v>712</v>
      </c>
      <c r="C10" s="5" t="n">
        <v>30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5</v>
      </c>
    </row>
    <row r="2" spans="1:3">
      <c r="A2" s="4" t="s">
        <v>737</v>
      </c>
    </row>
    <row r="3" spans="1:3">
      <c r="A3" s="3" t="s">
        <v>474</v>
      </c>
    </row>
    <row r="4" spans="1:3">
      <c r="A4" s="4" t="s">
        <v>738</v>
      </c>
      <c r="B4" s="5" t="n">
        <v>500000</v>
      </c>
      <c r="C4" s="5" t="n">
        <v>500000</v>
      </c>
    </row>
    <row r="5" spans="1:3">
      <c r="A5" s="4" t="s">
        <v>739</v>
      </c>
    </row>
    <row r="6" spans="1:3">
      <c r="A6" s="3" t="s">
        <v>474</v>
      </c>
    </row>
    <row r="7" spans="1:3">
      <c r="A7" s="4" t="s">
        <v>738</v>
      </c>
      <c r="B7" s="6" t="n">
        <v>537500</v>
      </c>
      <c r="C7" s="6" t="n">
        <v>495000</v>
      </c>
    </row>
    <row r="8" spans="1:3">
      <c r="A8" s="4" t="s">
        <v>740</v>
      </c>
    </row>
    <row r="9" spans="1:3">
      <c r="A9" s="3" t="s">
        <v>474</v>
      </c>
    </row>
    <row r="10" spans="1:3">
      <c r="A10" s="4" t="s">
        <v>738</v>
      </c>
      <c r="B10" s="6" t="n">
        <v>500000</v>
      </c>
      <c r="C10" s="6" t="n">
        <v>0</v>
      </c>
    </row>
    <row r="11" spans="1:3">
      <c r="A11" s="4" t="s">
        <v>741</v>
      </c>
    </row>
    <row r="12" spans="1:3">
      <c r="A12" s="3" t="s">
        <v>474</v>
      </c>
    </row>
    <row r="13" spans="1:3">
      <c r="A13" s="4" t="s">
        <v>738</v>
      </c>
      <c r="B13" s="5" t="n">
        <v>510000</v>
      </c>
      <c r="C13"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66</v>
      </c>
    </row>
    <row r="3" spans="1:4">
      <c r="A3" s="3" t="s">
        <v>743</v>
      </c>
    </row>
    <row r="4" spans="1:4">
      <c r="A4" s="4" t="s">
        <v>744</v>
      </c>
      <c r="B4" s="5" t="n">
        <v>2252133</v>
      </c>
      <c r="C4" s="5" t="n">
        <v>1809906</v>
      </c>
    </row>
    <row r="5" spans="1:4">
      <c r="A5" s="4" t="s">
        <v>745</v>
      </c>
      <c r="B5" s="6" t="n">
        <v>293380</v>
      </c>
      <c r="C5" s="6" t="n">
        <v>462774</v>
      </c>
    </row>
    <row r="6" spans="1:4">
      <c r="A6" s="4" t="s">
        <v>746</v>
      </c>
      <c r="B6" s="6" t="n">
        <v>52</v>
      </c>
      <c r="C6" s="6" t="n">
        <v>-20547</v>
      </c>
    </row>
    <row r="7" spans="1:4">
      <c r="A7" s="4" t="s">
        <v>747</v>
      </c>
      <c r="B7" s="6" t="n">
        <v>2545565</v>
      </c>
      <c r="C7" s="6" t="n">
        <v>2252133</v>
      </c>
    </row>
    <row r="8" spans="1:4">
      <c r="A8" s="4" t="s">
        <v>748</v>
      </c>
      <c r="B8" s="6" t="n">
        <v>-1005000</v>
      </c>
      <c r="C8" s="6" t="n">
        <v>-1005000</v>
      </c>
      <c r="D8" s="5" t="n">
        <v>-1005000</v>
      </c>
    </row>
    <row r="9" spans="1:4">
      <c r="A9" s="4" t="s">
        <v>115</v>
      </c>
      <c r="B9" s="6" t="n">
        <v>1540565</v>
      </c>
      <c r="C9" s="6" t="n">
        <v>1247133</v>
      </c>
      <c r="D9" s="5" t="n">
        <v>804906</v>
      </c>
    </row>
    <row r="10" spans="1:4">
      <c r="A10" s="4" t="s">
        <v>601</v>
      </c>
    </row>
    <row r="11" spans="1:4">
      <c r="A11" s="3" t="s">
        <v>743</v>
      </c>
    </row>
    <row r="12" spans="1:4">
      <c r="A12" s="4" t="s">
        <v>744</v>
      </c>
      <c r="B12" s="6" t="n">
        <v>56968</v>
      </c>
      <c r="C12" s="6" t="n">
        <v>58122</v>
      </c>
    </row>
    <row r="13" spans="1:4">
      <c r="A13" s="4" t="s">
        <v>745</v>
      </c>
      <c r="B13" s="6" t="n">
        <v>0</v>
      </c>
      <c r="C13" s="6" t="n">
        <v>0</v>
      </c>
    </row>
    <row r="14" spans="1:4">
      <c r="A14" s="4" t="s">
        <v>746</v>
      </c>
      <c r="B14" s="6" t="n">
        <v>-382</v>
      </c>
      <c r="C14" s="6" t="n">
        <v>-1154</v>
      </c>
    </row>
    <row r="15" spans="1:4">
      <c r="A15" s="4" t="s">
        <v>747</v>
      </c>
      <c r="B15" s="6" t="n">
        <v>56586</v>
      </c>
      <c r="C15" s="6" t="n">
        <v>56968</v>
      </c>
    </row>
    <row r="16" spans="1:4">
      <c r="A16" s="4" t="s">
        <v>604</v>
      </c>
    </row>
    <row r="17" spans="1:4">
      <c r="A17" s="3" t="s">
        <v>743</v>
      </c>
    </row>
    <row r="18" spans="1:4">
      <c r="A18" s="4" t="s">
        <v>744</v>
      </c>
      <c r="B18" s="6" t="n">
        <v>2056470</v>
      </c>
      <c r="C18" s="6" t="n">
        <v>1610176</v>
      </c>
    </row>
    <row r="19" spans="1:4">
      <c r="A19" s="4" t="s">
        <v>745</v>
      </c>
      <c r="B19" s="6" t="n">
        <v>293380</v>
      </c>
      <c r="C19" s="6" t="n">
        <v>460223</v>
      </c>
    </row>
    <row r="20" spans="1:4">
      <c r="A20" s="4" t="s">
        <v>746</v>
      </c>
      <c r="B20" s="6" t="n">
        <v>373</v>
      </c>
      <c r="C20" s="6" t="n">
        <v>-13929</v>
      </c>
    </row>
    <row r="21" spans="1:4">
      <c r="A21" s="4" t="s">
        <v>747</v>
      </c>
      <c r="B21" s="6" t="n">
        <v>2350223</v>
      </c>
      <c r="C21" s="6" t="n">
        <v>2056470</v>
      </c>
    </row>
    <row r="22" spans="1:4">
      <c r="A22" s="4" t="s">
        <v>607</v>
      </c>
    </row>
    <row r="23" spans="1:4">
      <c r="A23" s="3" t="s">
        <v>743</v>
      </c>
    </row>
    <row r="24" spans="1:4">
      <c r="A24" s="4" t="s">
        <v>744</v>
      </c>
      <c r="B24" s="6" t="n">
        <v>138695</v>
      </c>
      <c r="C24" s="6" t="n">
        <v>141608</v>
      </c>
    </row>
    <row r="25" spans="1:4">
      <c r="A25" s="4" t="s">
        <v>745</v>
      </c>
      <c r="B25" s="6" t="n">
        <v>0</v>
      </c>
      <c r="C25" s="6" t="n">
        <v>2551</v>
      </c>
    </row>
    <row r="26" spans="1:4">
      <c r="A26" s="4" t="s">
        <v>746</v>
      </c>
      <c r="B26" s="6" t="n">
        <v>61</v>
      </c>
      <c r="C26" s="6" t="n">
        <v>-5464</v>
      </c>
    </row>
    <row r="27" spans="1:4">
      <c r="A27" s="4" t="s">
        <v>747</v>
      </c>
      <c r="B27" s="5" t="n">
        <v>138756</v>
      </c>
      <c r="C27" s="5" t="n">
        <v>1386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5</v>
      </c>
    </row>
    <row r="2" spans="1:3">
      <c r="A2" s="3" t="s">
        <v>750</v>
      </c>
    </row>
    <row r="3" spans="1:3">
      <c r="A3" s="4" t="s">
        <v>751</v>
      </c>
      <c r="B3" s="5" t="n">
        <v>1112348</v>
      </c>
      <c r="C3" s="5" t="n">
        <v>939910</v>
      </c>
    </row>
    <row r="4" spans="1:3">
      <c r="A4" s="4" t="s">
        <v>752</v>
      </c>
      <c r="B4" s="6" t="n">
        <v>-422935</v>
      </c>
      <c r="C4" s="6" t="n">
        <v>-329022</v>
      </c>
    </row>
    <row r="5" spans="1:3">
      <c r="A5" s="4" t="s">
        <v>753</v>
      </c>
      <c r="B5" s="6" t="n">
        <v>689413</v>
      </c>
      <c r="C5" s="6" t="n">
        <v>610888</v>
      </c>
    </row>
    <row r="6" spans="1:3">
      <c r="A6" s="4" t="s">
        <v>754</v>
      </c>
    </row>
    <row r="7" spans="1:3">
      <c r="A7" s="3" t="s">
        <v>750</v>
      </c>
    </row>
    <row r="8" spans="1:3">
      <c r="A8" s="4" t="s">
        <v>751</v>
      </c>
      <c r="B8" s="6" t="n">
        <v>28865</v>
      </c>
      <c r="C8" s="6" t="n">
        <v>20900</v>
      </c>
    </row>
    <row r="9" spans="1:3">
      <c r="A9" s="4" t="s">
        <v>752</v>
      </c>
      <c r="B9" s="6" t="n">
        <v>-26895</v>
      </c>
      <c r="C9" s="6" t="n">
        <v>-18691</v>
      </c>
    </row>
    <row r="10" spans="1:3">
      <c r="A10" s="4" t="s">
        <v>753</v>
      </c>
      <c r="B10" s="6" t="n">
        <v>1970</v>
      </c>
      <c r="C10" s="6" t="n">
        <v>2209</v>
      </c>
    </row>
    <row r="11" spans="1:3">
      <c r="A11" s="4" t="s">
        <v>755</v>
      </c>
    </row>
    <row r="12" spans="1:3">
      <c r="A12" s="3" t="s">
        <v>750</v>
      </c>
    </row>
    <row r="13" spans="1:3">
      <c r="A13" s="4" t="s">
        <v>751</v>
      </c>
      <c r="B13" s="6" t="n">
        <v>122106</v>
      </c>
      <c r="C13" s="6" t="n">
        <v>101506</v>
      </c>
    </row>
    <row r="14" spans="1:3">
      <c r="A14" s="4" t="s">
        <v>752</v>
      </c>
      <c r="B14" s="6" t="n">
        <v>-57737</v>
      </c>
      <c r="C14" s="6" t="n">
        <v>-41870</v>
      </c>
    </row>
    <row r="15" spans="1:3">
      <c r="A15" s="4" t="s">
        <v>753</v>
      </c>
      <c r="B15" s="6" t="n">
        <v>64369</v>
      </c>
      <c r="C15" s="6" t="n">
        <v>59636</v>
      </c>
    </row>
    <row r="16" spans="1:3">
      <c r="A16" s="4" t="s">
        <v>756</v>
      </c>
    </row>
    <row r="17" spans="1:3">
      <c r="A17" s="3" t="s">
        <v>750</v>
      </c>
    </row>
    <row r="18" spans="1:3">
      <c r="A18" s="4" t="s">
        <v>751</v>
      </c>
      <c r="B18" s="6" t="n">
        <v>8430</v>
      </c>
      <c r="C18" s="6" t="n">
        <v>8331</v>
      </c>
    </row>
    <row r="19" spans="1:3">
      <c r="A19" s="4" t="s">
        <v>752</v>
      </c>
      <c r="B19" s="6" t="n">
        <v>-4901</v>
      </c>
      <c r="C19" s="6" t="n">
        <v>-4640</v>
      </c>
    </row>
    <row r="20" spans="1:3">
      <c r="A20" s="4" t="s">
        <v>753</v>
      </c>
      <c r="B20" s="6" t="n">
        <v>3529</v>
      </c>
      <c r="C20" s="6" t="n">
        <v>3691</v>
      </c>
    </row>
    <row r="21" spans="1:3">
      <c r="A21" s="4" t="s">
        <v>671</v>
      </c>
    </row>
    <row r="22" spans="1:3">
      <c r="A22" s="3" t="s">
        <v>750</v>
      </c>
    </row>
    <row r="23" spans="1:3">
      <c r="A23" s="4" t="s">
        <v>751</v>
      </c>
      <c r="B23" s="6" t="n">
        <v>18279</v>
      </c>
      <c r="C23" s="6" t="n">
        <v>17448</v>
      </c>
    </row>
    <row r="24" spans="1:3">
      <c r="A24" s="4" t="s">
        <v>752</v>
      </c>
      <c r="B24" s="6" t="n">
        <v>-12307</v>
      </c>
      <c r="C24" s="6" t="n">
        <v>-10041</v>
      </c>
    </row>
    <row r="25" spans="1:3">
      <c r="A25" s="4" t="s">
        <v>753</v>
      </c>
      <c r="B25" s="6" t="n">
        <v>5972</v>
      </c>
      <c r="C25" s="6" t="n">
        <v>7407</v>
      </c>
    </row>
    <row r="26" spans="1:3">
      <c r="A26" s="4" t="s">
        <v>757</v>
      </c>
    </row>
    <row r="27" spans="1:3">
      <c r="A27" s="3" t="s">
        <v>750</v>
      </c>
    </row>
    <row r="28" spans="1:3">
      <c r="A28" s="4" t="s">
        <v>751</v>
      </c>
      <c r="B28" s="6" t="n">
        <v>177680</v>
      </c>
      <c r="C28" s="6" t="n">
        <v>148185</v>
      </c>
    </row>
    <row r="29" spans="1:3">
      <c r="A29" s="4" t="s">
        <v>752</v>
      </c>
      <c r="B29" s="6" t="n">
        <v>-101840</v>
      </c>
      <c r="C29" s="6" t="n">
        <v>-75242</v>
      </c>
    </row>
    <row r="30" spans="1:3">
      <c r="A30" s="4" t="s">
        <v>753</v>
      </c>
      <c r="B30" s="6" t="n">
        <v>75840</v>
      </c>
      <c r="C30" s="6" t="n">
        <v>72943</v>
      </c>
    </row>
    <row r="31" spans="1:3">
      <c r="A31" s="4" t="s">
        <v>758</v>
      </c>
    </row>
    <row r="32" spans="1:3">
      <c r="A32" s="3" t="s">
        <v>750</v>
      </c>
    </row>
    <row r="33" spans="1:3">
      <c r="A33" s="4" t="s">
        <v>751</v>
      </c>
      <c r="B33" s="6" t="n">
        <v>934668</v>
      </c>
      <c r="C33" s="6" t="n">
        <v>791725</v>
      </c>
    </row>
    <row r="34" spans="1:3">
      <c r="A34" s="4" t="s">
        <v>752</v>
      </c>
      <c r="B34" s="6" t="n">
        <v>-321095</v>
      </c>
      <c r="C34" s="6" t="n">
        <v>-253780</v>
      </c>
    </row>
    <row r="35" spans="1:3">
      <c r="A35" s="4" t="s">
        <v>753</v>
      </c>
      <c r="B35" s="5" t="n">
        <v>613573</v>
      </c>
      <c r="C35" s="5" t="n">
        <v>5379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9</v>
      </c>
      <c r="B1" s="2" t="s">
        <v>1</v>
      </c>
    </row>
    <row r="2" spans="1:4">
      <c r="B2" s="2" t="s">
        <v>2</v>
      </c>
      <c r="C2" s="2" t="s">
        <v>65</v>
      </c>
      <c r="D2" s="2" t="s">
        <v>66</v>
      </c>
    </row>
    <row r="3" spans="1:4">
      <c r="A3" s="3" t="s">
        <v>255</v>
      </c>
    </row>
    <row r="4" spans="1:4">
      <c r="A4" s="4" t="s">
        <v>760</v>
      </c>
      <c r="B4" s="5" t="n">
        <v>0</v>
      </c>
      <c r="C4" s="5" t="n">
        <v>0</v>
      </c>
      <c r="D4" s="5" t="n">
        <v>0</v>
      </c>
    </row>
    <row r="5" spans="1:4">
      <c r="A5" s="4" t="s">
        <v>70</v>
      </c>
      <c r="B5" s="5" t="n">
        <v>89538000</v>
      </c>
      <c r="C5" s="5" t="n">
        <v>64830000</v>
      </c>
      <c r="D5" s="5" t="n">
        <v>4137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12</v>
      </c>
    </row>
    <row r="2" spans="1:2">
      <c r="A2" s="3" t="s">
        <v>762</v>
      </c>
    </row>
    <row r="3" spans="1:2">
      <c r="A3" s="4" t="s">
        <v>763</v>
      </c>
      <c r="B3" s="5" t="n">
        <v>97024</v>
      </c>
    </row>
    <row r="4" spans="1:2">
      <c r="A4" s="4" t="s">
        <v>764</v>
      </c>
      <c r="B4" s="6" t="n">
        <v>87540</v>
      </c>
    </row>
    <row r="5" spans="1:2">
      <c r="A5" s="4" t="s">
        <v>765</v>
      </c>
      <c r="B5" s="6" t="n">
        <v>76204</v>
      </c>
    </row>
    <row r="6" spans="1:2">
      <c r="A6" s="4" t="s">
        <v>766</v>
      </c>
      <c r="B6" s="6" t="n">
        <v>67807</v>
      </c>
    </row>
    <row r="7" spans="1:2">
      <c r="A7" s="4" t="s">
        <v>767</v>
      </c>
      <c r="B7" s="5" t="n">
        <v>609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687</v>
      </c>
      <c r="D1" s="2" t="s">
        <v>65</v>
      </c>
    </row>
    <row r="2" spans="1:4">
      <c r="A2" s="3" t="s">
        <v>474</v>
      </c>
    </row>
    <row r="3" spans="1:4">
      <c r="A3" s="4" t="s">
        <v>769</v>
      </c>
      <c r="B3" s="5" t="n">
        <v>1875665</v>
      </c>
    </row>
    <row r="4" spans="1:4">
      <c r="A4" s="4" t="s">
        <v>770</v>
      </c>
      <c r="B4" s="6" t="n">
        <v>30527</v>
      </c>
    </row>
    <row r="5" spans="1:4">
      <c r="A5" s="4" t="s">
        <v>770</v>
      </c>
      <c r="D5" s="5" t="n">
        <v>29240</v>
      </c>
    </row>
    <row r="6" spans="1:4">
      <c r="A6" s="4" t="s">
        <v>771</v>
      </c>
      <c r="B6" s="6" t="n">
        <v>1906192</v>
      </c>
      <c r="D6" s="6" t="n">
        <v>1684228</v>
      </c>
    </row>
    <row r="7" spans="1:4">
      <c r="A7" s="4" t="s">
        <v>121</v>
      </c>
      <c r="B7" s="6" t="n">
        <v>35548</v>
      </c>
      <c r="D7" s="6" t="n">
        <v>28228</v>
      </c>
    </row>
    <row r="8" spans="1:4">
      <c r="A8" s="4" t="s">
        <v>772</v>
      </c>
      <c r="B8" s="6" t="n">
        <v>2997</v>
      </c>
    </row>
    <row r="9" spans="1:4">
      <c r="A9" s="4" t="s">
        <v>772</v>
      </c>
      <c r="D9" s="6" t="n">
        <v>3188</v>
      </c>
    </row>
    <row r="10" spans="1:4">
      <c r="A10" s="4" t="s">
        <v>121</v>
      </c>
      <c r="B10" s="6" t="n">
        <v>38545</v>
      </c>
      <c r="D10" s="6" t="n">
        <v>31416</v>
      </c>
    </row>
    <row r="11" spans="1:4">
      <c r="A11" s="4" t="s">
        <v>773</v>
      </c>
      <c r="B11" s="6" t="n">
        <v>1867647</v>
      </c>
      <c r="D11" s="6" t="n">
        <v>1652812</v>
      </c>
    </row>
    <row r="12" spans="1:4">
      <c r="A12" s="4" t="s">
        <v>774</v>
      </c>
      <c r="B12" s="6" t="n">
        <v>-17981</v>
      </c>
      <c r="D12" s="6" t="n">
        <v>-16214</v>
      </c>
    </row>
    <row r="13" spans="1:4">
      <c r="A13" s="4" t="s">
        <v>128</v>
      </c>
      <c r="B13" s="6" t="n">
        <v>1849666</v>
      </c>
      <c r="C13" s="5" t="n">
        <v>1610415</v>
      </c>
      <c r="D13" s="6" t="n">
        <v>1636598</v>
      </c>
    </row>
    <row r="14" spans="1:4">
      <c r="A14" s="4" t="s">
        <v>775</v>
      </c>
    </row>
    <row r="15" spans="1:4">
      <c r="A15" s="3" t="s">
        <v>474</v>
      </c>
    </row>
    <row r="16" spans="1:4">
      <c r="A16" s="4" t="s">
        <v>769</v>
      </c>
      <c r="B16" s="6" t="n">
        <v>193750</v>
      </c>
      <c r="D16" s="6" t="n">
        <v>731250</v>
      </c>
    </row>
    <row r="17" spans="1:4">
      <c r="A17" s="4" t="s">
        <v>776</v>
      </c>
    </row>
    <row r="18" spans="1:4">
      <c r="A18" s="3" t="s">
        <v>474</v>
      </c>
    </row>
    <row r="19" spans="1:4">
      <c r="A19" s="4" t="s">
        <v>769</v>
      </c>
      <c r="B19" s="6" t="n">
        <v>676134</v>
      </c>
      <c r="D19" s="6" t="n">
        <v>397452</v>
      </c>
    </row>
    <row r="20" spans="1:4">
      <c r="A20" s="4" t="s">
        <v>777</v>
      </c>
    </row>
    <row r="21" spans="1:4">
      <c r="A21" s="3" t="s">
        <v>474</v>
      </c>
    </row>
    <row r="22" spans="1:4">
      <c r="A22" s="4" t="s">
        <v>769</v>
      </c>
      <c r="B22" s="6" t="n">
        <v>500000</v>
      </c>
      <c r="D22" s="6" t="n">
        <v>500000</v>
      </c>
    </row>
    <row r="23" spans="1:4">
      <c r="A23" s="4" t="s">
        <v>778</v>
      </c>
    </row>
    <row r="24" spans="1:4">
      <c r="A24" s="3" t="s">
        <v>474</v>
      </c>
    </row>
    <row r="25" spans="1:4">
      <c r="A25" s="4" t="s">
        <v>769</v>
      </c>
      <c r="B25" s="6" t="n">
        <v>500000</v>
      </c>
      <c r="D25" s="6" t="n">
        <v>0</v>
      </c>
    </row>
    <row r="26" spans="1:4">
      <c r="A26" s="4" t="s">
        <v>779</v>
      </c>
    </row>
    <row r="27" spans="1:4">
      <c r="A27" s="3" t="s">
        <v>474</v>
      </c>
    </row>
    <row r="28" spans="1:4">
      <c r="A28" s="4" t="s">
        <v>769</v>
      </c>
      <c r="B28" s="5" t="n">
        <v>5781</v>
      </c>
      <c r="D28" s="5" t="n">
        <v>262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s>
  <sheetData>
    <row r="1" spans="1:11">
      <c r="A1" s="1" t="s">
        <v>780</v>
      </c>
      <c r="B1" s="2" t="s">
        <v>504</v>
      </c>
      <c r="C1" s="2" t="s">
        <v>781</v>
      </c>
      <c r="D1" s="2" t="s">
        <v>507</v>
      </c>
      <c r="E1" s="2" t="s">
        <v>782</v>
      </c>
      <c r="F1" s="2" t="s">
        <v>647</v>
      </c>
      <c r="G1" s="2" t="s">
        <v>512</v>
      </c>
      <c r="H1" s="2" t="s">
        <v>513</v>
      </c>
      <c r="I1" s="2" t="s">
        <v>783</v>
      </c>
      <c r="J1" s="2" t="s">
        <v>516</v>
      </c>
      <c r="K1" s="2" t="s">
        <v>784</v>
      </c>
    </row>
    <row r="2" spans="1:11">
      <c r="A2" s="3" t="s">
        <v>474</v>
      </c>
    </row>
    <row r="3" spans="1:11">
      <c r="A3" s="4" t="s">
        <v>785</v>
      </c>
      <c r="G3" s="4" t="s">
        <v>786</v>
      </c>
      <c r="H3" s="4" t="s">
        <v>787</v>
      </c>
    </row>
    <row r="4" spans="1:11">
      <c r="A4" s="4" t="s">
        <v>788</v>
      </c>
    </row>
    <row r="5" spans="1:11">
      <c r="A5" s="3" t="s">
        <v>474</v>
      </c>
    </row>
    <row r="6" spans="1:11">
      <c r="A6" s="4" t="s">
        <v>789</v>
      </c>
      <c r="K6" s="5" t="n">
        <v>830000000</v>
      </c>
    </row>
    <row r="7" spans="1:11">
      <c r="A7" s="4" t="s">
        <v>790</v>
      </c>
      <c r="J7" s="5" t="n">
        <v>1800000</v>
      </c>
    </row>
    <row r="8" spans="1:11">
      <c r="A8" s="4" t="s">
        <v>791</v>
      </c>
      <c r="F8" s="5" t="n">
        <v>2000000</v>
      </c>
    </row>
    <row r="9" spans="1:11">
      <c r="A9" s="4" t="s">
        <v>792</v>
      </c>
    </row>
    <row r="10" spans="1:11">
      <c r="A10" s="3" t="s">
        <v>474</v>
      </c>
    </row>
    <row r="11" spans="1:11">
      <c r="A11" s="4" t="s">
        <v>793</v>
      </c>
      <c r="G11" s="5" t="n">
        <v>7500000</v>
      </c>
      <c r="H11" s="5" t="n">
        <v>6500000</v>
      </c>
    </row>
    <row r="12" spans="1:11">
      <c r="A12" s="4" t="s">
        <v>794</v>
      </c>
    </row>
    <row r="13" spans="1:11">
      <c r="A13" s="3" t="s">
        <v>474</v>
      </c>
    </row>
    <row r="14" spans="1:11">
      <c r="A14" s="4" t="s">
        <v>789</v>
      </c>
      <c r="E14" s="5" t="n">
        <v>1650000000</v>
      </c>
    </row>
    <row r="15" spans="1:11">
      <c r="A15" s="4" t="s">
        <v>795</v>
      </c>
    </row>
    <row r="16" spans="1:11">
      <c r="A16" s="3" t="s">
        <v>474</v>
      </c>
    </row>
    <row r="17" spans="1:11">
      <c r="A17" s="4" t="s">
        <v>789</v>
      </c>
      <c r="E17" s="6" t="n">
        <v>2300000000</v>
      </c>
    </row>
    <row r="18" spans="1:11">
      <c r="A18" s="4" t="s">
        <v>790</v>
      </c>
      <c r="H18" s="6" t="n">
        <v>6200000</v>
      </c>
    </row>
    <row r="19" spans="1:11">
      <c r="A19" s="4" t="s">
        <v>796</v>
      </c>
      <c r="E19" s="6" t="n">
        <v>1600000</v>
      </c>
      <c r="H19" s="6" t="n">
        <v>1000000</v>
      </c>
    </row>
    <row r="20" spans="1:11">
      <c r="A20" s="4" t="s">
        <v>797</v>
      </c>
    </row>
    <row r="21" spans="1:11">
      <c r="A21" s="3" t="s">
        <v>474</v>
      </c>
    </row>
    <row r="22" spans="1:11">
      <c r="A22" s="4" t="s">
        <v>789</v>
      </c>
      <c r="E22" s="5" t="n">
        <v>750000000</v>
      </c>
    </row>
    <row r="23" spans="1:11">
      <c r="A23" s="4" t="s">
        <v>798</v>
      </c>
      <c r="E23" s="6" t="n">
        <v>19</v>
      </c>
    </row>
    <row r="24" spans="1:11">
      <c r="A24" s="4" t="s">
        <v>799</v>
      </c>
      <c r="C24" s="5" t="n">
        <v>500000000</v>
      </c>
    </row>
    <row r="25" spans="1:11">
      <c r="A25" s="4" t="s">
        <v>800</v>
      </c>
    </row>
    <row r="26" spans="1:11">
      <c r="A26" s="3" t="s">
        <v>474</v>
      </c>
    </row>
    <row r="27" spans="1:11">
      <c r="A27" s="4" t="s">
        <v>789</v>
      </c>
      <c r="I27" s="5" t="n">
        <v>1550000000</v>
      </c>
    </row>
    <row r="28" spans="1:11">
      <c r="A28" s="4" t="s">
        <v>801</v>
      </c>
    </row>
    <row r="29" spans="1:11">
      <c r="A29" s="3" t="s">
        <v>474</v>
      </c>
    </row>
    <row r="30" spans="1:11">
      <c r="A30" s="4" t="s">
        <v>802</v>
      </c>
      <c r="E30" s="8" t="n">
        <v>3.5</v>
      </c>
    </row>
    <row r="31" spans="1:11">
      <c r="A31" s="4" t="s">
        <v>803</v>
      </c>
    </row>
    <row r="32" spans="1:11">
      <c r="A32" s="3" t="s">
        <v>474</v>
      </c>
    </row>
    <row r="33" spans="1:11">
      <c r="A33" s="4" t="s">
        <v>804</v>
      </c>
      <c r="E33" s="4" t="s">
        <v>805</v>
      </c>
    </row>
    <row r="34" spans="1:11">
      <c r="A34" s="4" t="s">
        <v>806</v>
      </c>
    </row>
    <row r="35" spans="1:11">
      <c r="A35" s="3" t="s">
        <v>474</v>
      </c>
    </row>
    <row r="36" spans="1:11">
      <c r="A36" s="4" t="s">
        <v>804</v>
      </c>
      <c r="E36" s="4" t="s">
        <v>479</v>
      </c>
    </row>
    <row r="37" spans="1:11">
      <c r="A37" s="4" t="s">
        <v>807</v>
      </c>
    </row>
    <row r="38" spans="1:11">
      <c r="A38" s="3" t="s">
        <v>474</v>
      </c>
    </row>
    <row r="39" spans="1:11">
      <c r="A39" s="4" t="s">
        <v>789</v>
      </c>
      <c r="I39" s="6" t="n">
        <v>2050000000</v>
      </c>
    </row>
    <row r="40" spans="1:11">
      <c r="A40" s="4" t="s">
        <v>808</v>
      </c>
      <c r="I40" s="6" t="n">
        <v>1000000000</v>
      </c>
    </row>
    <row r="41" spans="1:11">
      <c r="A41" s="4" t="s">
        <v>809</v>
      </c>
    </row>
    <row r="42" spans="1:11">
      <c r="A42" s="3" t="s">
        <v>474</v>
      </c>
    </row>
    <row r="43" spans="1:11">
      <c r="A43" s="4" t="s">
        <v>790</v>
      </c>
      <c r="C43" s="6" t="n">
        <v>6000000</v>
      </c>
      <c r="G43" s="5" t="n">
        <v>500000</v>
      </c>
    </row>
    <row r="44" spans="1:11">
      <c r="A44" s="4" t="s">
        <v>810</v>
      </c>
      <c r="C44" s="6" t="n">
        <v>500000000</v>
      </c>
    </row>
    <row r="45" spans="1:11">
      <c r="A45" s="4" t="s">
        <v>811</v>
      </c>
      <c r="C45" s="5" t="n">
        <v>500000000</v>
      </c>
      <c r="I45" s="5" t="n">
        <v>500000000</v>
      </c>
    </row>
    <row r="46" spans="1:11">
      <c r="A46" s="4" t="s">
        <v>812</v>
      </c>
      <c r="I46" s="6" t="n">
        <v>4</v>
      </c>
    </row>
    <row r="47" spans="1:11">
      <c r="A47" s="4" t="s">
        <v>813</v>
      </c>
      <c r="G47" s="4" t="s">
        <v>814</v>
      </c>
    </row>
    <row r="48" spans="1:11">
      <c r="A48" s="4" t="s">
        <v>815</v>
      </c>
      <c r="C48" s="4" t="s">
        <v>816</v>
      </c>
    </row>
    <row r="49" spans="1:11">
      <c r="A49" s="4" t="s">
        <v>817</v>
      </c>
      <c r="C49" s="4" t="s">
        <v>818</v>
      </c>
    </row>
    <row r="50" spans="1:11">
      <c r="A50" s="4" t="s">
        <v>819</v>
      </c>
      <c r="C50" s="5" t="n">
        <v>494000000</v>
      </c>
    </row>
    <row r="51" spans="1:11">
      <c r="A51" s="4" t="s">
        <v>820</v>
      </c>
    </row>
    <row r="52" spans="1:11">
      <c r="A52" s="3" t="s">
        <v>474</v>
      </c>
    </row>
    <row r="53" spans="1:11">
      <c r="A53" s="4" t="s">
        <v>821</v>
      </c>
      <c r="C53" s="4" t="s">
        <v>822</v>
      </c>
    </row>
    <row r="54" spans="1:11">
      <c r="A54" s="4" t="s">
        <v>823</v>
      </c>
    </row>
    <row r="55" spans="1:11">
      <c r="A55" s="3" t="s">
        <v>474</v>
      </c>
    </row>
    <row r="56" spans="1:11">
      <c r="A56" s="4" t="s">
        <v>821</v>
      </c>
      <c r="C56" s="4" t="s">
        <v>824</v>
      </c>
    </row>
    <row r="57" spans="1:11">
      <c r="A57" s="4" t="s">
        <v>825</v>
      </c>
    </row>
    <row r="58" spans="1:11">
      <c r="A58" s="3" t="s">
        <v>474</v>
      </c>
    </row>
    <row r="59" spans="1:11">
      <c r="A59" s="4" t="s">
        <v>790</v>
      </c>
      <c r="D59" s="5" t="n">
        <v>7400000</v>
      </c>
    </row>
    <row r="60" spans="1:11">
      <c r="A60" s="4" t="s">
        <v>811</v>
      </c>
      <c r="D60" s="5" t="n">
        <v>500000000</v>
      </c>
    </row>
    <row r="61" spans="1:11">
      <c r="A61" s="4" t="s">
        <v>813</v>
      </c>
      <c r="G61" s="4" t="s">
        <v>826</v>
      </c>
    </row>
    <row r="62" spans="1:11">
      <c r="A62" s="4" t="s">
        <v>815</v>
      </c>
      <c r="D62" s="4" t="s">
        <v>816</v>
      </c>
    </row>
    <row r="63" spans="1:11">
      <c r="A63" s="4" t="s">
        <v>817</v>
      </c>
      <c r="D63" s="4" t="s">
        <v>818</v>
      </c>
    </row>
    <row r="64" spans="1:11">
      <c r="A64" s="4" t="s">
        <v>819</v>
      </c>
      <c r="D64" s="5" t="n">
        <v>493800000</v>
      </c>
    </row>
    <row r="65" spans="1:11">
      <c r="A65" s="4" t="s">
        <v>827</v>
      </c>
    </row>
    <row r="66" spans="1:11">
      <c r="A66" s="3" t="s">
        <v>474</v>
      </c>
    </row>
    <row r="67" spans="1:11">
      <c r="A67" s="4" t="s">
        <v>821</v>
      </c>
      <c r="D67" s="4" t="s">
        <v>822</v>
      </c>
    </row>
    <row r="68" spans="1:11">
      <c r="A68" s="4" t="s">
        <v>828</v>
      </c>
    </row>
    <row r="69" spans="1:11">
      <c r="A69" s="3" t="s">
        <v>474</v>
      </c>
    </row>
    <row r="70" spans="1:11">
      <c r="A70" s="4" t="s">
        <v>821</v>
      </c>
      <c r="D70" s="4" t="s">
        <v>829</v>
      </c>
    </row>
    <row r="71" spans="1:11">
      <c r="A71" s="4" t="s">
        <v>830</v>
      </c>
    </row>
    <row r="72" spans="1:11">
      <c r="A72" s="3" t="s">
        <v>474</v>
      </c>
    </row>
    <row r="73" spans="1:11">
      <c r="A73" s="4" t="s">
        <v>831</v>
      </c>
      <c r="G73" s="5" t="n">
        <v>300000000</v>
      </c>
    </row>
    <row r="74" spans="1:11">
      <c r="A74" s="4" t="s">
        <v>832</v>
      </c>
    </row>
    <row r="75" spans="1:11">
      <c r="A75" s="3" t="s">
        <v>474</v>
      </c>
    </row>
    <row r="76" spans="1:11">
      <c r="A76" s="4" t="s">
        <v>831</v>
      </c>
      <c r="G76" s="6" t="n">
        <v>400000000</v>
      </c>
    </row>
    <row r="77" spans="1:11">
      <c r="A77" s="4" t="s">
        <v>833</v>
      </c>
    </row>
    <row r="78" spans="1:11">
      <c r="A78" s="3" t="s">
        <v>474</v>
      </c>
    </row>
    <row r="79" spans="1:11">
      <c r="A79" s="4" t="s">
        <v>526</v>
      </c>
      <c r="B79" s="5" t="n">
        <v>380000000</v>
      </c>
    </row>
    <row r="80" spans="1:11">
      <c r="A80" s="4" t="s">
        <v>834</v>
      </c>
    </row>
    <row r="81" spans="1:11">
      <c r="A81" s="3" t="s">
        <v>474</v>
      </c>
    </row>
    <row r="82" spans="1:11">
      <c r="A82" s="4" t="s">
        <v>835</v>
      </c>
      <c r="G82" s="6" t="n">
        <v>9600000</v>
      </c>
      <c r="H82" s="6" t="n">
        <v>100000</v>
      </c>
    </row>
    <row r="83" spans="1:11">
      <c r="A83" s="4" t="s">
        <v>836</v>
      </c>
      <c r="G83" s="6" t="n">
        <v>-121000</v>
      </c>
    </row>
    <row r="84" spans="1:11">
      <c r="A84" s="4" t="s">
        <v>837</v>
      </c>
    </row>
    <row r="85" spans="1:11">
      <c r="A85" s="3" t="s">
        <v>474</v>
      </c>
    </row>
    <row r="86" spans="1:11">
      <c r="A86" s="4" t="s">
        <v>836</v>
      </c>
      <c r="G86" s="5" t="n">
        <v>18672000</v>
      </c>
      <c r="H86" s="5" t="n">
        <v>148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512</v>
      </c>
    </row>
    <row r="2" spans="1:2">
      <c r="A2" s="3" t="s">
        <v>258</v>
      </c>
    </row>
    <row r="3" spans="1:2">
      <c r="A3" s="4" t="s">
        <v>763</v>
      </c>
      <c r="B3" s="5" t="n">
        <v>35536</v>
      </c>
    </row>
    <row r="4" spans="1:2">
      <c r="A4" s="4" t="s">
        <v>764</v>
      </c>
      <c r="B4" s="6" t="n">
        <v>61151</v>
      </c>
    </row>
    <row r="5" spans="1:2">
      <c r="A5" s="4" t="s">
        <v>765</v>
      </c>
      <c r="B5" s="6" t="n">
        <v>93966</v>
      </c>
    </row>
    <row r="6" spans="1:2">
      <c r="A6" s="4" t="s">
        <v>766</v>
      </c>
      <c r="B6" s="6" t="n">
        <v>682602</v>
      </c>
    </row>
    <row r="7" spans="1:2">
      <c r="A7" s="4" t="s">
        <v>767</v>
      </c>
      <c r="B7" s="6" t="n">
        <v>468</v>
      </c>
    </row>
    <row r="8" spans="1:2">
      <c r="A8" s="4" t="s">
        <v>839</v>
      </c>
      <c r="B8" s="6" t="n">
        <v>1001942</v>
      </c>
    </row>
    <row r="9" spans="1:2">
      <c r="A9" s="4" t="s">
        <v>840</v>
      </c>
      <c r="B9" s="5" t="n">
        <v>18756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594</v>
      </c>
      <c r="J1" s="2" t="s">
        <v>1</v>
      </c>
    </row>
    <row r="2" spans="1:12">
      <c r="B2" s="2" t="s">
        <v>2</v>
      </c>
      <c r="C2" s="2" t="s">
        <v>595</v>
      </c>
      <c r="D2" s="2" t="s">
        <v>4</v>
      </c>
      <c r="E2" s="2" t="s">
        <v>596</v>
      </c>
      <c r="F2" s="2" t="s">
        <v>65</v>
      </c>
      <c r="G2" s="2" t="s">
        <v>597</v>
      </c>
      <c r="H2" s="2" t="s">
        <v>598</v>
      </c>
      <c r="I2" s="2" t="s">
        <v>599</v>
      </c>
      <c r="J2" s="2" t="s">
        <v>2</v>
      </c>
      <c r="K2" s="2" t="s">
        <v>65</v>
      </c>
      <c r="L2" s="2" t="s">
        <v>66</v>
      </c>
    </row>
    <row r="3" spans="1:12">
      <c r="A3" s="3" t="s">
        <v>842</v>
      </c>
    </row>
    <row r="4" spans="1:12">
      <c r="A4" s="4" t="s">
        <v>78</v>
      </c>
      <c r="J4" s="5" t="n">
        <v>254061</v>
      </c>
      <c r="K4" s="5" t="n">
        <v>227218</v>
      </c>
      <c r="L4" s="5" t="n">
        <v>125586</v>
      </c>
    </row>
    <row r="5" spans="1:12">
      <c r="A5" s="4" t="s">
        <v>79</v>
      </c>
      <c r="J5" s="6" t="n">
        <v>0</v>
      </c>
      <c r="K5" s="6" t="n">
        <v>1506</v>
      </c>
      <c r="L5" s="6" t="n">
        <v>-137</v>
      </c>
    </row>
    <row r="6" spans="1:12">
      <c r="A6" s="4" t="s">
        <v>81</v>
      </c>
      <c r="J6" s="6" t="n">
        <v>2042</v>
      </c>
      <c r="K6" s="6" t="n">
        <v>2351</v>
      </c>
      <c r="L6" s="6" t="n">
        <v>2094</v>
      </c>
    </row>
    <row r="7" spans="1:12">
      <c r="A7" s="4" t="s">
        <v>82</v>
      </c>
      <c r="B7" s="5" t="n">
        <v>80348</v>
      </c>
      <c r="C7" s="5" t="n">
        <v>72810</v>
      </c>
      <c r="D7" s="5" t="n">
        <v>43728</v>
      </c>
      <c r="E7" s="5" t="n">
        <v>55133</v>
      </c>
      <c r="F7" s="5" t="n">
        <v>59665</v>
      </c>
      <c r="G7" s="5" t="n">
        <v>60368</v>
      </c>
      <c r="H7" s="5" t="n">
        <v>53709</v>
      </c>
      <c r="I7" s="5" t="n">
        <v>52631</v>
      </c>
      <c r="J7" s="5" t="n">
        <v>252019</v>
      </c>
      <c r="K7" s="5" t="n">
        <v>226373</v>
      </c>
      <c r="L7" s="5" t="n">
        <v>123355</v>
      </c>
    </row>
    <row r="8" spans="1:12">
      <c r="A8" s="3" t="s">
        <v>843</v>
      </c>
    </row>
    <row r="9" spans="1:12">
      <c r="A9" s="4" t="s">
        <v>88</v>
      </c>
      <c r="J9" s="6" t="n">
        <v>48730</v>
      </c>
      <c r="K9" s="6" t="n">
        <v>47947</v>
      </c>
      <c r="L9" s="6" t="n">
        <v>47481</v>
      </c>
    </row>
    <row r="10" spans="1:12">
      <c r="A10" s="3" t="s">
        <v>844</v>
      </c>
    </row>
    <row r="11" spans="1:12">
      <c r="A11" s="4" t="s">
        <v>845</v>
      </c>
      <c r="J11" s="6" t="n">
        <v>963</v>
      </c>
      <c r="K11" s="6" t="n">
        <v>1071</v>
      </c>
      <c r="L11" s="6" t="n">
        <v>1083</v>
      </c>
    </row>
    <row r="12" spans="1:12">
      <c r="A12" s="4" t="s">
        <v>89</v>
      </c>
      <c r="J12" s="6" t="n">
        <v>49693</v>
      </c>
      <c r="K12" s="6" t="n">
        <v>49018</v>
      </c>
      <c r="L12" s="6" t="n">
        <v>485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5</v>
      </c>
      <c r="D2" s="2" t="s">
        <v>66</v>
      </c>
    </row>
    <row r="3" spans="1:4">
      <c r="A3" s="3" t="s">
        <v>847</v>
      </c>
    </row>
    <row r="4" spans="1:4">
      <c r="A4" s="4" t="s">
        <v>89</v>
      </c>
      <c r="B4" s="6" t="n">
        <v>49693</v>
      </c>
      <c r="C4" s="6" t="n">
        <v>49018</v>
      </c>
      <c r="D4" s="6" t="n">
        <v>48564</v>
      </c>
    </row>
    <row r="5" spans="1:4">
      <c r="A5" s="4" t="s">
        <v>848</v>
      </c>
    </row>
    <row r="6" spans="1:4">
      <c r="A6" s="3" t="s">
        <v>847</v>
      </c>
    </row>
    <row r="7" spans="1:4">
      <c r="A7" s="4" t="s">
        <v>849</v>
      </c>
      <c r="B7" s="6" t="n">
        <v>400</v>
      </c>
      <c r="C7" s="6" t="n">
        <v>500</v>
      </c>
      <c r="D7" s="6" t="n">
        <v>600</v>
      </c>
    </row>
    <row r="8" spans="1:4">
      <c r="A8" s="4" t="s">
        <v>850</v>
      </c>
    </row>
    <row r="9" spans="1:4">
      <c r="A9" s="3" t="s">
        <v>847</v>
      </c>
    </row>
    <row r="10" spans="1:4">
      <c r="A10" s="4" t="s">
        <v>89</v>
      </c>
      <c r="B10" s="6" t="n">
        <v>1000</v>
      </c>
      <c r="C10" s="6" t="n">
        <v>1000</v>
      </c>
      <c r="D10" s="6" t="n">
        <v>1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6"/>
    <col customWidth="1" max="7" min="7" width="16"/>
    <col customWidth="1" max="8" min="8" width="16"/>
  </cols>
  <sheetData>
    <row r="1" spans="1:8">
      <c r="A1" s="1" t="s">
        <v>851</v>
      </c>
      <c r="B1" s="2" t="s">
        <v>852</v>
      </c>
      <c r="C1" s="2" t="s">
        <v>1</v>
      </c>
    </row>
    <row r="2" spans="1:8">
      <c r="B2" s="2" t="s">
        <v>853</v>
      </c>
      <c r="C2" s="2" t="s">
        <v>2</v>
      </c>
      <c r="D2" s="2" t="s">
        <v>65</v>
      </c>
      <c r="E2" s="2" t="s">
        <v>66</v>
      </c>
      <c r="F2" s="2" t="s">
        <v>854</v>
      </c>
      <c r="G2" s="2" t="s">
        <v>855</v>
      </c>
      <c r="H2" s="2" t="s">
        <v>856</v>
      </c>
    </row>
    <row r="3" spans="1:8">
      <c r="A3" s="3" t="s">
        <v>857</v>
      </c>
    </row>
    <row r="4" spans="1:8">
      <c r="A4" s="4" t="s">
        <v>858</v>
      </c>
      <c r="C4" s="5" t="n">
        <v>18087000</v>
      </c>
      <c r="D4" s="5" t="n">
        <v>13846000</v>
      </c>
      <c r="E4" s="5" t="n">
        <v>106909000</v>
      </c>
    </row>
    <row r="5" spans="1:8">
      <c r="A5" s="4" t="s">
        <v>859</v>
      </c>
      <c r="C5" s="6" t="n">
        <v>100000</v>
      </c>
      <c r="D5" s="6" t="n">
        <v>100000</v>
      </c>
      <c r="E5" s="6" t="n">
        <v>200000</v>
      </c>
    </row>
    <row r="6" spans="1:8">
      <c r="A6" s="4" t="s">
        <v>860</v>
      </c>
      <c r="C6" s="5" t="n">
        <v>18100000</v>
      </c>
      <c r="D6" s="5" t="n">
        <v>13800000</v>
      </c>
      <c r="E6" s="5" t="n">
        <v>16300000</v>
      </c>
    </row>
    <row r="7" spans="1:8">
      <c r="A7" s="4" t="s">
        <v>861</v>
      </c>
      <c r="C7" s="6" t="n">
        <v>100000</v>
      </c>
      <c r="D7" s="6" t="n">
        <v>40200000</v>
      </c>
    </row>
    <row r="8" spans="1:8">
      <c r="A8" s="4" t="s">
        <v>226</v>
      </c>
      <c r="C8" s="5" t="n">
        <v>18100000</v>
      </c>
      <c r="D8" s="5" t="n">
        <v>1700000000</v>
      </c>
    </row>
    <row r="9" spans="1:8">
      <c r="A9" s="4" t="s">
        <v>862</v>
      </c>
    </row>
    <row r="10" spans="1:8">
      <c r="A10" s="3" t="s">
        <v>857</v>
      </c>
    </row>
    <row r="11" spans="1:8">
      <c r="A11" s="4" t="s">
        <v>863</v>
      </c>
      <c r="B11" s="5" t="n">
        <v>500000000</v>
      </c>
      <c r="E11" s="6" t="n">
        <v>150000000</v>
      </c>
      <c r="F11" s="5" t="n">
        <v>150000000</v>
      </c>
      <c r="G11" s="5" t="n">
        <v>250000000</v>
      </c>
      <c r="H11" s="5" t="n">
        <v>250000000</v>
      </c>
    </row>
    <row r="12" spans="1:8">
      <c r="A12" s="4" t="s">
        <v>864</v>
      </c>
      <c r="E12" s="5" t="n">
        <v>1300000000</v>
      </c>
    </row>
    <row r="13" spans="1:8">
      <c r="A13" s="4" t="s">
        <v>865</v>
      </c>
      <c r="C13" s="6" t="n">
        <v>0</v>
      </c>
      <c r="D13" s="6" t="n">
        <v>0</v>
      </c>
      <c r="E13" s="6" t="n">
        <v>1000000</v>
      </c>
    </row>
    <row r="14" spans="1:8">
      <c r="A14" s="4" t="s">
        <v>858</v>
      </c>
      <c r="C14" s="5" t="n">
        <v>0</v>
      </c>
      <c r="D14" s="5" t="n">
        <v>0</v>
      </c>
      <c r="E14" s="5" t="n">
        <v>90600000</v>
      </c>
    </row>
    <row r="15" spans="1:8">
      <c r="A15" s="4" t="s">
        <v>866</v>
      </c>
      <c r="C15" s="6" t="n">
        <v>129100000</v>
      </c>
    </row>
    <row r="16" spans="1:8">
      <c r="A16" s="4" t="s">
        <v>206</v>
      </c>
    </row>
    <row r="17" spans="1:8">
      <c r="A17" s="3" t="s">
        <v>857</v>
      </c>
    </row>
    <row r="18" spans="1:8">
      <c r="A18" s="4" t="s">
        <v>226</v>
      </c>
      <c r="C18" s="6" t="n">
        <v>13786000</v>
      </c>
      <c r="D18" s="6" t="n">
        <v>477689000</v>
      </c>
    </row>
    <row r="19" spans="1:8">
      <c r="A19" s="4" t="s">
        <v>205</v>
      </c>
    </row>
    <row r="20" spans="1:8">
      <c r="A20" s="3" t="s">
        <v>857</v>
      </c>
    </row>
    <row r="21" spans="1:8">
      <c r="A21" s="4" t="s">
        <v>226</v>
      </c>
      <c r="C21" s="5" t="n">
        <v>4355000</v>
      </c>
      <c r="D21" s="5" t="n">
        <v>1195614000</v>
      </c>
    </row>
  </sheetData>
  <mergeCells count="2">
    <mergeCell ref="A1:A2"/>
    <mergeCell ref="C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66</v>
      </c>
    </row>
    <row r="3" spans="1:4">
      <c r="A3" s="3" t="s">
        <v>213</v>
      </c>
    </row>
    <row r="4" spans="1:4">
      <c r="A4" s="4" t="s">
        <v>729</v>
      </c>
      <c r="B4" s="5" t="n">
        <v>1319778</v>
      </c>
      <c r="C4" s="5" t="n">
        <v>1047407</v>
      </c>
      <c r="D4" s="5" t="n">
        <v>839125</v>
      </c>
    </row>
    <row r="5" spans="1:4">
      <c r="A5" s="4" t="s">
        <v>868</v>
      </c>
      <c r="B5" s="6" t="n">
        <v>-10721</v>
      </c>
      <c r="C5" s="6" t="n">
        <v>-29011</v>
      </c>
    </row>
    <row r="6" spans="1:4">
      <c r="A6" s="4" t="s">
        <v>869</v>
      </c>
      <c r="B6" s="6" t="n">
        <v>1772</v>
      </c>
      <c r="C6" s="6" t="n">
        <v>2477</v>
      </c>
    </row>
    <row r="7" spans="1:4">
      <c r="A7" s="4" t="s">
        <v>870</v>
      </c>
      <c r="B7" s="6" t="n">
        <v>-8949</v>
      </c>
      <c r="C7" s="6" t="n">
        <v>-26534</v>
      </c>
    </row>
    <row r="8" spans="1:4">
      <c r="A8" s="4" t="s">
        <v>871</v>
      </c>
      <c r="C8" s="6" t="n">
        <v>3330</v>
      </c>
    </row>
    <row r="9" spans="1:4">
      <c r="A9" s="4" t="s">
        <v>872</v>
      </c>
      <c r="B9" s="6" t="n">
        <v>-3633</v>
      </c>
      <c r="C9" s="6" t="n">
        <v>-1892</v>
      </c>
      <c r="D9" s="6" t="n">
        <v>7954</v>
      </c>
    </row>
    <row r="10" spans="1:4">
      <c r="A10" s="4" t="s">
        <v>735</v>
      </c>
      <c r="B10" s="6" t="n">
        <v>1637828</v>
      </c>
      <c r="C10" s="6" t="n">
        <v>1319778</v>
      </c>
      <c r="D10" s="6" t="n">
        <v>1047407</v>
      </c>
    </row>
    <row r="11" spans="1:4">
      <c r="A11" s="4" t="s">
        <v>873</v>
      </c>
    </row>
    <row r="12" spans="1:4">
      <c r="A12" s="3" t="s">
        <v>213</v>
      </c>
    </row>
    <row r="13" spans="1:4">
      <c r="A13" s="4" t="s">
        <v>729</v>
      </c>
      <c r="B13" s="6" t="n">
        <v>-102199</v>
      </c>
      <c r="C13" s="6" t="n">
        <v>-77545</v>
      </c>
    </row>
    <row r="14" spans="1:4">
      <c r="A14" s="4" t="s">
        <v>868</v>
      </c>
      <c r="B14" s="6" t="n">
        <v>14444</v>
      </c>
      <c r="C14" s="6" t="n">
        <v>-27352</v>
      </c>
    </row>
    <row r="15" spans="1:4">
      <c r="A15" s="4" t="s">
        <v>869</v>
      </c>
      <c r="B15" s="6" t="n">
        <v>0</v>
      </c>
      <c r="C15" s="6" t="n">
        <v>0</v>
      </c>
    </row>
    <row r="16" spans="1:4">
      <c r="A16" s="4" t="s">
        <v>870</v>
      </c>
      <c r="B16" s="6" t="n">
        <v>14444</v>
      </c>
      <c r="C16" s="6" t="n">
        <v>-27352</v>
      </c>
    </row>
    <row r="17" spans="1:4">
      <c r="A17" s="4" t="s">
        <v>871</v>
      </c>
      <c r="C17" s="6" t="n">
        <v>0</v>
      </c>
    </row>
    <row r="18" spans="1:4">
      <c r="A18" s="4" t="s">
        <v>872</v>
      </c>
      <c r="B18" s="6" t="n">
        <v>-177</v>
      </c>
      <c r="C18" s="6" t="n">
        <v>-2698</v>
      </c>
    </row>
    <row r="19" spans="1:4">
      <c r="A19" s="4" t="s">
        <v>735</v>
      </c>
      <c r="B19" s="6" t="n">
        <v>-87578</v>
      </c>
      <c r="C19" s="6" t="n">
        <v>-102199</v>
      </c>
      <c r="D19" s="6" t="n">
        <v>-77545</v>
      </c>
    </row>
    <row r="20" spans="1:4">
      <c r="A20" s="4" t="s">
        <v>326</v>
      </c>
    </row>
    <row r="21" spans="1:4">
      <c r="A21" s="3" t="s">
        <v>213</v>
      </c>
    </row>
    <row r="22" spans="1:4">
      <c r="A22" s="4" t="s">
        <v>729</v>
      </c>
      <c r="B22" s="6" t="n">
        <v>-70504</v>
      </c>
      <c r="C22" s="6" t="n">
        <v>-67186</v>
      </c>
    </row>
    <row r="23" spans="1:4">
      <c r="A23" s="4" t="s">
        <v>868</v>
      </c>
      <c r="B23" s="6" t="n">
        <v>-25165</v>
      </c>
      <c r="C23" s="6" t="n">
        <v>-1659</v>
      </c>
    </row>
    <row r="24" spans="1:4">
      <c r="A24" s="4" t="s">
        <v>869</v>
      </c>
      <c r="B24" s="6" t="n">
        <v>1772</v>
      </c>
      <c r="C24" s="6" t="n">
        <v>2477</v>
      </c>
    </row>
    <row r="25" spans="1:4">
      <c r="A25" s="4" t="s">
        <v>870</v>
      </c>
      <c r="B25" s="6" t="n">
        <v>-23393</v>
      </c>
      <c r="C25" s="6" t="n">
        <v>818</v>
      </c>
    </row>
    <row r="26" spans="1:4">
      <c r="A26" s="4" t="s">
        <v>871</v>
      </c>
      <c r="C26" s="6" t="n">
        <v>3330</v>
      </c>
    </row>
    <row r="27" spans="1:4">
      <c r="A27" s="4" t="s">
        <v>872</v>
      </c>
      <c r="B27" s="6" t="n">
        <v>-3456</v>
      </c>
      <c r="C27" s="6" t="n">
        <v>806</v>
      </c>
    </row>
    <row r="28" spans="1:4">
      <c r="A28" s="4" t="s">
        <v>735</v>
      </c>
      <c r="B28" s="6" t="n">
        <v>-90441</v>
      </c>
      <c r="C28" s="6" t="n">
        <v>-70504</v>
      </c>
      <c r="D28" s="6" t="n">
        <v>-67186</v>
      </c>
    </row>
    <row r="29" spans="1:4">
      <c r="A29" s="4" t="s">
        <v>207</v>
      </c>
    </row>
    <row r="30" spans="1:4">
      <c r="A30" s="3" t="s">
        <v>213</v>
      </c>
    </row>
    <row r="31" spans="1:4">
      <c r="A31" s="4" t="s">
        <v>729</v>
      </c>
      <c r="B31" s="6" t="n">
        <v>-172703</v>
      </c>
      <c r="C31" s="6" t="n">
        <v>-144731</v>
      </c>
      <c r="D31" s="6" t="n">
        <v>-253764</v>
      </c>
    </row>
    <row r="32" spans="1:4">
      <c r="A32" s="4" t="s">
        <v>735</v>
      </c>
      <c r="B32" s="5" t="n">
        <v>-178019</v>
      </c>
      <c r="C32" s="5" t="n">
        <v>-172703</v>
      </c>
      <c r="D32" s="5" t="n">
        <v>-144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4</v>
      </c>
      <c r="B1" s="2" t="s">
        <v>875</v>
      </c>
      <c r="C1" s="2" t="s">
        <v>562</v>
      </c>
      <c r="D1" s="2" t="s">
        <v>876</v>
      </c>
      <c r="E1" s="2" t="s">
        <v>877</v>
      </c>
      <c r="F1" s="2" t="s">
        <v>2</v>
      </c>
      <c r="G1" s="2" t="s">
        <v>561</v>
      </c>
      <c r="H1" s="2" t="s">
        <v>65</v>
      </c>
      <c r="I1" s="2" t="s">
        <v>66</v>
      </c>
    </row>
    <row r="2" spans="1:9">
      <c r="A2" s="3" t="s">
        <v>878</v>
      </c>
    </row>
    <row r="3" spans="1:9">
      <c r="A3" s="4" t="s">
        <v>135</v>
      </c>
      <c r="F3" s="5" t="n">
        <v>28647</v>
      </c>
      <c r="H3" s="5" t="n">
        <v>18525</v>
      </c>
      <c r="I3" s="5" t="n">
        <v>16609</v>
      </c>
    </row>
    <row r="4" spans="1:9">
      <c r="A4" s="4" t="s">
        <v>525</v>
      </c>
    </row>
    <row r="5" spans="1:9">
      <c r="A5" s="3" t="s">
        <v>878</v>
      </c>
    </row>
    <row r="6" spans="1:9">
      <c r="A6" s="4" t="s">
        <v>526</v>
      </c>
      <c r="C6" s="5" t="n">
        <v>527700</v>
      </c>
    </row>
    <row r="7" spans="1:9">
      <c r="A7" s="4" t="s">
        <v>529</v>
      </c>
      <c r="C7" s="5" t="n">
        <v>36700</v>
      </c>
    </row>
    <row r="8" spans="1:9">
      <c r="A8" s="4" t="s">
        <v>879</v>
      </c>
      <c r="F8" s="6" t="n">
        <v>4000</v>
      </c>
    </row>
    <row r="9" spans="1:9">
      <c r="A9" s="4" t="s">
        <v>880</v>
      </c>
    </row>
    <row r="10" spans="1:9">
      <c r="A10" s="3" t="s">
        <v>878</v>
      </c>
    </row>
    <row r="11" spans="1:9">
      <c r="A11" s="4" t="s">
        <v>526</v>
      </c>
      <c r="E11" s="5" t="n">
        <v>24200</v>
      </c>
    </row>
    <row r="12" spans="1:9">
      <c r="A12" s="4" t="s">
        <v>529</v>
      </c>
      <c r="E12" s="5" t="n">
        <v>2700</v>
      </c>
    </row>
    <row r="13" spans="1:9">
      <c r="A13" s="4" t="s">
        <v>881</v>
      </c>
      <c r="B13" s="5" t="n">
        <v>7900</v>
      </c>
      <c r="D13" s="5" t="n">
        <v>10800</v>
      </c>
    </row>
    <row r="14" spans="1:9">
      <c r="A14" s="4" t="s">
        <v>882</v>
      </c>
      <c r="B14" s="6" t="n">
        <v>800</v>
      </c>
    </row>
    <row r="15" spans="1:9">
      <c r="A15" s="4" t="s">
        <v>883</v>
      </c>
      <c r="B15" s="5" t="n">
        <v>2200</v>
      </c>
    </row>
    <row r="16" spans="1:9">
      <c r="A16" s="4" t="s">
        <v>135</v>
      </c>
      <c r="F16" s="5" t="n">
        <v>15500</v>
      </c>
      <c r="H16" s="5" t="n">
        <v>18500</v>
      </c>
    </row>
    <row r="17" spans="1:9">
      <c r="A17" s="4" t="s">
        <v>880</v>
      </c>
    </row>
    <row r="18" spans="1:9">
      <c r="A18" s="3" t="s">
        <v>878</v>
      </c>
    </row>
    <row r="19" spans="1:9">
      <c r="A19" s="4" t="s">
        <v>884</v>
      </c>
      <c r="B19" s="4" t="s">
        <v>885</v>
      </c>
      <c r="D19" s="4" t="s">
        <v>483</v>
      </c>
      <c r="E19" s="4" t="s">
        <v>886</v>
      </c>
    </row>
    <row r="20" spans="1:9">
      <c r="A20" s="4" t="s">
        <v>556</v>
      </c>
      <c r="B20" s="4" t="s">
        <v>887</v>
      </c>
      <c r="D20" s="4" t="s">
        <v>888</v>
      </c>
      <c r="E20" s="4" t="s">
        <v>889</v>
      </c>
    </row>
    <row r="21" spans="1:9">
      <c r="A21" s="4" t="s">
        <v>554</v>
      </c>
      <c r="B21" s="4" t="s">
        <v>890</v>
      </c>
      <c r="D21" s="4" t="s">
        <v>891</v>
      </c>
    </row>
    <row r="22" spans="1:9">
      <c r="A22" s="4" t="s">
        <v>525</v>
      </c>
    </row>
    <row r="23" spans="1:9">
      <c r="A23" s="3" t="s">
        <v>878</v>
      </c>
    </row>
    <row r="24" spans="1:9">
      <c r="A24" s="4" t="s">
        <v>556</v>
      </c>
      <c r="C24" s="4" t="s">
        <v>892</v>
      </c>
    </row>
    <row r="25" spans="1:9">
      <c r="A25" s="4" t="s">
        <v>554</v>
      </c>
      <c r="C25" s="4" t="s">
        <v>893</v>
      </c>
    </row>
    <row r="26" spans="1:9">
      <c r="A26" s="4" t="s">
        <v>553</v>
      </c>
    </row>
    <row r="27" spans="1:9">
      <c r="A27" s="3" t="s">
        <v>878</v>
      </c>
    </row>
    <row r="28" spans="1:9">
      <c r="A28" s="4" t="s">
        <v>556</v>
      </c>
      <c r="C28" s="4" t="s">
        <v>557</v>
      </c>
      <c r="G28" s="4" t="s">
        <v>557</v>
      </c>
    </row>
    <row r="29" spans="1:9">
      <c r="A29" s="4" t="s">
        <v>554</v>
      </c>
      <c r="G29" s="4" t="s">
        <v>5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94</v>
      </c>
      <c r="B1" s="2" t="s">
        <v>1</v>
      </c>
    </row>
    <row r="2" spans="1:8">
      <c r="B2" s="2" t="s">
        <v>2</v>
      </c>
      <c r="C2" s="2" t="s">
        <v>65</v>
      </c>
      <c r="D2" s="2" t="s">
        <v>561</v>
      </c>
      <c r="E2" s="2" t="s">
        <v>875</v>
      </c>
      <c r="F2" s="2" t="s">
        <v>562</v>
      </c>
      <c r="G2" s="2" t="s">
        <v>876</v>
      </c>
      <c r="H2" s="2" t="s">
        <v>877</v>
      </c>
    </row>
    <row r="3" spans="1:8">
      <c r="A3" s="3" t="s">
        <v>895</v>
      </c>
    </row>
    <row r="4" spans="1:8">
      <c r="A4" s="4" t="s">
        <v>729</v>
      </c>
      <c r="B4" s="5" t="n">
        <v>18525</v>
      </c>
      <c r="C4" s="5" t="n">
        <v>16609</v>
      </c>
    </row>
    <row r="5" spans="1:8">
      <c r="A5" s="4" t="s">
        <v>896</v>
      </c>
      <c r="B5" s="6" t="n">
        <v>1451</v>
      </c>
      <c r="C5" s="6" t="n">
        <v>2069</v>
      </c>
    </row>
    <row r="6" spans="1:8">
      <c r="A6" s="4" t="s">
        <v>897</v>
      </c>
      <c r="B6" s="6" t="n">
        <v>-1870</v>
      </c>
    </row>
    <row r="7" spans="1:8">
      <c r="A7" s="4" t="s">
        <v>898</v>
      </c>
      <c r="B7" s="6" t="n">
        <v>-42</v>
      </c>
      <c r="C7" s="6" t="n">
        <v>800</v>
      </c>
    </row>
    <row r="8" spans="1:8">
      <c r="A8" s="4" t="s">
        <v>733</v>
      </c>
      <c r="B8" s="6" t="n">
        <v>-221</v>
      </c>
      <c r="C8" s="6" t="n">
        <v>-953</v>
      </c>
    </row>
    <row r="9" spans="1:8">
      <c r="A9" s="4" t="s">
        <v>735</v>
      </c>
      <c r="B9" s="6" t="n">
        <v>28647</v>
      </c>
      <c r="C9" s="6" t="n">
        <v>18525</v>
      </c>
    </row>
    <row r="10" spans="1:8">
      <c r="A10" s="4" t="s">
        <v>553</v>
      </c>
    </row>
    <row r="11" spans="1:8">
      <c r="A11" s="3" t="s">
        <v>895</v>
      </c>
    </row>
    <row r="12" spans="1:8">
      <c r="A12" s="4" t="s">
        <v>899</v>
      </c>
      <c r="B12" s="6" t="n">
        <v>8740</v>
      </c>
      <c r="C12" s="6" t="n">
        <v>0</v>
      </c>
    </row>
    <row r="13" spans="1:8">
      <c r="A13" s="4" t="s">
        <v>556</v>
      </c>
      <c r="D13" s="4" t="s">
        <v>557</v>
      </c>
      <c r="F13" s="4" t="s">
        <v>557</v>
      </c>
    </row>
    <row r="14" spans="1:8">
      <c r="A14" s="4" t="s">
        <v>880</v>
      </c>
    </row>
    <row r="15" spans="1:8">
      <c r="A15" s="3" t="s">
        <v>895</v>
      </c>
    </row>
    <row r="16" spans="1:8">
      <c r="A16" s="4" t="s">
        <v>897</v>
      </c>
      <c r="B16" s="6" t="n">
        <v>-8745</v>
      </c>
      <c r="C16" s="6" t="n">
        <v>0</v>
      </c>
    </row>
    <row r="17" spans="1:8">
      <c r="A17" s="4" t="s">
        <v>900</v>
      </c>
      <c r="B17" s="6" t="n">
        <v>2708</v>
      </c>
      <c r="C17" s="6" t="n">
        <v>0</v>
      </c>
    </row>
    <row r="18" spans="1:8">
      <c r="A18" s="4" t="s">
        <v>901</v>
      </c>
      <c r="B18" s="6" t="n">
        <v>2196</v>
      </c>
      <c r="C18" s="6" t="n">
        <v>0</v>
      </c>
    </row>
    <row r="19" spans="1:8">
      <c r="A19" s="4" t="s">
        <v>884</v>
      </c>
      <c r="E19" s="4" t="s">
        <v>885</v>
      </c>
      <c r="G19" s="4" t="s">
        <v>483</v>
      </c>
      <c r="H19" s="4" t="s">
        <v>886</v>
      </c>
    </row>
    <row r="20" spans="1:8">
      <c r="A20" s="4" t="s">
        <v>556</v>
      </c>
      <c r="E20" s="4" t="s">
        <v>887</v>
      </c>
      <c r="G20" s="4" t="s">
        <v>888</v>
      </c>
      <c r="H20" s="4" t="s">
        <v>889</v>
      </c>
    </row>
    <row r="21" spans="1:8">
      <c r="A21" s="4" t="s">
        <v>525</v>
      </c>
    </row>
    <row r="22" spans="1:8">
      <c r="A22" s="3" t="s">
        <v>895</v>
      </c>
    </row>
    <row r="23" spans="1:8">
      <c r="A23" s="4" t="s">
        <v>899</v>
      </c>
      <c r="B23" s="5" t="n">
        <v>4035</v>
      </c>
      <c r="C23" s="5" t="n">
        <v>0</v>
      </c>
    </row>
    <row r="24" spans="1:8">
      <c r="A24" s="4" t="s">
        <v>556</v>
      </c>
      <c r="F24" s="4" t="s">
        <v>8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66</v>
      </c>
    </row>
    <row r="3" spans="1:4">
      <c r="A3" s="3" t="s">
        <v>903</v>
      </c>
    </row>
    <row r="4" spans="1:4">
      <c r="A4" s="4" t="s">
        <v>667</v>
      </c>
      <c r="B4" s="5" t="n">
        <v>108326</v>
      </c>
      <c r="C4" s="5" t="n">
        <v>95062</v>
      </c>
      <c r="D4" s="5" t="n">
        <v>123896</v>
      </c>
    </row>
    <row r="5" spans="1:4">
      <c r="A5" s="4" t="s">
        <v>904</v>
      </c>
      <c r="B5" s="6" t="n">
        <v>195758</v>
      </c>
      <c r="C5" s="6" t="n">
        <v>186619</v>
      </c>
      <c r="D5" s="6" t="n">
        <v>173059</v>
      </c>
    </row>
    <row r="6" spans="1:4">
      <c r="A6" s="4" t="s">
        <v>76</v>
      </c>
      <c r="B6" s="6" t="n">
        <v>304084</v>
      </c>
      <c r="C6" s="6" t="n">
        <v>281681</v>
      </c>
      <c r="D6" s="6" t="n">
        <v>296955</v>
      </c>
    </row>
    <row r="7" spans="1:4">
      <c r="A7" s="3" t="s">
        <v>905</v>
      </c>
    </row>
    <row r="8" spans="1:4">
      <c r="A8" s="4" t="s">
        <v>906</v>
      </c>
      <c r="B8" s="6" t="n">
        <v>18101</v>
      </c>
      <c r="C8" s="6" t="n">
        <v>17390</v>
      </c>
      <c r="D8" s="6" t="n">
        <v>93871</v>
      </c>
    </row>
    <row r="9" spans="1:4">
      <c r="A9" s="4" t="s">
        <v>907</v>
      </c>
      <c r="B9" s="6" t="n">
        <v>43489</v>
      </c>
      <c r="C9" s="6" t="n">
        <v>38557</v>
      </c>
      <c r="D9" s="6" t="n">
        <v>37150</v>
      </c>
    </row>
    <row r="10" spans="1:4">
      <c r="A10" s="4" t="s">
        <v>908</v>
      </c>
      <c r="B10" s="6" t="n">
        <v>9915</v>
      </c>
      <c r="C10" s="6" t="n">
        <v>8837</v>
      </c>
      <c r="D10" s="6" t="n">
        <v>12361</v>
      </c>
    </row>
    <row r="11" spans="1:4">
      <c r="A11" s="4" t="s">
        <v>909</v>
      </c>
      <c r="B11" s="6" t="n">
        <v>71505</v>
      </c>
      <c r="C11" s="6" t="n">
        <v>64784</v>
      </c>
      <c r="D11" s="6" t="n">
        <v>143382</v>
      </c>
    </row>
    <row r="12" spans="1:4">
      <c r="A12" s="3" t="s">
        <v>910</v>
      </c>
    </row>
    <row r="13" spans="1:4">
      <c r="A13" s="4" t="s">
        <v>906</v>
      </c>
      <c r="B13" s="6" t="n">
        <v>-3226</v>
      </c>
      <c r="C13" s="6" t="n">
        <v>-7145</v>
      </c>
      <c r="D13" s="6" t="n">
        <v>9416</v>
      </c>
    </row>
    <row r="14" spans="1:4">
      <c r="A14" s="4" t="s">
        <v>907</v>
      </c>
      <c r="B14" s="6" t="n">
        <v>-17111</v>
      </c>
      <c r="C14" s="6" t="n">
        <v>-4104</v>
      </c>
      <c r="D14" s="6" t="n">
        <v>14953</v>
      </c>
    </row>
    <row r="15" spans="1:4">
      <c r="A15" s="4" t="s">
        <v>908</v>
      </c>
      <c r="B15" s="6" t="n">
        <v>-1145</v>
      </c>
      <c r="C15" s="6" t="n">
        <v>928</v>
      </c>
      <c r="D15" s="6" t="n">
        <v>3618</v>
      </c>
    </row>
    <row r="16" spans="1:4">
      <c r="A16" s="4" t="s">
        <v>911</v>
      </c>
      <c r="B16" s="6" t="n">
        <v>-21482</v>
      </c>
      <c r="C16" s="6" t="n">
        <v>-10321</v>
      </c>
      <c r="D16" s="6" t="n">
        <v>27987</v>
      </c>
    </row>
    <row r="17" spans="1:4">
      <c r="A17" s="4" t="s">
        <v>77</v>
      </c>
      <c r="B17" s="5" t="n">
        <v>50023</v>
      </c>
      <c r="C17" s="5" t="n">
        <v>54463</v>
      </c>
      <c r="D17" s="5" t="n">
        <v>1713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66</v>
      </c>
    </row>
    <row r="3" spans="1:4">
      <c r="A3" s="3" t="s">
        <v>913</v>
      </c>
    </row>
    <row r="4" spans="1:4">
      <c r="A4" s="4" t="s">
        <v>914</v>
      </c>
      <c r="B4" s="5" t="n">
        <v>50023000</v>
      </c>
      <c r="C4" s="5" t="n">
        <v>54463000</v>
      </c>
      <c r="D4" s="5" t="n">
        <v>171369000</v>
      </c>
    </row>
    <row r="5" spans="1:4">
      <c r="A5" s="4" t="s">
        <v>915</v>
      </c>
      <c r="B5" s="6" t="n">
        <v>20600000</v>
      </c>
    </row>
    <row r="6" spans="1:4">
      <c r="A6" s="4" t="s">
        <v>916</v>
      </c>
      <c r="B6" s="6" t="n">
        <v>315500000</v>
      </c>
    </row>
    <row r="7" spans="1:4">
      <c r="A7" s="4" t="s">
        <v>917</v>
      </c>
      <c r="B7" s="6" t="n">
        <v>294900000</v>
      </c>
    </row>
    <row r="8" spans="1:4">
      <c r="A8" s="4" t="s">
        <v>918</v>
      </c>
      <c r="B8" s="6" t="n">
        <v>300200000</v>
      </c>
    </row>
    <row r="9" spans="1:4">
      <c r="A9" s="4" t="s">
        <v>919</v>
      </c>
      <c r="B9" s="6" t="n">
        <v>309962000</v>
      </c>
      <c r="C9" s="6" t="n">
        <v>9788000</v>
      </c>
    </row>
    <row r="10" spans="1:4">
      <c r="A10" s="4" t="s">
        <v>920</v>
      </c>
      <c r="B10" s="6" t="n">
        <v>800000</v>
      </c>
    </row>
    <row r="11" spans="1:4">
      <c r="A11" s="4" t="s">
        <v>921</v>
      </c>
      <c r="B11" s="6" t="n">
        <v>17000000</v>
      </c>
      <c r="C11" s="6" t="n">
        <v>17600000</v>
      </c>
    </row>
    <row r="12" spans="1:4">
      <c r="A12" s="4" t="s">
        <v>922</v>
      </c>
      <c r="B12" s="6" t="n">
        <v>600000</v>
      </c>
    </row>
    <row r="13" spans="1:4">
      <c r="A13" s="4" t="s">
        <v>923</v>
      </c>
      <c r="B13" s="6" t="n">
        <v>4000000</v>
      </c>
    </row>
    <row r="14" spans="1:4">
      <c r="A14" s="4" t="s">
        <v>924</v>
      </c>
      <c r="B14" s="6" t="n">
        <v>2300000</v>
      </c>
      <c r="C14" s="6" t="n">
        <v>2700000</v>
      </c>
    </row>
    <row r="15" spans="1:4">
      <c r="A15" s="4" t="s">
        <v>925</v>
      </c>
      <c r="B15" s="6" t="n">
        <v>0</v>
      </c>
      <c r="C15" s="6" t="n">
        <v>0</v>
      </c>
    </row>
    <row r="16" spans="1:4">
      <c r="A16" s="4" t="s">
        <v>926</v>
      </c>
    </row>
    <row r="17" spans="1:4">
      <c r="A17" s="3" t="s">
        <v>913</v>
      </c>
    </row>
    <row r="18" spans="1:4">
      <c r="A18" s="4" t="s">
        <v>916</v>
      </c>
      <c r="B18" s="6" t="n">
        <v>337300000</v>
      </c>
      <c r="C18" s="5" t="n">
        <v>35700000</v>
      </c>
    </row>
    <row r="19" spans="1:4">
      <c r="A19" s="4" t="s">
        <v>927</v>
      </c>
    </row>
    <row r="20" spans="1:4">
      <c r="A20" s="3" t="s">
        <v>913</v>
      </c>
    </row>
    <row r="21" spans="1:4">
      <c r="A21" s="4" t="s">
        <v>928</v>
      </c>
      <c r="B21" s="6" t="n">
        <v>30100000</v>
      </c>
    </row>
    <row r="22" spans="1:4">
      <c r="A22" s="4" t="s">
        <v>929</v>
      </c>
    </row>
    <row r="23" spans="1:4">
      <c r="A23" s="3" t="s">
        <v>913</v>
      </c>
    </row>
    <row r="24" spans="1:4">
      <c r="A24" s="4" t="s">
        <v>916</v>
      </c>
      <c r="B24" s="6" t="n">
        <v>23300000</v>
      </c>
    </row>
    <row r="25" spans="1:4">
      <c r="A25" s="4" t="s">
        <v>930</v>
      </c>
    </row>
    <row r="26" spans="1:4">
      <c r="A26" s="3" t="s">
        <v>913</v>
      </c>
    </row>
    <row r="27" spans="1:4">
      <c r="A27" s="4" t="s">
        <v>916</v>
      </c>
      <c r="B27" s="5" t="n">
        <v>314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66</v>
      </c>
    </row>
    <row r="3" spans="1:4">
      <c r="A3" s="3" t="s">
        <v>265</v>
      </c>
    </row>
    <row r="4" spans="1:4">
      <c r="A4" s="4" t="s">
        <v>932</v>
      </c>
      <c r="B4" s="4" t="s">
        <v>933</v>
      </c>
      <c r="C4" s="4" t="s">
        <v>933</v>
      </c>
      <c r="D4" s="4" t="s">
        <v>934</v>
      </c>
    </row>
    <row r="5" spans="1:4">
      <c r="A5" s="4" t="s">
        <v>935</v>
      </c>
      <c r="B5" s="4" t="s">
        <v>936</v>
      </c>
      <c r="C5" s="4" t="s">
        <v>805</v>
      </c>
      <c r="D5" s="4" t="s">
        <v>937</v>
      </c>
    </row>
    <row r="6" spans="1:4">
      <c r="A6" s="4" t="s">
        <v>938</v>
      </c>
      <c r="B6" s="4" t="s">
        <v>939</v>
      </c>
      <c r="C6" s="4" t="s">
        <v>940</v>
      </c>
      <c r="D6" s="4" t="s">
        <v>941</v>
      </c>
    </row>
    <row r="7" spans="1:4">
      <c r="A7" s="4" t="s">
        <v>942</v>
      </c>
      <c r="B7" s="4" t="s">
        <v>943</v>
      </c>
      <c r="C7" s="4" t="s">
        <v>479</v>
      </c>
      <c r="D7" s="4" t="s">
        <v>944</v>
      </c>
    </row>
    <row r="8" spans="1:4">
      <c r="A8" s="4" t="s">
        <v>945</v>
      </c>
      <c r="B8" s="4" t="s">
        <v>946</v>
      </c>
      <c r="C8" s="4" t="s">
        <v>947</v>
      </c>
      <c r="D8" s="4" t="s">
        <v>948</v>
      </c>
    </row>
    <row r="9" spans="1:4">
      <c r="A9" s="4" t="s">
        <v>165</v>
      </c>
      <c r="B9" s="4" t="s">
        <v>949</v>
      </c>
      <c r="C9" s="4" t="s">
        <v>950</v>
      </c>
      <c r="D9" s="4" t="s">
        <v>951</v>
      </c>
    </row>
    <row r="10" spans="1:4">
      <c r="A10" s="4" t="s">
        <v>952</v>
      </c>
      <c r="B10" s="4" t="s">
        <v>953</v>
      </c>
      <c r="C10" s="4" t="s">
        <v>954</v>
      </c>
      <c r="D10" s="4" t="s">
        <v>955</v>
      </c>
    </row>
    <row r="11" spans="1:4">
      <c r="A11" s="4" t="s">
        <v>956</v>
      </c>
      <c r="B11" s="4" t="s">
        <v>957</v>
      </c>
      <c r="C11" s="4" t="s">
        <v>958</v>
      </c>
      <c r="D11" s="4" t="s">
        <v>959</v>
      </c>
    </row>
    <row r="12" spans="1:4">
      <c r="A12" s="4" t="s">
        <v>960</v>
      </c>
      <c r="B12" s="4" t="s">
        <v>961</v>
      </c>
      <c r="C12" s="4" t="s">
        <v>962</v>
      </c>
      <c r="D12" s="4" t="s">
        <v>963</v>
      </c>
    </row>
    <row r="13" spans="1:4">
      <c r="A13" s="4" t="s">
        <v>964</v>
      </c>
      <c r="B13" s="4" t="s">
        <v>943</v>
      </c>
      <c r="C13" s="4" t="s">
        <v>965</v>
      </c>
      <c r="D13" s="4" t="s">
        <v>966</v>
      </c>
    </row>
    <row r="14" spans="1:4">
      <c r="A14" s="4" t="s">
        <v>967</v>
      </c>
      <c r="B14" s="4" t="s">
        <v>936</v>
      </c>
      <c r="C14" s="4" t="s">
        <v>968</v>
      </c>
      <c r="D14" s="4" t="s">
        <v>969</v>
      </c>
    </row>
    <row r="15" spans="1:4">
      <c r="A15" s="4" t="s">
        <v>970</v>
      </c>
      <c r="B15" s="4" t="s">
        <v>937</v>
      </c>
      <c r="C15" s="4" t="s">
        <v>957</v>
      </c>
      <c r="D15" s="4" t="s">
        <v>957</v>
      </c>
    </row>
    <row r="16" spans="1:4">
      <c r="A16" s="4" t="s">
        <v>671</v>
      </c>
      <c r="B16" s="4" t="s">
        <v>971</v>
      </c>
      <c r="C16" s="4" t="s">
        <v>972</v>
      </c>
      <c r="D16" s="4" t="s">
        <v>805</v>
      </c>
    </row>
    <row r="17" spans="1:4">
      <c r="A17" s="4" t="s">
        <v>973</v>
      </c>
      <c r="B17" s="4" t="s">
        <v>974</v>
      </c>
      <c r="C17" s="4" t="s">
        <v>975</v>
      </c>
      <c r="D17" s="4" t="s">
        <v>9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77</v>
      </c>
      <c r="B1" s="2" t="s">
        <v>2</v>
      </c>
      <c r="C1" s="2" t="s">
        <v>65</v>
      </c>
    </row>
    <row r="2" spans="1:3">
      <c r="A2" s="3" t="s">
        <v>978</v>
      </c>
    </row>
    <row r="3" spans="1:3">
      <c r="A3" s="4" t="s">
        <v>979</v>
      </c>
      <c r="B3" s="5" t="n">
        <v>40582</v>
      </c>
      <c r="C3" s="5" t="n">
        <v>36724</v>
      </c>
    </row>
    <row r="4" spans="1:3">
      <c r="A4" s="4" t="s">
        <v>980</v>
      </c>
      <c r="B4" s="6" t="n">
        <v>13687</v>
      </c>
      <c r="C4" s="6" t="n">
        <v>13183</v>
      </c>
    </row>
    <row r="5" spans="1:3">
      <c r="A5" s="4" t="s">
        <v>981</v>
      </c>
      <c r="B5" s="6" t="n">
        <v>367269</v>
      </c>
      <c r="C5" s="6" t="n">
        <v>35679</v>
      </c>
    </row>
    <row r="6" spans="1:3">
      <c r="A6" s="4" t="s">
        <v>982</v>
      </c>
      <c r="B6" s="6" t="n">
        <v>33785</v>
      </c>
    </row>
    <row r="7" spans="1:3">
      <c r="A7" s="4" t="s">
        <v>671</v>
      </c>
      <c r="B7" s="6" t="n">
        <v>7181</v>
      </c>
      <c r="C7" s="6" t="n">
        <v>5060</v>
      </c>
    </row>
    <row r="8" spans="1:3">
      <c r="A8" s="4" t="s">
        <v>919</v>
      </c>
      <c r="B8" s="6" t="n">
        <v>-309962</v>
      </c>
      <c r="C8" s="6" t="n">
        <v>-9788</v>
      </c>
    </row>
    <row r="9" spans="1:3">
      <c r="A9" s="4" t="s">
        <v>983</v>
      </c>
      <c r="B9" s="6" t="n">
        <v>152542</v>
      </c>
      <c r="C9" s="6" t="n">
        <v>80858</v>
      </c>
    </row>
    <row r="10" spans="1:3">
      <c r="A10" s="3" t="s">
        <v>984</v>
      </c>
    </row>
    <row r="11" spans="1:3">
      <c r="A11" s="4" t="s">
        <v>985</v>
      </c>
      <c r="B11" s="6" t="n">
        <v>-174847</v>
      </c>
      <c r="C11" s="6" t="n">
        <v>-154743</v>
      </c>
    </row>
    <row r="12" spans="1:3">
      <c r="A12" s="4" t="s">
        <v>986</v>
      </c>
      <c r="B12" s="6" t="n">
        <v>-29317</v>
      </c>
      <c r="C12" s="6" t="n">
        <v>-19373</v>
      </c>
    </row>
    <row r="13" spans="1:3">
      <c r="A13" s="4" t="s">
        <v>699</v>
      </c>
      <c r="B13" s="6" t="n">
        <v>-12806</v>
      </c>
      <c r="C13" s="6" t="n">
        <v>-10557</v>
      </c>
    </row>
    <row r="14" spans="1:3">
      <c r="A14" s="4" t="s">
        <v>964</v>
      </c>
      <c r="B14" s="6" t="n">
        <v>-17282</v>
      </c>
      <c r="C14" s="6" t="n">
        <v>-14140</v>
      </c>
    </row>
    <row r="15" spans="1:3">
      <c r="A15" s="4" t="s">
        <v>987</v>
      </c>
      <c r="B15" s="6" t="n">
        <v>-34953</v>
      </c>
    </row>
    <row r="16" spans="1:3">
      <c r="A16" s="4" t="s">
        <v>671</v>
      </c>
      <c r="B16" s="6" t="n">
        <v>-5961</v>
      </c>
      <c r="C16" s="6" t="n">
        <v>-2296</v>
      </c>
    </row>
    <row r="17" spans="1:3">
      <c r="A17" s="4" t="s">
        <v>988</v>
      </c>
      <c r="B17" s="6" t="n">
        <v>-275166</v>
      </c>
      <c r="C17" s="6" t="n">
        <v>-201109</v>
      </c>
    </row>
    <row r="18" spans="1:3">
      <c r="A18" s="4" t="s">
        <v>989</v>
      </c>
      <c r="B18" s="5" t="n">
        <v>-122624</v>
      </c>
      <c r="C18" s="5" t="n">
        <v>-1202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0</v>
      </c>
      <c r="B1" s="2" t="s">
        <v>1</v>
      </c>
    </row>
    <row r="2" spans="1:4">
      <c r="B2" s="2" t="s">
        <v>2</v>
      </c>
      <c r="C2" s="2" t="s">
        <v>65</v>
      </c>
      <c r="D2" s="2" t="s">
        <v>66</v>
      </c>
    </row>
    <row r="3" spans="1:4">
      <c r="A3" s="3" t="s">
        <v>991</v>
      </c>
    </row>
    <row r="4" spans="1:4">
      <c r="A4" s="4" t="s">
        <v>729</v>
      </c>
      <c r="B4" s="5" t="n">
        <v>18827</v>
      </c>
      <c r="C4" s="5" t="n">
        <v>24710</v>
      </c>
      <c r="D4" s="5" t="n">
        <v>24186</v>
      </c>
    </row>
    <row r="5" spans="1:4">
      <c r="A5" s="4" t="s">
        <v>992</v>
      </c>
      <c r="B5" s="6" t="n">
        <v>3691</v>
      </c>
      <c r="C5" s="6" t="n">
        <v>2477</v>
      </c>
      <c r="D5" s="6" t="n">
        <v>1791</v>
      </c>
    </row>
    <row r="6" spans="1:4">
      <c r="A6" s="4" t="s">
        <v>993</v>
      </c>
      <c r="B6" s="6" t="n">
        <v>5234</v>
      </c>
      <c r="C6" s="6" t="n">
        <v>0</v>
      </c>
      <c r="D6" s="6" t="n">
        <v>1428</v>
      </c>
    </row>
    <row r="7" spans="1:4">
      <c r="A7" s="4" t="s">
        <v>994</v>
      </c>
      <c r="B7" s="6" t="n">
        <v>-1033</v>
      </c>
      <c r="C7" s="6" t="n">
        <v>-4543</v>
      </c>
      <c r="D7" s="6" t="n">
        <v>0</v>
      </c>
    </row>
    <row r="8" spans="1:4">
      <c r="A8" s="4" t="s">
        <v>995</v>
      </c>
      <c r="B8" s="6" t="n">
        <v>-274</v>
      </c>
      <c r="C8" s="6" t="n">
        <v>-3380</v>
      </c>
      <c r="D8" s="6" t="n">
        <v>-1754</v>
      </c>
    </row>
    <row r="9" spans="1:4">
      <c r="A9" s="4" t="s">
        <v>996</v>
      </c>
      <c r="B9" s="6" t="n">
        <v>-6780</v>
      </c>
      <c r="C9" s="6" t="n">
        <v>-437</v>
      </c>
      <c r="D9" s="6" t="n">
        <v>-941</v>
      </c>
    </row>
    <row r="10" spans="1:4">
      <c r="A10" s="4" t="s">
        <v>735</v>
      </c>
      <c r="B10" s="5" t="n">
        <v>19665</v>
      </c>
      <c r="C10" s="5" t="n">
        <v>18827</v>
      </c>
      <c r="D10" s="5" t="n">
        <v>247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5</v>
      </c>
      <c r="D2" s="2" t="s">
        <v>66</v>
      </c>
    </row>
    <row r="3" spans="1:4">
      <c r="A3" s="3" t="s">
        <v>998</v>
      </c>
    </row>
    <row r="4" spans="1:4">
      <c r="A4" s="4" t="s">
        <v>999</v>
      </c>
      <c r="B4" s="5" t="n">
        <v>447409</v>
      </c>
      <c r="C4" s="5" t="n">
        <v>362805</v>
      </c>
      <c r="D4" s="5" t="n">
        <v>392964</v>
      </c>
    </row>
    <row r="5" spans="1:4">
      <c r="A5" s="4" t="s">
        <v>1000</v>
      </c>
      <c r="B5" s="6" t="n">
        <v>357181</v>
      </c>
      <c r="C5" s="6" t="n">
        <v>305709</v>
      </c>
      <c r="D5" s="6" t="n">
        <v>304325</v>
      </c>
    </row>
    <row r="6" spans="1:4">
      <c r="A6" s="4" t="s">
        <v>1001</v>
      </c>
      <c r="B6" s="5" t="n">
        <v>4022</v>
      </c>
      <c r="C6" s="6" t="n">
        <v>1332</v>
      </c>
      <c r="D6" s="6" t="n">
        <v>3852</v>
      </c>
    </row>
    <row r="7" spans="1:4">
      <c r="A7" s="4" t="s">
        <v>1002</v>
      </c>
      <c r="B7" s="4" t="s">
        <v>491</v>
      </c>
    </row>
    <row r="8" spans="1:4">
      <c r="A8" s="4" t="s">
        <v>1003</v>
      </c>
      <c r="B8" s="4" t="s">
        <v>892</v>
      </c>
    </row>
    <row r="9" spans="1:4">
      <c r="A9" s="4" t="s">
        <v>1004</v>
      </c>
      <c r="B9" s="4" t="s">
        <v>484</v>
      </c>
    </row>
    <row r="10" spans="1:4">
      <c r="A10" s="4" t="s">
        <v>1005</v>
      </c>
      <c r="B10" s="5" t="n">
        <v>2500</v>
      </c>
      <c r="C10" s="6" t="n">
        <v>2900</v>
      </c>
      <c r="D10" s="6" t="n">
        <v>2300</v>
      </c>
    </row>
    <row r="11" spans="1:4">
      <c r="A11" s="4" t="s">
        <v>701</v>
      </c>
      <c r="B11" s="6" t="n">
        <v>38207</v>
      </c>
      <c r="C11" s="6" t="n">
        <v>32340</v>
      </c>
    </row>
    <row r="12" spans="1:4">
      <c r="A12" s="4" t="s">
        <v>1006</v>
      </c>
      <c r="B12" s="5" t="n">
        <v>20000</v>
      </c>
    </row>
    <row r="13" spans="1:4">
      <c r="A13" s="4" t="s">
        <v>1007</v>
      </c>
      <c r="B13" s="4" t="s">
        <v>805</v>
      </c>
    </row>
    <row r="14" spans="1:4">
      <c r="A14" s="4" t="s">
        <v>1008</v>
      </c>
      <c r="B14" s="5" t="n">
        <v>1800</v>
      </c>
    </row>
    <row r="15" spans="1:4">
      <c r="A15" s="4" t="s">
        <v>1009</v>
      </c>
      <c r="B15" s="6" t="n">
        <v>2800</v>
      </c>
      <c r="C15" s="6" t="n">
        <v>1700</v>
      </c>
    </row>
    <row r="16" spans="1:4">
      <c r="A16" s="4" t="s">
        <v>1010</v>
      </c>
      <c r="B16" s="6" t="n">
        <v>2105</v>
      </c>
      <c r="C16" s="6" t="n">
        <v>31174</v>
      </c>
    </row>
    <row r="17" spans="1:4">
      <c r="A17" s="4" t="s">
        <v>1011</v>
      </c>
      <c r="B17" s="6" t="n">
        <v>11900</v>
      </c>
    </row>
    <row r="18" spans="1:4">
      <c r="A18" s="4" t="s">
        <v>1012</v>
      </c>
      <c r="B18" s="6" t="n">
        <v>1100</v>
      </c>
      <c r="C18" s="6" t="n">
        <v>1500</v>
      </c>
    </row>
    <row r="19" spans="1:4">
      <c r="A19" s="4" t="s">
        <v>1013</v>
      </c>
      <c r="B19" s="6" t="n">
        <v>19100</v>
      </c>
      <c r="C19" s="6" t="n">
        <v>13400</v>
      </c>
      <c r="D19" s="6" t="n">
        <v>11600</v>
      </c>
    </row>
    <row r="20" spans="1:4">
      <c r="A20" s="4" t="s">
        <v>1014</v>
      </c>
    </row>
    <row r="21" spans="1:4">
      <c r="A21" s="3" t="s">
        <v>998</v>
      </c>
    </row>
    <row r="22" spans="1:4">
      <c r="A22" s="4" t="s">
        <v>999</v>
      </c>
      <c r="B22" s="6" t="n">
        <v>94400</v>
      </c>
    </row>
    <row r="23" spans="1:4">
      <c r="A23" s="4" t="s">
        <v>1000</v>
      </c>
      <c r="B23" s="6" t="n">
        <v>91200</v>
      </c>
    </row>
    <row r="24" spans="1:4">
      <c r="A24" s="4" t="s">
        <v>1015</v>
      </c>
      <c r="B24" s="6" t="n">
        <v>6000</v>
      </c>
    </row>
    <row r="25" spans="1:4">
      <c r="A25" s="4" t="s">
        <v>1016</v>
      </c>
      <c r="B25" s="6" t="n">
        <v>14000</v>
      </c>
    </row>
    <row r="26" spans="1:4">
      <c r="A26" s="4" t="s">
        <v>1001</v>
      </c>
      <c r="B26" s="6" t="n">
        <v>1500</v>
      </c>
      <c r="C26" s="6" t="n">
        <v>-1500</v>
      </c>
      <c r="D26" s="5" t="n">
        <v>1600</v>
      </c>
    </row>
    <row r="27" spans="1:4">
      <c r="A27" s="4" t="s">
        <v>1010</v>
      </c>
      <c r="B27" s="6" t="n">
        <v>800</v>
      </c>
    </row>
    <row r="28" spans="1:4">
      <c r="A28" s="4" t="s">
        <v>1017</v>
      </c>
      <c r="B28" s="6" t="n">
        <v>1300</v>
      </c>
    </row>
    <row r="29" spans="1:4">
      <c r="A29" s="4" t="s">
        <v>1018</v>
      </c>
    </row>
    <row r="30" spans="1:4">
      <c r="A30" s="3" t="s">
        <v>998</v>
      </c>
    </row>
    <row r="31" spans="1:4">
      <c r="A31" s="4" t="s">
        <v>1000</v>
      </c>
      <c r="B31" s="5" t="n">
        <v>91998</v>
      </c>
      <c r="C31" s="6" t="n">
        <v>72237</v>
      </c>
    </row>
    <row r="32" spans="1:4">
      <c r="A32" s="4" t="s">
        <v>1019</v>
      </c>
      <c r="B32" s="4" t="s">
        <v>1020</v>
      </c>
    </row>
    <row r="33" spans="1:4">
      <c r="A33" s="4" t="s">
        <v>1021</v>
      </c>
    </row>
    <row r="34" spans="1:4">
      <c r="A34" s="3" t="s">
        <v>998</v>
      </c>
    </row>
    <row r="35" spans="1:4">
      <c r="A35" s="4" t="s">
        <v>1000</v>
      </c>
      <c r="B35" s="5" t="n">
        <v>129965</v>
      </c>
      <c r="C35" s="6" t="n">
        <v>21247</v>
      </c>
    </row>
    <row r="36" spans="1:4">
      <c r="A36" s="4" t="s">
        <v>1019</v>
      </c>
      <c r="B36" s="4" t="s">
        <v>1022</v>
      </c>
    </row>
    <row r="37" spans="1:4">
      <c r="A37" s="4" t="s">
        <v>1023</v>
      </c>
    </row>
    <row r="38" spans="1:4">
      <c r="A38" s="3" t="s">
        <v>998</v>
      </c>
    </row>
    <row r="39" spans="1:4">
      <c r="A39" s="4" t="s">
        <v>1000</v>
      </c>
      <c r="B39" s="5" t="n">
        <v>56852</v>
      </c>
      <c r="C39" s="5" t="n">
        <v>58642</v>
      </c>
    </row>
    <row r="40" spans="1:4">
      <c r="A40" s="4" t="s">
        <v>1019</v>
      </c>
      <c r="B40" s="4" t="s">
        <v>1024</v>
      </c>
    </row>
    <row r="41" spans="1:4">
      <c r="A41" s="4" t="s">
        <v>1025</v>
      </c>
    </row>
    <row r="42" spans="1:4">
      <c r="A42" s="3" t="s">
        <v>998</v>
      </c>
    </row>
    <row r="43" spans="1:4">
      <c r="A43" s="4" t="s">
        <v>999</v>
      </c>
      <c r="B43" s="5" t="n">
        <v>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5"/>
    <col customWidth="1" max="5" min="5" width="13"/>
    <col customWidth="1" max="6" min="6" width="13"/>
    <col customWidth="1" max="7" min="7" width="13"/>
  </cols>
  <sheetData>
    <row r="1" spans="1:7">
      <c r="A1" s="1" t="s">
        <v>1026</v>
      </c>
      <c r="B1" s="2" t="s">
        <v>1</v>
      </c>
    </row>
    <row r="2" spans="1:7">
      <c r="B2" s="2" t="s">
        <v>2</v>
      </c>
      <c r="C2" s="2" t="s">
        <v>65</v>
      </c>
      <c r="D2" s="2" t="s">
        <v>66</v>
      </c>
      <c r="E2" s="2" t="s">
        <v>1027</v>
      </c>
      <c r="F2" s="2" t="s">
        <v>1028</v>
      </c>
      <c r="G2" s="2" t="s">
        <v>1029</v>
      </c>
    </row>
    <row r="3" spans="1:7">
      <c r="A3" s="3" t="s">
        <v>1030</v>
      </c>
    </row>
    <row r="4" spans="1:7">
      <c r="A4" s="4" t="s">
        <v>1031</v>
      </c>
      <c r="B4" s="6" t="n">
        <v>5800000</v>
      </c>
    </row>
    <row r="5" spans="1:7">
      <c r="A5" s="4" t="s">
        <v>1032</v>
      </c>
      <c r="B5" s="5" t="n">
        <v>0</v>
      </c>
      <c r="C5" s="5" t="n">
        <v>0</v>
      </c>
      <c r="D5" s="5" t="n">
        <v>0</v>
      </c>
    </row>
    <row r="6" spans="1:7">
      <c r="A6" s="4" t="s">
        <v>1033</v>
      </c>
      <c r="B6" s="7" t="n">
        <v>33.97</v>
      </c>
      <c r="C6" s="7" t="n">
        <v>24.8</v>
      </c>
      <c r="D6" s="7" t="n">
        <v>18.33</v>
      </c>
    </row>
    <row r="7" spans="1:7">
      <c r="A7" s="4" t="s">
        <v>165</v>
      </c>
      <c r="B7" s="5" t="n">
        <v>57271000</v>
      </c>
      <c r="C7" s="5" t="n">
        <v>47346000</v>
      </c>
      <c r="D7" s="5" t="n">
        <v>44003000</v>
      </c>
    </row>
    <row r="8" spans="1:7">
      <c r="A8" s="4" t="s">
        <v>1034</v>
      </c>
    </row>
    <row r="9" spans="1:7">
      <c r="A9" s="3" t="s">
        <v>1030</v>
      </c>
    </row>
    <row r="10" spans="1:7">
      <c r="A10" s="4" t="s">
        <v>1035</v>
      </c>
      <c r="G10" s="6" t="n">
        <v>1</v>
      </c>
    </row>
    <row r="11" spans="1:7">
      <c r="A11" s="4" t="s">
        <v>1036</v>
      </c>
    </row>
    <row r="12" spans="1:7">
      <c r="A12" s="3" t="s">
        <v>1030</v>
      </c>
    </row>
    <row r="13" spans="1:7">
      <c r="A13" s="4" t="s">
        <v>1035</v>
      </c>
      <c r="F13" s="6" t="n">
        <v>1</v>
      </c>
    </row>
    <row r="14" spans="1:7">
      <c r="A14" s="4" t="s">
        <v>1037</v>
      </c>
    </row>
    <row r="15" spans="1:7">
      <c r="A15" s="3" t="s">
        <v>1030</v>
      </c>
    </row>
    <row r="16" spans="1:7">
      <c r="A16" s="4" t="s">
        <v>1035</v>
      </c>
      <c r="E16" s="6" t="n">
        <v>1</v>
      </c>
    </row>
    <row r="17" spans="1:7">
      <c r="A17" s="4" t="s">
        <v>1038</v>
      </c>
    </row>
    <row r="18" spans="1:7">
      <c r="A18" s="3" t="s">
        <v>1030</v>
      </c>
    </row>
    <row r="19" spans="1:7">
      <c r="A19" s="4" t="s">
        <v>1031</v>
      </c>
      <c r="G19" s="6" t="n">
        <v>18700000</v>
      </c>
    </row>
    <row r="20" spans="1:7">
      <c r="A20" s="4" t="s">
        <v>1039</v>
      </c>
    </row>
    <row r="21" spans="1:7">
      <c r="A21" s="3" t="s">
        <v>1030</v>
      </c>
    </row>
    <row r="22" spans="1:7">
      <c r="A22" s="4" t="s">
        <v>1031</v>
      </c>
      <c r="F22" s="6" t="n">
        <v>6100000</v>
      </c>
    </row>
    <row r="23" spans="1:7">
      <c r="A23" s="4" t="s">
        <v>1040</v>
      </c>
    </row>
    <row r="24" spans="1:7">
      <c r="A24" s="3" t="s">
        <v>1030</v>
      </c>
    </row>
    <row r="25" spans="1:7">
      <c r="A25" s="4" t="s">
        <v>1031</v>
      </c>
      <c r="E25" s="6" t="n">
        <v>7200000</v>
      </c>
    </row>
    <row r="26" spans="1:7">
      <c r="A26" s="4" t="s">
        <v>1041</v>
      </c>
    </row>
    <row r="27" spans="1:7">
      <c r="A27" s="3" t="s">
        <v>1030</v>
      </c>
    </row>
    <row r="28" spans="1:7">
      <c r="A28" s="4" t="s">
        <v>1042</v>
      </c>
      <c r="B28" s="4" t="s">
        <v>484</v>
      </c>
      <c r="C28" s="4" t="s">
        <v>484</v>
      </c>
      <c r="D28" s="4" t="s">
        <v>484</v>
      </c>
    </row>
    <row r="29" spans="1:7">
      <c r="A29" s="4" t="s">
        <v>1043</v>
      </c>
      <c r="B29" s="5" t="n">
        <v>16500000</v>
      </c>
    </row>
    <row r="30" spans="1:7">
      <c r="A30" s="4" t="s">
        <v>1044</v>
      </c>
      <c r="B30" s="4" t="s">
        <v>1045</v>
      </c>
    </row>
    <row r="31" spans="1:7">
      <c r="A31" s="4" t="s">
        <v>1046</v>
      </c>
      <c r="B31" s="5" t="n">
        <v>27000000</v>
      </c>
      <c r="C31" s="5" t="n">
        <v>29000000</v>
      </c>
      <c r="D31" s="5" t="n">
        <v>30000000</v>
      </c>
    </row>
    <row r="32" spans="1:7">
      <c r="A32" s="4" t="s">
        <v>1047</v>
      </c>
    </row>
    <row r="33" spans="1:7">
      <c r="A33" s="3" t="s">
        <v>1030</v>
      </c>
    </row>
    <row r="34" spans="1:7">
      <c r="A34" s="4" t="s">
        <v>1048</v>
      </c>
      <c r="B34" s="4" t="s">
        <v>1049</v>
      </c>
      <c r="C34" s="4" t="s">
        <v>1049</v>
      </c>
      <c r="D34" s="4" t="s">
        <v>1049</v>
      </c>
    </row>
    <row r="35" spans="1:7">
      <c r="A35" s="4" t="s">
        <v>1050</v>
      </c>
    </row>
    <row r="36" spans="1:7">
      <c r="A36" s="3" t="s">
        <v>1030</v>
      </c>
    </row>
    <row r="37" spans="1:7">
      <c r="A37" s="4" t="s">
        <v>1044</v>
      </c>
      <c r="B37" s="4" t="s">
        <v>1045</v>
      </c>
    </row>
    <row r="38" spans="1:7">
      <c r="A38" s="4" t="s">
        <v>1051</v>
      </c>
      <c r="B38" s="5" t="n">
        <v>32600000</v>
      </c>
    </row>
    <row r="39" spans="1:7">
      <c r="A39" s="4" t="s">
        <v>1052</v>
      </c>
      <c r="B39" s="5" t="n">
        <v>16500000</v>
      </c>
      <c r="C39" s="5" t="n">
        <v>15500000</v>
      </c>
      <c r="D39" s="5" t="n">
        <v>13600000</v>
      </c>
    </row>
    <row r="40" spans="1:7">
      <c r="A40" s="4" t="s">
        <v>1053</v>
      </c>
    </row>
    <row r="41" spans="1:7">
      <c r="A41" s="3" t="s">
        <v>1030</v>
      </c>
    </row>
    <row r="42" spans="1:7">
      <c r="A42" s="4" t="s">
        <v>1048</v>
      </c>
      <c r="C42" s="4" t="s">
        <v>616</v>
      </c>
      <c r="D42" s="4" t="s">
        <v>616</v>
      </c>
    </row>
    <row r="43" spans="1:7">
      <c r="A43" s="4" t="s">
        <v>1054</v>
      </c>
    </row>
    <row r="44" spans="1:7">
      <c r="A44" s="3" t="s">
        <v>1030</v>
      </c>
    </row>
    <row r="45" spans="1:7">
      <c r="A45" s="4" t="s">
        <v>1048</v>
      </c>
      <c r="C45" s="4" t="s">
        <v>1049</v>
      </c>
      <c r="D45" s="4" t="s">
        <v>1049</v>
      </c>
    </row>
    <row r="46" spans="1:7">
      <c r="A46" s="4" t="s">
        <v>1055</v>
      </c>
    </row>
    <row r="47" spans="1:7">
      <c r="A47" s="3" t="s">
        <v>1030</v>
      </c>
    </row>
    <row r="48" spans="1:7">
      <c r="A48" s="4" t="s">
        <v>1048</v>
      </c>
      <c r="B48" s="4" t="s">
        <v>616</v>
      </c>
    </row>
    <row r="49" spans="1:7">
      <c r="A49" s="4" t="s">
        <v>1056</v>
      </c>
    </row>
    <row r="50" spans="1:7">
      <c r="A50" s="3" t="s">
        <v>1030</v>
      </c>
    </row>
    <row r="51" spans="1:7">
      <c r="A51" s="4" t="s">
        <v>1048</v>
      </c>
      <c r="B51" s="4" t="s">
        <v>1049</v>
      </c>
    </row>
    <row r="52" spans="1:7">
      <c r="A52" s="4" t="s">
        <v>1057</v>
      </c>
    </row>
    <row r="53" spans="1:7">
      <c r="A53" s="3" t="s">
        <v>1030</v>
      </c>
    </row>
    <row r="54" spans="1:7">
      <c r="A54" s="4" t="s">
        <v>1048</v>
      </c>
      <c r="B54" s="4" t="s">
        <v>491</v>
      </c>
    </row>
    <row r="55" spans="1:7">
      <c r="A55" s="4" t="s">
        <v>1052</v>
      </c>
      <c r="B55" s="5" t="n">
        <v>20200000</v>
      </c>
      <c r="C55" s="5" t="n">
        <v>18300000</v>
      </c>
      <c r="D55" s="5" t="n">
        <v>14400000</v>
      </c>
    </row>
    <row r="56" spans="1:7">
      <c r="A56" s="4" t="s">
        <v>1058</v>
      </c>
      <c r="B56" s="6" t="n">
        <v>300000</v>
      </c>
    </row>
    <row r="57" spans="1:7">
      <c r="A57" s="4" t="s">
        <v>165</v>
      </c>
      <c r="B57" s="5" t="n">
        <v>25300000</v>
      </c>
      <c r="C57" s="5" t="n">
        <v>20400000</v>
      </c>
      <c r="D57" s="5" t="n">
        <v>18900000</v>
      </c>
    </row>
    <row r="58" spans="1:7">
      <c r="A58" s="4" t="s">
        <v>1059</v>
      </c>
    </row>
    <row r="59" spans="1:7">
      <c r="A59" s="3" t="s">
        <v>1030</v>
      </c>
    </row>
    <row r="60" spans="1:7">
      <c r="A60" s="4" t="s">
        <v>1060</v>
      </c>
      <c r="B60" s="6" t="n">
        <v>15000</v>
      </c>
      <c r="C60" s="6" t="n">
        <v>17000</v>
      </c>
      <c r="D60" s="6" t="n">
        <v>15000</v>
      </c>
    </row>
    <row r="61" spans="1:7">
      <c r="A61" s="4" t="s">
        <v>1061</v>
      </c>
      <c r="B61" s="7" t="n">
        <v>144.67</v>
      </c>
      <c r="C61" s="7" t="n">
        <v>109.34</v>
      </c>
      <c r="D61" s="7" t="n">
        <v>88.05</v>
      </c>
    </row>
    <row r="62" spans="1:7">
      <c r="A62" s="4" t="s">
        <v>1062</v>
      </c>
    </row>
    <row r="63" spans="1:7">
      <c r="A63" s="3" t="s">
        <v>1030</v>
      </c>
    </row>
    <row r="64" spans="1:7">
      <c r="A64" s="4" t="s">
        <v>1048</v>
      </c>
      <c r="B64" s="4" t="s">
        <v>491</v>
      </c>
      <c r="C64" s="4" t="s">
        <v>491</v>
      </c>
      <c r="D64" s="4" t="s">
        <v>491</v>
      </c>
    </row>
    <row r="65" spans="1:7">
      <c r="A65" s="4" t="s">
        <v>1063</v>
      </c>
      <c r="B65" s="6" t="n">
        <v>0</v>
      </c>
      <c r="C65" s="6" t="n">
        <v>0</v>
      </c>
      <c r="D65" s="6" t="n">
        <v>0</v>
      </c>
    </row>
    <row r="66" spans="1:7">
      <c r="A66" s="4" t="s">
        <v>1064</v>
      </c>
    </row>
    <row r="67" spans="1:7">
      <c r="A67" s="3" t="s">
        <v>1030</v>
      </c>
    </row>
    <row r="68" spans="1:7">
      <c r="A68" s="4" t="s">
        <v>1035</v>
      </c>
      <c r="G68" s="13" t="n">
        <v>2.3</v>
      </c>
    </row>
    <row r="69" spans="1:7">
      <c r="A69" s="4" t="s">
        <v>1065</v>
      </c>
    </row>
    <row r="70" spans="1:7">
      <c r="A70" s="3" t="s">
        <v>1030</v>
      </c>
    </row>
    <row r="71" spans="1:7">
      <c r="A71" s="4" t="s">
        <v>1035</v>
      </c>
      <c r="F71" s="13" t="n">
        <v>2.3</v>
      </c>
    </row>
    <row r="72" spans="1:7">
      <c r="A72" s="4" t="s">
        <v>1066</v>
      </c>
    </row>
    <row r="73" spans="1:7">
      <c r="A73" s="3" t="s">
        <v>1030</v>
      </c>
    </row>
    <row r="74" spans="1:7">
      <c r="A74" s="4" t="s">
        <v>1035</v>
      </c>
      <c r="E74" s="13" t="n">
        <v>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5</v>
      </c>
      <c r="D2" s="2" t="s">
        <v>66</v>
      </c>
    </row>
    <row r="3" spans="1:4">
      <c r="A3" s="3" t="s">
        <v>1068</v>
      </c>
    </row>
    <row r="4" spans="1:4">
      <c r="A4" s="4" t="s">
        <v>1069</v>
      </c>
      <c r="B4" s="5" t="n">
        <v>362805</v>
      </c>
      <c r="C4" s="5" t="n">
        <v>392964</v>
      </c>
    </row>
    <row r="5" spans="1:4">
      <c r="A5" s="4" t="s">
        <v>1070</v>
      </c>
      <c r="B5" s="6" t="n">
        <v>2833</v>
      </c>
      <c r="C5" s="6" t="n">
        <v>2612</v>
      </c>
      <c r="D5" s="5" t="n">
        <v>3110</v>
      </c>
    </row>
    <row r="6" spans="1:4">
      <c r="A6" s="4" t="s">
        <v>1071</v>
      </c>
      <c r="B6" s="6" t="n">
        <v>11583</v>
      </c>
      <c r="C6" s="6" t="n">
        <v>10850</v>
      </c>
      <c r="D6" s="6" t="n">
        <v>11642</v>
      </c>
    </row>
    <row r="7" spans="1:4">
      <c r="A7" s="4" t="s">
        <v>671</v>
      </c>
      <c r="B7" s="6" t="n">
        <v>850</v>
      </c>
      <c r="C7" s="6" t="n">
        <v>1499</v>
      </c>
    </row>
    <row r="8" spans="1:4">
      <c r="A8" s="4" t="s">
        <v>1072</v>
      </c>
      <c r="B8" s="6" t="n">
        <v>-11062</v>
      </c>
      <c r="C8" s="6" t="n">
        <v>-8886</v>
      </c>
    </row>
    <row r="9" spans="1:4">
      <c r="A9" s="4" t="s">
        <v>995</v>
      </c>
      <c r="B9" s="6" t="n">
        <v>-74</v>
      </c>
      <c r="C9" s="6" t="n">
        <v>0</v>
      </c>
    </row>
    <row r="10" spans="1:4">
      <c r="A10" s="4" t="s">
        <v>1073</v>
      </c>
      <c r="B10" s="6" t="n">
        <v>166</v>
      </c>
      <c r="C10" s="6" t="n">
        <v>0</v>
      </c>
    </row>
    <row r="11" spans="1:4">
      <c r="A11" s="4" t="s">
        <v>1074</v>
      </c>
      <c r="B11" s="6" t="n">
        <v>0</v>
      </c>
      <c r="C11" s="6" t="n">
        <v>104</v>
      </c>
    </row>
    <row r="12" spans="1:4">
      <c r="A12" s="4" t="s">
        <v>1075</v>
      </c>
      <c r="B12" s="6" t="n">
        <v>6818</v>
      </c>
      <c r="C12" s="6" t="n">
        <v>0</v>
      </c>
    </row>
    <row r="13" spans="1:4">
      <c r="A13" s="4" t="s">
        <v>1076</v>
      </c>
      <c r="B13" s="6" t="n">
        <v>66432</v>
      </c>
      <c r="C13" s="6" t="n">
        <v>-21168</v>
      </c>
    </row>
    <row r="14" spans="1:4">
      <c r="A14" s="4" t="s">
        <v>1077</v>
      </c>
      <c r="B14" s="6" t="n">
        <v>-470</v>
      </c>
      <c r="C14" s="6" t="n">
        <v>-195</v>
      </c>
    </row>
    <row r="15" spans="1:4">
      <c r="A15" s="4" t="s">
        <v>1078</v>
      </c>
      <c r="B15" s="6" t="n">
        <v>7528</v>
      </c>
      <c r="C15" s="6" t="n">
        <v>-14975</v>
      </c>
    </row>
    <row r="16" spans="1:4">
      <c r="A16" s="4" t="s">
        <v>1079</v>
      </c>
      <c r="B16" s="6" t="n">
        <v>447409</v>
      </c>
      <c r="C16" s="6" t="n">
        <v>362805</v>
      </c>
      <c r="D16" s="6" t="n">
        <v>392964</v>
      </c>
    </row>
    <row r="17" spans="1:4">
      <c r="A17" s="3" t="s">
        <v>1080</v>
      </c>
    </row>
    <row r="18" spans="1:4">
      <c r="A18" s="4" t="s">
        <v>1081</v>
      </c>
      <c r="B18" s="6" t="n">
        <v>305709</v>
      </c>
      <c r="C18" s="6" t="n">
        <v>304325</v>
      </c>
    </row>
    <row r="19" spans="1:4">
      <c r="A19" s="4" t="s">
        <v>1082</v>
      </c>
      <c r="B19" s="6" t="n">
        <v>53741</v>
      </c>
      <c r="C19" s="6" t="n">
        <v>-7419</v>
      </c>
    </row>
    <row r="20" spans="1:4">
      <c r="A20" s="4" t="s">
        <v>1083</v>
      </c>
      <c r="B20" s="6" t="n">
        <v>2105</v>
      </c>
      <c r="C20" s="6" t="n">
        <v>31174</v>
      </c>
    </row>
    <row r="21" spans="1:4">
      <c r="A21" s="4" t="s">
        <v>995</v>
      </c>
      <c r="B21" s="6" t="n">
        <v>-74</v>
      </c>
      <c r="C21" s="6" t="n">
        <v>0</v>
      </c>
    </row>
    <row r="22" spans="1:4">
      <c r="A22" s="4" t="s">
        <v>1075</v>
      </c>
      <c r="B22" s="6" t="n">
        <v>119</v>
      </c>
      <c r="C22" s="6" t="n">
        <v>0</v>
      </c>
    </row>
    <row r="23" spans="1:4">
      <c r="A23" s="4" t="s">
        <v>1072</v>
      </c>
      <c r="B23" s="6" t="n">
        <v>-11062</v>
      </c>
      <c r="C23" s="6" t="n">
        <v>-8886</v>
      </c>
    </row>
    <row r="24" spans="1:4">
      <c r="A24" s="4" t="s">
        <v>1077</v>
      </c>
      <c r="B24" s="6" t="n">
        <v>-470</v>
      </c>
      <c r="C24" s="6" t="n">
        <v>-195</v>
      </c>
    </row>
    <row r="25" spans="1:4">
      <c r="A25" s="4" t="s">
        <v>1078</v>
      </c>
      <c r="B25" s="6" t="n">
        <v>7113</v>
      </c>
      <c r="C25" s="6" t="n">
        <v>-13290</v>
      </c>
    </row>
    <row r="26" spans="1:4">
      <c r="A26" s="4" t="s">
        <v>1084</v>
      </c>
      <c r="B26" s="6" t="n">
        <v>357181</v>
      </c>
      <c r="C26" s="6" t="n">
        <v>305709</v>
      </c>
      <c r="D26" s="5" t="n">
        <v>304325</v>
      </c>
    </row>
    <row r="27" spans="1:4">
      <c r="A27" s="4" t="s">
        <v>1085</v>
      </c>
      <c r="B27" s="6" t="n">
        <v>90228</v>
      </c>
      <c r="C27" s="6" t="n">
        <v>57096</v>
      </c>
    </row>
    <row r="28" spans="1:4">
      <c r="A28" s="3" t="s">
        <v>1086</v>
      </c>
    </row>
    <row r="29" spans="1:4">
      <c r="A29" s="4" t="s">
        <v>1087</v>
      </c>
      <c r="B29" s="6" t="n">
        <v>1742</v>
      </c>
      <c r="C29" s="6" t="n">
        <v>3280</v>
      </c>
    </row>
    <row r="30" spans="1:4">
      <c r="A30" s="4" t="s">
        <v>572</v>
      </c>
      <c r="B30" s="6" t="n">
        <v>12788</v>
      </c>
      <c r="C30" s="6" t="n">
        <v>1095</v>
      </c>
    </row>
    <row r="31" spans="1:4">
      <c r="A31" s="4" t="s">
        <v>1088</v>
      </c>
      <c r="B31" s="5" t="n">
        <v>79182</v>
      </c>
      <c r="C31" s="5" t="n">
        <v>592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5</v>
      </c>
      <c r="D2" s="2" t="s">
        <v>66</v>
      </c>
    </row>
    <row r="3" spans="1:4">
      <c r="A3" s="3" t="s">
        <v>1090</v>
      </c>
    </row>
    <row r="4" spans="1:4">
      <c r="A4" s="4" t="s">
        <v>1091</v>
      </c>
      <c r="B4" s="5" t="n">
        <v>57271</v>
      </c>
      <c r="C4" s="5" t="n">
        <v>47346</v>
      </c>
      <c r="D4" s="5" t="n">
        <v>44003</v>
      </c>
    </row>
    <row r="5" spans="1:4">
      <c r="A5" s="4" t="s">
        <v>77</v>
      </c>
      <c r="B5" s="6" t="n">
        <v>-9465</v>
      </c>
      <c r="C5" s="6" t="n">
        <v>-9188</v>
      </c>
      <c r="D5" s="6" t="n">
        <v>-13428</v>
      </c>
    </row>
    <row r="6" spans="1:4">
      <c r="A6" s="4" t="s">
        <v>1092</v>
      </c>
      <c r="B6" s="6" t="n">
        <v>47806</v>
      </c>
      <c r="C6" s="6" t="n">
        <v>38158</v>
      </c>
      <c r="D6" s="6" t="n">
        <v>30575</v>
      </c>
    </row>
    <row r="7" spans="1:4">
      <c r="A7" s="4" t="s">
        <v>1093</v>
      </c>
    </row>
    <row r="8" spans="1:4">
      <c r="A8" s="3" t="s">
        <v>1090</v>
      </c>
    </row>
    <row r="9" spans="1:4">
      <c r="A9" s="4" t="s">
        <v>1091</v>
      </c>
      <c r="B9" s="6" t="n">
        <v>9038</v>
      </c>
      <c r="C9" s="6" t="n">
        <v>6285</v>
      </c>
      <c r="D9" s="6" t="n">
        <v>6509</v>
      </c>
    </row>
    <row r="10" spans="1:4">
      <c r="A10" s="4" t="s">
        <v>69</v>
      </c>
    </row>
    <row r="11" spans="1:4">
      <c r="A11" s="3" t="s">
        <v>1090</v>
      </c>
    </row>
    <row r="12" spans="1:4">
      <c r="A12" s="4" t="s">
        <v>1091</v>
      </c>
      <c r="B12" s="5" t="n">
        <v>48233</v>
      </c>
      <c r="C12" s="5" t="n">
        <v>41061</v>
      </c>
      <c r="D12" s="5" t="n">
        <v>374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5</v>
      </c>
    </row>
    <row r="2" spans="1:3">
      <c r="A2" s="3" t="s">
        <v>1095</v>
      </c>
    </row>
    <row r="3" spans="1:3">
      <c r="A3" s="4" t="s">
        <v>1096</v>
      </c>
      <c r="B3" s="5" t="n">
        <v>116930</v>
      </c>
      <c r="C3" s="5" t="n">
        <v>93483</v>
      </c>
    </row>
    <row r="4" spans="1:3">
      <c r="A4" s="4" t="s">
        <v>1097</v>
      </c>
      <c r="B4" s="6" t="n">
        <v>-2096</v>
      </c>
      <c r="C4" s="6" t="n">
        <v>-2585</v>
      </c>
    </row>
    <row r="5" spans="1:3">
      <c r="A5" s="4" t="s">
        <v>1098</v>
      </c>
      <c r="B5" s="5" t="n">
        <v>114834</v>
      </c>
      <c r="C5" s="5" t="n">
        <v>908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99</v>
      </c>
      <c r="B1" s="2" t="s">
        <v>1</v>
      </c>
    </row>
    <row r="2" spans="1:2">
      <c r="B2" s="2" t="s">
        <v>1100</v>
      </c>
    </row>
    <row r="3" spans="1:2">
      <c r="A3" s="3" t="s">
        <v>1101</v>
      </c>
    </row>
    <row r="4" spans="1:2">
      <c r="A4" s="4" t="s">
        <v>1102</v>
      </c>
      <c r="B4" s="6" t="n">
        <v>1556</v>
      </c>
    </row>
    <row r="5" spans="1:2">
      <c r="A5" s="4" t="s">
        <v>1103</v>
      </c>
      <c r="B5" s="6" t="n">
        <v>454</v>
      </c>
    </row>
    <row r="6" spans="1:2">
      <c r="A6" s="4" t="s">
        <v>1104</v>
      </c>
      <c r="B6" s="6" t="n">
        <v>-442</v>
      </c>
    </row>
    <row r="7" spans="1:2">
      <c r="A7" s="4" t="s">
        <v>1105</v>
      </c>
      <c r="B7" s="6" t="n">
        <v>-61</v>
      </c>
    </row>
    <row r="8" spans="1:2">
      <c r="A8" s="4" t="s">
        <v>1106</v>
      </c>
      <c r="B8" s="6" t="n">
        <v>1507</v>
      </c>
    </row>
    <row r="9" spans="1:2">
      <c r="A9" s="3" t="s">
        <v>1107</v>
      </c>
    </row>
    <row r="10" spans="1:2">
      <c r="A10" s="4" t="s">
        <v>1108</v>
      </c>
      <c r="B10" s="7" t="n">
        <v>86.44</v>
      </c>
    </row>
    <row r="11" spans="1:2">
      <c r="A11" s="4" t="s">
        <v>1109</v>
      </c>
      <c r="B11" s="8" t="n">
        <v>144.42</v>
      </c>
    </row>
    <row r="12" spans="1:2">
      <c r="A12" s="4" t="s">
        <v>1110</v>
      </c>
      <c r="B12" s="8" t="n">
        <v>78.48999999999999</v>
      </c>
    </row>
    <row r="13" spans="1:2">
      <c r="A13" s="4" t="s">
        <v>1111</v>
      </c>
      <c r="B13" s="8" t="n">
        <v>113.17</v>
      </c>
    </row>
    <row r="14" spans="1:2">
      <c r="A14" s="4" t="s">
        <v>1112</v>
      </c>
      <c r="B14" s="7" t="n">
        <v>105.19</v>
      </c>
    </row>
    <row r="15" spans="1:2">
      <c r="A15" s="3" t="s">
        <v>1113</v>
      </c>
    </row>
    <row r="16" spans="1:2">
      <c r="A16" s="4" t="s">
        <v>1114</v>
      </c>
      <c r="B16" s="4" t="s">
        <v>1115</v>
      </c>
    </row>
    <row r="17" spans="1:2">
      <c r="A17" s="4" t="s">
        <v>1116</v>
      </c>
      <c r="B17" s="5" t="n">
        <v>70459</v>
      </c>
    </row>
    <row r="18" spans="1:2">
      <c r="A18" s="4" t="s">
        <v>1117</v>
      </c>
      <c r="B18" s="6" t="n">
        <v>390</v>
      </c>
    </row>
    <row r="19" spans="1:2">
      <c r="A19" s="4" t="s">
        <v>1118</v>
      </c>
      <c r="B19" s="7" t="n">
        <v>77.87</v>
      </c>
    </row>
    <row r="20" spans="1:2">
      <c r="A20" s="4" t="s">
        <v>1119</v>
      </c>
      <c r="B20" s="4" t="s">
        <v>1120</v>
      </c>
    </row>
    <row r="21" spans="1:2">
      <c r="A21" s="4" t="s">
        <v>1121</v>
      </c>
      <c r="B21" s="5" t="n">
        <v>28897</v>
      </c>
    </row>
    <row r="22" spans="1:2">
      <c r="A22" s="4" t="s">
        <v>1122</v>
      </c>
      <c r="B22" s="6" t="n">
        <v>1117</v>
      </c>
    </row>
    <row r="23" spans="1:2">
      <c r="A23" s="4" t="s">
        <v>1123</v>
      </c>
      <c r="B23" s="7" t="n">
        <v>114.73</v>
      </c>
    </row>
    <row r="24" spans="1:2">
      <c r="A24" s="4" t="s">
        <v>1124</v>
      </c>
      <c r="B24" s="4" t="s">
        <v>1125</v>
      </c>
    </row>
    <row r="25" spans="1:2">
      <c r="A25" s="4" t="s">
        <v>1126</v>
      </c>
      <c r="B25" s="5" t="n">
        <v>4156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5</v>
      </c>
    </row>
    <row r="2" spans="1:3">
      <c r="A2" s="3" t="s">
        <v>1128</v>
      </c>
    </row>
    <row r="3" spans="1:3">
      <c r="A3" s="4" t="s">
        <v>1012</v>
      </c>
      <c r="B3" s="5" t="n">
        <v>410243</v>
      </c>
      <c r="C3" s="5" t="n">
        <v>254138</v>
      </c>
    </row>
    <row r="4" spans="1:3">
      <c r="A4" s="4" t="s">
        <v>1129</v>
      </c>
      <c r="B4" s="5" t="n">
        <v>337344</v>
      </c>
      <c r="C4" s="5" t="n">
        <v>2075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130</v>
      </c>
      <c r="B1" s="2" t="s">
        <v>1</v>
      </c>
    </row>
    <row r="2" spans="1:4">
      <c r="B2" s="2" t="s">
        <v>2</v>
      </c>
      <c r="C2" s="2" t="s">
        <v>65</v>
      </c>
      <c r="D2" s="2" t="s">
        <v>66</v>
      </c>
    </row>
    <row r="3" spans="1:4">
      <c r="A3" s="3" t="s">
        <v>271</v>
      </c>
    </row>
    <row r="4" spans="1:4">
      <c r="A4" s="4" t="s">
        <v>1131</v>
      </c>
      <c r="B4" s="4" t="s">
        <v>1132</v>
      </c>
      <c r="C4" s="4" t="s">
        <v>1133</v>
      </c>
      <c r="D4" s="4" t="s">
        <v>1132</v>
      </c>
    </row>
    <row r="5" spans="1:4">
      <c r="A5" s="4" t="s">
        <v>1134</v>
      </c>
      <c r="B5" s="4" t="s">
        <v>1135</v>
      </c>
      <c r="C5" s="4" t="s">
        <v>889</v>
      </c>
      <c r="D5" s="4" t="s">
        <v>1020</v>
      </c>
    </row>
    <row r="6" spans="1:4">
      <c r="A6" s="4" t="s">
        <v>1136</v>
      </c>
      <c r="B6" s="4" t="s">
        <v>940</v>
      </c>
      <c r="C6" s="4" t="s">
        <v>940</v>
      </c>
      <c r="D6" s="4" t="s">
        <v>1137</v>
      </c>
    </row>
    <row r="7" spans="1:4">
      <c r="A7" s="4" t="s">
        <v>1138</v>
      </c>
      <c r="B7" s="4" t="s">
        <v>957</v>
      </c>
      <c r="C7" s="4" t="s">
        <v>957</v>
      </c>
      <c r="D7" s="4" t="s">
        <v>9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65</v>
      </c>
    </row>
    <row r="2" spans="1:3">
      <c r="A2" s="3" t="s">
        <v>268</v>
      </c>
    </row>
    <row r="3" spans="1:3">
      <c r="A3" s="4" t="s">
        <v>1140</v>
      </c>
      <c r="B3" s="5" t="n">
        <v>435638</v>
      </c>
      <c r="C3" s="5" t="n">
        <v>273625</v>
      </c>
    </row>
    <row r="4" spans="1:3">
      <c r="A4" s="4" t="s">
        <v>1129</v>
      </c>
      <c r="B4" s="5" t="n">
        <v>343688</v>
      </c>
      <c r="C4" s="5" t="n">
        <v>2132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41</v>
      </c>
      <c r="B1" s="2" t="s">
        <v>1</v>
      </c>
    </row>
    <row r="2" spans="1:2">
      <c r="B2" s="2" t="s">
        <v>1142</v>
      </c>
    </row>
    <row r="3" spans="1:2">
      <c r="A3" s="3" t="s">
        <v>1143</v>
      </c>
    </row>
    <row r="4" spans="1:2">
      <c r="A4" s="4" t="s">
        <v>1144</v>
      </c>
      <c r="B4" s="6" t="n">
        <v>490</v>
      </c>
    </row>
    <row r="5" spans="1:2">
      <c r="A5" s="4" t="s">
        <v>1145</v>
      </c>
      <c r="B5" s="6" t="n">
        <v>221</v>
      </c>
    </row>
    <row r="6" spans="1:2">
      <c r="A6" s="4" t="s">
        <v>1146</v>
      </c>
      <c r="B6" s="6" t="n">
        <v>-185</v>
      </c>
    </row>
    <row r="7" spans="1:2">
      <c r="A7" s="4" t="s">
        <v>1147</v>
      </c>
      <c r="B7" s="6" t="n">
        <v>-30</v>
      </c>
    </row>
    <row r="8" spans="1:2">
      <c r="A8" s="4" t="s">
        <v>1148</v>
      </c>
      <c r="B8" s="6" t="n">
        <v>496</v>
      </c>
    </row>
    <row r="9" spans="1:2">
      <c r="A9" s="3" t="s">
        <v>1149</v>
      </c>
    </row>
    <row r="10" spans="1:2">
      <c r="A10" s="4" t="s">
        <v>1150</v>
      </c>
      <c r="B10" s="7" t="n">
        <v>93.8</v>
      </c>
    </row>
    <row r="11" spans="1:2">
      <c r="A11" s="4" t="s">
        <v>1151</v>
      </c>
      <c r="B11" s="8" t="n">
        <v>142.85</v>
      </c>
    </row>
    <row r="12" spans="1:2">
      <c r="A12" s="4" t="s">
        <v>1152</v>
      </c>
      <c r="B12" s="8" t="n">
        <v>89.34</v>
      </c>
    </row>
    <row r="13" spans="1:2">
      <c r="A13" s="4" t="s">
        <v>1153</v>
      </c>
      <c r="B13" s="8" t="n">
        <v>115.1</v>
      </c>
    </row>
    <row r="14" spans="1:2">
      <c r="A14" s="4" t="s">
        <v>1154</v>
      </c>
      <c r="B14" s="7" t="n">
        <v>116.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7:20:22Z</dcterms:created>
  <dcterms:modified xmlns:dcterms="http://purl.org/dc/terms/" xmlns:xsi="http://www.w3.org/2001/XMLSchema-instance" xsi:type="dcterms:W3CDTF">2020-02-11T17:20:22Z</dcterms:modified>
</cp:coreProperties>
</file>